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PART"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BUSINESS OPERATIO"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SEGMENT INFORMATION" sheetId="11" state="visible" r:id="rId11"/>
    <sheet xmlns:r="http://schemas.openxmlformats.org/officeDocument/2006/relationships" name="PROPERTY, PLANT, AND EQUIPMENT," sheetId="12" state="visible" r:id="rId12"/>
    <sheet xmlns:r="http://schemas.openxmlformats.org/officeDocument/2006/relationships" name="AMORTIZING INTANGIBLE ASSETS" sheetId="13" state="visible" r:id="rId13"/>
    <sheet xmlns:r="http://schemas.openxmlformats.org/officeDocument/2006/relationships" name="GOODWILL" sheetId="14" state="visible" r:id="rId14"/>
    <sheet xmlns:r="http://schemas.openxmlformats.org/officeDocument/2006/relationships" name="EQUITY METHOD INVESTMENTS" sheetId="15" state="visible" r:id="rId15"/>
    <sheet xmlns:r="http://schemas.openxmlformats.org/officeDocument/2006/relationships" name="DEFERRED REVENUE" sheetId="16" state="visible" r:id="rId16"/>
    <sheet xmlns:r="http://schemas.openxmlformats.org/officeDocument/2006/relationships" name="DEBT" sheetId="17" state="visible" r:id="rId17"/>
    <sheet xmlns:r="http://schemas.openxmlformats.org/officeDocument/2006/relationships" name="FINANCIAL INSTRUMENTS" sheetId="18" state="visible" r:id="rId18"/>
    <sheet xmlns:r="http://schemas.openxmlformats.org/officeDocument/2006/relationships" name="PARTNERS' CAPITAL AND MEZZANINE" sheetId="19" state="visible" r:id="rId19"/>
    <sheet xmlns:r="http://schemas.openxmlformats.org/officeDocument/2006/relationships" name="EARNINGS PER UNIT" sheetId="20" state="visible" r:id="rId20"/>
    <sheet xmlns:r="http://schemas.openxmlformats.org/officeDocument/2006/relationships" name="UNIT-BASED AND NONCASH COMPENSA" sheetId="21" state="visible" r:id="rId21"/>
    <sheet xmlns:r="http://schemas.openxmlformats.org/officeDocument/2006/relationships" name="RELATED-PARTY TRANSACTIONS" sheetId="22" state="visible" r:id="rId22"/>
    <sheet xmlns:r="http://schemas.openxmlformats.org/officeDocument/2006/relationships" name="LEASES, COMMITMENTS AND CONTING" sheetId="23" state="visible" r:id="rId23"/>
    <sheet xmlns:r="http://schemas.openxmlformats.org/officeDocument/2006/relationships" name="DISPOSITIONS, DROP DOWN TRANSAC" sheetId="24" state="visible" r:id="rId24"/>
    <sheet xmlns:r="http://schemas.openxmlformats.org/officeDocument/2006/relationships" name="CONDENSED CONSOLIDATING FINANCI" sheetId="25" state="visible" r:id="rId25"/>
    <sheet xmlns:r="http://schemas.openxmlformats.org/officeDocument/2006/relationships" name="UNAUDITED QUARTERLY FINANCIAL D"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NUE (Tables)" sheetId="30" state="visible" r:id="rId30"/>
    <sheet xmlns:r="http://schemas.openxmlformats.org/officeDocument/2006/relationships" name="SEGMENT INFORMATION (Tables)" sheetId="31" state="visible" r:id="rId31"/>
    <sheet xmlns:r="http://schemas.openxmlformats.org/officeDocument/2006/relationships" name="PROPERTY, PLANT, AND EQUIPMEN_2" sheetId="32" state="visible" r:id="rId32"/>
    <sheet xmlns:r="http://schemas.openxmlformats.org/officeDocument/2006/relationships" name="AMORTIZING INTANGIBLE ASSETS (T" sheetId="33" state="visible" r:id="rId33"/>
    <sheet xmlns:r="http://schemas.openxmlformats.org/officeDocument/2006/relationships" name="GOODWILL (Tables)" sheetId="34" state="visible" r:id="rId34"/>
    <sheet xmlns:r="http://schemas.openxmlformats.org/officeDocument/2006/relationships" name="EQUITY METHOD INVESTMENTS (Tabl" sheetId="35" state="visible" r:id="rId35"/>
    <sheet xmlns:r="http://schemas.openxmlformats.org/officeDocument/2006/relationships" name="DEFERRED REVENUE (Tables)" sheetId="36" state="visible" r:id="rId36"/>
    <sheet xmlns:r="http://schemas.openxmlformats.org/officeDocument/2006/relationships" name="DEBT (Tables)" sheetId="37" state="visible" r:id="rId37"/>
    <sheet xmlns:r="http://schemas.openxmlformats.org/officeDocument/2006/relationships" name="FINANCIAL INSTRUMENTS (Tables)" sheetId="38" state="visible" r:id="rId38"/>
    <sheet xmlns:r="http://schemas.openxmlformats.org/officeDocument/2006/relationships" name="PARTNERS' CAPITAL AND MEZZANI_2" sheetId="39" state="visible" r:id="rId39"/>
    <sheet xmlns:r="http://schemas.openxmlformats.org/officeDocument/2006/relationships" name="EARNINGS PER UNIT (Tables)" sheetId="40" state="visible" r:id="rId40"/>
    <sheet xmlns:r="http://schemas.openxmlformats.org/officeDocument/2006/relationships" name="UNIT-BASED AND NONCASH COMPEN_2" sheetId="41" state="visible" r:id="rId41"/>
    <sheet xmlns:r="http://schemas.openxmlformats.org/officeDocument/2006/relationships" name="RELATED-PARTY TRANSACTIONS (Tab" sheetId="42" state="visible" r:id="rId42"/>
    <sheet xmlns:r="http://schemas.openxmlformats.org/officeDocument/2006/relationships" name="LEASES, COMMITMENTS AND CONTI_2" sheetId="43" state="visible" r:id="rId43"/>
    <sheet xmlns:r="http://schemas.openxmlformats.org/officeDocument/2006/relationships" name="CONDENSED CONSOLIDATING FINAN_2" sheetId="44" state="visible" r:id="rId44"/>
    <sheet xmlns:r="http://schemas.openxmlformats.org/officeDocument/2006/relationships" name="UNAUDITED QUARTERLY FINANCIAL_2" sheetId="45" state="visible" r:id="rId45"/>
    <sheet xmlns:r="http://schemas.openxmlformats.org/officeDocument/2006/relationships" name="ORGANIZATION, BUSINESS OPERAT_2"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REVENUE - Narrative1 (Details)" sheetId="49" state="visible" r:id="rId49"/>
    <sheet xmlns:r="http://schemas.openxmlformats.org/officeDocument/2006/relationships" name="REVENUE - Narrative (Details)" sheetId="50" state="visible" r:id="rId50"/>
    <sheet xmlns:r="http://schemas.openxmlformats.org/officeDocument/2006/relationships" name="REVENUE - Schedule of Estimated" sheetId="51" state="visible" r:id="rId51"/>
    <sheet xmlns:r="http://schemas.openxmlformats.org/officeDocument/2006/relationships" name="REVENUE - Schedule of Disaggreg" sheetId="52" state="visible" r:id="rId52"/>
    <sheet xmlns:r="http://schemas.openxmlformats.org/officeDocument/2006/relationships" name="REVENUE - Schedule of Informati" sheetId="53" state="visible" r:id="rId53"/>
    <sheet xmlns:r="http://schemas.openxmlformats.org/officeDocument/2006/relationships" name="SEGMENT INFORMATION - Assets, R" sheetId="54" state="visible" r:id="rId54"/>
    <sheet xmlns:r="http://schemas.openxmlformats.org/officeDocument/2006/relationships" name="SEGMENT INFORMATION - Narrative" sheetId="55" state="visible" r:id="rId55"/>
    <sheet xmlns:r="http://schemas.openxmlformats.org/officeDocument/2006/relationships" name="SEGMENT INFORMATION - Concentra" sheetId="56" state="visible" r:id="rId56"/>
    <sheet xmlns:r="http://schemas.openxmlformats.org/officeDocument/2006/relationships" name="SEGMENT INFORMATION - Adjusted " sheetId="57" state="visible" r:id="rId57"/>
    <sheet xmlns:r="http://schemas.openxmlformats.org/officeDocument/2006/relationships" name="SEGMENT INFORMATION - Reconcili" sheetId="58" state="visible" r:id="rId58"/>
    <sheet xmlns:r="http://schemas.openxmlformats.org/officeDocument/2006/relationships" name="SEGMENT INFORMATION - Schedule " sheetId="59" state="visible" r:id="rId59"/>
    <sheet xmlns:r="http://schemas.openxmlformats.org/officeDocument/2006/relationships" name="PROPERTY, PLANT, AND EQUIPMEN_3" sheetId="60" state="visible" r:id="rId60"/>
    <sheet xmlns:r="http://schemas.openxmlformats.org/officeDocument/2006/relationships" name="PROPERTY, PLANT, AND EQUIPMEN_4" sheetId="61" state="visible" r:id="rId61"/>
    <sheet xmlns:r="http://schemas.openxmlformats.org/officeDocument/2006/relationships" name="PROPERTY, PLANT, AND EQUIPMEN_5" sheetId="62" state="visible" r:id="rId62"/>
    <sheet xmlns:r="http://schemas.openxmlformats.org/officeDocument/2006/relationships" name="PROPERTY, PLANT, AND EQUIPMEN_6" sheetId="63" state="visible" r:id="rId63"/>
    <sheet xmlns:r="http://schemas.openxmlformats.org/officeDocument/2006/relationships" name="AMORTIZING INTANGIBLE ASSETS - " sheetId="64" state="visible" r:id="rId64"/>
    <sheet xmlns:r="http://schemas.openxmlformats.org/officeDocument/2006/relationships" name="AMORTIZING INTANGIBLE ASSETS _2" sheetId="65" state="visible" r:id="rId65"/>
    <sheet xmlns:r="http://schemas.openxmlformats.org/officeDocument/2006/relationships" name="AMORTIZING INTANGIBLE ASSETS _3" sheetId="66" state="visible" r:id="rId66"/>
    <sheet xmlns:r="http://schemas.openxmlformats.org/officeDocument/2006/relationships" name="AMORTIZING INTANGIBLE ASSETS _4" sheetId="67" state="visible" r:id="rId67"/>
    <sheet xmlns:r="http://schemas.openxmlformats.org/officeDocument/2006/relationships" name="GOODWILL - Narrative (Details)" sheetId="68" state="visible" r:id="rId68"/>
    <sheet xmlns:r="http://schemas.openxmlformats.org/officeDocument/2006/relationships" name="GOODWILL - Schedule of goodwill" sheetId="69" state="visible" r:id="rId69"/>
    <sheet xmlns:r="http://schemas.openxmlformats.org/officeDocument/2006/relationships" name="EQUITY METHOD INVESTMENTS - Nar" sheetId="70" state="visible" r:id="rId70"/>
    <sheet xmlns:r="http://schemas.openxmlformats.org/officeDocument/2006/relationships" name="EQUITY METHOD INVESTMENTS - Rol" sheetId="71" state="visible" r:id="rId71"/>
    <sheet xmlns:r="http://schemas.openxmlformats.org/officeDocument/2006/relationships" name="EQUITY METHOD INVESTMENTS - R_2" sheetId="72" state="visible" r:id="rId72"/>
    <sheet xmlns:r="http://schemas.openxmlformats.org/officeDocument/2006/relationships" name="EQUITY METHOD INVESTMENTS - Bal" sheetId="73" state="visible" r:id="rId73"/>
    <sheet xmlns:r="http://schemas.openxmlformats.org/officeDocument/2006/relationships" name="EQUITY METHOD INVESTMENTS - Sta" sheetId="74" state="visible" r:id="rId74"/>
    <sheet xmlns:r="http://schemas.openxmlformats.org/officeDocument/2006/relationships" name="DEFERRED REVENUE - Rollforward " sheetId="75" state="visible" r:id="rId75"/>
    <sheet xmlns:r="http://schemas.openxmlformats.org/officeDocument/2006/relationships" name="DEBT - Components of Long-Term " sheetId="76" state="visible" r:id="rId76"/>
    <sheet xmlns:r="http://schemas.openxmlformats.org/officeDocument/2006/relationships" name="DEBT - Components of Long-Ter_2" sheetId="77" state="visible" r:id="rId77"/>
    <sheet xmlns:r="http://schemas.openxmlformats.org/officeDocument/2006/relationships" name="DEBT - Maturities (Details)" sheetId="78" state="visible" r:id="rId78"/>
    <sheet xmlns:r="http://schemas.openxmlformats.org/officeDocument/2006/relationships" name="DEBT - Revolving Credit Facilit" sheetId="79" state="visible" r:id="rId79"/>
    <sheet xmlns:r="http://schemas.openxmlformats.org/officeDocument/2006/relationships" name="DEBT - Senior Notes (Narrative)" sheetId="80" state="visible" r:id="rId80"/>
    <sheet xmlns:r="http://schemas.openxmlformats.org/officeDocument/2006/relationships" name="FINANCIAL INSTRUMENTS - Concent" sheetId="81" state="visible" r:id="rId81"/>
    <sheet xmlns:r="http://schemas.openxmlformats.org/officeDocument/2006/relationships" name="FINANCIAL INSTRUMENTS - Fair Va" sheetId="82" state="visible" r:id="rId82"/>
    <sheet xmlns:r="http://schemas.openxmlformats.org/officeDocument/2006/relationships" name="FINANCIAL INSTRUMENTS - Fair _2" sheetId="83" state="visible" r:id="rId83"/>
    <sheet xmlns:r="http://schemas.openxmlformats.org/officeDocument/2006/relationships" name="FINANCIAL INSTRUMENTS - Fair _3" sheetId="84" state="visible" r:id="rId84"/>
    <sheet xmlns:r="http://schemas.openxmlformats.org/officeDocument/2006/relationships" name="PARTNERS' CAPITAL AND MEZZANI_3" sheetId="85" state="visible" r:id="rId85"/>
    <sheet xmlns:r="http://schemas.openxmlformats.org/officeDocument/2006/relationships" name="PARTNERS' CAPITAL AND MEZZANI_4" sheetId="86" state="visible" r:id="rId86"/>
    <sheet xmlns:r="http://schemas.openxmlformats.org/officeDocument/2006/relationships" name="PARTNERS' CAPITAL AND MEZZANI_5" sheetId="87" state="visible" r:id="rId87"/>
    <sheet xmlns:r="http://schemas.openxmlformats.org/officeDocument/2006/relationships" name="PARTNERS' CAPITAL AND MEZZANI_6" sheetId="88" state="visible" r:id="rId88"/>
    <sheet xmlns:r="http://schemas.openxmlformats.org/officeDocument/2006/relationships" name="EARNINGS PER UNIT (Details)" sheetId="89" state="visible" r:id="rId89"/>
    <sheet xmlns:r="http://schemas.openxmlformats.org/officeDocument/2006/relationships" name="UNIT-BASED AND NONCASH COMPEN_3" sheetId="90" state="visible" r:id="rId90"/>
    <sheet xmlns:r="http://schemas.openxmlformats.org/officeDocument/2006/relationships" name="UNIT-BASED AND NONCASH COMPEN_4" sheetId="91" state="visible" r:id="rId91"/>
    <sheet xmlns:r="http://schemas.openxmlformats.org/officeDocument/2006/relationships" name="UNIT-BASED AND NONCASH COMPEN_5" sheetId="92" state="visible" r:id="rId92"/>
    <sheet xmlns:r="http://schemas.openxmlformats.org/officeDocument/2006/relationships" name="UNIT-BASED AND NONCASH COMPEN_6" sheetId="93" state="visible" r:id="rId93"/>
    <sheet xmlns:r="http://schemas.openxmlformats.org/officeDocument/2006/relationships" name="RELATED-PARTY TRANSACTIONS - Na" sheetId="94" state="visible" r:id="rId94"/>
    <sheet xmlns:r="http://schemas.openxmlformats.org/officeDocument/2006/relationships" name="RELATED-PARTY TRANSACTIONS - Ex" sheetId="95" state="visible" r:id="rId95"/>
    <sheet xmlns:r="http://schemas.openxmlformats.org/officeDocument/2006/relationships" name="LEASES, COMMITMENTS AND CONTI_3" sheetId="96" state="visible" r:id="rId96"/>
    <sheet xmlns:r="http://schemas.openxmlformats.org/officeDocument/2006/relationships" name="LEASES, COMMITMENTS AND CONTI_4" sheetId="97" state="visible" r:id="rId97"/>
    <sheet xmlns:r="http://schemas.openxmlformats.org/officeDocument/2006/relationships" name="LEASES, COMMITMENTS AND CONTI_5" sheetId="98" state="visible" r:id="rId98"/>
    <sheet xmlns:r="http://schemas.openxmlformats.org/officeDocument/2006/relationships" name="LEASES, COMMITMENTS AND CONTI_6" sheetId="99" state="visible" r:id="rId99"/>
    <sheet xmlns:r="http://schemas.openxmlformats.org/officeDocument/2006/relationships" name="LEASES, COMMITMENTS AND CONTI_7" sheetId="100" state="visible" r:id="rId100"/>
    <sheet xmlns:r="http://schemas.openxmlformats.org/officeDocument/2006/relationships" name="LEASES, COMMITMENTS AND CONTI_8" sheetId="101" state="visible" r:id="rId101"/>
    <sheet xmlns:r="http://schemas.openxmlformats.org/officeDocument/2006/relationships" name="LEASES, COMMITMENTS AND CONTI_9" sheetId="102" state="visible" r:id="rId102"/>
    <sheet xmlns:r="http://schemas.openxmlformats.org/officeDocument/2006/relationships" name="LEASES, COMMITMENTS AND CONT_10" sheetId="103" state="visible" r:id="rId103"/>
    <sheet xmlns:r="http://schemas.openxmlformats.org/officeDocument/2006/relationships" name="DISPOSITIONS, DROP DOWN TRANS_2" sheetId="104" state="visible" r:id="rId104"/>
    <sheet xmlns:r="http://schemas.openxmlformats.org/officeDocument/2006/relationships" name="DISPOSITIONS, DROP DOWN TRANS_3" sheetId="105" state="visible" r:id="rId105"/>
    <sheet xmlns:r="http://schemas.openxmlformats.org/officeDocument/2006/relationships" name="DISPOSITIONS, DROP DOWN TRANS_4" sheetId="106" state="visible" r:id="rId106"/>
    <sheet xmlns:r="http://schemas.openxmlformats.org/officeDocument/2006/relationships" name="DISPOSITIONS, DROP DOWN TRANS_5" sheetId="107" state="visible" r:id="rId107"/>
    <sheet xmlns:r="http://schemas.openxmlformats.org/officeDocument/2006/relationships" name="CONDENSED CONSOLIDATING FINAN_3" sheetId="108" state="visible" r:id="rId108"/>
    <sheet xmlns:r="http://schemas.openxmlformats.org/officeDocument/2006/relationships" name="CONDENSED CONSOLIDATING FINAN_4" sheetId="109" state="visible" r:id="rId109"/>
    <sheet xmlns:r="http://schemas.openxmlformats.org/officeDocument/2006/relationships" name="CONDENSED CONSOLIDATING FINAN_5" sheetId="110" state="visible" r:id="rId110"/>
    <sheet xmlns:r="http://schemas.openxmlformats.org/officeDocument/2006/relationships" name="CONDENSED CONSOLIDATING FINAN_6" sheetId="111" state="visible" r:id="rId111"/>
    <sheet xmlns:r="http://schemas.openxmlformats.org/officeDocument/2006/relationships" name="UNAUDITED QUARTERLY FINANCIAL_3" sheetId="112" state="visible" r:id="rId112"/>
  </sheets>
  <definedNames/>
  <calcPr calcId="124519" fullCalcOnLoad="1"/>
</workbook>
</file>

<file path=xl/sharedStrings.xml><?xml version="1.0" encoding="utf-8"?>
<sst xmlns="http://schemas.openxmlformats.org/spreadsheetml/2006/main" uniqueCount="1112">
  <si>
    <t>Document and Entity Information - USD ($)</t>
  </si>
  <si>
    <t>12 Months Ended</t>
  </si>
  <si>
    <t>Dec. 31, 2019</t>
  </si>
  <si>
    <t>Feb. 14, 2020</t>
  </si>
  <si>
    <t>Jun. 28, 2019</t>
  </si>
  <si>
    <t>Cover [Abstract]</t>
  </si>
  <si>
    <t>Entity Registrant Name</t>
  </si>
  <si>
    <t>Summit Midstream Partners, LP</t>
  </si>
  <si>
    <t>Entity Central Index Key</t>
  </si>
  <si>
    <t>0001549922</t>
  </si>
  <si>
    <t>Document Type</t>
  </si>
  <si>
    <t>10-K</t>
  </si>
  <si>
    <t>Document Period End Date</t>
  </si>
  <si>
    <t>Dec. 31,
		2019</t>
  </si>
  <si>
    <t>Amendment Flag</t>
  </si>
  <si>
    <t>false</t>
  </si>
  <si>
    <t>Current Fiscal Year End Date</t>
  </si>
  <si>
    <t>--12-31</t>
  </si>
  <si>
    <t>Entity Filer Category</t>
  </si>
  <si>
    <t>Accelerated Filer</t>
  </si>
  <si>
    <t>Entity Small Business</t>
  </si>
  <si>
    <t>Entity Emerging Growth Company</t>
  </si>
  <si>
    <t>Entity Shell Company</t>
  </si>
  <si>
    <t>Entity Public Float</t>
  </si>
  <si>
    <t>Document Fiscal Year Focus</t>
  </si>
  <si>
    <t>2019</t>
  </si>
  <si>
    <t>Document Fiscal Period Focus</t>
  </si>
  <si>
    <t>FY</t>
  </si>
  <si>
    <t>Trading Symbol</t>
  </si>
  <si>
    <t>SMLP</t>
  </si>
  <si>
    <t>Entity Well-known Seasoned Issuer</t>
  </si>
  <si>
    <t>No</t>
  </si>
  <si>
    <t>Entity Voluntary Filers</t>
  </si>
  <si>
    <t>Entity Current Reporting Status</t>
  </si>
  <si>
    <t>Yes</t>
  </si>
  <si>
    <t>Entity Common Stock, Shares Outstanding</t>
  </si>
  <si>
    <t>Entity Interactive Data Current</t>
  </si>
  <si>
    <t>Title of 12(b) Security</t>
  </si>
  <si>
    <t>Common Units</t>
  </si>
  <si>
    <t>Security Exchange Name</t>
  </si>
  <si>
    <t>NYSE</t>
  </si>
  <si>
    <t>Entity File Number</t>
  </si>
  <si>
    <t>001-35666</t>
  </si>
  <si>
    <t>Entity Incorporation, State or Country Code</t>
  </si>
  <si>
    <t>DE</t>
  </si>
  <si>
    <t>Entity Tax Identification Number</t>
  </si>
  <si>
    <t>45-5200503</t>
  </si>
  <si>
    <t>Entity Address, Address Line One</t>
  </si>
  <si>
    <t>910 Louisiana Street</t>
  </si>
  <si>
    <t>Entity Address, Address Line Two</t>
  </si>
  <si>
    <t>Suite 4200</t>
  </si>
  <si>
    <t>Entity Address, City or Town</t>
  </si>
  <si>
    <t>Houston</t>
  </si>
  <si>
    <t>Entity Address, State or Province</t>
  </si>
  <si>
    <t>TX</t>
  </si>
  <si>
    <t>Entity Address, Postal Zip Code</t>
  </si>
  <si>
    <t>77002</t>
  </si>
  <si>
    <t>City Area Code</t>
  </si>
  <si>
    <t>832</t>
  </si>
  <si>
    <t>Local Phone Number</t>
  </si>
  <si>
    <t>413-4770</t>
  </si>
  <si>
    <t>Document Annual Report</t>
  </si>
  <si>
    <t>true</t>
  </si>
  <si>
    <t>Document Transition Report</t>
  </si>
  <si>
    <t>CONSOLIDATED BALANCE SHEETS - USD ($)</t>
  </si>
  <si>
    <t>Dec. 31, 2018</t>
  </si>
  <si>
    <t>Current assets:</t>
  </si>
  <si>
    <t>Cash and cash equivalents</t>
  </si>
  <si>
    <t>Restricted cash</t>
  </si>
  <si>
    <t>Accounts receivable</t>
  </si>
  <si>
    <t>Other current assets</t>
  </si>
  <si>
    <t>Total current assets</t>
  </si>
  <si>
    <t>Property, plant and equipment, net</t>
  </si>
  <si>
    <t>Intangible assets, net</t>
  </si>
  <si>
    <t>Goodwill</t>
  </si>
  <si>
    <t>Investment in equity method investees</t>
  </si>
  <si>
    <t>Other noncurrent assets</t>
  </si>
  <si>
    <t>Total assets</t>
  </si>
  <si>
    <t>Current liabilities:</t>
  </si>
  <si>
    <t>Trade accounts payable</t>
  </si>
  <si>
    <t>Accrued expenses</t>
  </si>
  <si>
    <t>Due to affiliate</t>
  </si>
  <si>
    <t>Deferred revenue</t>
  </si>
  <si>
    <t>Ad valorem taxes payable</t>
  </si>
  <si>
    <t>Accrued interest</t>
  </si>
  <si>
    <t>Accrued environmental remediation</t>
  </si>
  <si>
    <t>Other current liabilities</t>
  </si>
  <si>
    <t>Total current liabilities</t>
  </si>
  <si>
    <t>Long-term debt</t>
  </si>
  <si>
    <t>Noncurrent Deferred Purchase Price Obligation</t>
  </si>
  <si>
    <t>Noncurrent deferred revenue</t>
  </si>
  <si>
    <t>Noncurrent accrued environmental remediation</t>
  </si>
  <si>
    <t>Other noncurrent liabilities</t>
  </si>
  <si>
    <t>Total liabilities</t>
  </si>
  <si>
    <t>Commitments and contingencies (Note 16)</t>
  </si>
  <si>
    <t xml:space="preserve"> </t>
  </si>
  <si>
    <t>Partners' Capital</t>
  </si>
  <si>
    <t>Series A Preferred Units (300,000 units issued and outstanding at</t>
  </si>
  <si>
    <t>Common limited partner capital (93,493,473 units issued and outstanding at December 31, 2019 and 73,390,853 units issued and outstanding at December 31, 2018)</t>
  </si>
  <si>
    <t>General Partner interests (zero units issued and outstanding at December 31, 2019 and 1,490,999 units issued and outstanding at December 31, 2018)</t>
  </si>
  <si>
    <t>Total partners' capital</t>
  </si>
  <si>
    <t>Total liabilities, mezzanine capital and partners' capital</t>
  </si>
  <si>
    <t>Mezzanine Capital</t>
  </si>
  <si>
    <t>Subsidiary Series A Preferred Units (30,058 units issued and outstanding at December 31, 2019)</t>
  </si>
  <si>
    <t>CONSOLIDATED BALANCE SHEETS (Parenthetical) - shares</t>
  </si>
  <si>
    <t>Subsidiary Series A preferred unitholders, issued</t>
  </si>
  <si>
    <t>Subsidiary Series A preferred unitholders, outstanding</t>
  </si>
  <si>
    <t>Common limited partner capital (in shares), issued</t>
  </si>
  <si>
    <t>Common limited partner capital (in shares), outstanding</t>
  </si>
  <si>
    <t>General partner interests (in shares), issued</t>
  </si>
  <si>
    <t>General partner interests (in shares), outstanding</t>
  </si>
  <si>
    <t>CONSOLIDATED STATEMENTS OF OPERATIONS - USD ($) shares in Thousands</t>
  </si>
  <si>
    <t>Dec. 31, 2017</t>
  </si>
  <si>
    <t>Revenues:</t>
  </si>
  <si>
    <t>Total revenues</t>
  </si>
  <si>
    <t>Costs and expenses:</t>
  </si>
  <si>
    <t>Cost of natural gas and NGLs</t>
  </si>
  <si>
    <t>Type of Cost, Good or Service [Extensible List]</t>
  </si>
  <si>
    <t>us-gaap:OilAndGasPurchasedMember</t>
  </si>
  <si>
    <t>Operation and maintenance</t>
  </si>
  <si>
    <t>General and administrative</t>
  </si>
  <si>
    <t>Depreciation and amortization</t>
  </si>
  <si>
    <t>Transaction costs</t>
  </si>
  <si>
    <t>(Gain) loss on asset sales, net</t>
  </si>
  <si>
    <t>Long-lived asset impairment</t>
  </si>
  <si>
    <t>Goodwill impairment</t>
  </si>
  <si>
    <t>Total costs and expenses</t>
  </si>
  <si>
    <t>Other income (expense)</t>
  </si>
  <si>
    <t>Interest expense</t>
  </si>
  <si>
    <t>Early extinguishment of debt</t>
  </si>
  <si>
    <t>Deferred Purchase Price Obligation</t>
  </si>
  <si>
    <t>(Loss) income before income taxes and loss from equity method investees</t>
  </si>
  <si>
    <t>Income tax expense</t>
  </si>
  <si>
    <t>Loss from equity method investees</t>
  </si>
  <si>
    <t>Net (loss) income</t>
  </si>
  <si>
    <t>Net income attributable to noncontrolling interest</t>
  </si>
  <si>
    <t>Net (loss) income attributable to SMLP</t>
  </si>
  <si>
    <t>Net income attributable to General Partner, including IDRs</t>
  </si>
  <si>
    <t>Net (loss) income attributable to limited partners</t>
  </si>
  <si>
    <t>Series A Preferred Units</t>
  </si>
  <si>
    <t>Series A Preferred Units | Subsidiary</t>
  </si>
  <si>
    <t>Common units</t>
  </si>
  <si>
    <t>(Loss) income per limited partner unit:</t>
  </si>
  <si>
    <t>Basic (in dollars per share)</t>
  </si>
  <si>
    <t>Diluted (in dollars per share)</t>
  </si>
  <si>
    <t>Weighted-average limited partner units outstanding:</t>
  </si>
  <si>
    <t>Basic (shares)</t>
  </si>
  <si>
    <t>Diluted (shares)</t>
  </si>
  <si>
    <t>Gathering Services and Related Fees</t>
  </si>
  <si>
    <t>Natural Gas, NGLs and Condensate Sales</t>
  </si>
  <si>
    <t>Other Revenues</t>
  </si>
  <si>
    <t>CONSOLIDATED STATEMENTS OF PARTNERS' CAPITAL - USD ($) $ in Thousands</t>
  </si>
  <si>
    <t>Total</t>
  </si>
  <si>
    <t>Adjustment</t>
  </si>
  <si>
    <t>At Market Program</t>
  </si>
  <si>
    <t>Noncontrolling interest</t>
  </si>
  <si>
    <t>Noncontrolling interestAdjustment</t>
  </si>
  <si>
    <t>Noncontrolling interestAt Market Program</t>
  </si>
  <si>
    <t>Limited Partner Series A Preferred Units</t>
  </si>
  <si>
    <t>Limited Partner Series A Preferred UnitsAdjustment</t>
  </si>
  <si>
    <t>Limited Partner Series A Preferred UnitsAt Market Program</t>
  </si>
  <si>
    <t>Common</t>
  </si>
  <si>
    <t>CommonAdjustment</t>
  </si>
  <si>
    <t>CommonAt Market Program</t>
  </si>
  <si>
    <t>General Partner</t>
  </si>
  <si>
    <t>General PartnerAdjustment</t>
  </si>
  <si>
    <t>General PartnerAt Market Program</t>
  </si>
  <si>
    <t>Beginning balance at Dec. 31, 2016</t>
  </si>
  <si>
    <t>Net income (loss)</t>
  </si>
  <si>
    <t>Distributions to unitholders</t>
  </si>
  <si>
    <t>Unit-based compensation</t>
  </si>
  <si>
    <t>Tax withholdings on vested SMLP LTIP awards</t>
  </si>
  <si>
    <t>Issuance of Series A Preferred Units, net of offering costs</t>
  </si>
  <si>
    <t>Contribution from General Partner</t>
  </si>
  <si>
    <t>Purchase of noncontrolling interest</t>
  </si>
  <si>
    <t>Other</t>
  </si>
  <si>
    <t>DPPO partial settlement</t>
  </si>
  <si>
    <t>Ending balance at Dec. 31, 2017</t>
  </si>
  <si>
    <t>January 1, 2018 impact of Topic 606day 1 adoption</t>
  </si>
  <si>
    <t>Ending balance at Dec. 31, 2018</t>
  </si>
  <si>
    <t>Conversion of General Partner economic interests</t>
  </si>
  <si>
    <t>Ending balance at Dec. 31, 2019</t>
  </si>
  <si>
    <t>CONSOLIDATED STATEMENTS OF CASH FLOWS - USD ($)</t>
  </si>
  <si>
    <t>Cash flows from operating activities:</t>
  </si>
  <si>
    <t>Adjustments to reconcile net (loss) income to net cash provided by operating activities:</t>
  </si>
  <si>
    <t>Noncash lease expense</t>
  </si>
  <si>
    <t>Amortization of debt issuance costs</t>
  </si>
  <si>
    <t>Unit-based and noncash compensation</t>
  </si>
  <si>
    <t>Distributions from equity method investees</t>
  </si>
  <si>
    <t>Write-off of debt issuance costs</t>
  </si>
  <si>
    <t>Changes in operating assets and liabilities:</t>
  </si>
  <si>
    <t>Due from (to) affiliate</t>
  </si>
  <si>
    <t>Deferred revenue, net</t>
  </si>
  <si>
    <t>Accrued environmental remediation, net</t>
  </si>
  <si>
    <t>Other, net</t>
  </si>
  <si>
    <t>Net cash provided by operating activities</t>
  </si>
  <si>
    <t>Cash flows from investing activities:</t>
  </si>
  <si>
    <t>Capital expenditures</t>
  </si>
  <si>
    <t>Proceeds from asset sale (net of cash of $1,475 for the year ended December 31, 2019)</t>
  </si>
  <si>
    <t>Contributions to equity method investees</t>
  </si>
  <si>
    <t>Distributions from equity method investment</t>
  </si>
  <si>
    <t>Investment in equity method investee</t>
  </si>
  <si>
    <t>Net cash used in investing activities</t>
  </si>
  <si>
    <t>Cash flows from financing activities:</t>
  </si>
  <si>
    <t>Borrowings under Revolving Credit Facility</t>
  </si>
  <si>
    <t>Repayments under Revolving Credit Facility</t>
  </si>
  <si>
    <t>Repayment of Deferred Purchase Price Obligation</t>
  </si>
  <si>
    <t>Debt issuance costs</t>
  </si>
  <si>
    <t>Payment of redemption and call premiums on senior notes</t>
  </si>
  <si>
    <t>Proceeds from ATM Program common unit issuances, net of costs</t>
  </si>
  <si>
    <t>Proceeds from issuance of Series A Preferred Units, net of costs</t>
  </si>
  <si>
    <t>Issuance of senior notes</t>
  </si>
  <si>
    <t>Tender and redemption of senior notes</t>
  </si>
  <si>
    <t>Net cash used in financing activities</t>
  </si>
  <si>
    <t>Net change in cash, cash equivalents and restricted cash</t>
  </si>
  <si>
    <t>Cash and cash equivalents, beginning of period</t>
  </si>
  <si>
    <t>Cash and cash equivalents, end of period</t>
  </si>
  <si>
    <t>Supplemental cash flow disclosures:</t>
  </si>
  <si>
    <t>Cash interest paid</t>
  </si>
  <si>
    <t>Less capitalized interest</t>
  </si>
  <si>
    <t>Interest paid (net of capitalized interest)</t>
  </si>
  <si>
    <t>Cash paid for taxes</t>
  </si>
  <si>
    <t>Noncash investing and financing activities</t>
  </si>
  <si>
    <t>Capital expenditures in trade accounts payable (period-end accruals)</t>
  </si>
  <si>
    <t>Asset contribution to an equity method investment</t>
  </si>
  <si>
    <t>Capital expenditures relating to contributions in aid of construction for Topic 606 day 1 adoption</t>
  </si>
  <si>
    <t>Right-of-use assets relating to Topic 842</t>
  </si>
  <si>
    <t>CONSOLIDATED STATEMENTS OF CASH FLOWS (Parenthetical) - USD ($) $ in Thousands</t>
  </si>
  <si>
    <t>Statement Of Cash Flows [Abstract]</t>
  </si>
  <si>
    <t>Net of cash</t>
  </si>
  <si>
    <t>Total cash, cash equivalents and restricted cash</t>
  </si>
  <si>
    <t>ORGANIZATION, BUSINESS OPERATIONS AND PRESENTATION AND CONSOLIDATION</t>
  </si>
  <si>
    <t>Organization Consolidation And Presentation Of Financial Statements [Abstract]</t>
  </si>
  <si>
    <t>1. ORGANIZATION, BUSINESS OPERATIONS AND PRESENTATION AND CONSOLIDATION Organization. SMLP, a Delaware limited partnership, was formed in May 2012 and began operations in October 2012. SMLP is a growth-oriented limited partnership focused on developing, owning and operating midstream energy infrastructure assets that are strategically located in unconventional resource basins, primarily shale formations, in the continental United States. Our business activities are conducted through various operating subsidiaries, each of which is owned or controlled by our wholly owned subsidiary holding company, Summit Holdings, a Delaware limited liability company. References to the "Partnership," "we," or "our" refer collectively to SMLP and its subsidiaries. The General Partner, a Delaware limited liability company, manages our operations and activities. Summit Investments, a Delaware limited liability company, is the ultimate owner of our General Partner and has the right to appoint the entire Board of Directors. Summit Investments is controlled by Energy Capital Partners. Summit Investments owned an approximate 2% general partner interest in SMLP (including the IDRs) until March 22, 2019. On March 22, 2019, we executed an equity restructuring agreement with the General Partner and SMP Holdings pursuant to which the IDRs and the 2% general partner interest were converted into a non-economic general partner interest in exchange for 8,750,000 common units which were issued to SMP Holdings (the “Equity Restructuring”). As of December 31, 2019, SMP Holdings, a wholly owned subsidiary of Summit Investments, beneficially owned 45,318,866 SMLP common units and a subsidiary of Energy Capital Partners directly owned 5,915,827 SMLP common units. Neither SMLP nor its subsidiaries have any employees. All of the personnel that conduct our business are employed by Summit Investments, but these individuals are sometimes referred to as our employees. Business Operations. We provide natural gas gathering, compression, treating and processing services as well as crude oil and produced water gathering services pursuant to primarily long-term, fee-based agreements with our customers. Our results are primarily driven by the volumes of natural gas that we gather, compress, treat and/or process as well as by the volumes of crude oil and produced water that we gather. We are the owner-operator of, or have significant ownership interests in, the following gathering and transportation systems:
•
Summit Utica, a natural gas gathering system operating in the Appalachian Basin, which includes the Utica and Point Pleasant shale formations in southeastern Ohio;
•
Ohio Gathering, a natural gas gathering system and a condensate stabilization facility operating in the Appalachian Basin, which includes the Utica and Point Pleasant shale formations in southeastern Ohio;
•
Polar and Divide, a crude oil and produced water gathering system and transmission pipeline operating in the Williston Basin, which includes the Bakken and Three Forks shale formations in northwestern North Dakota;
•
Bison Midstream, an associated natural gas gathering system operating in the Williston Basin, which includes the Bakken and Three Forks shale formations in northwestern North Dakota;
•
Niobrara G&amp;P, an associated natural gas gathering and processing system operating in the DJ Basin, which includes the Niobrara and Codell shale formations in northeastern Colorado and southeastern Wyoming;
•
Summit Permian, an associated natural gas gathering and processing system operating in the northern Delaware Basin, which includes the Wolfcamp and Bone Spring formations, in southeastern New Mexico;
•
Double E, a 1.35 Bcf/d natural gas transmission pipeline that is under development and will provide transportation service from multiple receipt points in the Delaware Basin to various delivery points in and around the Waha Hub in Texas;
•
Grand River, a natural gas gathering and processing system operating in the Piceance Basin, which includes the Mesaverde formation and the Mancos and Niobrara shale formations in western Colorado;
•
DFW Midstream, a natural gas gathering system operating in the Fort Worth Basin, which includes the Barnett Shale formation in north-central Texas ; and
•
Mountaineer Midstream, a natural gas gathering system operating in the Appalachian Basin, which includes the Marcellus Shale formation in northern West Virginia. Until March 22, 2019, we owned Tioga Midstream, a crude oil, produced water and associated natural gas gathering system operating in the Williston Basin. Refer to Note 17 for details on the sale of Tioga Midstream. In June 2019, in conjunction with the Double E Project, Summit Permian Transmission entered into a definitive joint venture agreement (the “Agreement”) with an affiliate of Double E’s foundation shipper (the “JV Partner”) to fund the capital expenditures associated with the Double E Project. Refer to Note 8 for additional details. Other than our investments in Double E and Ohio Gathering, all of our business activities are conducted through wholly owned operating subsidiaries . Presentation and Consolidation. We prepare our consolidated financial statements in accordance with GAAP as established by the FASB. We make estimates and assumptions that affect the reported amounts of assets and liabilities at the balance sheet dates, including fair value measurements, the reported amounts of revenues and expenses and the disclosure of commitments and contingencies. Although management believes these estimates are reasonable, actual results could differ from its estimates. The consolidated financial statements include the assets, liabilities and results of operations of SMLP and its subsidiaries. All intercompany transactions among the consolidated entities have been eliminated in consolidation. Comprehensive income or loss is the same as net income or loss for all periods presented.</t>
  </si>
  <si>
    <t>SUMMARY OF SIGNIFICANT ACCOUNTING POLICIES</t>
  </si>
  <si>
    <t>Accounting Policies [Abstract]</t>
  </si>
  <si>
    <t>2. SUMMARY OF SIGNIFICANT ACCOUNTING POLICIES Cash, Cash Equivalents and Restricted Cash. We consider all highly liquid investments with an original maturity of three months or less to be cash equivalents. Cash that is held by a major bank and has restrictions on its availability to us is classified as restricted cash. See Note 12 for additional information. Accounts Receivable. Accounts receivable relate to gathering and other services provided to our customers and other counterparties. We evaluate the collectability of accounts receivable and the need for an allowance for doubtful accounts based on customer-specific facts and circumstances. To the extent we doubt the collectability of a specific customer or counterparty receivable, we recognize an allowance for doubtful accounts. Uncollectible receivables are written off when a settlement is reached for an amount that is less than the outstanding historical balance or a receivable amount is deemed otherwise unrealizable. Property, Plant and Equipment. We record property, plant and equipment at historical cost of construction or fair value of the assets at acquisition. We capitalize expenditures that extend the useful life of an asset or enhance its productivity or efficiency from its original design over the expected remaining period of use. For maintenance and repairs that do not add capacity or extend the useful life of an asset, we recognize expenditures as an expense as incurred. We capitalize project costs incurred during construction, including interest on funds borrowed to finance the construction of facilities, as construction in progress. We record depreciation on a straight-line basis over an asset’s estimated useful life. We base our estimates for useful life on various factors including age (in the case of acquired assets), manufacturing specifications, technological advances and historical data concerning useful lives of similar assets. Estimates of useful lives follow.
Useful lives (In years) (In years)
Gathering and processing systems and related equipment
12-30
Other
4-15 Construction in progress is depreciated consistent with its applicable asset class once it is placed in service. Land and line fill are not depreciated. We base an asset’s carrying value on estimates, assumptions and judgments for useful life and salvage value. Upon sale, retirement or other disposal, we remove the carrying value of an asset and its accumulated depreciation from our balance sheet and recognize the related gain or loss, if any. Accrued capital expenditures are reflected in trade accounts payable. Asset Retirement Obligations. We record a liability for asset retirement obligations only if and when a future asset retirement obligation with a determinable life is identified. For identified asset retirement obligations, we then evaluate whether the expected date and related costs of retirement can be estimated. We have concluded that our gathering and processing assets have an indeterminate life because they are owned and will operate for an indeterminate period when properly maintained. Because we did not have sufficient information to reasonably estimate the amount or timing of such obligations and we have no current plan to discontinue use of any significant assets, we did not provide for any asset retirement obligations as of December 31, 2019 or 2018. Amortizing Intangibles. Upon the acquisition of DFW Midstream, certain of its gas gathering contracts were deemed to have above-market pricing structures. We have recognized the above-market contracts as favorable gas gathering contracts. We amortize the favorable contracts using a straight-line method over the contract’s estimated useful life. We define useful life as the period over which the contract is expected to contribute to our future cash flows. These contracts have original terms ranging from 10 years to 20 years. We recognize the amortization expense associated with these contracts in Other revenues. We amortize all other gas gathering contracts, or contract intangibles, over the period of economic benefit based upon expected revenues over the life of the contract. The useful life of these contracts ranges from 3 years to 25 years. We recognize the amortization expense associated with these contracts in Depreciation and amortization expense. We have rights-of-way associated with city easements and easements granted within existing rights-of-way. We amortize these intangible assets over the shorter of the contractual term of the rights-of-way or the estimated useful life of the gathering system. The contractual terms of the rights-of-way range from 20 years to 30 years. We recognize the amortization expense associated with rights-of-way assets in Depreciation and amortization expense. Goodwill. Goodwill represents consideration paid in excess of the fair value of the net identifiable assets acquired in a business combination. We evaluate goodwill for impairment annually on September 30. In September 2019, in connection with our annual impairment evaluation, we determined that the fair value of the Mountaineer Midstream reporting unit did not exceed its carrying value and we recognized a goodwill impairment charge of $16.2 million. As of December 31, 2019, we did not have a goodwill balance on our consolidated balance sheet. Equity Method Investments. We account for investments in which we exercise significant influence using the equity method so long as we (i) do not control the investee and (ii) are not the primary beneficiary. We recognize these investments in investment in equity method investees in the accompanying consolidated balance sheets. We recognized (i) our proportionate share of earnings or loss in net income for Ohio Gathering, on a one-month lag, and (ii) an other-than-temporary impairment for Ohio Gathering, based on the financial information available to us during the reporting period. We recognize an other-than-temporary impairment for losses in the value of equity method investees when evidence indicates that the carrying amount is no longer supportable. Evidence of a loss in value might include, but would not necessarily be limited to, absence of an ability to recover the carrying amount of the investment or inability of the equity method investee to sustain an earnings capacity that would justify the carrying amount of the investment. A current fair value of an investment that is less than its carrying amount may indicate a loss in value of the investment. We evaluate our equity method investments whenever a triggering event exists that would indicate a need to assess the investment for potential impairment. Other Noncurrent Assets. Other noncurrent assets primarily consist of external costs incurred in connection with the closing of our Revolving Credit Facility and related amendments. We capitalize and then amortize these debt issuance costs on a straight-line basis, which approximates the effect of the effective interest rate method, over the life of the respective debt instrument. We recognize the amortization of the Revolving Credit Facility debt issuance costs in interest expense. Debt Issuance Costs. Debt issuance costs, other than those associated with our Revolving Credit Facility, are reflected in the carrying value of the Senior Notes as an adjustment to the principal amount and amortized on a straight-line basis, which approximates the effect of the effective interest rate method, over the life of the respective debt instrument. We recognize the amortization of the Senior Notes debt issuance costs in interest expense. Deferred Purchase Price Obligation. We recognize a liability for the Deferred Purchase Price Obligation to reflect the present value of the estimated Remaining Consideration for the acquisition of the 2016 Drop Down Assets. In March 2016, we recognized the Deferred Purchase Price Obligation in connection with the 2016 Drop Down. On November 7, 2019, we and SMP Holdings entered into a second amendment (the “Second Amendment”) to the Contribution Agreement between us and SMP Holdings dated February 25, 2016, as amended. On November 15, 2019, we made a cash payment of $51.75 million and issued 10,714,285 common units to SMP Holdings (the “November 2019 Prepayment”). In addition, the parties reduced the Remaining Consideration due to SMP Holdings by $19.25 million. Following the November 2019 Prepayment, the Remaining Consideration is $180.75 million. The parties also extended the final date by which we are obligated to deliver the Remaining Consideration to January 15, 2022. The Remaining Consideration remains payable to SMP Holdings in (i) cash, (ii) our common units or (iii) a combination of cash and our common units, and interest will accrue (and will be payable quarterly in cash) at a rate of 8% per annum on any portion of the Remaining Consideration that remains unpaid after March 31, 2020 (see Note 17 for additional information). Impairment of Long-Lived Assets. We test assets for impairment when events or circumstances indicate that the carrying value of a long-lived asset may not be recoverable. The carrying value of a long-lived asset (except goodwill) is not recoverable if it exceeds the sum of the undiscounted cash flows expected to result from its use and eventual disposition. If we conclude that an asset's carrying value will not be recovered through future cash flows, we recognize an impairment loss on the long-lived asset equal to the amount by which the carrying value exceeds its fair value. We determine fair value using either a market-based approach, an income-based approach or a combination of the two approaches. Derivative Contracts. We have commodity price exposure related to our sale of the physical natural gas we retain from certain DFW Midstream customers and our procurement of electricity to operate the DFW Midstream system's electric-drive compression assets. Our gas gathering agreements with certain DFW Midstream customers permit us to retain a certain quantity of natural gas that we gather to offset the power costs we incur to operate these electric-drive compression assets. We manage this direct exposure to natural gas and power prices through the use of forward power purchase contracts with wholesale power providers that require us to purchase a fixed quantity of power at a fixed heat rate based on prevailing natural gas prices based on the Henry Hub Index. We sell retainage natural gas at prices that are based on the Atmos Zone 3 Index. By basing the power prices on a system and basin-relevant market, we are able to closely associate the relationship between the compression electricity expense and natural gas retainage sales. Accounting standards related to derivative instruments and hedging activities allow for normal purchase or sale elections and hedge accounting designations, which generally eliminate or defer the requirement for mark-to-market recognition in net income and thus reduce the volatility of net income that can result from fluctuations in fair values. We have designated these contracts as normal under the normal purchase and sale exception under the accounting standards for derivatives. We do not enter into risk management contracts for speculative purposes. Restructuring Costs. Our restructuring costs are comprised primarily of employee termination costs related to headcount reductions. A liability for costs associated with an exit or disposal activity is recognized and measured initially at fair value only when the liability is incurred. Our restructuring charges also include relocation expenses and advisory costs. We reassess the liability periodically based on market conditions. Refer to Note 17 for additional details. Fair Value of Financial Instruments. The fair-value-measurement standard under GAAP defines fair value as the price that would be received to sell an asset or paid to transfer a liability in an orderly transaction between market participants at the measurement date. The standard characterizes inputs used in determining fair value according to a hierarchy that prioritizes those inputs based upon the degree to which the inputs are observable. The three levels of the fair value hierarchy are as follows:
•
Level 1. Inputs represent quoted prices in active markets for identical assets or liabilities;
•
Level 2. Inputs other than quoted prices included within Level 1 that are observable for the asset or liability, either directly or indirectly (for example, quoted market prices for similar assets or liabilities in active markets or quoted market prices for identical assets or liabilities in markets not considered to be active, inputs other than quoted prices that are observable for the asset or liability, or market-corroborated inputs); and
•
Level 3. Inputs that are not observable from objective sources, such as management’s internally developed assumptions used in pricing an asset or liability (for example, an internally developed present value of future cash flows model that underlies management's fair value measurement). Commitments and Contingencies. We record accruals for loss contingencies when we determine that it is probable that a liability has been incurred and that such economic loss can be reasonably estimated. Such determinations are subject to interpretations of current facts and circumstances, forecasts of future events and estimates of the financial impacts of such events. We recognize gain contingencies when their realization is assured beyond a reasonable doubt. Noncontrolling Interest. Noncontrolling interest represented the ownership interests of third-party entities in the net assets of our consolidated subsidiaries. Revenue Recognition. The majority of our revenue is derived from long-term, fee-based contracts with original terms of up to 25 years. We account for revenue in accordance with Topic 606, which we adopted on January 1, 2018, using the modified retrospective method. See below for further discussion of the adoption. We recognize revenue earned from fee-based gathering, compression, treating and processing services in gathering services and related fees. We also earn revenue in the Williston Basin and Permian Basin reporting segments from the sale of physical natural gas purchased from our customers under certain percent-of-proceeds arrangements. Under ASC Topic 606, these gathering contracts are presented net within cost of natural gas and NGLs. We sell natural gas that we retain from certain customers in the Barnett Shale reporting segment to offset the power expenses of the electric-driven compression on the DFW Midstream system. We also sell condensate and NGLs retained from certain of our gathering services in the Piceance Basin and Permian Basin reporting segments. Revenues from the sale of natural gas and condensate are recognized in natural gas, NGLs and condensate sales; the associated expense is included in operation and maintenance expense. Certain customers reimburse us for costs we incur on their behalf. We record costs incurred and reimbursed by our customers on a gross basis, with the revenue component recognized in Other revenues. We provide gathering and/or processing services principally under contracts that contain one or more of the following arrangements:
•
Fee-based arrangements.
•
Percent-of-proceeds arrangements. Under percent-of-proceeds arrangements, we generally purchase natural gas from producers at the wellhead, or other receipt points, gather the wellhead natural gas through our gathering system, treat the natural gas, process the natural gas and/or sell the natural gas to a third party for processing. We then remit to our producers an agreed-upon percentage of the actual proceeds received from sales of the residue natural gas and NGLs. Certain of these arrangements may also result in returning all or a portion of the residue natural gas and/or the NGLs to the producer, in lieu of returning sales proceeds. The margins earned are directly related to the volume of natural gas that flows through the system and the price at which we are able to sell the residue natural gas and NGLs. Certain of our gathering and/or processing agreements provide for monthly or annual MVCs. Under these MVCs, our customers agree to ship and/or process a minimum volume of production on our gathering systems or to pay a minimum monetary amount over certain periods during the term of the MVC. A customer must make a shortfall payment to us at the end of the contracted measurement period if its actual throughput volumes are less than its contractual MVC for that period. Certain customers are entitled to utilize shortfall payments to offset gathering fees in one or more subsequent contracted measurement periods to the extent that such customer's throughput volumes in a subsequent contracted measurement period exceed its MVC for that contracted measurement period. We recognize customer obligations under their MVCs as revenue and contract assets when (i) we consider it remote that the customer will utilize shortfall payments to offset gathering or processing fees in excess of its MVCs in subsequent periods; (ii) the customer incurs a shortfall in a contract with no banking mechanism or claw back provision; (iii) the customer’s banking mechanism has expired; or (iv) it is remote that the customer will use its unexercised right. In making this determination, we consider both quantitative and qualitative facts and circumstances, including, but not limited to, contract terms, capacity of the associated pipeline or receipt point and/or expectations regarding future investment, drilling and production. Unit-Based Compensation. For awards of unit-based compensation, we determine a grant date fair value and recognize the related compensation expense in the statements of operations over the vesting period of the respective awards. Income Taxes. As a partnership, we are generally not subject to federal and state income taxes, except as noted below. However, our unitholders are individually responsible for paying federal and state income taxes on their share of our taxable income. Net income or loss for GAAP purposes may differ significantly from taxable income reportable to our unitholders as a result of differences between the tax basis and the GAAP basis of assets and liabilities and the taxable income allocation requirements under our Partnership Agreement. The aggregate difference in the basis of the Partnership’s net assets for financial and income tax purposes cannot be readily determined as the Partnership does not have access to the information about each partner’s tax attributes related to the Partnership. In general, legal entities that are chartered, organized or conducting business in the state of Texas are subject to a franchise tax (the "Texas Margin Tax"). The Texas Margin Tax has the characteristics of an income tax because it is determined by applying a tax rate to a tax base that considers both revenues and expenses. Our financial statements reflect provisions for these tax obligations. Earnings or Loss Per Unit. We determine basic EPU by dividing the net income or loss that is attributed, in accordance with the net income and loss allocation provisions of our Partnership Agreement, to common limited partners under the two-class method, after deducting (i) any payment of IDRs, by the weighted-average number of limited partner units outstanding (for periods presented through the Equity Restructuring), (ii) the General Partner's approximate 2% interest in net income or loss (for periods presented up through the Equity Restructuring), and (iii) net income attributable to Series A Preferred Units and Subsidiary Series A Preferred Units. Diluted EPU reflects the potential dilution that could occur if securities or other agreements to issue common units, such as unit-based compensation, were exercised, settled or converted into common units and included in the weighted-average number of units outstanding. When it is determined that potential common units resulting from an award subject to performance or market conditions should be included in the diluted EPU calculation, the impact is reflected by applying the treasury stock method. Environmental Matters. We are subject to various federal, state and local laws and regulations relating to the protection of the environment. Liabilities for loss contingencies, including environmental remediation costs, arising from claims, assessments, litigation, fines and penalties and other sources are charged to expense when it is probable that a liability has been incurred and the amount of the assessment and/or remediation can be reasonably estimated. We accrue for losses associated with environmental remediation obligations when such losses are probable and reasonably estimable. Such accruals are adjusted as further information develops or circumstances change. Recoveries of environmental remediation costs from other parties or insurers are recorded as assets when their realization is assured beyond a reasonable doubt. Recent Accounting Pronouncements. Accounting standard setters frequently issue new or revised accounting rules. We review new pronouncements to determine the impact, if any, on our financial statements. Accounting standards that have or could possibly have a material effect on our financial statements are discussed below. Recently Adopted Accounting Pronouncements
•
ASU No. 2016-02 Leases (“Topic 842"). We adopted Topic 842 with a date of initial application of January 1, 2019. We applied Topic 842 by recognizing (i) a $5.4 million right-of-use (“ROU”) asset which represents the right to use, or to control the use of, specified assets for a lease term. The ROU asset is included in the Property, plant and equipment, net caption on the consolidated balance sheet; and (ii) a $5.4 million lease liability for the obligation to make lease payments arising from the leases. The lease liability is included in the Other current liabilities and Other noncurrent liabilities captions on the consolidated balance sheet. The comparative information has not been adjusted and is reported under the accounting standards in effect for those periods. Refer to Note 16 for additional information. Accounting Pronouncements Pending Adoption
•
ASU No. 2018-13 Fair Value Measurement (“ASU 2018-13”). ASU 2018-13 updates the disclosure requirements on fair value measurements including new disclosures for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ASU 2018-13 modifies existing disclosures including clarifying the measurement uncertainty disclosure. ASU 2018-13 removes certain existing disclosure requirements including the amount and reasons for transfers between Level 1 and Level 2 fair value measurements and the policy for the timing of transfer between levels. The adoption of ASU 2018-13 on January 1, 2020 did not have a material impact on our consolidated financial statement disclosures .
•
ASU No. 2016-13 Financial Instruments – Credit Losses (“ASU 2016-13”). ASU 2016-13 requires the use of a current expected loss model for financial assets measured at amortized cost and certain off-balance sheet credit exposures. Under this model, entities will be required to estimate the lifetime expected credit losses on such instruments based on historical experience, current conditions, and reasonable and supportable forecasts. This amended guidance also expands the disclosure requirements to enable users of financial statements to understand an entity’s assumptions, models and methods for estimating expected credit losses. The changes are effective for annual and interim periods beginning after December 15, 2019, and amendments should be applied using a modified retrospective approach. The adoption of ASU 2016-13 on January 1, 2020 did not have a material impact on our consolidated financial statements or disclosures.</t>
  </si>
  <si>
    <t>REVENUE</t>
  </si>
  <si>
    <t>Revenue From Contract With Customer [Abstract]</t>
  </si>
  <si>
    <t>3. REVENUE The majority of our revenue is derived from long-term, fee-based contracts with our customers, which include original terms of up to 25 years. We recognize revenue earned from fee-based gathering, compression, treating and processing services in gathering services and related fees. We also earn revenue in the Williston Basin and Permian Basin reporting segments from the sale of physical natural gas purchased from our customers under certain percent-of-proceeds arrangements. Under ASC Topic 606, these gathering contracts are presented net within cost of natural gas and NGLs. We sell natural gas that we retain from certain customers in the Barnett Shale reporting segment to offset the power expenses of the electric-driven compression on the DFW Midstream system. We also sell condensate and NGLs retained from certain of our gathering services in the Piceance Basin and Permian Basin reporting segments. Revenues from the sale of natural gas and condensate are recognized in Natural gas, NGLs and condensate sales; the associated expense is included in Operation and maintenance expense. Certain customers reimburse us for costs we incur on their behalf. We record costs incurred and reimbursed by our customers on a gross basis, with the revenue component recognized in Other revenues. The transaction price in our contracts is primarily based on the volume of natural gas, crude oil or produced water transferred by our gathering systems to the customer’s agreed upon delivery point multiplied by the contractual rate. For contracts that include MVCs, variable consideration up to the MVC will be included in the transaction price. For contracts that do not include MVCs, we do not estimate variable consideration because the performance obligations are completed and settled on a daily basis. For contracts containing noncash consideration such as fuel received in-kind, we measure the transaction price at the point of sale when the volume, mix and market price of the commodities are known. We have contracts with MVCs that are variable and constrained. Contracts with greater than monthly MVCs are reviewed on a quarterly basis and adjustments to those estimates are made during each respective reporting period, if necessary. The transaction price is allocated if the contract contains more than one performance obligation such as contracts that include MVCs. The transaction price allocated is based on the MVC for the applicable measurement period. Performance obligations . The majority of our contracts have a single performance obligation which is either to provide gathering services (an integrated service) or sell natural gas, NGLs and condensate, which are both satisfied when the related natural gas, crude oil and produced water are received and transferred to an agreed upon delivery point. We also have certain contracts with multiple performance obligations. They include an option for the customer to acquire additional services such as contracts containing MVCs. These performance obligations would also be satisfied when the related natural gas, crude oil and produced water are received and transferred to an agreed upon delivery point. In these instances, we allocate the contract’s transaction price to each performance obligation using our best estimate of the standalone selling price of each service in the contract. Performance obligations for gathering services are generally satisfied over time. We utilize either an output method (i.e., measure of progress) for guaranteed, stand-ready service contracts or an asset/system delivery time estimate for non-guaranteed, as-available service contracts. Performance obligations for the sale of natural gas, NGLs and condensate are satisfied at a point in time. There are no significant judgments for these transactions because the customer obtains control based on an agreed upon delivery point. Certain of our gathering and/or processing agreements provide for monthly or annual MVCs. Under these MVCs, our customers agree to ship and/or process a minimum volume of production on our gathering systems or to pay a minimum monetary amount over certain periods during the term of the MVC. A customer must make a shortfall payment to us at the end of the contracted measurement period if its actual throughput volumes are less than its contractual MVC for that period. Certain customers are entitled to utilize shortfall payments to offset gathering fees in one or more subsequent contracted measurement periods to the extent that such customer's throughput volumes in a subsequent contracted measurement period exceed its MVC for that contracted measurement period. We recognize customer obligations under their MVCs as revenue and contract assets when (i) we consider it remote that the customer will utilize shortfall payments to offset gathering or processing fees in excess of its MVCs in subsequent periods; (ii) the customer incurs a shortfall in a contract with no banking mechanism or claw back provision; (iii) the customer’s banking mechanism has expired; or (iv) it is remote that the customer will use its unexercised right . Our services are typically billed on a monthly basis and we do not offer extended payment terms. We do not have contracts with financing components. The following table presents estimated revenue expected to be recognized over the remaining contract period related to performance obligations that are unsatisfied and are comprised of estimated MVC shortfall payments. We applied the practical expedient in paragraph 606-10-50-14 of Topic 606 for certain arrangements that we consider optional purchases (i.e., there is no enforceable obligation for the customer to make purchases) and those amounts are therefore excluded from the table.
2020
2021
2022
2023
2024
Thereafter
(In thousands)
Gathering services and related fees
$
122,055
$
102,127
$
84,736
$
66,693
$
50,608
$
59,602
Revenue by Category . In the following table, revenue is disaggregated by geographic area and major products and services. Ohio Gathering is excluded from the tables below due to equity method accounting. For more detailed information about reportable segments, see Note 4 .
Reportable Segments
Year ended December 31, 2019
Utica Shale
Williston Basin
DJ Basin
Permian Basin
Piceance Basin
Barnett Shale
Marcellus Shale
Total reportable segments
All other segments
Total
(In thousands)
Major products / services lines
Gathering services and related fees
$
31,926
$
77,626
$
21,940
$
3,610
$
121,357
$
47,862
$
24,471
$
328,792
$
(2,045
)
$
326,747
Natural gas, NGLs and condensate sales
—
16,461
389
16,383
7,954
17,147
—
58,334
28,660
86,994
Other revenues
2,065
11,564
3,721
310
4,327
6,793
—
28,780
1,007
29,787
Total
$
33,991
$
105,651
$
26,050
$
20,303
$
133,638
$
71,802
$
24,471
$
415,906
$
27,622
$
443,528
Reportable Segments
Year ended December 31, 2018
Utica Shale
Williston Basin
DJ Basin
Permian Basin
Piceance Basin
Barnett Shale
Marcellus Shale
Total reportable segments
All other segments
Total
(In thousands)
Major products / services lines
Gathering services and related fees
$
35,233
$
79,606
$
11,251
$
115
$
135,810
$
59,030
$
29,573
$
350,618
$
(6,002
)
$
344,616
Natural gas, NGLs and condensate sales
—
31,840
371
843
14,800
2,523
—
50,377
84,457
134,834
Other revenues
—
12,204
3,672
—
4,909
6,712
—
27,497
(294
)
27,203
Total
$
35,233
$
123,650
$
15,294
$
958
$
155,519
$
68,265
$
29,573
$
428,492
$
78,161
$
506,653
Contract balances . Contract assets relate to our rights to consideration for work completed but not billed at the reporting date and consist of the estimated MVC shortfall payments expected from our customers and unbilled activity associated with contributions in aid of construction. Contract assets are transferred to trade receivables when the rights become unconditional . The following table provides information about contract assets from contracts with customers :
December 31, 2019
December 31, 2018
(In thousands)
Contract assets, beginning of period
$
8,755
$
—
Additions
18,077
26,403
Transfers out
(22,930
)
(17,648
)
Contract assets, end of period
$
3,902
$
8,755
As of December 31, 2019, receivables with customers totaled $90.4 million and contract assets totaled $3.9 million which were included in the Accounts receivable caption on the consolidated balance sheet. As of December 31, 2018, receivables with customers totaled $82.9 million and contract assets totaled $8.8 million which were included in the Accounts receivable caption on the consolidated balance sheet. Contract liabilities (deferred revenue) relate to the advance consideration received from customers primarily for contributions in aid of construction. We recognize contract liabilities under these arrangements in revenue over the contract period. For the years ended December 31, 2019 and 2018, we recognized $10.1 million and $10.8 million, respectively, of gathering services and related fees which was included in the contract liability balance as of the beginning of the period. See Note 9 for additional details.</t>
  </si>
  <si>
    <t>SEGMENT INFORMATION</t>
  </si>
  <si>
    <t>Segment Reporting [Abstract]</t>
  </si>
  <si>
    <t xml:space="preserve">4. SEGMENT INFORMATION As of December 31, 2019, our reportable segments are:
•
the Utica Shale, which is served by Summit Utica;
•
Ohio Gathering, which includes our ownership interest in OGC and OCC;
•
the Williston Basin, which is served by Polar and Divide and Bison Midstream;
•
the DJ Basin, which is served by Niobrara G&amp;P;
•
the Permian Basin, which is served by Summit Permian;
•
the Piceance Basin, which is served by Grand River;
•
the Barnett Shale, which is served by DFW Midstream; and
•
the Marcellus Shale, which is served by Mountaineer Midstream. Until March 22, 2019, we owned Tioga Midstream, a crude oil, produced water and associated natural gas gathering system operating in the Williston Basin. Until December 1, 2019, we owned certain assets in the Red Rock Gathering system operating in the Piceance Basin. Refer to Note 17 to the consolidated financial statements for details on the sale of Tioga Midstream and on the sale of certain assets in the Red Rock Gathering system. Each of our reportable segments provides midstream services in a specific geographic area. Our reportable segments reflect the way in which we internally report the financial information used to make decisions and allocate resources in connection with our operations. The Ohio Gathering reportable segment includes our investment in Ohio Gathering. Income or loss from equity method investees, as reflected on the statements of operations, relates to Ohio Gathering and is recognized and disclosed on a one-month lag (see Note 8). For the year ended December 31, 2019, other than the investment activity described in Note 8, Double E did not have any results of operations given that the Double E Project is currently under development. The Double E Project is expected to be operational in the third quarter of 2021. Corporate and Other represents those results that are: (i) not specifically attributable to a reportable segment; (ii) not individually reportable (such as Double E); or (iii) that have not been allocated to our reportable segments for the purpose of evaluating their performance, including certain general and administrative expense items, certain natural gas and crude oil marketing services and transaction costs . Assets by reportable segment follow.
December 31,
2019
2018
2017
(In thousands)
Assets (1):
Utica Shale
$
206,368
$
207,357
$
212,311
Ohio Gathering
275,000
649,250
690,485
Williston Basin
452,152
526,819
512,860
DJ Basin
205,308
166,580
79,438
Permian Basin
185,708
145,702
57,590
Piceance Basin
631,140
699,638
719,284
Barnett Shale
350,638
376,564
383,306
Marcellus Shale
184,631
208,790
217,362
Total reportable segment assets
2,490,945
2,980,700
2,872,636
Corporate and Other
82,506
44,181
22,406
Eliminations
—
(4,319
)
(249
)
Total assets
$
2,573,451
$
3,020,562
$
2,894,793
(1) At December 31, 2019, Corporate and Other included $34.7 million relating to our investment in Double E (included in the Investment in equity method investees caption of the consolidated balance sheet). At December 31, 2018, Corporate and Other included $9.6 million of capital expenditures relating to the Double E Project. Revenues by reportable segment follow.
Year ended December 31,
2019
2018
2017
(In thousands)
Revenues (1):
Utica Shale
$
33,991
$
35,233
$
38,907
Williston Basin
105,651
123,650
161,503
DJ Basin
26,050
15,294
11,860
Permian Basin
20,303
958
—
Piceance Basin
133,638
155,519
154,893
Barnett Shale
71,802
68,265
71,667
Marcellus Shale
24,471
29,573
30,394
Total reportable segments revenue
415,906
428,492
469,224
Corporate and Other
30,552
88,286
26,446
Eliminations
(2,930
)
(10,125
)
(6,929
)
Total revenues
$
443,528
$
506,653
$
488,741
(1) Excludes revenues earned by Ohio Gathering due to equity method accounting. Counterparties accounting for more than 10% of total revenues were as follows:
Year ended December 31,
2019
2018
2017
Percentage of total revenues (1):
Counterparty A - Piceance Basin
11
%
*
*
Counterparty B - Williston Basin
10
%
*
13
%
Counterparty C - Piceance Shale
*
10
%
*
Counterparty D - Barnett Shale
*
*
*
(1) Excludes revenues earned by Ohio Gathering due to equity method accounting. * Less than 10% Depreciation and amortization, including the amortization expense associated with our favorable and unfavorable (for 2018) gas gathering contracts as reported in other revenues, by reportable segment follows.
Year ended December 31,
2019
2018
2017
(In thousands)
Depreciation and amortization (1):
Utica Shale
$
7,659
$
7,672
$
7,009
Williston Basin
19,829
22,642
33,772
DJ Basin
3,732
3,133
2,636
Permian Basin
4,868
243
—
Piceance Basin
47,018
46,919
46,289
Barnett Shale (2)
16,575
15,325
15,001
Marcellus Shale
9,141
9,090
9,047
Total reportable segment depreciation and amortization
108,822
105,024
113,754
Corporate and Other
2,604
1,743
1,118
Total depreciation and amortization
$
111,426
$
106,767
$
114,872
(1) Excludes depreciation and amortization recognized by Ohio Gathering due to equity method accounting. (2) Includes the amortization expense associated with our favorable and unfavorable (for 2018) gas gathering contracts as reported in Other revenues. Cash paid for capital expenditures by reportable segment follow.
Year ended December 31,
2019
2018
2017
(In thousands)
Cash paid for capital expenditures (1):
Utica Shale
$
3,902
$
5,719
$
22,921
Williston Basin
30,861
25,202
17,309
DJ Basin
80,487
64,920
7,150
Permian Basin
44,955
83,823
56,020
Piceance Basin
1,946
7,887
16,564
Barnett Shale (2)
184
1,370
569
Marcellus Shale
693
1,030
641
Total reportable segment capital expenditures
163,028
189,951
121,174
Corporate and Other
19,263
10,635
3,041
Total cash paid for capital expenditures
$
182,291
$
200,586
$
124,215
(1)
Excludes cash paid for capital expenditures by Ohio Gathering due to equity method accounting.
(2)
For the year ended December 31, 2019, the amount includes sales tax reimbursements of $1.1 million. For the years ended December 31, 2019 and 2018, Corporate and Other includes cash paid of $1.6 million and $3.3 million, respectively, for corporate purposes; the remainder represents capital expenditures relating to the Double E Project. We assess the performance of our reportable segments based on segment adjusted EBITDA. We define segment adjusted EBITDA as total revenues less total costs and expenses; plus (i) other income excluding interest income, (ii) our proportional adjusted EBITDA for equity method investees, (iii) depreciation and amortization, (iv) adjustments related to MVC shortfall payments, (v) adjustments related to capital reimbursement activity, (vi) unit-based and noncash compensation, (vii) change in the Deferred Purchase Price Obligation fair value, (viii) impairments (ix) other noncash expenses or losses, less other noncash income or gains and (x) restructuring expenses. We define proportional adjusted EBITDA for our equity method investees as the product of (i) total revenues less total expenses, excluding impairments and other noncash income or expense items, and amortization for deferred contract costs; and (ii) our ownership interest in Ohio Gathering during the respective period. For the purpose of evaluating segment performance, we exclude the effect of Corporate and Other revenues and expenses, such as certain general and administrative expenses (including compensation-related expenses and professional services fees), certain natural gas and crude oil marketing services, transaction costs, interest expense, change in the Deferred Purchase Price Obligation fair value and income tax expense or benefit from segment adjusted EBITDA . Segment adjusted EBITDA by reportable segment follows.
Year ended December 31,
2019
2018
2017
(In thousands)
Reportable segment adjusted EBITDA
Utica Shale
$
29,292
$
30,285
$
34,011
Ohio Gathering
39,126
39,969
41,246
Williston Basin
69,437
76,701
66,413
DJ Basin
18,668
7,558
6,624
Permian Basin
(879
)
(1,200
)
—
Piceance Basin
98,765
111,042
111,113
Barnett Shale
43,043
43,268
46,232
Marcellus Shale
20,051
24,267
23,888
Total of reportable segments' measures of profit
$
317,503
$
331,890
$
329,527
A reconciliation of income or loss before income taxes and income or loss from equity method investees to total of reportable segments' measures of profit or loss follows.
Year ended December 31,
2019
2018
2017
(In thousands)
Reconciliation of (loss) income before income taxes and loss from equity method investees to total of reportable segments' measures of profit:
(Loss) income before income taxes and loss from equity method investees
$
(30,808
)
$
53,272
$
88,614
Add:
Corporate and Other expense
40,639
38,917
39,140
Interest expense
74,429
60,535
68,131
Early extinguishment of debt
—
—
22,039
Deferred Purchase Price Obligation
(1,982
)
20,975
(200,322
)
Depreciation and amortization
111,426
106,767
114,872
Proportional adjusted EBITDA for equity method investees
39,126
39,969
41,246
Adjustments related to MVC shortfall payments
3,476
(3,632
)
(41,373
)
Adjustments related to capital reimbursement activity
(2,156
)
(427
)
—
Unit-based and noncash compensation
8,171
8,328
7,951
(Gain) loss on asset sales, net
(1,536
)
—
527
Long-lived asset impairment
60,507
7,186
188,702
Goodwill impairment
16,211
—
—
Total of reportable segments' measures of profit
$
317,503
$
331,890
$
329,527
For the years ended December 31, 2019 and 2018, adjustments related to MVC shortfall payments recognize the earnings from MVC shortfall payments ratably over the term of the associated MVC (see Note 3). Contributions in aid of construction are recognized over the remaining term of the respective contract. We include adjustments related to capital reimbursement activity in our calculation of segment adjusted EBITDA to account for revenue recognized from contributions in aid of construction. For the year ended December 31, 2017, w e include d adjustments related to MVC shortfall payments in our calculation of segment adjusted EBITDA to account for (i) the net increases or decreases in deferred revenue for MVC shortfall payments and (ii) our inclusion of expected annual MVC shortfall payments. With respect to the impact of a net change in deferred revenue for MVC shortfall payments, we treat ed increases in deferred revenue balances as a favorable adjustment to segment adjusted EBITDA, while decreases in deferred revenue balances were treated as an unfavorable adjustment to segment adjusted EBITDA. We also include d a proportional amount of any historical and expected MVC shortfall payments in each quarter prior to the quarter in which we actually recognize the shortfall payment. Adjustments related to MVC shortfall payments by reportable segment follow.
Year ended December 31, 2019
Williston Basin
Piceance Basin
Barnett Shale
Total
(In thousands)
Adjustments related to expected MVC shortfall payments:
$
—
$
(103
)
$
3,579
$
3,476
Year ended December 31, 2018
Williston Basin
Piceance Basin
Barnett Shale
Total
(In thousands)
Adjustments related to expected MVC shortfall payments:
$
—
$
10
$
(3,642
)
$
(3,632
)
Year Ended December 31, 2017
Williston Basin
Piceance Basin
Barnett Shale
Total
(In thousands)
Adjustments related to MVC shortfall payments:
Net change in deferred revenue for MVC shortfall payments
$
(37,693
)
$
(3,065
)
$
—
$
(40,758
)
Expected MVC shortfall adjustments
—
(3
)
(612
)
(615
)
Total adjustments related to MVC shortfall payments
$
(37,693
)
$
(3,068
)
$
(612
)
$
(41,373
) </t>
  </si>
  <si>
    <t>PROPERTY, PLANT, AND EQUIPMENT, NET</t>
  </si>
  <si>
    <t>Property Plant And Equipment [Abstract]</t>
  </si>
  <si>
    <t>5. PROPERTY, PLANT AND EQUIPMENT, NET Details on property, plant and equipment follow.
December 31, 2019
December 31, 2018
(In thousands)
Gathering and processing systems and related equipment
$
2,182,950
$
2,155,325
Construction in progress
78,716
137,920
Land and line fill
10,137
11,748
Other
53,129
45,853
Total
2,324,932
2,350,846
Less accumulated depreciation
442,681
387,133
Property, plant and equipment, net
$
1,882,251
$
1,963,713
During 2019, 2018 and 2017, we identified certain events, facts and circumstances which indicated that certain of our property, plant and equipment could be impaired. As such, we reviewed the assets that had been identified as potentially impaired and estimated the fair value of the identified property, plant and equipment using a market-based approach. In December 2019, we sold certain Red Rock Gathering system assets for a cash purchase price of $12.0 million. Prior to closing, we recorded an impairment charge of $14.2 million based on the expected consideration and the carrying value for the Red Rock Gathering system assets. See Note 17 for additional details. In December 2019, in connection with the cancellation of a project, we determined certain processing plant assets in the Permian Basin would no longer be utilized. As a result, we recorded an impairment charge of $0.7 million related to these assets in the fourth quarter of 2019. See Note 6 for additional details. In March 2019, certain events occurred which indicated that certain long-lived assets in the DJ Basin and Barnett Shale reporting segments could be impaired. Consequently, in the first quarter of 2019, we performed a recoverability assessment of certain assets within these reporting segments. In the DJ Basin, we determined that certain processing plant assets related to our existing 20 MMcf/d plant would no longer be utilized due to our expansion plans for the Niobrara G&amp;P system. Based on the results of the recoverability assessment and the conclusion that the carrying value was not fully recoverable, we recorded an impairment charge of $34.7 million related to these assets in the first quarter of 2019. In the Barnett Shale, we determined, in the first quarter of 2019, that certain compressor station assets would be shut down and decommissioned. As a result, we recorded an impairment charge of $9.7 million related to these assets in the first quarter of 2019. See Note 6 for additional details. In December 2018, in connection with certain strategic initiatives, we performed a recoverability assessment of certain assets within the Williston Basin reporting segment. Based on the results, we concluded that the carrying value of certain long-lived assets related to the Tioga Midstream system within the Williston Basin were not fully recoverable. We recorded an impairment charge of $3.9 million related to these assets after comparing the fair value of the long-lived assets to their carrying values. In addition, we reviewed the other assets that had been identified as potentially impaired and recognized the long-lived asset impairments in the table below. In December 2017, in connection with certain strategic initiatives, we performed a financial review of certain assets within the Williston Basin reporting segment. This resulted in a triggering event that required us to perform a recoverability test. Based on the results of the test, we concluded that the carrying value of certain long-lived assets related to the Bison Midstream system within the Williston Basin were not fully recoverable. We recorded an impairment charge of $101.9 million related to these assets after comparing the fair value of the long-lived assets to their carrying values. See Note 6 for additional details. During 2019, 2018 and 2017, we recognized the following long-lived asset impairments, by segment.
Year ended December 31,
2019
2018
2017
(In thousands)
Long-lived asset impairment:
Williston Basin
$
10
$
3,972
$
101,961
Piceance Basin
14,162
1,004
697
DJ Basin
34,913
9
—
Barnett Shale
9,629
—
—
Utica Shale
—
1,440
878
Permian Basin
726
761
—
Our impairment determinations, in the context of these reviews, involved significant assumptions and judgments. Differing assumptions regarding any of these inputs could have a significant effect on the various valuations. As such, the fair value measurements utilized within these estimates are classified as non-recurring Level 3 measurements in the fair value hierarchy because they are not observable from objective sources. Due to the volatility of the inputs used, we cannot predict the likelihood of any future impairment. Depreciation expense and capitalized interest follow.
Year ended December 31,
2019
2018
2017
(In thousands)
Depreciation expense
$
78,341
$
74,511
$
75,120
Capitalized interest
6,974
8,497
2,579</t>
  </si>
  <si>
    <t>AMORTIZING INTANGIBLE ASSETS</t>
  </si>
  <si>
    <t>Goodwill And Intangible Assets Disclosure [Abstract]</t>
  </si>
  <si>
    <t>6. AMORTIZING INTANGIBLE ASSETS Details regarding our intangible assets, all of which are subject to amortization, follow.
December 31, 2019
Gross carrying amount
Accumulated amortization
Net
(In thousands)
Favorable gas gathering contracts
$
24,195
$
(15,125
)
$
9,070
Contract intangibles
278,448
(169,549
)
108,899
Rights-of-way
157,175
(42,866
)
114,309
Total intangible assets
$
459,818
$
(227,540
)
$
232,278
December 31, 2018
Gross carrying amount
Accumulated amortization
Net
(In thousands)
Favorable gas gathering contracts
$
24,195
$
(13,905
)
$
10,290
Contract intangibles
278,448
(143,962
)
134,486
Rights-of-way
166,209
(37,569
)
128,640
Total intangible assets
$
468,852
$
(195,436
)
$
273,416
In December 2019, in connection with the cancellation of a project, we determined certain rights-of-way intangible assets in the Permian Basin would no longer be utilized (see Note 5). As a result, we recorded an impairment charge of $0.6 million in the fourth quarter of 2019. Also in early 2019, certain events occurred which indicated that certain long-lived assets relating to the Barnett Shale reporting segment could be impaired (see Note 5). In connection with this evaluation, we evaluated the related intangible assets associated therewith for impairment consisting of rights-of-way intangible assets. We concluded the rights-of-way intangible assets were also impaired and, as a result, we recorded an impairment charge of $0.5 million in the first quarter of 2019. In December 2017, in connection with certain strategic initiatives, we evaluated certain long-lived assets relating to the Bison Midstream system within the Williston Basin reporting segment (see Note 5). In connection with this evaluation, we evaluated the related intangible assets associated therewith for impairment consisting of contract intangible assets and rights-of-way intangible assets. We concluded the contract intangible assets were also impaired and, as a result, we recorded an impairment charge of $85.2 million. We recognized amortization expense in Other revenues as follows:
Year ended December 31,
2019
2018
2017
(In thousands)
Amortization expense – favorable gas gathering contracts
$
(1,220
)
$
(1,555
)
$
(1,555
) We recognized amortization expense in costs and expenses as follows:
Year ended December 31,
2019
2018
2017
(In thousands)
Amortization expense – contract intangibles
$
25,587
$
26,141
$
34,202
Amortization expense – rights-of-way
6,278
6,448
6,153
The estimated aggregate annual amortization expected to be recognized for as of December 31, 2019 for each of the five succeeding fiscal years follows.
Intangible assets
(In thousands)
2020
$
31,901
2021
28,209
2022
25,142
2023
25,088
2024
14,917</t>
  </si>
  <si>
    <t>GOODWILL</t>
  </si>
  <si>
    <t>7. GOODWILL Goodwill for the year ended December 31, 2018 of $16.2 million was related to the acquisition of the Mountaineer Midstream system in 2013. Accumulated goodwill impairments by reportable segment for those reporting units that have previously recognized goodwill follow.
Year ended December 31,
2019
2018
2017
(In thousands)
Accumulated goodwill impairment:
Piceance Basin
$
45,478
$
45,478
$
45,478
Williston Basin
257,572
257,572
257,572
Marcellus Shale
16,211
—
—
Total accumulated goodwill impairment
$
319,261
$
303,050
$
303,050
We evaluate goodwill whenever events or circumstances indicate that it is more likely than not that the fair value of a reporting unit is less than its carrying value, including goodwill. If the reporting unit’s fair value exceeds its carrying value, including goodwill, we conclude that the goodwill of the reporting unit has not been impaired and no further work is performed. If we determine that the reporting unit’s carrying value, including goodwill, exceeds its fair value, we recognize the excess of the carrying value over the fair value as a goodwill impairment loss. We performed our annual goodwill impairment testing for the Mountaineer Midstream reporting unit as of September 30, 2019 using a combination of the income and market approaches. We determined that the fair value of the Mountaineer Midstream reporting unit did not exceed its carrying value, including goodwill. As a result, we recognized a goodwill impairment charge of $16.2 million for the year ended December 31, 2019. We had no impairments of goodwill for the years ended December 31, 2018 and 2017. Fair Value Measurement. Our impairment determinations, in the context of (i) our annual impairment evaluations and (ii) our other-than-annual impairment evaluations involved significant assumptions and judgments. Differing assumptions regarding any of these inputs could have a significant effect on the valuations. As such, the fair value measurements utilized within these models are classified as non-recurring Level 3 measurements in the fair value hierarchy because they are not observable from objective sources.</t>
  </si>
  <si>
    <t>EQUITY METHOD INVESTMENTS</t>
  </si>
  <si>
    <t>Equity Method Investments And Joint Ventures [Abstract]</t>
  </si>
  <si>
    <t xml:space="preserve">8. EQUITY METHOD INVESTMENTS Double E In June 2019, we formed Double E in connection with the Double E Project. Effective June 26, 2019, Summit Permian Transmission, a wholly owned and consolidated subsidiary of the Partnership, and our JV Partner executed the Agreement whereby Double E will provide natural gas transportation services from multiple receipt points in the Delaware Basin to various delivery points in and around the Waha Hub in Texas. In connection with the Agreement and the related Double E Project, the Partnership contributed total assets of approximately $23.6 million in exchange for a 70% ownership interest in Double E and our JV Partner contributed $7.3 million of cash in exchange for a 30% ownership interest in Double E. Concurrent with these contributions, and in accordance with the Agreement, Double E distributed $ 7.3 million to the Partnership. Subsequent to the formation of Double E, we also made additional cash investments of $ million through December 2019. Double E is deemed to be a variable interest entity as defined in GAAP. As of the date of the Agreement, Summit Permian Transmission was not deemed to be the primary beneficiary due to the JV Partner’s voting rights on significant matters. We account for our ownership interest in Double E as an equity method investment because we have significant influence over Double E. Our portion of Double E’s net assets, which was $34.7 million at December 31, 2019, is reported under the caption Investment in equity method investees on the consolidated balance sheet. For the year ended December 31, 2019, other than the investment activity noted above, Double E did not have any results of operations given that the Double E Project is currently under development. Ohio Gathering Ohio Gathering owns, operates and is currently developing midstream infrastructure consisting of a liquids-rich natural gas gathering system, a dry natural gas gathering system and a condensate stabilization facility in the Utica Shale in southeastern Ohio. Ohio Gathering provides gathering services pursuant to primarily long-term, fee-based gathering agreements, which include acreage dedications. Our initial investment in Ohio Gathering in 2014 included a $190.0 million payment to acquire a 1% interest from a third party, which included an option to increase our ownership to 40%, as well as a series of contributions directly to Ohio Gathering in 2014, which increased our ownership to 40%. Concurrent with and subsequent to the exercise of the option, the non-affiliated owners have retained their respective 60% ownership interest in Ohio Gathering (the "Non-affiliated Owners"). We account for our ownership interests in Ohio Gathering as an equity method investment because we have joint control with the Non-affiliated Owners, which gives us significant influence. We recognized the $190.0 million paid for the initial 1% interest as an investment in Ohio Gathering at inception. In addition, Ohio Gathering assigned a value of $7.5 million to the exercise option, which it ultimately attributed to our capital account. Neither of the aforementioned transactions involved a flow of funds to or from Ohio Gathering. As such, they created a basis difference between our recorded investment in equity method investees and the amount attributed to us by Ohio Gathering within its financial statements. In December 2019, we identified certain triggering events which indicated that our equity method investment in Ohio Gathering could be impaired. In accordance with ASC Topic 323, we completed an equity method impairment analysis to determine the equity method impairment charge to be recorded on our consolidated financial statements resulting from an other-than-temporary impairment. As a result of our analysis, an impairment charge of approximately $329.7 million was recorded in 2019 in Loss from equity method investments on the accompanying consolidated statements of operations. The fair value of our investment in Ohio Gathering was determined based upon applying the discounted cash flow method, which is an income approach, and the guideline public company method, which is a market approach. The discounted cash flow fair value estimate is based on known or knowable information at the measurement date. The significant assumptions that were used to develop the estimate of the fair value under the discounted cash flow method include management’s best estimates of the expected future results using a probability weighted average set of cash flow forecasts and a discount rate of approximately 9.0 percent. Fair value determinations require considerable judgment and are sensitive to changes in underlying assumptions and factors. As such, the fair value of the Ohio Gathering equity method investment represents a Level 3 measurement. As a result, actual results may differ from the estimates and assumptions made for purposes of this impairment analysis. Also in December 2019, an impairment loss of long-lived assets was recognized by OCC. Although we recognize activity for Ohio Gathering on a one-month lag, we recorded an impairment loss of $6.3 million in Loss from equity method investees in the consolidated statements of operations because the information was available to us. In December 2018, Ohio Gathering was involved in legal proceedings relating to a dispute regarding pipeline right of way rights and associated trespass claims that took place prior to December 31, 2018. Ohio Gathering received a judgment on those proceedings in January 2019 and recorded an estimate of the legal exposure as of December 31, 2018. Although we recognize activity for Ohio Gathering on a one-month lag, we recorded the asset impairments and legal contingency in our results of operations for the year ending December 31, 2018 because the information was available to us. We recorded our then 40% share of the asset impairments and legal contingency amounting to $7.7 million in 2018 in Loss from equity method investees in the consolidated statements of operations. As a result of our joint venture partner funding a disproportionate amount of the capital calls during the year ended December 31, 2019, our ownership interest in Ohio Gathering decreased from 40.0% at December 31, 2018, to 38.5% at December 31, 2019. A reconciliation of our 38.5% and
2019
2018
(In thousands)
Investment in Ohio Gathering, December 31
$
275,000
$
649,250
December cash distributions
2,700
2,736
Impairment loss (1)
232,521
5,652
Loss contingency
—
2,040
Basis difference
—
(116,832
)
Investment in Ohio Gathering, net of basis difference, November 30
$
510,221
$
542,846
(1)
Amount is comprised of (i) a $329.7 million impairment of our equity method investment in Ohio Gathering; (ii) the write-off of our basis difference of ($103.5) million in Ohio Gathering as a result of the impairment in our equity method investment in Ohio Gathering; and (iii) a $6.3 million impairment of long-lived assets in OCC. Summarized balance sheet information for OGC and OCC follows (amounts represent 100% of investee financial information).
November 30, 2019
November 30, 2018
OGC
OCC
OGC
OCC
(In thousands)
Current assets
$
41,972
$
2,187
$
37,403
$
3,716
Noncurrent assets
1,281,171
28,323
1,262,253
27,203
Total assets
$
1,323,143
$
30,510
$
1,299,656
$
30,919
Current liabilities
$
21,798
$
4,016
$
19,903
$
3,912
Noncurrent liabilities
4,113
6,683
3,688
8,807
Total liabilities
$
25,911
$
10,699
$
23,591
$
12,719
Summarized statements of operations information for OGC and OCC follow (amounts represent 100% of investee financial information).
Twelve months ended November 30, 2019
Twelve months ended November 30, 2018
Twelve months ended November 30, 2017
OGC
OCC
OGC
OCC
OGC
OCC
(In thousands)
Total revenues
$
142,138
$
8,601
$
142,398
$
10,177
$
140,679
$
8,607
Total operating expenses
108,234
38,815
136,722
9,053
111,897
8,298
Net income (loss)
33,897
(30,214
)
5,670
498
28,785
(907
) </t>
  </si>
  <si>
    <t>DEFERRED REVENUE</t>
  </si>
  <si>
    <t>9. DEFERRED REVENUE Certain of our gathering and/or processing agreements provide for monthly or annual MVCs. The amount of the shortfall payment is based on the difference between the actual throughput volume shipped and/or processed for the applicable period and the MVC for the applicable period, multiplied by the applicable gathering or processing fee. Many of our gas gathering agreements contain provisions that can reduce or delay the cash flows that we expect to receive from our MVCs to the extent that a customer's actual throughput volumes are above or below its MVC for the applicable contracted measurement period. These provisions include the following:
•
To the extent that a customer's throughput volumes are less than its MVC for the applicable period and the customer makes a shortfall payment, it may be entitled to an offset in one or more subsequent periods to the extent that its throughput volumes in subsequent periods exceed its MVC for those periods. In such a situation, we would not receive gathering fees on throughput in excess of that customer's MVC (depending on the terms of the specific gas gathering agreement) to the extent that the customer had made a shortfall payment with respect to one or more preceding measurement periods (as applicable).
•
To the extent that a customer's throughput volumes exceed its MVC in the applicable contracted measurement period, it may be entitled to apply the excess throughput against its aggregate MVC, thereby reducing the period for which its annual MVC applies. As a result of this mechanism, the weighted-average remaining period for which our MVCs apply will be less than the weighted-average of the original stated contract terms of our MVCs.
•
To the extent that certain of our customers' throughput volumes exceed its MVC for the applicable period, there is a crediting mechanism that allows the customer to build a bank of credits that it can utilize in the future to reduce shortfall payments owed in subsequent periods, subject to expiration if there is no shortfall in subsequent periods. The period over which this credit bank can be applied to future shortfall payments varies, depending on the particular gas gathering agreement. A rollforward of current deferred revenue follows.
Utica Shale
Williston Basin
DJ Basin
Piceance Basin
Barnett Shale
Marcellus Shale
Total current
(In thousands)
Current deferred revenue, January 1, 2018
$
18
$
1,017
$
358
$
7,038
$
1,619
$
38
$
10,088
Additions
18
1,744
943
21,955
1,651
96
26,407
Less revenue recognized
18
1,347
562
21,377
1,628
96
25,028
Current deferred revenue, December 31, 2018
18
1,414
739
7,616
1,642
38
11,467
Additions
18
2,262
5,165
16,211
1,632
38
25,326
Less revenue recognized
18
1,743
3,044
16,813
1,644
38
23,300
Current deferred revenue, December 31, 2019
$
18
$
1,933
$
2,860
$
7,014
$
1,630
$
38
$
13,493
A rollforward of noncurrent deferred revenue follows.
Utica Shale
Williston Basin
DJ Basin
Piceance Basin
Barnett Shale
Marcellus Shale
Total noncurrent
(In thousands)
Noncurrent deferred, revenue, January 1, 2018
$
39
$
4,215
$
4,505
$
18,219
$
8,217
$
333
$
35,528
Additions
—
1,851
3,720
7,869
3,062
—
16,502
Less reclassification to current deferred revenue
18
1,673
941
8,146
1,651
97
12,526
Noncurrent deferred revenue, December 31, 2018
21
4,393
7,284
17,942
9,628
236
39,504
Additions
—
1,940
5,470
6,104
1,579
—
15,093
Less reclassification to current deferred revenue
18
2,699
5,165
6,336
1,632
38
15,888
Noncurrent deferred revenue, December 31, 2019
$
3
$
3,634
$
7,589
$
17,710
$
9,575
$
198
$
38,709</t>
  </si>
  <si>
    <t>DEBT</t>
  </si>
  <si>
    <t>Debt Disclosure [Abstract]</t>
  </si>
  <si>
    <t>10. DEBT Debt consisted of the following:
December 31, 2019
December 31, 2018
(In thousands)
Summit Holdings' variable rate senior secured Revolving Credit Facility (4.55% at December 31, 2019 and 5.03% at December 31, 2018) due May 2022
$
677,000
$
466,000
Summit Holdings' 5.5% senior unsecured notes due August 2022
300,000
300,000
Less unamortized debt issuance costs (1)
(1,686
)
(2,362
)
Summit Holdings' 5.75% senior unsecured notes due April 2025
500,000
500,000
Less unamortized debt issuance costs (1)
(5,015
)
(5,907
)
Total long-term debt
$
1,470,299
$
1,257,731
(1) Issuance costs are being amortized over the life of the notes. The aggregate amount of debt maturing during each of the years after December 31, 2019 are as follows (in thousands):
2020
$
—
2021
—
2022
977,000
2023
—
2024
—
Thereafter
500,000
Total long-term debt
$
1,477,000
Revolving Credit Facility. Summit Holdings has a senior secured revolving credit facility which allows for revolving loans, letters of credit and swingline loans. The Revolving Credit Facility has a $1.25 billion borrowing capacity, matures in May 2022, and includes a $250.0 million accordion feature. As of December 31, 2019, SMLP and the Guarantor Subsidiaries fully and unconditionally and jointly and severally guarantee, and pledge substantially all of their assets in support of, the indebtedness outstanding under the Revolving Credit Facility . In May 2017, Summit Holdings amended and restated its R evolving C redit F acility with a third amended and restated credit agreement which: (i) maintained the R evolving C redit F acility commitments of $ 1.25 billion, (ii) extended the maturity from November 2018 to May 2022, (iii) include d a $ 250.0 million accordion feature, (iv) maintained the same leverage-based pricing and commitment fee grid, (v) increased the maximum permitted total leverage ratio, as defined in the credit agreement, from 5.00 to 1.00 to 5.50 to 1.00 and (vi) include d a maximum permitted senior secured leverage ratio, as defined in the credit agreement, of 3.75 to 1.00. In June 2019, we executed the second amendment to the third amended and restated credit agreement that, among other things, made accommodations for the transactions contemplated by the Agreement and designated Double E as an unrestricted subsidiary under the Revolving Credit Facility. In December 2019, we executed the third amendment to the third amended and restated credit agreement that, among other things, designated the Non-Guarantor Subsidiaries as unrestricted subsidiaries under the Revolving Credit Facility . Borrowings under the Revolving Credit Facility bear interest, at the election of Summit Holdings, at a rate based on the alternate base rate (as defined in the credit agreement) plus an applicable margin ranging from The Revolving Credit Facility is secured by the membership interests of Summit Holdings and the membership interests of the Guarantor Subsidiaries of Summit Holdings and by substantially all of the assets of Summit Holdings and its Guarantor Subsidiaries (subject to exclusions set forth in the credit agreement). The credit agreement contains affirmative and negative covenants customary for credit facilities of its size and nature that, among other things, limit or restrict the ability (i) to incur additional debt; (ii) to make investments; (iii) to engage in certain mergers, consolidations, acquisitions or sales of assets; (iv) to enter into swap agreements and power purchase agreements; (v) to enter into leases that would cumulatively obligate payments in excess of As of December 31, 2019, we had As of December 31, 2019, we were in compliance with the Revolving Credit Facility's financial covenants. There were Senior Notes. In July 2014, Summit Holdings and its 100 owned finance subsidiary, Finance Corp. (together with Summit Holdings, the "Co-Issuers") co-issued $300.0 million of 5.5 senior unsecured notes maturing August 15, 2022 (the "5.5% Senior Notes" and, together with the 5.75% Senior Notes (defined below), the “Senior Notes”). In 2018, we executed supplemental indentures to include OpCo, Summit Utica, Meadowlark Midstream and Tioga Midstream (through March 22, 2019) as guarantors concurrent with the purchase of a 1% noncontrolling interest held by a subsidiary of Summit Investments (see Note 12 to the consolidated financial statements for additional details). In 2019, we executed a partial release agreement that designated the Non-Guarantor Subsidiaries as unrestricted subsidiaries under the Senior Notes. The Guarantor Subsidiaries are 100 % owned by a subsidiary of SMLP. The Guarantor Subsidiaries and SMLP fully and unconditionally and jointly and severally guarantee the Senior Notes. There are no significant restrictions on the ability of SMLP or Summit Holdings to obtain funds from its subsidiaries by dividend or loan. Finance Corp. has had no assets or operations since inception in 2013. We have no other independent assets or operations. At no time have the Senior Notes been guaranteed by the Co-Issuers . 5.75% Senior Notes At any time prior to April 15, 2020, the Co-Issuers may redeem up to The The 5.5% Senior Notes At any time prior to August 15, 2020, the Co-Issuers may redeem all or part of the 5.5% Senior Notes at a redemption price of 101.375% (with the redemption premium declining to 100.000% on and after August 15, 2020), plus accrued and unpaid interest, if any. Debt issuance costs of $5.1 million are being amortized over the life of the 5.5% Senior Notes. The 5.5% Senior Notes' indenture restricts SMLP’s and the Co-Issuers’ ability and the ability of certain of their subsidiaries to: (i) incur additional debt or issue preferred stock; (ii) make distributions, repurchase equity or redeem subordinated debt; (iii) make payments on subordinated indebtedness; (iv) create liens or other encumbrances; (v) make investments, loans or other guarantees; (vi) sell or otherwise dispose of a portion of their assets; (vii) engage in transactions with affiliates; and (viii) make acquisitions or merge or consolidate with another entity. These covenants are subject to a number of important exceptions and qualifications. At any time when the senior notes are rated investment grade by each of Moody’s Investors Service, Inc. and Standard &amp; Poor’s Ratings Services and no default or event of default under the indenture has occurred and is continuing, many of these covenants will terminate. The 5.5% Senior Notes' indenture provides that each of the following is an event of default: (i) default for 30 days in the payment when due of interest on the 5.5% Senior Notes; (ii) default in the payment when due of the principal of, or premium, if any, on the 5.5% Senior Notes; (iii) failure by the Co-Issuers or SMLP to comply with certain covenants relating to mergers and consolidations, change of control or asset sales; (iv) failure by SMLP for 180 days after notice to comply with certain covenants relating to the filing of reports with the SEC; (v) failure by the Co-Issuers or SMLP for 30 days after notice to comply with any of the other agreements in the indenture; (vi) specified defaults under any mortgage, indenture or instrument under which there may be issued or by which there may be secured or evidenced any indebtedness for money borrowed by SMLP or any of its restricted subsidiaries (or the payment of which is guaranteed by SMLP or any of its restricted subsidiaries); (vii) failure by SMLP or any of its restricted subsidiaries to pay certain final judgments aggregating in excess of $20.0 million; (viii) except as permitted by the indenture, any guarantee of the senior notes shall cease for any reason to be in full force and effect or any guarantor, or any person acting on behalf of any guarantor, shall deny or disaffirm its obligations under its guarantee of the senior notes; and (ix) certain events of bankruptcy, insolvency or reorganization described in the indenture. In the case of an event of default as described in the foregoing clause (ix), all outstanding 5.5% Senior Notes will become due and payable immediately without further action or notice. If any other event of default occurs and is continuing, the trustee or the holders of at least 25% in principal amount of the then outstanding 5.5% Senior Notes may declare all the 5.5% Senior Notes to be due and payable immediately. As of and during the December 31, 2019, we were in compliance with the financial covenants governing our Senior Notes. There were no defaults or events of default during the year ended December 31, 2019.</t>
  </si>
  <si>
    <t>FINANCIAL INSTRUMENTS</t>
  </si>
  <si>
    <t>Fair Value Disclosures [Abstract]</t>
  </si>
  <si>
    <t>11. FINANCIAL INSTRUMENTS Concentrations of Credit Risk. Financial instruments that potentially subject us to concentrations of credit risk consist of cash and cash equivalents, restricted cash and accounts receivable. We maintain our cash and cash equivalents and restricted cash in bank deposit accounts that frequently exceed federally insured limits. We have not experienced any losses in such accounts and do not believe we are exposed to any significant risk. Accounts receivable primarily comprise amounts due for the gathering, compression, treating and processing services we provide to our customers and also the sale of natural gas liquids resulting from our processing services. This industry concentration has the potential to impact our overall exposure to credit risk, either positively or negatively, in that our customers may be similarly affected by changes in economic, industry or other conditions. We monitor the creditworthiness of our counterparties and can require letters of credit or other forms of credit assurance for receivables from counterparties that are judged to have substandard credit, unless the credit risk can otherwise be mitigated. Our top Fair Value. The carrying amount of cash and cash equivalents, restricted cash, accounts receivable and trade accounts payable reported on the consolidated balance sheet approximates fair value due to their short-term maturities. The Deferred Purchase Price Obligation's carrying value is its fair value because carrying value represents the present value of the payment which can be made at any time prior to January 15, 2022. In November 2019, we and SMP Holdings entered into a second amendment (the “Second Amendment”) to the Contribution Agreement between us and SMP Holdings dated February 25, 2016, as amended. On November 15, 2019, we made a cash payment of $51.75 million and issued 10,714,285 common units to SMP Holdings (the “November 2019 Prepayment”). In addition, the parties reduced the Remaining Consideration due to SMP Holdings by $19.25 million. Following the November 2019 Prepayment, the Remaining Consideration is $180.75 million. The parties also extended the final date by which we are obligated to deliver the Remaining Consideration to January 15, 2022. The Remaining Consideration remains payable to SMP Holdings in (i) cash, (ii) our common units or (iii) a combination of cash and our common units, and interest continues to accrue (and is payable quarterly in cash) at a rate of 8% per annum on any portion of the Remaining Consideration that remains unpaid after March 31, 2020. The form(s) of Remaining Consideration to be delivered by us to SMP Holdings continue to be determinable by us in our sole discretion (see Note 17 for additional information). A summary of the estimated fair value of our debt financial instruments follows.
December 31, 2019
December 31, 2018
Carrying value
Estimated fair value (Level 2)
Carrying value
Estimated fair value (Level 2)
(In thousands)
Summit Holdings 5.5% Senior Notes ($300.0 million principal)
$
298,314
$
266,750
$
297,638
$
286,625
Summit Holdings 5.75% Senior Notes ($500.0 million principal)
494,985
382,708
494,093
455,208
The carrying value on the balance sheet of the Revolving Credit Facility is its fair value due to its floating interest rate. The fair value for the Senior Notes is based on an average of nonbinding broker quotes as of December 31, 2019 and 2018. The use of different market assumptions or valuation methodologies may have a material effect on the estimated fair value of the Senior Notes.</t>
  </si>
  <si>
    <t>PARTNERS' CAPITAL AND MEZZANINE CAPITAL</t>
  </si>
  <si>
    <t>Equity [Abstract]</t>
  </si>
  <si>
    <t>12. PARTNERS' CAPITAL AND MEZZANINE CAPITAL A rollforward of the number of common limited partner, preferred limited partner and General Partner units follows.
Limited partners
Series A Preferred Units
Common
General Partner
Units, January 1, 2017
—
72,111,121
1,471,187
Units issued in connection with the November 2017 Equity Offering
300,000
—
—
Net units issued under the SMLP LTIP
—
211,327
—
Units issued under ATM program
—
763,548
—
General Partner 2% contribution
—
—
19,812
Units, December 31, 2017
300,000
73,085,996
1,490,999
Net units issued under the SMLP LTIP
—
304,857
—
Units, December 31, 2018
300,000
73,390,853
1,490,999
Conversion of General Partner economic interests
—
8,750,000
(1,490,999
)
Net units issued under the SMLP LTIP
—
638,335
—
DPPO partial settlement
—
10,714,285
—
Units, December 31, 2019
300,000
93,493,473
—
GP/IDR Exchange . On March 22, 2019, we cancelled our IDRs and converted our 2 % economic GP interest to a non-economic GP interest in exchange for 8,750,000 SMLP common units which were issued to SMP Holdings in the Equity Restructuring. These units had a fair value of $ 84.5 million as of the transaction date (March 22, 2019). As a result of the Equity Restructuring, the general partner units and IDRs were eliminated, are no longer outstanding, and no longer participate in distributions of cash from SMLP. Energy Capital Partners continues to control the non-economic GP interest in SMLP. Immediately following the Equity Restructuring, SMP Holdings directly owned a 41.8% limited partner interest in SMLP and an affiliate of Energy Capital Partners II, LLC directly owned a 7.2% limited partner interest in SMLP. Our General Partner held IDRs (through the Equity Restructuring). Our payment of IDRs as reported in distributions to unitholders – General Partner in the statements of partners' capital during the years ended December 31 follow.
Year ended December 31,
2019
2018
2017
(In thousands)
IDR payments
$
2,139
$
8,535
$
8,460
For the purposes of calculating net income attributable to General Partner in the statements of operations and partners' capital, the financial impact of IDRs was recognized in respect of the quarter for which the distributions were declared. For the purposes of calculating distributions to unitholders in the statements of partners' capital and cash flows, IDR payments are recognized in the quarter in which they are paid. Unit Offerings. In February 2017, we completed a secondary underwritten public offering of 4,000,000 SMLP common units held by a subsidiary of Summit Investments pursuant to the 2016 SRS. We did not receive any proceeds from this offering. At-the-market Program. In February 2017, we executed a new equity distribution agreement and filed a prospectus with the SEC for the issuance and sale from time to time of SMLP common units having an aggregate offering price of up to $150.0 million (the "ATM Program") Series A Preferred Units. In November 2017, we issued 300,000 Series A Fixed-to-Floating Rate Cumulative Redeemable Perpetual Preferred Units (the “Series A Preferred Units”) representing limited partner interests in the Partnership at a price to the public of $1,000 per unit. We used the net proceeds of $293.2 million (after deducting underwriting discounts and offering expenses) to repay outstanding borrowings under our Revolving Credit Facility. The Series A Preferred Units rank senior to (i) common units representing limited partner interests in the Partnership and (ii) each other class or series of limited partner interests or other equity securities in the Partnership that may be established in the future that expressly ranks junior to the Series A Preferred Units as to the payment of distributions and amounts payable upon a liquidation event (the “Junior Securities”). The Series A Preferred Units rank equal in all respects with each class or series of limited partner interests or Distributions on the Series A Preferred Units are cumulative and compounding and are payable semi-annually in arrears on the 15th day of each June and December through and including December 15, 2022, and, thereafter, quarterly in arrears on the 15th day of March, June, September and December of each year (each, a “Distribution Payment Date”) to holders of record as of the close of business on the first business day of the month of the applicable Distribution Payment Date, in each case, when, as, and if declared by the General Partner out of legally available funds for such purpose. The initial distribution rate for the Series A Preferred Units is 9.50% per annum of the $1,000 liquidation preference per Series A Preferred Unit. On and after December 15, 2022, distributions on the Series A Preferred Units will accumulate for each distribution period at a percentage of the liquidation preference equal to the three-month LIBOR plus a spread of 7.43%. Subsidiary Series A Preferred Units. In December 2019, we issued 30,000 Subsidiary Series A Preferred Units representing limited partner interests in Permian Holdco at a price of $1,000 per unit. We used the net proceeds of $27.4 million (after deducting underwriting discounts and offering expenses) to fund capital expenses associated with the Double E Project. On January 16, 2020, we issued 10,000 Subsidiary Series A Preferred Units representing limited partner interests in Permian Holdco at a price of $1,000 per unit. We used the net proceeds of $9.7 million (after deducting underwriting discounts and offering expenses) to fund capital expenses associated with the Double E Project. The proceeds associated with the issuance of Subsidiary Series A Preferred Units is classified as restricted cash on the accompanying consolidated balance sheets in accordance with the underlying agreement Accounting for the Subsidiary Series A Preferred Units These preferred units are considered redeemable securities under GAAP due to the existence of certain redemption provisions that are outside of our control. Therefore, the securities are classified as temporary equity in the mezzanine section of the consolidated balance sheet. Initial and Subsequent Measurement We initially recognized these preferred units at the time of issuance in the amount of $27.4 million, their issuance date fair value, net of issuance costs. We will not be required to adjust the carrying amount of these preferred units unless it becomes probable that the units would become redeemable. If events or circumstances indicate that redemption is probable, we would accrete these preferred units to the redemption value over a period of time comprising the date redemption first became probable and the date the units can first be redeemed. The Subsidiary Series A Preferred Units rank senior to each other class or series of limited partner interests or other equity securities in Permian Holdco that may be established in the future that expressly ranks junior to the Subsidiary Series A Preferred Units as to the payment of distributions and amounts payable upon a liquidation event (the “Junior Securities”). The Subsidiary Series A Preferred Units rank equal in all respects with each class or series of limited partner interests or Distributions on the Subsidiary Series A Preferred Units are cumulative and compounding and are payable 21 days following the quarterly period ended March, June, September and December of each year (each, a “ Series A Distribution Payment Date”) to holders of record as of the close of business on the first business day of the month of the applicable Series A Distribution Payment Date, in each case, when, as, and if declared by Permian Holdco out of legally available funds for such purpose . The distribution rate for the Subsidiary Series A Preferred Units is 7.00% per annum of the $1,000 liquidation preference per Subsidiary Series A Preferred Unit. A pro-rated initial distribution on the Subsidiary Series A Preferred Units was Paid-in-kind (“PIK”) on January 21, 2020 in an amount equal to 7.00% per Subsidiary Series A Preferred Unit plus 1.00% per annum of the undrawn commitment units. Noncontrolling Interest. At December 31, 2017, we recorded Summit Investments' indirect retained ownership interest in OpCo and its subsidiaries as a noncontrolling interest in the consolidated financial statements. In November 2018, a subsidiary of SMLP purchased the remaining 1% ownership interest in OpCo held by a subsidiary of Summit Investments for approximately $10.9 million. As a result of this transaction, other than our investment in Ohio Gathering, our investment in Double E and the Subsidiary Series A Preferred Units at Permian Holdco, our business activities are conducted through wholly owned operating subsidiaries. Cash Distribution Policy Our Partnership Agreement requires that we distribute all of our available cash, subject to reserves established by our General Partner, within 45 days after the end of each quarter to unitholders of record on the applicable record date. The amount of distributions paid under our policy is subject to fluctuations based on the amount of cash we generate from our business and the decision to make any distribution is determined by our General Partner, taking into consideration the terms of our Partnership Agreement. General Partner Interest. O n March 22, 2019, we cancelled our IDRs and converted our 2% economic GP interest to a non-economic GP interest in exchange for 8,750,000 SMLP common units which were issued to SMP Holdings in the Equity Restructuring Cash Distributions Paid and Declared. We paid the following per-unit distributions during the years ended December 31:
Year ended December 31,
2019
2018
2017
Per-unit distributions to unitholders
$
1.4375
$
2.300
$
2.300
On January 29, 2020, the Board of Directors declared a distribution of $0.125 With respect to our Subsidiary Series A Preferred Units relating to the fourth quarter of 2019, we declared a payment-in-kind ("PIK") of the quarterly distribution, which resulted in the pro-rated issuance of 47 Subsidiary Series A Preferred Units. This PIK amount equates to a pro-rated distribution of $1.5556 per Subsidiary Series A Preferred Unit for the fourth quarter in 2019, or $70 on a full year annualized basis.</t>
  </si>
  <si>
    <t>EARNINGS PER UNIT</t>
  </si>
  <si>
    <t>Earnings Per Share [Abstract]</t>
  </si>
  <si>
    <t>13. EARNINGS PER UNIT The following table details the components of EPU.
Year ended December 31,
2019
2018
2017
(In thousands, except per-unit amounts)
Numerator for basic and diluted EPU:
Allocation of net (loss) income among limited partner interests:
Net (loss) income attributable to limited partners
$
(369,845
)
$
32,799
$
75,485
Less net income attributable to Series A Preferred Units
28,500
28,500
3,563
Less net income attributable to Subsidiary Series A Preferred Units
58
—
—
Net (loss) income attributable to common limited partners
$
(398,403
)
$
4,299
$
71,922
Denominator for basic and diluted EPU:
Weighted-average common units outstanding – basic
82,365
73,304
72,705
Effect of nonvested phantom units
—
311
342
Weighted-average common units outstanding – diluted
82,365
73,615
73,047
(Loss) earnings per limited partner unit:
Common unit – basic
$
(4.84
)
$
0.06
$
0.99
Common unit – diluted
$
(4.84
)
$
0.06
$
0.98
Nonvested anti-dilutive phantom units excluded from the calculation of diluted EPU
175
2
42</t>
  </si>
  <si>
    <t>UNIT-BASED AND NONCASH COMPENSATION</t>
  </si>
  <si>
    <t>Disclosure Of Compensation Related Costs Sharebased Payments [Abstract]</t>
  </si>
  <si>
    <t>14. UNIT-BASED AND NONCASH COMPENSATION SMLP Long-Term Incentive Plan. The SMLP LTIP provides for equity awards to eligible officers, employees, consultants and directors of our General Partner and its affiliates, thereby linking the recipients' compensation directly to SMLP’s performance. The SMLP LTIP is administered by our General Partner's Board of Directors, though such administration function may be delegated to a committee appointed by the board. A total of 5.0 million common units was reserved for issuance pursuant to and in accordance with the SMLP LTIP. As of December 31, 2019, approximately 1.3 million common units remained available for future issuance. The SMLP LTIP provides for the granting, from time to time, of unit-based awards, including common units, restricted units, phantom units, unit options, unit appreciation rights, distribution equivalent rights, profits interest units and other unit-based awards. Grants are made at the discretion of the Board of Directors or Compensation Committee of our General Partner. The administrator of the SMLP LTIP may make grants under the SMLP LTIP that contain such terms, consistent with the SMLP LTIP, as the administrator may determine are appropriate, including vesting conditions. The administrator of the SMLP LTIP may, in its discretion, base vesting on the grantee's completion of a period of service or upon the achievement of specified financial objectives or other criteria or upon a change of control (as defined in the SMLP LTIP) or as otherwise described in an award agreement. Termination of employment prior to vesting will result in forfeiture of the awards, except in limited circumstances as described in the plan documents. Units that are canceled or forfeited will be available for delivery pursuant to other awards. The following table presents phantom unit activity:
Units
Weighted-average grant date fair value
Nonvested phantom units, January 1, 2017
691,955
$
19.59
Phantom units granted
371,972
22.50
Phantom units vested
(293,222
)
24.76
Phantom units forfeited
(21,431
)
20.07
Nonvested phantom units, December 31, 2017
749,274
20.07
Phantom units granted
515,358
15.25
Phantom units vested
(359,016
)
22.39
Phantom units forfeited
(41,492
)
17.27
Nonvested phantom units, December 31, 2018
864,124
17.11
Phantom units granted
1,913,099
6.48
Phantom units vested
(602,617
)
16.78
Phantom units forfeited
(68,611
)
12.87
Nonvested phantom units, December 31, 2019
2,105,995
$
7.69
A phantom unit is a notional unit that entitles the grantee to receive a common unit upon the vesting of the phantom unit or on a deferred basis upon specified future dates or events or, in the discretion of the administrator, cash equal to the fair market value of a common unit. Distribution equivalent rights for each phantom unit provide for a lump sum cash amount equal to the accrued distributions from the grant date to be paid in cash upon the vesting date. P hantom units granted to date generally vest ratably over a three-year The intrinsic value of phantom units that vested during the years ended December 31, follows.
Year ended December 31,
2019
2018
2017
(In thousands)
Intrinsic value of vested LTIP awards
$
5,940
$
5,393
$
6,657
As of December 31, 2019, the unrecognized unit-based compensation related to the SMLP LTIP was $8.5 million. Incremental unit-based compensation will be recorded over the remaining weighted-average vesting period of approximately 1.6 years. Unit-based compensation recognized in general and administrative expense related to awards under the SMLP LTIP follows.
Year ended December 31,
2019
2018
2017
(In thousands)
SMLP LTIP unit-based compensation
$
8,171
$
8,328
$
7,951</t>
  </si>
  <si>
    <t>RELATED-PARTY TRANSACTIONS</t>
  </si>
  <si>
    <t>Related Party Transactions [Abstract]</t>
  </si>
  <si>
    <t>15. RELATED-PARTY TRANSACTIONS Acquisitions. See Notes 1 and 17. Reimbursement of Expenses from General Partner. Our General Partner and its affiliates do not receive a management fee or other compensation in connection with the management of our business, but will be reimbursed for expenses incurred on our behalf. Under our Partnership Agreement, we reimburse our General Partner and its affiliates for certain expenses incurred on our behalf, including, without limitation, salary, bonus, incentive compensation and other amounts paid to our General Partner's employees and executive officers who perform services necessary to run our business. Our Partnership Agreement provides that our General Partner will determine in good faith the expenses that are allocable to us. The "Due to affiliate" line item on the consolidated balance sheet represents the payables to our General Partner for expenses incurred by it and paid on our behalf. Expenses incurred by the General Partner and reimbursed by us under our Partnership Agreement were as follows:
Year ended December 31,
2019
2018
2017
(In thousands)
Operation and maintenance expense
$
28,643
$
29,061
$
27,450
General and administrative expense
32,222
30,119
30,899
In February 2017, SMP Holdings sold 4,000,000 common units representing limited partner interests in SMLP at a price to the public of $24.00 per common unit. Consistent with our obligations under the Partnership Agreement, we paid all costs and expenses of the secondary offering (other than underwriting discounts and fees and expenses of counsel and advisors to SMP Holdings in the sale). We did not receive any of the proceeds from the secondary offering.</t>
  </si>
  <si>
    <t>LEASES, COMMITMENTS AND CONTINGENCIES</t>
  </si>
  <si>
    <t>Commitments And Contingencies Disclosure [Abstract]</t>
  </si>
  <si>
    <t xml:space="preserve">16. LEASES, COMMITMENTS AND CONTINGENCIES Leases. We account for leases in accordance with Topic 842, which we adopted on January 1, 2019, using the modified retrospective method. Under the modified retrospective method, the comparative information is not adjusted and is reported under the accounting standards in effect for those periods. See Note 2 for further discussion of the adoption. We and Summit Investments lease certain office space and equipment under operating leases. We lease office space for our corporate headquarters as well as for corporate offices in Dallas, Denver and Atlanta and offices in and around our gathering systems for terms of between 3 and 10 years. We lease the office space to limit exposure to risks related to ownership, such as fluctuations in real estate prices. In addition, we lease equipment primarily to support our operations in response to the needs of our gathering systems for terms of between 3 and 4 years. We and Summit Investments also lease vehicles under finance leases to support our operations in response to the needs of our gathering systems for a term of 3 years. We only lease from reputable companies and our leased assets are not specialized in our industry. Some of our leases are subject to annual escalations relating to the Consumer Price Index (“CPI”). While lease liabilities are not remeasured as a result of changes to the CPI, changes to the CPI are treated as variable lease payments and recognized in the period in which the obligation for those payments was incurred. We have options to extend the lease term of certain office space in Texas, Colorado and West Virginia. The beginning of the noncancelable lease period for these leases ranged from 2014 to 2018 and the lease period ends between 2020 and 2028. These lease agreements contain between one and three options to renew the lease for a period of between two and five years. As of December 31, 2019, the exercise of the renewal options for these leases are not reasonably certain and, as a result, the payments associated with these renewals are not included in the measurement of the lease liability and ROU asset. We also have options to extend the lease term of certain compression equipment used at the Summit Utica gathering system. The beginning of the noncancelable lease period for these leases was 2017 and the lease period ends in 2020. Upon expiration of the noncancelable lease period, we have the option to renew the leases on a month-to-month basis; we therefore have not included any amounts attributable to renewals in the measurement. Our leases do not contain residual value guarantees. In accordance with the provisions in our Revolving Credit Facility, our aggregate finance lease obligations cannot exceed $50 million in any period of twelve consecutive calendar months during the life of such leases. In November 2019, we entered into a sublease agreement with a third party to sublease corporate office space in Houston, Texas. The noncancelable sublease period begins in 2020 and the sublease period ends in 2025. The sublease agreement contains one option to renew the lease for five years. We moved our corporate headquarters to the Houston office on March 2, 2020. Our future minimum sublease payments are approximately $1.2 million. In March 2019, we entered into an agreement with a third party vendor to construct a transmission line to deliver electric power to the new 60 MMcf/d processing plant in the DJ Basin. The project is expected to cost approximately $7.8 million and we made an up-front payment of $3.0 million, which is included in the Property, plant and equipment, net caption on the consolidated balance sheet. During the second quarter of 2019, we exercised an option to increase the capacity of the transmission line for an additional cost of $4.3 million and we issued an irrevocable standby letter of credit payable to the vendor with an initial term of one year totaling $9.1 million, which reflects the expected remaining cost of the project. The letter of credit will automatically renew for successive twelve month periods following the initial term, subject to certain adjustments. Once construction is complete, the letter of credit will be adjusted to reflect the final construction cost. We determined the contract contained a lease based on the right to use the constructed transmission line to power the processing plant in the DJ Basin. The project is expected to be completed and the commencement date of the ROU asset will be on or before January 2021. Our significant assumptions or judgments include the determination of whether a contract contains a lease and the discount rate used in our lease liabilities. The rate implicit in our lease contracts is not readily determinable. In determining the discount rate used in our lease liabilities, we analyzed certain factors in our incremental borrowing rate, including collateral assumptions and the term used. Our incremental borrowing rate on the Revolving Credit Facility was 4.55% at December 31, 2019, which reflects the fixed rate at which we could borrow a similar amount, for a similar term and with similar collateral as in the lease contracts at the commencement date. We adopted the following practical expedients in Topic 842 for all asset classes, which included (i) not being required to reassess whether any expired or existing contracts are or contain leases; (ii) not being required to reassess the lease classification for any expired or existing leases (that is, all existing leases that were classified as operating leases in accordance with Topic 840 will be classified as operating leases, and all existing leases that were classified as capital leases in accordance with Topic 840 will be classified as finance leases); (iii) not being required to reassess initial direct costs for any existing leases; (iv) not recognizing ROU assets and lease liabilities that arise from short-term leases of twelve months or less for any class of underlying asset; (v) not allocating consideration in a contract between lease and nonlease (e.g., maintenance services) components for our leased office space and equipment; and (vi) not evaluating existing or expired land easements that were not previously accounted for as leases under Topic 840. ROU assets (included in the Property, plant and equipment, net caption on our consolidated balance sheet) and lease liabilities (included in the Other current liabilities and Other noncurrent liabilities captions on our consolidated balance sheet) follow:
December 31,
2019
(In thousands)
ROU assets
Operating
$
3,580
Finance
3,159
$
6,739
Lease liabilities, current
Operating
$
1,221
Finance
1,246
$
2,467
Lease liabilities, noncurrent
Operating
$
2,513
Finance
676
$
3,189
Lease cost and Other information follow:
Year ended December 31, 2019
(In thousands)
Lease cost
Finance lease cost:
Amortization of ROU assets (included in depreciation and amortization)
$
1,559
Interest on lease liabilities (included in interest expense)
102
Operating lease cost (included in general and administrative expense)
3,159
$
4,820
Twelve months ended
December 31, 2019
(In thousands)
Other information
Cash paid for amounts included in the measurement of lease liabilities
Operating cash outflows from operating leases
$
3,396
Operating cash outflows from finance leases
102
Financing cash outflows from finance leases
1,873
ROU assets obtained in exchange for new operating lease liabilities
1,218
ROU assets obtained in exchange for new finance lease liabilities
1,350
Weighted-average remaining lease term (years) - operating leases
5.8
Weighted-average remaining lease term (years) - finance leases
2.0
Weighted-average discount rate - operating leases
5
%
Weighted-average discount rate - finance leases
4
% We recognize total lease expense incurred or allocated to us in general and administrative expenses. Lease expense related to operating leases, including lease expense incurred on our behalf and allocated to us, was as follows:
Year ended December 31,
2019
2018
2017
(In thousands)
Lease expense
$
3,851
$
3,928
$
3,772
Future minimum lease payments due under noncancelable leases at December 31, 2019, were as follows
December 31, 2019
(In thousands)
Operating
Finance
2020
$
1,705
$
1,299
2021
1,004
616
2022
551
76
2023
408
—
2024
240
—
2025
153
—
Thereafter
742
—
Total future minimum lease payments
$
4,803
$
1,991
Future minimum lease payments due under noncancelable operating leases (under ASC 840) at December 31, 2018, were as follows:
December 31,
2018
(In thousands)
2019
$
3,133
2020
1,018
2021
550
2022
506
2023
373
Thereafter
621
Total future minimum lease payments
$
6,201
Future payments due under finance leases (under ASC 840) at December 31, 2018, were as follows:
December 31,
2018
(In thousands)
2019
$
1,473
2020
902
2021
174
Total finance lease obligations
2,549
Less: Amounts representing interest
(104
)
Net present value of finance lease obligations
2,445
Less: Amount representing current portion (included in Other current liabilities)
(1,406
)
Finance lease obligations, less current portion (included in Other noncurrent liabilities)
$
1,039
Environmental Matters. Although we believe that we are in material compliance with applicable environmental regulations, the risk of environmental remediation costs and liabilities are inherent in pipeline ownership and operation. Furthermore, we can provide no assurances that significant environmental remediation costs and liabilities will not be incurred by the Partnership in the future. We are currently not aware of any material contingent liabilities that exist with respect to environmental matters, except as noted below. I n 2015, Summit Investments learned of the rupture of a four-inch produced water gathering pipeline on the Meadowlark Midstream system near Williston, North Dakota. The incident, which was covered by Summit Investments' insurance policies, was subject to maximum coverage of $25.0 million from its pollution liability insurance policy and $200.0 million from its property and business interruption insurance policy. Summit Investments exhausted the $25.0 million pollution liability policy in 2015. We submitted property and business interruption claim requests to the insurers and reached a settlement in January 2017. In connection therewith, we recognized $2.6 million of business interruption recoveries and $0.4 million of property recoveries. A rollforward of the aggregate accrued environmental remediation liabilities follows.
Total
(In thousands)
Accrued environmental remediation, January 1, 2018
$
5,344
Payments made
(3,808
)
Additional accruals
4,100
Accrued environmental remediation, December 31, 2018
$
5,636
Payments made
(2,284
)
Additional accruals
1,299
Accrued environmental remediation, December 31, 2019
$
4,651
As of December 31, 2019, we have recognized (i) a current liability for remediation effort expenditures expected to be incurred within the next 12 months and (ii) a noncurrent liability for estimated remediation expenditures and fines expected to be incurred subsequent to December 31, 2020. Each of these amounts represent our best estimate for costs expected to be incurred. Neither of these amounts has been discounted to its present value. While we cannot predict the ultimate outcome of this matter with certainty for Summit Investments or Meadowlark Midstream, especially as it relates to any material liability as a result of any governmental proceeding related to the incident, we believe at this time that it is unlikely that SMLP or its General Partner will be subject to any material liability as a result of any governmental proceeding related to the rupture. Legal Proceedings. The Partnership is involved in various litigation and administrative proceedings arising in the normal course of business. In the opinion of management, any liabilities that may result from these claims or those arising in the normal course of business would not individually or in the aggregate have a material adverse effect on the Partnership's financial position or results of operations. </t>
  </si>
  <si>
    <t>DISPOSITIONS, DROP DOWN TRANSACTIONS AND RESTRUCTURING</t>
  </si>
  <si>
    <t>Business Combinations [Abstract]</t>
  </si>
  <si>
    <t>17. DISPOSITIONS, DROP DOWN TRANSACTIONS AND RESTRUCTURING Red Rock Gathering Asset Disposition. In December 2019, Red Rock Gathering and certain affiliates of SMLP (collectively, “the Red Rock Parties”) entered into a Purchase and Sale Agreement (the “Red Rock PSA”) pursuant to which the Red Rock Parties agreed to sell certain Red Rock Gathering system assets for a cash purchase price of $12.0 million, subject to adjustments as provided in the Red Rock PSA (the “Red Rock Sale”). Prior to closing, we recorded an impairment charge of $14.2 million based on the expected consideration and the carrying value for the Red Rock Gathering system assets. On December 2, 2019, we closed the Red Rock Sale. The impairment is included in the Long-lived asset impairment caption on the consolidated statement of operations. The financial contribution of these assets (a component of the Piceance Basin reportable segment) are included in our consolidated financial statements and footnotes for the period from January 1, 2019 through December 1, 2019. Tioga Midstream Disposition. In February 2019, Tioga Midstream, LLC, a subsidiary of SMLP, and certain affiliates of SMLP (collectively, “the Tioga Parties”) entered into two Purchase and Sale Agreements (the “Tioga PSAs”) with Hess Infrastructure Partners LP and Hess North Dakota Pipelines LLC (collectively, “Hess Infrastructure”), pursuant to which the Tioga Parties agreed to sell the Tioga Midstream system to Hess Infrastructure for a combined cash purchase price of $90 million, subject to adjustments as provided in the Tioga PSAs (the “Tioga Midstream Sale”). On March 22, 2019, the Tioga Parties closed the Tioga Midstream Sale and recorded a gain on sale of $0.9 million based on the difference between the consideration received and the carrying value for Tioga Midstream at closing. The gain is included in the Gain on asset sales, net caption on the consolidated statement of operations. The financial results of Tioga Midstream (a component of the Williston Basin reportable segment) are included in our consolidated financial statements and footnotes through March 22, 2019. 2016 Drop Down. In 2016, SMLP acquired a controlling interest in OpCo, the entity which owns the 2016 Drop Down Assets. These assets include certain natural gas, crude oil and produced water gathering systems located in the Utica Shale, the Williston Basin and the DJ Basin, as well as ownership interests in Ohio Gathering. The net consideration paid and recognized in connection with the 2016 Drop Down (i) consisted of a cash payment to SMP Holdings of $360.0 million funded with borrowings under our Revolving Credit Facility and a $0.6 million working capital adjustment received in June 2016 (the “Initial Payment”) and (ii) includes the Deferred Purchase Price Obligation payment due in 2020. In March 2019, the Partnership amended the Contribution Agreement related to the 2016 Drop Down and fixed the Remaining Consideration at $303.5 million, with such amount to be paid by the Partnership in one or more payments over the period from March 1, 2020 through December 31, 2020, in (i) cash, (ii) the Partnership’s common units or (iii) a combination of cash and the Partnership’s common units, at the discretion of the Partnership. At least 50% of the Remaining Consideration must be paid on or before June 30, 2020 and interest will accrue at a rate of 8% per annum on any portion of the Remaining Consideration that remains unpaid after March 31, 2020. On November 7, 2019, we and SMP Holdings entered into a second amendment (the “Second Amendment”) to the Contribution Agreement between us and SMP Holdings dated February 25, 2016, as amended. On November 15, 2019, we made a cash payment of $51.75 million and issued 10,714,285 common units to SMP Holdings (the “November 2019 Prepayment”). In addition, the parties reduced the Remaining Consideration due to SMP Holdings by $19.25 million. Following the November 2019 Prepayment, the Remaining Consideration is $180.75 million. The parties also extended the final date by which we are obligated to deliver the Remaining Consideration to January 15, 2022. The Remaining Consideration remains payable to SMP Holdings in (i) cash, (ii) our common units or (iii) a combination of cash and our common units, and interest continues to accrue (and is payable quarterly in cash) at a rate of 8% per annum on any portion of the Remaining Consideration that remains unpaid after March 31, 2020. The form(s) of Remaining Consideration to be delivered by us to SMP Holdings continue to be determinable by us in our sole discretion. The present value of the Deferred Purchase Price Obligation is reflected as a liability on our balance sheet until paid. As of December 31, 2019, the Remaining Consideration, which reflects the net present value of the $180.75 million Deferred Purchase Price Obligation, was $178.5 million on the consolidated balance sheet using a discount rate of 5.25%. Restructuring Activities. In 2019, our management approved and initiated a plan to restructure our operations resulting in certain management, facility and organizational changes. During the year ended December 31, 2019, we expensed costs of approximately $5.0 million associated with restructuring activities. These activities consisted primarily of employee-related costs and consulting costs in support of the project. These costs are included within the General and administrative caption on the consolidated statement of operations. As of December 31, 2019, the components of our restructuring plan are as follows:
•
Employee-related costs — we reorganized our workforce and eliminated redundant or unneeded positions. In connection with the workforce restructuring, we expect to incur severance, benefits and other employee related costs of approximately $6.0 million to be incurred over the twelve months following December 31, 2019. During the fiscal year ended December 31, 2019, we expensed approximately $3.8 million primarily related to severance, redundant salaries, certain bonuses and other employee benefits in connection with our plan. As of December 31, 2019, we had approximately $2.7 million included in current liabilities for these costs.
•
Consultants — we engaged third-party consulting firms to assist in the evaluation of the Company’s cost structure, to help formulate the plan to implement the project, and to provide project management services for certain project initiatives. During the fiscal year ended December 31, 2019, we expensed approximately $1.2 million related to these services. As of December 31, 2019, we had approximately $0.6 million included in current liabilities for these costs. We expect to incur an additional $0.2 million related to consulting costs to be incurred over the next twelve months following December 31, 2019.</t>
  </si>
  <si>
    <t>CONDENSED CONSOLIDATING FINANCIAL INFORMATION</t>
  </si>
  <si>
    <t>Condensed Consolidating Financial Information [Abstract]</t>
  </si>
  <si>
    <t>18. The Senior Notes are fully and unconditionally guaranteed, jointly and severally, on a senior unsecured basis by SMLP and the Guarantor Subsidiaries (see Note 10). In December 2019, as part of our financing for the Double E Project, we formed Permian Holdco, a newly created, unrestricted subsidiary of SMLP that indirectly owns SMLP’s 70% interest in Double E. In December 2019, we executed the third amendment to the third amended and restated credit agreement that, among other things, designated Permian Holdco and Summit Permian Transmission as unrestricted subsidiaries under the Revolving Credit Facility. Prior to this amendment, Summit Permian Transmission did not have any assets or operations. In December 2019, we executed a partial release agreement that designated the Non-Guarantor Subsidiaries as unrestricted subsidiaries under the Senior Notes. As a result of these transactions, all prior periods presented have been recast to reflect this change. The following supplemental condensed consolidating financial information reflects SMLP's separate accounts, the combined accounts of the Co-Issuers, the combined accounts of the Guarantor Subsidiaries, the combined accounts of the Non-Guarantor Subsidiaries and the consolidating adjustments for the dates and periods indicated. For purposes of the following consolidating information Condensed Consolidating Balance Sheet . Balance sheet s as of December 31, 2019 and 2018 follow.
December 31, 2019
SMLP
Co-Issuers
Guarantor Subsidiaries
Non-Guarantor Subsidiaries
Consolidating adjustments
Total
(In thousands)
Assets
Cash and cash equivalents
$
118
$
611
$
4,110
$
109
$
—
$
4,948
Restricted cash
—
—
—
27,392
—
27,392
Accounts receivable
69
—
102,049
—
—
102,118
Other current assets
2,124
—
2,894
—
—
5,018
Due from affiliate
—
36,300
776,552
—
(812,852
)
—
Total current assets
2,311
36,911
885,605
27,501
(812,852
)
139,476
Property, plant and equipment, net
6,420
—
1,875,558
—
273
1,882,251
Intangible assets, net
—
—
232,278
—
—
232,278
Investment in equity method investees
—
—
275,000
35,002
(274
)
309,728
Other noncurrent assets
3,152
6,167
29
370
—
9,718
Investment in subsidiaries
1,758,547
3,198,079
—
—
(4,956,626
)
—
Total assets
$
1,770,430
$
3,241,157
$
3,268,470
$
62,873
$
(5,769,479
)
$
2,573,451
Liabilities and Capital
Trade accounts payable
$
657
$
—
$
23,758
$
—
$
—
$
24,415
Accrued expenses
1,649
—
9,536
297
—
11,482
Due to affiliate
777,077
—
—
—
(776,766
)
311
Deferred revenue
—
—
13,493
—
—
13,493
Ad valorem taxes payable
14
—
8,463
—
8,477
Accrued interest
—
12,311
—
—
—
12,311
Accrued environmental remediation
—
—
1,725
—
—
1,725
Other current liabilities
7,342
—
4,591
—
11,933
Total current liabilities
786,739
12,311
61,566
297
(776,766
)
84,147
Long-term debt
—
1,470,299
—
—
—
1,470,299
Noncurrent Deferred Purchase Price Obligation
178,453
—
—
—
—
178,453
Noncurrent deferred revenue
—
—
38,709
—
—
38,709
Noncurrent accrued environmental remediation
—
—
2,926
—
—
2,926
Other noncurrent liabilities
5,635
—
2,316
—
—
7,951
Total liabilities
970,827
1,482,610
105,517
297
(776,766
)
1,782,485
Total mezzanine capital
—
—
—
27,450
—
27,450
Total partners' capital
799,603
1,758,547
3,162,953
35,126
(4,992,713
)
763,516
Total liabilities, mezzanine capital and partners' capital
$
1,770,430
$
3,241,157
$
3,268,470
$
62,873
$
(5,769,479
)
$
2,573,451
December 31, 2018
SMLP
Co-Issuers
Guarantor Subsidiaries
Non-Guarantor Subsidiaries
Consolidating adjustments
Total
(In thousands)
Assets
Cash and cash equivalents
$
185
$
230
$
3,930
$
—
$
—
$
4,345
Accounts receivable
321
—
97,615
—
—
97,936
Other current assets
1,179
—
2,792
—
—
3,971
Due from affiliate
—
—
593,384
—
(593,384
)
—
Total current assets
1,685
230
697,721
—
(593,384
)
106,252
Property, plant and equipment, net
5,813
—
1,948,280
9,620
—
1,963,713
Intangible assets, net
—
—
273,416
—
—
273,416
Goodwill
—
—
16,211
—
—
16,211
Investment in equity method investees
—
—
649,250
—
—
649,250
Other noncurrent assets
3,183
8,511
26
—
—
11,720
Investment in subsidiaries
2,096,717
3,461,921
—
—
(5,558,638
)
—
Total assets
$
2,107,398
$
3,470,662
$
3,584,904
$
9,620
$
(6,152,022
)
$
3,020,562
Liabilities and Partners' Capital
Trade accounts payable
$
275
$
—
$
35,831
$
2,308
$
—
$
38,414
Accrued expenses
1,106
—
20,857
—
—
21,963
Due to affiliate
482,384
103,928
—
—
(586,072
)
240
Deferred revenue
—
—
11,467
—
—
11,467
Ad valorem taxes payable
14
—
10,536
—
—
10,550
Accrued interest
—
12,286
—
—
—
12,286
Accrued environmental remediation
—
—
2,487
—
—
2,487
Other current liabilities
7,306
—
5,339
—
—
12,645
Total current liabilities
491,085
116,214
86,517
2,308
(586,072
)
110,052
Long-term debt
—
1,257,731
—
—
—
1,257,731
Noncurrent Deferred Purchase Price Obligation
383,934
—
—
—
—
383,934
Noncurrent deferred revenue
—
—
39,504
—
—
39,504
Noncurrent accrued environmental remediation
—
—
3,149
—
—
3,149
Other noncurrent liabilities
3,843
—
1,125
—
—
4,968
Total liabilities
878,862
1,373,945
130,295
2,308
(586,072
)
1,799,338
Total partners' capital
1,228,536
2,096,717
3,454,609
7,312
(5,565,950
)
1,221,224
Total liabilities partners' capital
$
2,107,398
$
3,470,662
$
3,584,904
$
9,620
$
(6,152,022
)
$
3,020,562
Condensed Consolidating Statement of Operations. For the purposes of the following condensed consolidating statements of operations, we allocate general and administrative expenses recognized at the SMLP parent to the Guarantor Subsidiaries and Non-Guarantor Subsidiaries to reflect what those entities' results would have been had they operated on a stand-alone basis. Statements of operation for the years ended December 31, 2019, 2018 and 2017 follow.
Year ended December 31, 2019
SMLP
Co-Issuers
Guarantor Subsidiaries
Non-Guarantor Subsidiaries
Consolidating adjustments
Total
(In thousands)
Revenues:
Gathering services and related fees
$
—
$
—
$
326,747
$
—
$
326,747
Natural gas, NGLs and condensate sales
—
—
86,994
—
—
86,994
Other revenues
—
—
29,787
—
29,787
Total revenues
—
—
443,528
—
—
443,528
Costs and expenses:
Cost of natural gas and NGLs
—
—
63,438
—
—
63,438
Operation and maintenance
—
—
97,587
—
—
97,587
General and administrative
—
—
54,139
—
—
54,139
Depreciation and amortization
2,604
—
107,602
—
—
110,206
Transaction costs
1,788
—
—
—
—
1,788
Loss (gain) on asset sales, net
9
—
(1,545
)
—
—
(1,536
)
Long-lived asset impairment
—
—
60,507
—
—
60,507
Goodwill impairment
—
—
16,211
—
—
16,211
Total costs and expenses
4,401
—
397,939
—
—
402,340
Other income
451
—
—
—
—
451
Interest expense
—
(74,327
)
(102
)
—
—
(74,429
)
Deferred Purchase Price Obligation
1,982
—
—
—
—
1,982
(Loss) income before income taxes and loss from equity method investees
(1,968
)
(74,327
)
45,487
—
—
(30,808
)
Income tax expense
(1,174
)
—
—
—
—
(1,174
)
Loss from equity method investees
—
—
(336,950
)
(901
)
—
(337,851
)
Equity in earnings of consolidated subsidiaries
(366,691
)
(292,364
)
—
—
659,055
—
Net (loss) income
$
(369,833
)
$
(366,691
)
$
(291,463
)
$
(901
)
$
659,055
$
(369,833
)
Year ended December 31, 2018
SMLP
Co-Issuers
Guarantor Subsidiaries
Non-Guarantor Subsidiaries
Consolidating adjustments
Total
(In thousands)
Revenues:
Gathering services and related fees
$
—
$
—
$
344,616
$
—
$
—
$
344,616
Natural gas, NGLs and condensate sales
—
—
134,834
—
—
134,834
Other revenues
—
—
27,203
—
—
27,203
Total revenues
—
—
506,653
—
—
506,653
Costs and expenses:
Cost of natural gas and NGLs
—
—
107,661
—
—
107,661
Operation and maintenance
—
—
96,878
—
—
96,878
General and administrative
—
—
52,877
—
—
52,877
Depreciation and amortization
1,743
—
105,357
—
—
107,100
Long-lived asset impairment
—
—
7,186
—
—
7,186
Total costs and expenses
1,743
—
369,959
—
—
371,702
Other income
(169
)
—
—
—
—
(169
)
Interest expense
—
(60,442
)
(93
)
—
—
(60,535
)
Deferred Purchase Price Obligation
(20,975
)
—
—
—
—
(20,975
)
Income (loss) before income taxes and loss from equity method investees
(22,887
)
(60,442
)
136,601
—
—
53,272
Income tax expense
(33
)
—
—
—
—
(33
)
Loss from equity method investees
—
—
(10,888
)
—
—
(10,888
)
Equity in earnings of consolidated subsidiaries
65,271
125,713
—
—
(190,984
)
—
Net income
$
42,351
$
65,271
$
125,713
$
—
$
(190,984
)
$
42,351
Year ended December 31, 2017
SMLP
Co-Issuers
Guarantor Subsidiaries
Non-Guarantor Subsidiaries
Consolidating adjustments
Total
(In thousands)
Revenues:
Gathering services and related fees
$
—
$
—
$
394,427
$
—
$
—
$
394,427
Natural gas, NGLs and condensate sales
—
—
68,459
—
—
68,459
Other revenues
—
—
25,855
—
—
25,855
Total revenues
—
—
488,741
—
—
488,741
Costs and expenses:
Cost of natural gas and NGLs
—
—
57,237
—
—
57,237
Operation and maintenance
—
—
93,882
—
—
93,882
General and administrative
—
—
54,681
—
—
54,681
Depreciation and amortization
1,101
—
114,374
—
—
115,475
Transaction costs
73
—
—
—
—
73
Gain on asset sales, net
—
—
527
—
—
527
Long-lived asset impairment
—
—
188,702
—
—
188,702
Total costs and expenses
1,174
—
509,403
—
—
510,577
Other income
298
—
—
—
—
298
Interest expense
—
(68,080
)
(51
)
—
—
(68,131
)
Early extinguishment of debt
—
(22,039
)
—
—
—
(22,039
)
Deferred Purchase Price Obligation
200,322
—
—
—
—
200,322
Loss before income taxes and loss from equity method investees
199,446
(90,119
)
(20,713
)
—
—
88,614
Income tax expense
(341
)
—
—
—
—
(341
)
Loss from equity method investees
—
—
(2,223
)
—
—
(2,223
)
Equity in loss of consolidated subsidiaries
(113,055
)
(22,936
)
—
—
135,991
—
Net loss
$
86,050
$
(113,055
)
$
(22,936
)
$
—
$
135,991
$
86,050
Condensed Consolidating Statement of Cash Flows. Statement of cash flows for the year s ended December 31, 2019 , 2018 and 2017 follow .
Year ended December 31, 2019
SMLP
Co-Issuers
Guarantor Subsidiaries
Non-Guarantor Subsidiaries
Consolidating adjustments
Total
(In thousands)
Cash flows from operating activities:
Net cash provided by (used in) operating activities
$
5,811
$
(69,891
)
$
246,492
$
(75
)
$
—
$
182,337
Cash flows from investing activities:
Capital expenditures
(1,323
)
—
(163,379
)
(17,589
)
—
(182,291
)
Proceeds from asset sales
—
—
102,111
—
—
102,111
Distributions from equity method investment
—
—
—
7,313
—
7,313
Investment in equity method investee
—
—
—
(18,316
)
—
(18,316
)
Other, net
314
—
(1
)
—
—
313
Advances to affiliates
(28,776
)
(140,229
)
(183,170
)
—
352,175
—
Net cash (used in) provided by investing activities
(29,785
)
(140,229
)
(244,439
)
(28,592
)
352,175
(90,870
)
Cash flows from financing activities:
Distributions to unitholders
(116,624
)
—
—
—
—
(116,624
)
Distributions to Series A Preferred unitholders
(28,500
)
—
—
—
—
(28,500
)
Borrowings under Revolving Credit Facility
—
369,000
—
—
—
369,000
Repayments under Revolving Credit Facility
—
(158,000
)
—
—
—
(158,000
)
Repayment of Deferred Purchase Price Obligation
(151,750
)
—
—
—
—
(151,750
)
Debt issuance costs
—
(499
)
—
—
—
(499
)
Proceeds from the issuance of Series A preferred units, net of costs
—
—
—
27,392
—
27,392
Other, net
(2,618
)
—
(1,873
)
—
(4,491
)
Advances from affiliates
323,399
—
—
28,776
(352,175
)
—
Net cash (used in) provided by financing activities
23,907
210,501
(1,873
)
56,168
(352,175
)
(63,472
)
Net change in cash, cash equivalents and restricted cash
(67
)
381
180
27,501
—
27,995
Cash, cash equivalents and restricted cash, beginning of period
185
230
3,930
—
—
4,345
Cash, cash equivalents and restricted cash, end of period
$
118
$
611
$
4,110
$
27,501
$
—
$
32,340
Year ended December 31, 2018
SMLP
Co-Issuers
Guarantor Subsidiaries
Non-Guarantor Subsidiaries
Consolidating adjustments
Total
(In thousands)
Cash flows from operating activities:
Net cash provided by (used in) operating activities
$
7,470
$
(56,181
)
$
276,640
$
—
$
—
$
227,929
Cash flows from investing activities:
Capital expenditures
(3,323
)
—
(189,951
)
(7,312
)
—
(200,586
)
Proceeds from asset sales
—
—
496
—
—
496
Contributions to equity method investees
—
—
(4,924
)
—
—
(4,924
)
Purchase of noncontrolling interest
(10,981
)
—
—
—
—
(10,981
)
Other, net
(284
)
—
—
—
—
(284
)
Advances to affiliates
(7,312
)
(148,320
)
(78,287
)
—
233,919
—
Net cash provided by (used in) investing activities
(21,900
)
(148,320
)
(272,666
)
(7,312
)
233,919
(216,279
)
Cash flows from financing activities:
Distributions to unitholders
(180,705
)
—
—
—
—
(180,705
)
Distributions to Series A Preferred unitholders
(28,500
)
—
—
—
—
(28,500
)
Borrowings under Revolving Credit Facility
—
289,000
—
—
—
289,000
Repayments under Revolving Credit Facility
—
(84,000
)
—
—
—
(84,000
)
Debt issuance costs
—
(344
)
—
—
—
(344
)
Other, net
(2,913
)
—
(1,273
)
—
—
(4,186
)
Advances from affiliates
226,607
—
—
7,312
(233,919
)
—
Net cash (used in) provided by financing activities
14,489
204,656
(1,273
)
7,312
(233,919
)
(8,735
)
Net change in cash and cash equivalents
59
155
2,701
—
—
2,915
Cash and cash equivalents, beginning of period
126
75
1,229
—
—
1,430
Cash and cash equivalents, end of period
$
185
$
230
$
3,930
$
—
$
—
$
4,345
Year ended December 31, 2017
SMLP
Co-Issuers
Guarantor Subsidiaries
Non-Guarantor Subsidiaries
Consolidating adjustments
Total
(In thousands)
Cash flows from operating activities:
Net cash provided by (used in) operating activities
$
7,122
$
(68,915
)
$
299,625
$
—
$
—
$
237,832
Cash flows from investing activities:
Capital expenditures
(3,041
)
—
(121,174
)
—
—
(124,215
)
Proceeds from asset sales
—
—
2,300
—
—
2,300
Contributions to equity method investees
—
—
(25,513
)
—
—
(25,513
)
Purchase of noncontrolling interest
(797
)
—
—
—
—
(797
)
Other, net
(458
)
—
—
—
—
(458
)
Advances to affiliates
(278,493
)
—
(148,229
)
—
426,722
—
Net cash used in investing activities
(282,789
)
—
(292,616
)
—
426,722
(148,683
)
Cash flows from financing activities:
Distributions to unitholders
(179,103
)
—
—
—
—
(179,103
)
Distributions to Series A Preferred unitholders
(2,375
)
—
—
—
—
(2,375
)
Borrowings under Revolving Credit Facility
—
247,500
—
—
—
247,500
Repayments under Revolving Credit Facility
—
(634,500
)
—
—
—
(634,500
)
Debt issuance costs
—
(16,390
)
—
—
—
(16,390
)
Payment of redemption and call premiums on senior notes
—
(17,932
)
—
—
—
(17,932
)
Proceeds from ATM Program issuances, net of costs
17,078
—
—
—
—
17,078
Proceeds from issuance of Series A preferred units, net of costs
293,238
—
—
—
—
293,238
Contribution from General Partner
465
—
—
—
—
465
Issuance of senior notes
—
500,000
—
—
—
500,000
Tender and redemption of senior notes
—
(300,000
)
—
—
—
(300,000
)
Other, net
(2,437
)
—
(691
)
—
—
(3,128
)
Advances from affiliates
148,229
290,261
(11,768
)
—
(426,722
)
—
Net cash provided by (used in) financing activities
275,095
68,939
(12,459
)
—
(426,722
)
(95,147
)
Net change in cash and cash equivalents
(572
)
24
(5,450
)
—
—
(5,998
)
Cash and cash equivalents, beginning of period
698
51
6,679
—
—
7,428
Cash and cash equivalents, end of period
$
126
$
75
$
1,229
$
—
$
—
$
1,430</t>
  </si>
  <si>
    <t>UNAUDITED QUARTERLY FINANCIAL DATA</t>
  </si>
  <si>
    <t>Quarterly Financial Information Disclosure [Abstract]</t>
  </si>
  <si>
    <t xml:space="preserve">19. Summarized information on the consolidated results of operations for each of the quarters during the two-year period ended December 31, 2019, follows.
Quarter ended
December 31, 2019
September 30, 2019
June 30, 2019
March 31, 2019
(In thousands, except per-unit amounts)
Total revenues
$
112,247
$
100,187
$
99,686
$
131,408
Net (loss) income attributable to SMLP
$
(327,083
)
$
(10,645
)
$
4,809
$
(36,914
)
Less net income and IDRs attributable to General Partner
—
—
—
12
Less net income attributable to Series A Preferred Units
7,125
7,125
7,125
7,125
Less net income attributable to Subsidiary Series A Preferred Units
58
—
—
—
Net loss attributable to common limited partners
$
(334,266
)
$
(17,770
)
$
(2,316
)
$
(44,051
)
Loss per limited partner unit:
Common unit - basic
$
(3.79
)
$
(0.21
)
$
(0.03
)
$
(0.58
)
Common unit - diluted
$
(3.79
)
$
(0.21
)
$
(0.03
)
$
(0.58
)
Quarter ended
December 31, 2018
September 30, 2018
June 30, 2018
March 31, 2018
(In thousands, except per-unit amounts)
Total revenues
$
133,671
$
127,479
$
128,183
$
117,320
Net income (loss) attributable to SMLP
$
38,654
$
57,430
$
(49,971
)
$
(3,930
)
Less net income and IDRs attributable to General Partner
2,907
3,279
1,140
2,058
Less net income attributable to Series A Preferred Units
7,125
7,125
7,125
7,125
Net income (loss) attributable to common limited partners
$
28,622
$
47,026
$
(58,236
)
$
(13,113
)
Earnings (loss) per limited partner unit:
Common unit - basic
$
0.39
$
0.64
$
(0.79
)
$
(0.18
)
Common unit - diluted
$
0.39
$
0.64
$
(0.79
)
$
(0.18
) </t>
  </si>
  <si>
    <t>SUBSEQUENT EVENTS</t>
  </si>
  <si>
    <t>Subsequent Events [Abstract]</t>
  </si>
  <si>
    <t>20. We have evaluated subsequent events for recognition or disclosure in the consolidated financial statements and no events have occurred that require adjustment to or disclosure in the consolidated financial statements.</t>
  </si>
  <si>
    <t>SUMMARY OF SIGNIFICANT ACCOUNTING POLICIES (Policies)</t>
  </si>
  <si>
    <t>Cash, Cash Equivalents and Restricted Cash</t>
  </si>
  <si>
    <t>Cash, Cash Equivalents and Restricted Cash. We consider all highly liquid investments with an original maturity of three months or less to be cash equivalents. Cash that is held by a major bank and has restrictions on its availability to us is classified as restricted cash. See Note 12 for additional information.</t>
  </si>
  <si>
    <t>Accounts Receivable</t>
  </si>
  <si>
    <t xml:space="preserve">Accounts Receivable. Accounts receivable relate to gathering and other services provided to our customers and other counterparties. We evaluate the collectability of accounts receivable and the need for an allowance for doubtful accounts based on customer-specific facts and circumstances. To the extent we doubt the collectability of a specific customer or counterparty receivable, we recognize an allowance for doubtful accounts. Uncollectible receivables are written off when a settlement is reached for an amount that is less than the outstanding historical balance or a receivable amount is deemed otherwise unrealizable. </t>
  </si>
  <si>
    <t>Property, Plant and Equipment</t>
  </si>
  <si>
    <t xml:space="preserve">Property, Plant and Equipment. We record property, plant and equipment at historical cost of construction or fair value of the assets at acquisition. We capitalize expenditures that extend the useful life of an asset or enhance its productivity or efficiency from its original design over the expected remaining period of use. For maintenance and repairs that do not add capacity or extend the useful life of an asset, we recognize expenditures as an expense as incurred. We capitalize project costs incurred during construction, including interest on funds borrowed to finance the construction of facilities, as construction in progress. We record depreciation on a straight-line basis over an asset’s estimated useful life. We base our estimates for useful life on various factors including age (in the case of acquired assets), manufacturing specifications, technological advances and historical data concerning useful lives of similar assets. Estimates of useful lives follow.
Useful lives (In years) (In years)
Gathering and processing systems and related equipment
12-30
Other
4-15 Construction in progress is depreciated consistent with its applicable asset class once it is placed in service. Land and line fill are not depreciated. We base an asset’s carrying value on estimates, assumptions and judgments for useful life and salvage value. Upon sale, retirement or other disposal, we remove the carrying value of an asset and its accumulated depreciation from our balance sheet and recognize the related gain or loss, if any. Accrued capital expenditures are reflected in trade accounts payable. </t>
  </si>
  <si>
    <t>Asset Retirement Obligations</t>
  </si>
  <si>
    <t xml:space="preserve">Asset Retirement Obligations. We record a liability for asset retirement obligations only if and when a future asset retirement obligation with a determinable life is identified. For identified asset retirement obligations, we then evaluate whether the expected date and related costs of retirement can be estimated. We have concluded that our gathering and processing assets have an indeterminate life because they are owned and will operate for an indeterminate period when properly maintained. Because we did not have sufficient information to reasonably estimate the amount or timing of such obligations and we have no current plan to discontinue use of any significant assets, we did not provide for any asset retirement obligations as of December 31, 2019 or 2018. </t>
  </si>
  <si>
    <t>Amortizing Intangibles</t>
  </si>
  <si>
    <t>Amortizing Intangibles. Upon the acquisition of DFW Midstream, certain of its gas gathering contracts were deemed to have above-market pricing structures. We have recognized the above-market contracts as favorable gas gathering contracts. We amortize the favorable contracts using a straight-line method over the contract’s estimated useful life. We define useful life as the period over which the contract is expected to contribute to our future cash flows. These contracts have original terms ranging from 10 years to 20 years. We recognize the amortization expense associated with these contracts in Other revenues. We amortize all other gas gathering contracts, or contract intangibles, over the period of economic benefit based upon expected revenues over the life of the contract. The useful life of these contracts ranges from 3 years to 25 years. We recognize the amortization expense associated with these contracts in Depreciation and amortization expense. We have rights-of-way associated with city easements and easements granted within existing rights-of-way. We amortize these intangible assets over the shorter of the contractual term of the rights-of-way or the estimated useful life of the gathering system. The contractual terms of the rights-of-way range from 20 years to 30 years. We recognize the amortization expense associated with rights-of-way assets in Depreciation and amortization expense.</t>
  </si>
  <si>
    <t>Goodwill. Goodwill represents consideration paid in excess of the fair value of the net identifiable assets acquired in a business combination. We evaluate goodwill for impairment annually on September 30. In September 2019, in connection with our annual impairment evaluation, we determined that the fair value of the Mountaineer Midstream reporting unit did not exceed its carrying value and we recognized a goodwill impairment charge of $16.2 million. As of December 31, 2019, we did not have a goodwill balance on our consolidated balance sheet.</t>
  </si>
  <si>
    <t>Equity Method Investments</t>
  </si>
  <si>
    <t xml:space="preserve">Equity Method Investments. We account for investments in which we exercise significant influence using the equity method so long as we (i) do not control the investee and (ii) are not the primary beneficiary. We recognize these investments in investment in equity method investees in the accompanying consolidated balance sheets. We recognized (i) our proportionate share of earnings or loss in net income for Ohio Gathering, on a one-month lag, and (ii) an other-than-temporary impairment for Ohio Gathering, based on the financial information available to us during the reporting period. We recognize an other-than-temporary impairment for losses in the value of equity method investees when evidence indicates that the carrying amount is no longer supportable. Evidence of a loss in value might include, but would not necessarily be limited to, absence of an ability to recover the carrying amount of the investment or inability of the equity method investee to sustain an earnings capacity that would justify the carrying amount of the investment. A current fair value of an investment that is less than its carrying amount may indicate a loss in value of the investment. We evaluate our equity method investments whenever a triggering event exists that would indicate a need to assess the investment for potential impairment. </t>
  </si>
  <si>
    <t>Other Noncurrent Assets</t>
  </si>
  <si>
    <t>Other Noncurrent Assets. Other noncurrent assets primarily consist of external costs incurred in connection with the closing of our Revolving Credit Facility and related amendments. We capitalize and then amortize these debt issuance costs on a straight-line basis, which approximates the effect of the effective interest rate method, over the life of the respective debt instrument. We recognize the amortization of the Revolving Credit Facility debt issuance costs in interest expense.</t>
  </si>
  <si>
    <t>Debt Issuance Costs</t>
  </si>
  <si>
    <t>Debt Issuance Costs. Debt issuance costs, other than those associated with our Revolving Credit Facility, are reflected in the carrying value of the Senior Notes as an adjustment to the principal amount and amortized on a straight-line basis, which approximates the effect of the effective interest rate method, over the life of the respective debt instrument. We recognize the amortization of the Senior Notes debt issuance costs in interest expense.</t>
  </si>
  <si>
    <t>Deferred Purchase Price Obligation. We recognize a liability for the Deferred Purchase Price Obligation to reflect the present value of the estimated Remaining Consideration for the acquisition of the 2016 Drop Down Assets. In March 2016, we recognized the Deferred Purchase Price Obligation in connection with the 2016 Drop Down. On November 7, 2019, we and SMP Holdings entered into a second amendment (the “Second Amendment”) to the Contribution Agreement between us and SMP Holdings dated February 25, 2016, as amended. On November 15, 2019, we made a cash payment of $51.75 million and issued 10,714,285 common units to SMP Holdings (the “November 2019 Prepayment”). In addition, the parties reduced the Remaining Consideration due to SMP Holdings by $19.25 million. Following the November 2019 Prepayment, the Remaining Consideration is $180.75 million. The parties also extended the final date by which we are obligated to deliver the Remaining Consideration to January 15, 2022. The Remaining Consideration remains payable to SMP Holdings in (i) cash, (ii) our common units or (iii) a combination of cash and our common units, and interest will accrue (and will be payable quarterly in cash) at a rate of 8% per annum on any portion of the Remaining Consideration that remains unpaid after March 31, 2020 (see Note 17 for additional information).</t>
  </si>
  <si>
    <t>Impairment of Long-Lived Assets</t>
  </si>
  <si>
    <t xml:space="preserve">Impairment of Long-Lived Assets. We test assets for impairment when events or circumstances indicate that the carrying value of a long-lived asset may not be recoverable. The carrying value of a long-lived asset (except goodwill) is not recoverable if it exceeds the sum of the undiscounted cash flows expected to result from its use and eventual disposition. If we conclude that an asset's carrying value will not be recovered through future cash flows, we recognize an impairment loss on the long-lived asset equal to the amount by which the carrying value exceeds its fair value. We determine fair value using either a market-based approach, an income-based approach or a combination of the two approaches. </t>
  </si>
  <si>
    <t>Derivative Contracts</t>
  </si>
  <si>
    <t xml:space="preserve">Derivative Contracts. We have commodity price exposure related to our sale of the physical natural gas we retain from certain DFW Midstream customers and our procurement of electricity to operate the DFW Midstream system's electric-drive compression assets. Our gas gathering agreements with certain DFW Midstream customers permit us to retain a certain quantity of natural gas that we gather to offset the power costs we incur to operate these electric-drive compression assets. We manage this direct exposure to natural gas and power prices through the use of forward power purchase contracts with wholesale power providers that require us to purchase a fixed quantity of power at a fixed heat rate based on prevailing natural gas prices based on the Henry Hub Index. We sell retainage natural gas at prices that are based on the Atmos Zone 3 Index. By basing the power prices on a system and basin-relevant market, we are able to closely associate the relationship between the compression electricity expense and natural gas retainage sales. </t>
  </si>
  <si>
    <t>Restructuring Cost</t>
  </si>
  <si>
    <t>Restructuring Costs. Our restructuring costs are comprised primarily of employee termination costs related to headcount reductions. A liability for costs associated with an exit or disposal activity is recognized and measured initially at fair value only when the liability is incurred. Our restructuring charges also include relocation expenses and advisory costs. We reassess the liability periodically based on market conditions. Refer to Note 17 for additional details.</t>
  </si>
  <si>
    <t>Fair Value of Financial Instruments</t>
  </si>
  <si>
    <t xml:space="preserve">Fair Value of Financial Instruments. The fair-value-measurement standard under GAAP defines fair value as the price that would be received to sell an asset or paid to transfer a liability in an orderly transaction between market participants at the measurement date. The standard characterizes inputs used in determining fair value according to a hierarchy that prioritizes those inputs based upon the degree to which the inputs are observable. The three levels of the fair value hierarchy are as follows:
•
Level 1. Inputs represent quoted prices in active markets for identical assets or liabilities;
•
Level 2. Inputs other than quoted prices included within Level 1 that are observable for the asset or liability, either directly or indirectly (for example, quoted market prices for similar assets or liabilities in active markets or quoted market prices for identical assets or liabilities in markets not considered to be active, inputs other than quoted prices that are observable for the asset or liability, or market-corroborated inputs); and
•
Level 3. Inputs that are not observable from objective sources, such as management’s internally developed assumptions used in pricing an asset or liability (for example, an internally developed present value of future cash flows model that underlies management's fair value measurement). </t>
  </si>
  <si>
    <t>Commitments and Contingencies</t>
  </si>
  <si>
    <t xml:space="preserve">Commitments and Contingencies. We record accruals for loss contingencies when we determine that it is probable that a liability has been incurred and that such economic loss can be reasonably estimated. Such determinations are subject to interpretations of current facts and circumstances, forecasts of future events and estimates of the financial impacts of such events. We recognize gain contingencies when their realization is assured beyond a reasonable doubt. </t>
  </si>
  <si>
    <t>Noncontrolling Interest</t>
  </si>
  <si>
    <t xml:space="preserve">Noncontrolling Interest. Noncontrolling interest represented the ownership interests of third-party entities in the net assets of our consolidated subsidiaries. </t>
  </si>
  <si>
    <t>Revenue Recognition</t>
  </si>
  <si>
    <t>Revenue Recognition. The majority of our revenue is derived from long-term, fee-based contracts with original terms of up to 25 years. We account for revenue in accordance with Topic 606, which we adopted on January 1, 2018, using the modified retrospective method. See below for further discussion of the adoption. We recognize revenue earned from fee-based gathering, compression, treating and processing services in gathering services and related fees. We also earn revenue in the Williston Basin and Permian Basin reporting segments from the sale of physical natural gas purchased from our customers under certain percent-of-proceeds arrangements. Under ASC Topic 606, these gathering contracts are presented net within cost of natural gas and NGLs. We sell natural gas that we retain from certain customers in the Barnett Shale reporting segment to offset the power expenses of the electric-driven compression on the DFW Midstream system. We also sell condensate and NGLs retained from certain of our gathering services in the Piceance Basin and Permian Basin reporting segments. Revenues from the sale of natural gas and condensate are recognized in natural gas, NGLs and condensate sales; the associated expense is included in operation and maintenance expense. Certain customers reimburse us for costs we incur on their behalf. We record costs incurred and reimbursed by our customers on a gross basis, with the revenue component recognized in Other revenues. We provide gathering and/or processing services principally under contracts that contain one or more of the following arrangements:
•
Fee-based arrangements.
•
Percent-of-proceeds arrangements. Under percent-of-proceeds arrangements, we generally purchase natural gas from producers at the wellhead, or other receipt points, gather the wellhead natural gas through our gathering system, treat the natural gas, process the natural gas and/or sell the natural gas to a third party for processing. We then remit to our producers an agreed-upon percentage of the actual proceeds received from sales of the residue natural gas and NGLs. Certain of these arrangements may also result in returning all or a portion of the residue natural gas and/or the NGLs to the producer, in lieu of returning sales proceeds. The margins earned are directly related to the volume of natural gas that flows through the system and the price at which we are able to sell the residue natural gas and NGLs. Certain of our gathering and/or processing agreements provide for monthly or annual MVCs. Under these MVCs, our customers agree to ship and/or process a minimum volume of production on our gathering systems or to pay a minimum monetary amount over certain periods during the term of the MVC. A customer must make a shortfall payment to us at the end of the contracted measurement period if its actual throughput volumes are less than its contractual MVC for that period. Certain customers are entitled to utilize shortfall payments to offset gathering fees in one or more subsequent contracted measurement periods to the extent that such customer's throughput volumes in a subsequent contracted measurement period exceed its MVC for that contracted measurement period. We recognize customer obligations under their MVCs as revenue and contract assets when (i) we consider it remote that the customer will utilize shortfall payments to offset gathering or processing fees in excess of its MVCs in subsequent periods; (ii) the customer incurs a shortfall in a contract with no banking mechanism or claw back provision; (iii) the customer’s banking mechanism has expired; or (iv) it is remote that the customer will use its unexercised right. In making this determination, we consider both quantitative and qualitative facts and circumstances, including, but not limited to, contract terms, capacity of the associated pipeline or receipt point and/or expectations regarding future investment, drilling and production.</t>
  </si>
  <si>
    <t>Unit-Based Compensation</t>
  </si>
  <si>
    <t xml:space="preserve">Unit-Based Compensation. For awards of unit-based compensation, we determine a grant date fair value and recognize the related compensation expense in the statements of operations over the vesting period of the respective awards. </t>
  </si>
  <si>
    <t>Income Taxes</t>
  </si>
  <si>
    <t xml:space="preserve">Income Taxes. As a partnership, we are generally not subject to federal and state income taxes, except as noted below. However, our unitholders are individually responsible for paying federal and state income taxes on their share of our taxable income. Net income or loss for GAAP purposes may differ significantly from taxable income reportable to our unitholders as a result of differences between the tax basis and the GAAP basis of assets and liabilities and the taxable income allocation requirements under our Partnership Agreement. The aggregate difference in the basis of the Partnership’s net assets for financial and income tax purposes cannot be readily determined as the Partnership does not have access to the information about each partner’s tax attributes related to the Partnership. In general, legal entities that are chartered, organized or conducting business in the state of Texas are subject to a franchise tax (the "Texas Margin Tax"). The Texas Margin Tax has the characteristics of an income tax because it is determined by applying a tax rate to a tax base that considers both revenues and expenses. Our financial statements reflect provisions for these tax obligations. </t>
  </si>
  <si>
    <t>Earnings or Loss Per Unit</t>
  </si>
  <si>
    <t>Earnings or Loss Per Unit. We determine basic EPU by dividing the net income or loss that is attributed, in accordance with the net income and loss allocation provisions of our Partnership Agreement, to common limited partners under the two-class method, after deducting (i) any payment of IDRs, by the weighted-average number of limited partner units outstanding (for periods presented through the Equity Restructuring), (ii) the General Partner's approximate 2% interest in net income or loss (for periods presented up through the Equity Restructuring), and (iii) net income attributable to Series A Preferred Units and Subsidiary Series A Preferred Units. Diluted EPU reflects the potential dilution that could occur if securities or other agreements to issue common units, such as unit-based compensation, were exercised, settled or converted into common units and included in the weighted-average number of units outstanding. When it is determined that potential common units resulting from an award subject to performance or market conditions should be included in the diluted EPU calculation, the impact is reflected by applying the treasury stock method.</t>
  </si>
  <si>
    <t>Environmental Matters</t>
  </si>
  <si>
    <t xml:space="preserve">Environmental Matters. We are subject to various federal, state and local laws and regulations relating to the protection of the environment. Liabilities for loss contingencies, including environmental remediation costs, arising from claims, assessments, litigation, fines and penalties and other sources are charged to expense when it is probable that a liability has been incurred and the amount of the assessment and/or remediation can be reasonably estimated. We accrue for losses associated with environmental remediation obligations when such losses are probable and reasonably estimable. Such accruals are adjusted as further information develops or circumstances change. Recoveries of environmental remediation costs from other parties or insurers are recorded as assets when their realization is assured beyond a reasonable doubt. </t>
  </si>
  <si>
    <t>Recent Accounting Pronouncements</t>
  </si>
  <si>
    <t>Recent Accounting Pronouncements. Accounting standard setters frequently issue new or revised accounting rules. We review new pronouncements to determine the impact, if any, on our financial statements. Accounting standards that have or could possibly have a material effect on our financial statements are discussed below. Recently Adopted Accounting Pronouncements
•
ASU No. 2016-02 Leases (“Topic 842"). We adopted Topic 842 with a date of initial application of January 1, 2019. We applied Topic 842 by recognizing (i) a $5.4 million right-of-use (“ROU”) asset which represents the right to use, or to control the use of, specified assets for a lease term. The ROU asset is included in the Property, plant and equipment, net caption on the consolidated balance sheet; and (ii) a $5.4 million lease liability for the obligation to make lease payments arising from the leases. The lease liability is included in the Other current liabilities and Other noncurrent liabilities captions on the consolidated balance sheet. The comparative information has not been adjusted and is reported under the accounting standards in effect for those periods. Refer to Note 16 for additional information. Accounting Pronouncements Pending Adoption
•
ASU No. 2018-13 Fair Value Measurement (“ASU 2018-13”). ASU 2018-13 updates the disclosure requirements on fair value measurements including new disclosures for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ASU 2018-13 modifies existing disclosures including clarifying the measurement uncertainty disclosure. ASU 2018-13 removes certain existing disclosure requirements including the amount and reasons for transfers between Level 1 and Level 2 fair value measurements and the policy for the timing of transfer between levels. The adoption of ASU 2018-13 on January 1, 2020 did not have a material impact on our consolidated financial statement disclosures .
•
ASU No. 2016-13 Financial Instruments – Credit Losses (“ASU 2016-13”). ASU 2016-13 requires the use of a current expected loss model for financial assets measured at amortized cost and certain off-balance sheet credit exposures. Under this model, entities will be required to estimate the lifetime expected credit losses on such instruments based on historical experience, current conditions, and reasonable and supportable forecasts. This amended guidance also expands the disclosure requirements to enable users of financial statements to understand an entity’s assumptions, models and methods for estimating expected credit losses. The changes are effective for annual and interim periods beginning after December 15, 2019, and amendments should be applied using a modified retrospective approach. The adoption of ASU 2016-13 on January 1, 2020 did not have a material impact on our consolidated financial statements or disclosures.</t>
  </si>
  <si>
    <t>Basis of Presentation</t>
  </si>
  <si>
    <t>Presentation and Consolidation. We prepare our consolidated financial statements in accordance with GAAP as established by the FASB. We make estimates and assumptions that affect the reported amounts of assets and liabilities at the balance sheet dates, including fair value measurements, the reported amounts of revenues and expenses and the disclosure of commitments and contingencies. Although management believes these estimates are reasonable, actual results could differ from its estimates. The consolidated financial statements include the assets, liabilities and results of operations of SMLP and its subsidiaries. All intercompany transactions among the consolidated entities have been eliminated in consolidation. Comprehensive income or loss is the same as net income or loss for all periods presented.</t>
  </si>
  <si>
    <t>SUMMARY OF SIGNIFICANT ACCOUNTING POLICIES (Tables)</t>
  </si>
  <si>
    <t>Useful lives of Property, Plant and Equipment</t>
  </si>
  <si>
    <t>Estimates of useful lives follow.
Useful lives (In years) (In years)
Gathering and processing systems and related equipment
12-30
Other
4-15</t>
  </si>
  <si>
    <t>REVENUE (Tables)</t>
  </si>
  <si>
    <t>Schedule of Estimated Revenue Expected to be Recognized and MVC Shortfall Payments</t>
  </si>
  <si>
    <t>The following table presents estimated revenue expected to be recognized over the remaining contract period related to performance obligations that are unsatisfied and are comprised of estimated MVC shortfall payments. We applied the practical expedient in paragraph 606-10-50-14 of Topic 606 for certain arrangements that we consider optional purchases (i.e., there is no enforceable obligation for the customer to make purchases) and those amounts are therefore excluded from the table.
2020
2021
2022
2023
2024
Thereafter
(In thousands)
Gathering services and related fees
$
122,055
$
102,127
$
84,736
$
66,693
$
50,608
$
59,602</t>
  </si>
  <si>
    <t>Schedule of Disaggregated Revenue by Geographic Area and Major Products and Services Reportable Segments</t>
  </si>
  <si>
    <t>Revenue by Category . In the following table, revenue is disaggregated by geographic area and major products and services. Ohio Gathering is excluded from the tables below due to equity method accounting. For more detailed information about reportable segments, see Note 4 .
Reportable Segments
Year ended December 31, 2019
Utica Shale
Williston Basin
DJ Basin
Permian Basin
Piceance Basin
Barnett Shale
Marcellus Shale
Total reportable segments
All other segments
Total
(In thousands)
Major products / services lines
Gathering services and related fees
$
31,926
$
77,626
$
21,940
$
3,610
$
121,357
$
47,862
$
24,471
$
328,792
$
(2,045
)
$
326,747
Natural gas, NGLs and condensate sales
—
16,461
389
16,383
7,954
17,147
—
58,334
28,660
86,994
Other revenues
2,065
11,564
3,721
310
4,327
6,793
—
28,780
1,007
29,787
Total
$
33,991
$
105,651
$
26,050
$
20,303
$
133,638
$
71,802
$
24,471
$
415,906
$
27,622
$
443,528
Reportable Segments
Year ended December 31, 2018
Utica Shale
Williston Basin
DJ Basin
Permian Basin
Piceance Basin
Barnett Shale
Marcellus Shale
Total reportable segments
All other segments
Total
(In thousands)
Major products / services lines
Gathering services and related fees
$
35,233
$
79,606
$
11,251
$
115
$
135,810
$
59,030
$
29,573
$
350,618
$
(6,002
)
$
344,616
Natural gas, NGLs and condensate sales
—
31,840
371
843
14,800
2,523
—
50,377
84,457
134,834
Other revenues
—
12,204
3,672
—
4,909
6,712
—
27,497
(294
)
27,203
Total
$
35,233
$
123,650
$
15,294
$
958
$
155,519
$
68,265
$
29,573
$
428,492
$
78,161
$
506,653</t>
  </si>
  <si>
    <t>Schedule of Contract with Customer Asset</t>
  </si>
  <si>
    <t>The following table provides information about contract assets from contracts with customers :
December 31, 2019
December 31, 2018
(In thousands)
Contract assets, beginning of period
$
8,755
$
—
Additions
18,077
26,403
Transfers out
(22,930
)
(17,648
)
Contract assets, end of period
$
3,902
$
8,755</t>
  </si>
  <si>
    <t>SEGMENT INFORMATION (Tables)</t>
  </si>
  <si>
    <t>Schedule of assets by reportable segment</t>
  </si>
  <si>
    <t>Assets by reportable segment follow.
December 31,
2019
2018
2017
(In thousands)
Assets (1):
Utica Shale
$
206,368
$
207,357
$
212,311
Ohio Gathering
275,000
649,250
690,485
Williston Basin
452,152
526,819
512,860
DJ Basin
205,308
166,580
79,438
Permian Basin
185,708
145,702
57,590
Piceance Basin
631,140
699,638
719,284
Barnett Shale
350,638
376,564
383,306
Marcellus Shale
184,631
208,790
217,362
Total reportable segment assets
2,490,945
2,980,700
2,872,636
Corporate and Other
82,506
44,181
22,406
Eliminations
—
(4,319
)
(249
)
Total assets
$
2,573,451
$
3,020,562
$
2,894,793
(1) At December 31, 2019, Corporate and Other included $34.7 million relating to our investment in Double E (included in the Investment in equity method investees caption of the consolidated balance sheet). At December 31, 2018, Corporate and Other included $9.6 million of capital expenditures relating to the Double E Project.</t>
  </si>
  <si>
    <t>Schedule of segment reporting information</t>
  </si>
  <si>
    <t>Revenues by reportable segment follow.
Year ended December 31,
2019
2018
2017
(In thousands)
Revenues (1):
Utica Shale
$
33,991
$
35,233
$
38,907
Williston Basin
105,651
123,650
161,503
DJ Basin
26,050
15,294
11,860
Permian Basin
20,303
958
—
Piceance Basin
133,638
155,519
154,893
Barnett Shale
71,802
68,265
71,667
Marcellus Shale
24,471
29,573
30,394
Total reportable segments revenue
415,906
428,492
469,224
Corporate and Other
30,552
88,286
26,446
Eliminations
(2,930
)
(10,125
)
(6,929
)
Total revenues
$
443,528
$
506,653
$
488,741
Depreciation and amortization, including the amortization expense associated with our favorable and unfavorable (for 2018) gas gathering contracts as reported in other revenues, by reportable segment follows.
Year ended December 31,
2019
2018
2017
(In thousands)
Depreciation and amortization (1):
Utica Shale
$
7,659
$
7,672
$
7,009
Williston Basin
19,829
22,642
33,772
DJ Basin
3,732
3,133
2,636
Permian Basin
4,868
243
—
Piceance Basin
47,018
46,919
46,289
Barnett Shale (2)
16,575
15,325
15,001
Marcellus Shale
9,141
9,090
9,047
Total reportable segment depreciation and amortization
108,822
105,024
113,754
Corporate and Other
2,604
1,743
1,118
Total depreciation and amortization
$
111,426
$
106,767
$
114,872
(1) Excludes depreciation and amortization recognized by Ohio Gathering due to equity method accounting. (2) Includes the amortization expense associated with our favorable and unfavorable (for 2018) gas gathering contracts as reported in Other revenues. Cash paid for capital expenditures by reportable segment follow.
Year ended December 31,
2019
2018
2017
(In thousands)
Cash paid for capital expenditures (1):
Utica Shale
$
3,902
$
5,719
$
22,921
Williston Basin
30,861
25,202
17,309
DJ Basin
80,487
64,920
7,150
Permian Basin
44,955
83,823
56,020
Piceance Basin
1,946
7,887
16,564
Barnett Shale (2)
184
1,370
569
Marcellus Shale
693
1,030
641
Total reportable segment capital expenditures
163,028
189,951
121,174
Corporate and Other
19,263
10,635
3,041
Total cash paid for capital expenditures
$
182,291
$
200,586
$
124,215
(1)
Excludes cash paid for capital expenditures by Ohio Gathering due to equity method accounting.
(2)
For the year ended December 31, 2019, the amount includes sales tax reimbursements of $1.1 million.</t>
  </si>
  <si>
    <t>Schedule of counterparties accounting for more than 10% of total revenues</t>
  </si>
  <si>
    <t>Counterparties accounting for more than 10% of total revenues were as follows:
Year ended December 31,
2019
2018
2017
Percentage of total revenues (1):
Counterparty A - Piceance Basin
11
%
*
*
Counterparty B - Williston Basin
10
%
*
13
%
Counterparty C - Piceance Shale
*
10
%
*
Counterparty D - Barnett Shale
*
*
*
(1) Excludes revenues earned by Ohio Gathering due to equity method accounting. * Less than 10%</t>
  </si>
  <si>
    <t>Reconciliation of net income to adjusted EBITDA</t>
  </si>
  <si>
    <t>Segment adjusted EBITDA by reportable segment follows.
Year ended December 31,
2019
2018
2017
(In thousands)
Reportable segment adjusted EBITDA
Utica Shale
$
29,292
$
30,285
$
34,011
Ohio Gathering
39,126
39,969
41,246
Williston Basin
69,437
76,701
66,413
DJ Basin
18,668
7,558
6,624
Permian Basin
(879
)
(1,200
)
—
Piceance Basin
98,765
111,042
111,113
Barnett Shale
43,043
43,268
46,232
Marcellus Shale
20,051
24,267
23,888
Total of reportable segments' measures of profit
$
317,503
$
331,890
$
329,527
A reconciliation of income or loss before income taxes and income or loss from equity method investees to total of reportable segments' measures of profit or loss follows.
Year ended December 31,
2019
2018
2017
(In thousands)
Reconciliation of (loss) income before income taxes and loss from equity method investees to total of reportable segments' measures of profit:
(Loss) income before income taxes and loss from equity method investees
$
(30,808
)
$
53,272
$
88,614
Add:
Corporate and Other expense
40,639
38,917
39,140
Interest expense
74,429
60,535
68,131
Early extinguishment of debt
—
—
22,039
Deferred Purchase Price Obligation
(1,982
)
20,975
(200,322
)
Depreciation and amortization
111,426
106,767
114,872
Proportional adjusted EBITDA for equity method investees
39,126
39,969
41,246
Adjustments related to MVC shortfall payments
3,476
(3,632
)
(41,373
)
Adjustments related to capital reimbursement activity
(2,156
)
(427
)
—
Unit-based and noncash compensation
8,171
8,328
7,951
(Gain) loss on asset sales, net
(1,536
)
—
527
Long-lived asset impairment
60,507
7,186
188,702
Goodwill impairment
16,211
—
—
Total of reportable segments' measures of profit
$
317,503
$
331,890
$
329,527</t>
  </si>
  <si>
    <t>Schedule of Adjustments Related to Minimum Volume Commitments Shortfall Payments</t>
  </si>
  <si>
    <t xml:space="preserve">Adjustments related to MVC shortfall payments by reportable segment follow.
Year ended December 31, 2019
Williston Basin
Piceance Basin
Barnett Shale
Total
(In thousands)
Adjustments related to expected MVC shortfall payments:
$
—
$
(103
)
$
3,579
$
3,476
Year ended December 31, 2018
Williston Basin
Piceance Basin
Barnett Shale
Total
(In thousands)
Adjustments related to expected MVC shortfall payments:
$
—
$
10
$
(3,642
)
$
(3,632
)
Year Ended December 31, 2017
Williston Basin
Piceance Basin
Barnett Shale
Total
(In thousands)
Adjustments related to MVC shortfall payments:
Net change in deferred revenue for MVC shortfall payments
$
(37,693
)
$
(3,065
)
$
—
$
(40,758
)
Expected MVC shortfall adjustments
—
(3
)
(612
)
(615
)
Total adjustments related to MVC shortfall payments
$
(37,693
)
$
(3,068
)
$
(612
)
$
(41,373
) </t>
  </si>
  <si>
    <t>PROPERTY, PLANT, AND EQUIPMENT, NET (Tables)</t>
  </si>
  <si>
    <t>Schedule of property, plant, and equipment, net</t>
  </si>
  <si>
    <t>Details on property, plant and equipment follow.
December 31, 2019
December 31, 2018
(In thousands)
Gathering and processing systems and related equipment
$
2,182,950
$
2,155,325
Construction in progress
78,716
137,920
Land and line fill
10,137
11,748
Other
53,129
45,853
Total
2,324,932
2,350,846
Less accumulated depreciation
442,681
387,133
Property, plant and equipment, net
$
1,882,251
$
1,963,713</t>
  </si>
  <si>
    <t>Schedule of long-lived asset impairments</t>
  </si>
  <si>
    <t>During 2019, 2018 and 2017, we recognized the following long-lived asset impairments, by segment.
Year ended December 31,
2019
2018
2017
(In thousands)
Long-lived asset impairment:
Williston Basin
$
10
$
3,972
$
101,961
Piceance Basin
14,162
1,004
697
DJ Basin
34,913
9
—
Barnett Shale
9,629
—
—
Utica Shale
—
1,440
878
Permian Basin
726
761
—</t>
  </si>
  <si>
    <t>Schedule of depreciation expense and capitalized interest costs</t>
  </si>
  <si>
    <t>Depreciation expense and capitalized interest follow.
Year ended December 31,
2019
2018
2017
(In thousands)
Depreciation expense
$
78,341
$
74,511
$
75,120
Capitalized interest
6,974
8,497
2,579</t>
  </si>
  <si>
    <t>AMORTIZING INTANGIBLE ASSETS (Tables)</t>
  </si>
  <si>
    <t>Intangible assets and liabilities subject to amortization</t>
  </si>
  <si>
    <t>Details regarding our intangible assets, all of which are subject to amortization, follow.
December 31, 2019
Gross carrying amount
Accumulated amortization
Net
(In thousands)
Favorable gas gathering contracts
$
24,195
$
(15,125
)
$
9,070
Contract intangibles
278,448
(169,549
)
108,899
Rights-of-way
157,175
(42,866
)
114,309
Total intangible assets
$
459,818
$
(227,540
)
$
232,278
December 31, 2018
Gross carrying amount
Accumulated amortization
Net
(In thousands)
Favorable gas gathering contracts
$
24,195
$
(13,905
)
$
10,290
Contract intangibles
278,448
(143,962
)
134,486
Rights-of-way
166,209
(37,569
)
128,640
Total intangible assets
$
468,852
$
(195,436
)
$
273,416</t>
  </si>
  <si>
    <t>Recognized amortization expense in other revenues and cost and expenses</t>
  </si>
  <si>
    <t>We recognized amortization expense in Other revenues as follows:
Year ended December 31,
2019
2018
2017
(In thousands)
Amortization expense – favorable gas gathering contracts
$
(1,220
)
$
(1,555
)
$
(1,555
) We recognized amortization expense in costs and expenses as follows:
Year ended December 31,
2019
2018
2017
(In thousands)
Amortization expense – contract intangibles
$
25,587
$
26,141
$
34,202
Amortization expense – rights-of-way
6,278
6,448
6,153</t>
  </si>
  <si>
    <t>Estimated aggregate annual amortization expected to be recognized</t>
  </si>
  <si>
    <t>The estimated aggregate annual amortization expected to be recognized for as of December 31, 2019 for each of the five succeeding fiscal years follows.
Intangible assets
(In thousands)
2020
$
31,901
2021
28,209
2022
25,142
2023
25,088
2024
14,917</t>
  </si>
  <si>
    <t>GOODWILL (Tables)</t>
  </si>
  <si>
    <t>Rollforward of goodwill by reportable segment</t>
  </si>
  <si>
    <t>Accumulated goodwill impairments by reportable segment for those reporting units that have previously recognized goodwill follow.
Year ended December 31,
2019
2018
2017
(In thousands)
Accumulated goodwill impairment:
Piceance Basin
$
45,478
$
45,478
$
45,478
Williston Basin
257,572
257,572
257,572
Marcellus Shale
16,211
—
—
Total accumulated goodwill impairment
$
319,261
$
303,050
$
303,050</t>
  </si>
  <si>
    <t>EQUITY METHOD INVESTMENTS (Tables)</t>
  </si>
  <si>
    <t xml:space="preserve">A reconciliation of our 38.5% and
2019
2018
(In thousands)
Investment in Ohio Gathering, December 31
$
275,000
$
649,250
December cash distributions
2,700
2,736
Impairment loss (1)
232,521
5,652
Loss contingency
—
2,040
Basis difference
—
(116,832
)
Investment in Ohio Gathering, net of basis difference, November 30
$
510,221
$
542,846
(1)
Amount is comprised of (i) a $329.7 million impairment of our equity method investment in Ohio Gathering; (ii) the write-off of our basis difference of ($103.5) million in Ohio Gathering as a result of the impairment in our equity method investment in Ohio Gathering; and (iii) a $6.3 million impairment of long-lived assets in OCC. Summarized balance sheet information for OGC and OCC follows (amounts represent 100% of investee financial information).
November 30, 2019
November 30, 2018
OGC
OCC
OGC
OCC
(In thousands)
Current assets
$
41,972
$
2,187
$
37,403
$
3,716
Noncurrent assets
1,281,171
28,323
1,262,253
27,203
Total assets
$
1,323,143
$
30,510
$
1,299,656
$
30,919
Current liabilities
$
21,798
$
4,016
$
19,903
$
3,912
Noncurrent liabilities
4,113
6,683
3,688
8,807
Total liabilities
$
25,911
$
10,699
$
23,591
$
12,719
Summarized statements of operations information for OGC and OCC follow (amounts represent 100% of investee financial information).
Twelve months ended November 30, 2019
Twelve months ended November 30, 2018
Twelve months ended November 30, 2017
OGC
OCC
OGC
OCC
OGC
OCC
(In thousands)
Total revenues
$
142,138
$
8,601
$
142,398
$
10,177
$
140,679
$
8,607
Total operating expenses
108,234
38,815
136,722
9,053
111,897
8,298
Net income (loss)
33,897
(30,214
)
5,670
498
28,785
(907
) </t>
  </si>
  <si>
    <t>DEFERRED REVENUE (Tables)</t>
  </si>
  <si>
    <t>Rollforward of deferred revenue</t>
  </si>
  <si>
    <t>A rollforward of current deferred revenue follows.
Utica Shale
Williston Basin
DJ Basin
Piceance Basin
Barnett Shale
Marcellus Shale
Total current
(In thousands)
Current deferred revenue, January 1, 2018
$
18
$
1,017
$
358
$
7,038
$
1,619
$
38
$
10,088
Additions
18
1,744
943
21,955
1,651
96
26,407
Less revenue recognized
18
1,347
562
21,377
1,628
96
25,028
Current deferred revenue, December 31, 2018
18
1,414
739
7,616
1,642
38
11,467
Additions
18
2,262
5,165
16,211
1,632
38
25,326
Less revenue recognized
18
1,743
3,044
16,813
1,644
38
23,300
Current deferred revenue, December 31, 2019
$
18
$
1,933
$
2,860
$
7,014
$
1,630
$
38
$
13,493
A rollforward of noncurrent deferred revenue follows.
Utica Shale
Williston Basin
DJ Basin
Piceance Basin
Barnett Shale
Marcellus Shale
Total noncurrent
(In thousands)
Noncurrent deferred, revenue, January 1, 2018
$
39
$
4,215
$
4,505
$
18,219
$
8,217
$
333
$
35,528
Additions
—
1,851
3,720
7,869
3,062
—
16,502
Less reclassification to current deferred revenue
18
1,673
941
8,146
1,651
97
12,526
Noncurrent deferred revenue, December 31, 2018
21
4,393
7,284
17,942
9,628
236
39,504
Additions
—
1,940
5,470
6,104
1,579
—
15,093
Less reclassification to current deferred revenue
18
2,699
5,165
6,336
1,632
38
15,888
Noncurrent deferred revenue, December 31, 2019
$
3
$
3,634
$
7,589
$
17,710
$
9,575
$
198
$
38,709</t>
  </si>
  <si>
    <t>DEBT (Tables)</t>
  </si>
  <si>
    <t>Schedule of debt and capital leases</t>
  </si>
  <si>
    <t xml:space="preserve">Debt consisted of the following:
December 31, 2019
December 31, 2018
(In thousands)
Summit Holdings' variable rate senior secured Revolving Credit Facility (4.55% at December 31, 2019 and 5.03% at December 31, 2018) due May 2022
$
677,000
$
466,000
Summit Holdings' 5.5% senior unsecured notes due August 2022
300,000
300,000
Less unamortized debt issuance costs (1)
(1,686
)
(2,362
)
Summit Holdings' 5.75% senior unsecured notes due April 2025
500,000
500,000
Less unamortized debt issuance costs (1)
(5,015
)
(5,907
)
Total long-term debt
$
1,470,299
$
1,257,731
(1) Issuance costs are being amortized over the life of the notes. </t>
  </si>
  <si>
    <t>Schedule of maturities of long-term debt</t>
  </si>
  <si>
    <t>The aggregate amount of debt maturing during each of the years after December 31, 2019 are as follows (in thousands):
2020
$
—
2021
—
2022
977,000
2023
—
2024
—
Thereafter
500,000
Total long-term debt
$
1,477,000</t>
  </si>
  <si>
    <t>FINANCIAL INSTRUMENTS (Tables)</t>
  </si>
  <si>
    <t>Summary of the estimated fair value of debt instruments</t>
  </si>
  <si>
    <t>A summary of the estimated fair value of our debt financial instruments follows.
December 31, 2019
December 31, 2018
Carrying value
Estimated fair value (Level 2)
Carrying value
Estimated fair value (Level 2)
(In thousands)
Summit Holdings 5.5% Senior Notes ($300.0 million principal)
$
298,314
$
266,750
$
297,638
$
286,625
Summit Holdings 5.75% Senior Notes ($500.0 million principal)
494,985
382,708
494,093
455,208</t>
  </si>
  <si>
    <t>PARTNERS' CAPITAL AND MEZZANINE CAPITAL (Tables)</t>
  </si>
  <si>
    <t>Schedule of partner units activity</t>
  </si>
  <si>
    <t>A rollforward of the number of common limited partner, preferred limited partner and General Partner units follows.
Limited partners
Series A Preferred Units
Common
General Partner
Units, January 1, 2017
—
72,111,121
1,471,187
Units issued in connection with the November 2017 Equity Offering
300,000
—
—
Net units issued under the SMLP LTIP
—
211,327
—
Units issued under ATM program
—
763,548
—
General Partner 2% contribution
—
—
19,812
Units, December 31, 2017
300,000
73,085,996
1,490,999
Net units issued under the SMLP LTIP
—
304,857
—
Units, December 31, 2018
300,000
73,390,853
1,490,999
Conversion of General Partner economic interests
—
8,750,000
(1,490,999
)
Net units issued under the SMLP LTIP
—
638,335
—
DPPO partial settlement
—
10,714,285
—
Units, December 31, 2019
300,000
93,493,473
—</t>
  </si>
  <si>
    <t>Details of cash distributions</t>
  </si>
  <si>
    <t>Our payment of IDRs as reported in distributions to unitholders – General Partner in the statements of partners' capital during the years ended December 31 follow.
Year ended December 31,
2019
2018
2017
(In thousands)
IDR payments
$
2,139
$
8,535
$
8,460
Year ended December 31,
2019
2018
2017
Per-unit distributions to unitholders
$
1.4375
$
2.300
$
2.300</t>
  </si>
  <si>
    <t>EARNINGS PER UNIT (Tables)</t>
  </si>
  <si>
    <t>Schedule of earnings per limited partner unit</t>
  </si>
  <si>
    <t>The following table details the components of EPU.
Year ended December 31,
2019
2018
2017
(In thousands, except per-unit amounts)
Numerator for basic and diluted EPU:
Allocation of net (loss) income among limited partner interests:
Net (loss) income attributable to limited partners
$
(369,845
)
$
32,799
$
75,485
Less net income attributable to Series A Preferred Units
28,500
28,500
3,563
Less net income attributable to Subsidiary Series A Preferred Units
58
—
—
Net (loss) income attributable to common limited partners
$
(398,403
)
$
4,299
$
71,922
Denominator for basic and diluted EPU:
Weighted-average common units outstanding – basic
82,365
73,304
72,705
Effect of nonvested phantom units
—
311
342
Weighted-average common units outstanding – diluted
82,365
73,615
73,047
(Loss) earnings per limited partner unit:
Common unit – basic
$
(4.84
)
$
0.06
$
0.99
Common unit – diluted
$
(4.84
)
$
0.06
$
0.98
Nonvested anti-dilutive phantom units excluded from the calculation of diluted EPU
175
2
42</t>
  </si>
  <si>
    <t>UNIT-BASED AND NONCASH COMPENSATION (Tables)</t>
  </si>
  <si>
    <t>Schedule of activity</t>
  </si>
  <si>
    <t>The following table presents phantom unit activity:
Units
Weighted-average grant date fair value
Nonvested phantom units, January 1, 2017
691,955
$
19.59
Phantom units granted
371,972
22.50
Phantom units vested
(293,222
)
24.76
Phantom units forfeited
(21,431
)
20.07
Nonvested phantom units, December 31, 2017
749,274
20.07
Phantom units granted
515,358
15.25
Phantom units vested
(359,016
)
22.39
Phantom units forfeited
(41,492
)
17.27
Nonvested phantom units, December 31, 2018
864,124
17.11
Phantom units granted
1,913,099
6.48
Phantom units vested
(602,617
)
16.78
Phantom units forfeited
(68,611
)
12.87
Nonvested phantom units, December 31, 2019
2,105,995
$
7.69</t>
  </si>
  <si>
    <t>Schedule of intrinsic values</t>
  </si>
  <si>
    <t>The intrinsic value of phantom units that vested during the years ended December 31, follows.
Year ended December 31,
2019
2018
2017
(In thousands)
Intrinsic value of vested LTIP awards
$
5,940
$
5,393
$
6,657</t>
  </si>
  <si>
    <t>Schedule of unit-based compensation recognized in general and administrative expense</t>
  </si>
  <si>
    <t>Unit-based compensation recognized in general and administrative expense related to awards under the SMLP LTIP follows.
Year ended December 31,
2019
2018
2017
(In thousands)
SMLP LTIP unit-based compensation
$
8,171
$
8,328
$
7,951</t>
  </si>
  <si>
    <t>RELATED-PARTY TRANSACTIONS (Tables)</t>
  </si>
  <si>
    <t>Schedule of related party transactions</t>
  </si>
  <si>
    <t>Expenses incurred by the General Partner and reimbursed by us under our Partnership Agreement were as follows:
Year ended December 31,
2019
2018
2017
(In thousands)
Operation and maintenance expense
$
28,643
$
29,061
$
27,450
General and administrative expense
32,222
30,119
30,899</t>
  </si>
  <si>
    <t>LEASES, COMMITMENTS AND CONTINGENCIES (Tables)</t>
  </si>
  <si>
    <t>Schedule of right-of-use assets and lease liabilities</t>
  </si>
  <si>
    <t>ROU assets (included in the Property, plant and equipment, net caption on our consolidated balance sheet) and lease liabilities (included in the Other current liabilities and Other noncurrent liabilities captions on our consolidated balance sheet) follow:
December 31,
2019
(In thousands)
ROU assets
Operating
$
3,580
Finance
3,159
$
6,739
Lease liabilities, current
Operating
$
1,221
Finance
1,246
$
2,467
Lease liabilities, noncurrent
Operating
$
2,513
Finance
676
$
3,189</t>
  </si>
  <si>
    <t>Schedule of lease cost and other information</t>
  </si>
  <si>
    <t>Lease cost and Other information follow:
Year ended December 31, 2019
(In thousands)
Lease cost
Finance lease cost:
Amortization of ROU assets (included in depreciation and amortization)
$
1,559
Interest on lease liabilities (included in interest expense)
102
Operating lease cost (included in general and administrative expense)
3,159
$
4,820
Twelve months ended
December 31, 2019
(In thousands)
Other information
Cash paid for amounts included in the measurement of lease liabilities
Operating cash outflows from operating leases
$
3,396
Operating cash outflows from finance leases
102
Financing cash outflows from finance leases
1,873
ROU assets obtained in exchange for new operating lease liabilities
1,218
ROU assets obtained in exchange for new finance lease liabilities
1,350
Weighted-average remaining lease term (years) - operating leases
5.8
Weighted-average remaining lease term (years) - finance leases
2.0
Weighted-average discount rate - operating leases
5
%
Weighted-average discount rate - finance leases
4
%</t>
  </si>
  <si>
    <t>Schedule of total rent expense related to operating leases</t>
  </si>
  <si>
    <t>We recognize total lease expense incurred or allocated to us in general and administrative expenses. Lease expense related to operating leases, including lease expense incurred on our behalf and allocated to us, was as follows:
Year ended December 31,
2019
2018
2017
(In thousands)
Lease expense
$
3,851
$
3,928
$
3,772</t>
  </si>
  <si>
    <t>Future minimum lease payments due and future minimum rentals to be received under noncancelable leases and subleases</t>
  </si>
  <si>
    <t>Future minimum lease payments due under noncancelable leases at December 31, 2019, were as follows
December 31, 2019
(In thousands)
Operating
Finance
2020
$
1,705
$
1,299
2021
1,004
616
2022
551
76
2023
408
—
2024
240
—
2025
153
—
Thereafter
742
—
Total future minimum lease payments
$
4,803
$
1,991</t>
  </si>
  <si>
    <t>Future minimum lease payments due under noncancelable operating leases</t>
  </si>
  <si>
    <t>Future minimum lease payments due under noncancelable operating leases (under ASC 840) at December 31, 2018, were as follows:
December 31,
2018
(In thousands)
2019
$
3,133
2020
1,018
2021
550
2022
506
2023
373
Thereafter
621
Total future minimum lease payments
$
6,201</t>
  </si>
  <si>
    <t>Schedule of Future Payments Due Under Finance Leases</t>
  </si>
  <si>
    <t>Future payments due under finance leases (under ASC 840) at December 31, 2018, were as follows:
December 31,
2018
(In thousands)
2019
$
1,473
2020
902
2021
174
Total finance lease obligations
2,549
Less: Amounts representing interest
(104
)
Net present value of finance lease obligations
2,445
Less: Amount representing current portion (included in Other current liabilities)
(1,406
)
Finance lease obligations, less current portion (included in Other noncurrent liabilities)
$
1,039</t>
  </si>
  <si>
    <t>Schedule of accrued environmental remediation</t>
  </si>
  <si>
    <t>A rollforward of the aggregate accrued environmental remediation liabilities follows.
Total
(In thousands)
Accrued environmental remediation, January 1, 2018
$
5,344
Payments made
(3,808
)
Additional accruals
4,100
Accrued environmental remediation, December 31, 2018
$
5,636
Payments made
(2,284
)
Additional accruals
1,299
Accrued environmental remediation, December 31, 2019
$
4,651</t>
  </si>
  <si>
    <t>CONDENSED CONSOLIDATING FINANCIAL INFORMATION (Tables)</t>
  </si>
  <si>
    <t>Condensed Balance Sheet</t>
  </si>
  <si>
    <t>Balance sheet s as of December 31, 2019 and 2018 follow.
December 31, 2019
SMLP
Co-Issuers
Guarantor Subsidiaries
Non-Guarantor Subsidiaries
Consolidating adjustments
Total
(In thousands)
Assets
Cash and cash equivalents
$
118
$
611
$
4,110
$
109
$
—
$
4,948
Restricted cash
—
—
—
27,392
—
27,392
Accounts receivable
69
—
102,049
—
—
102,118
Other current assets
2,124
—
2,894
—
—
5,018
Due from affiliate
—
36,300
776,552
—
(812,852
)
—
Total current assets
2,311
36,911
885,605
27,501
(812,852
)
139,476
Property, plant and equipment, net
6,420
—
1,875,558
—
273
1,882,251
Intangible assets, net
—
—
232,278
—
—
232,278
Investment in equity method investees
—
—
275,000
35,002
(274
)
309,728
Other noncurrent assets
3,152
6,167
29
370
—
9,718
Investment in subsidiaries
1,758,547
3,198,079
—
—
(4,956,626
)
—
Total assets
$
1,770,430
$
3,241,157
$
3,268,470
$
62,873
$
(5,769,479
)
$
2,573,451
Liabilities and Capital
Trade accounts payable
$
657
$
—
$
23,758
$
—
$
—
$
24,415
Accrued expenses
1,649
—
9,536
297
—
11,482
Due to affiliate
777,077
—
—
—
(776,766
)
311
Deferred revenue
—
—
13,493
—
—
13,493
Ad valorem taxes payable
14
—
8,463
—
8,477
Accrued interest
—
12,311
—
—
—
12,311
Accrued environmental remediation
—
—
1,725
—
—
1,725
Other current liabilities
7,342
—
4,591
—
11,933
Total current liabilities
786,739
12,311
61,566
297
(776,766
)
84,147
Long-term debt
—
1,470,299
—
—
—
1,470,299
Noncurrent Deferred Purchase Price Obligation
178,453
—
—
—
—
178,453
Noncurrent deferred revenue
—
—
38,709
—
—
38,709
Noncurrent accrued environmental remediation
—
—
2,926
—
—
2,926
Other noncurrent liabilities
5,635
—
2,316
—
—
7,951
Total liabilities
970,827
1,482,610
105,517
297
(776,766
)
1,782,485
Total mezzanine capital
—
—
—
27,450
—
27,450
Total partners' capital
799,603
1,758,547
3,162,953
35,126
(4,992,713
)
763,516
Total liabilities, mezzanine capital and partners' capital
$
1,770,430
$
3,241,157
$
3,268,470
$
62,873
$
(5,769,479
)
$
2,573,451
December 31, 2018
SMLP
Co-Issuers
Guarantor Subsidiaries
Non-Guarantor Subsidiaries
Consolidating adjustments
Total
(In thousands)
Assets
Cash and cash equivalents
$
185
$
230
$
3,930
$
—
$
—
$
4,345
Accounts receivable
321
—
97,615
—
—
97,936
Other current assets
1,179
—
2,792
—
—
3,971
Due from affiliate
—
—
593,384
—
(593,384
)
—
Total current assets
1,685
230
697,721
—
(593,384
)
106,252
Property, plant and equipment, net
5,813
—
1,948,280
9,620
—
1,963,713
Intangible assets, net
—
—
273,416
—
—
273,416
Goodwill
—
—
16,211
—
—
16,211
Investment in equity method investees
—
—
649,250
—
—
649,250
Other noncurrent assets
3,183
8,511
26
—
—
11,720
Investment in subsidiaries
2,096,717
3,461,921
—
—
(5,558,638
)
—
Total assets
$
2,107,398
$
3,470,662
$
3,584,904
$
9,620
$
(6,152,022
)
$
3,020,562
Liabilities and Partners' Capital
Trade accounts payable
$
275
$
—
$
35,831
$
2,308
$
—
$
38,414
Accrued expenses
1,106
—
20,857
—
—
21,963
Due to affiliate
482,384
103,928
—
—
(586,072
)
240
Deferred revenue
—
—
11,467
—
—
11,467
Ad valorem taxes payable
14
—
10,536
—
—
10,550
Accrued interest
—
12,286
—
—
—
12,286
Accrued environmental remediation
—
—
2,487
—
—
2,487
Other current liabilities
7,306
—
5,339
—
—
12,645
Total current liabilities
491,085
116,214
86,517
2,308
(586,072
)
110,052
Long-term debt
—
1,257,731
—
—
—
1,257,731
Noncurrent Deferred Purchase Price Obligation
383,934
—
—
—
—
383,934
Noncurrent deferred revenue
—
—
39,504
—
—
39,504
Noncurrent accrued environmental remediation
—
—
3,149
—
—
3,149
Other noncurrent liabilities
3,843
—
1,125
—
—
4,968
Total liabilities
878,862
1,373,945
130,295
2,308
(586,072
)
1,799,338
Total partners' capital
1,228,536
2,096,717
3,454,609
7,312
(5,565,950
)
1,221,224
Total liabilities partners' capital
$
2,107,398
$
3,470,662
$
3,584,904
$
9,620
$
(6,152,022
)
$
3,020,562</t>
  </si>
  <si>
    <t>Condensed Income Statement</t>
  </si>
  <si>
    <t>Statements of operation for the years ended December 31, 2019, 2018 and 2017 follow.
Year ended December 31, 2019
SMLP
Co-Issuers
Guarantor Subsidiaries
Non-Guarantor Subsidiaries
Consolidating adjustments
Total
(In thousands)
Revenues:
Gathering services and related fees
$
—
$
—
$
326,747
$
—
$
326,747
Natural gas, NGLs and condensate sales
—
—
86,994
—
—
86,994
Other revenues
—
—
29,787
—
29,787
Total revenues
—
—
443,528
—
—
443,528
Costs and expenses:
Cost of natural gas and NGLs
—
—
63,438
—
—
63,438
Operation and maintenance
—
—
97,587
—
—
97,587
General and administrative
—
—
54,139
—
—
54,139
Depreciation and amortization
2,604
—
107,602
—
—
110,206
Transaction costs
1,788
—
—
—
—
1,788
Loss (gain) on asset sales, net
9
—
(1,545
)
—
—
(1,536
)
Long-lived asset impairment
—
—
60,507
—
—
60,507
Goodwill impairment
—
—
16,211
—
—
16,211
Total costs and expenses
4,401
—
397,939
—
—
402,340
Other income
451
—
—
—
—
451
Interest expense
—
(74,327
)
(102
)
—
—
(74,429
)
Deferred Purchase Price Obligation
1,982
—
—
—
—
1,982
(Loss) income before income taxes and loss from equity method investees
(1,968
)
(74,327
)
45,487
—
—
(30,808
)
Income tax expense
(1,174
)
—
—
—
—
(1,174
)
Loss from equity method investees
—
—
(336,950
)
(901
)
—
(337,851
)
Equity in earnings of consolidated subsidiaries
(366,691
)
(292,364
)
—
—
659,055
—
Net (loss) income
$
(369,833
)
$
(366,691
)
$
(291,463
)
$
(901
)
$
659,055
$
(369,833
)
Year ended December 31, 2018
SMLP
Co-Issuers
Guarantor Subsidiaries
Non-Guarantor Subsidiaries
Consolidating adjustments
Total
(In thousands)
Revenues:
Gathering services and related fees
$
—
$
—
$
344,616
$
—
$
—
$
344,616
Natural gas, NGLs and condensate sales
—
—
134,834
—
—
134,834
Other revenues
—
—
27,203
—
—
27,203
Total revenues
—
—
506,653
—
—
506,653
Costs and expenses:
Cost of natural gas and NGLs
—
—
107,661
—
—
107,661
Operation and maintenance
—
—
96,878
—
—
96,878
General and administrative
—
—
52,877
—
—
52,877
Depreciation and amortization
1,743
—
105,357
—
—
107,100
Long-lived asset impairment
—
—
7,186
—
—
7,186
Total costs and expenses
1,743
—
369,959
—
—
371,702
Other income
(169
)
—
—
—
—
(169
)
Interest expense
—
(60,442
)
(93
)
—
—
(60,535
)
Deferred Purchase Price Obligation
(20,975
)
—
—
—
—
(20,975
)
Income (loss) before income taxes and loss from equity method investees
(22,887
)
(60,442
)
136,601
—
—
53,272
Income tax expense
(33
)
—
—
—
—
(33
)
Loss from equity method investees
—
—
(10,888
)
—
—
(10,888
)
Equity in earnings of consolidated subsidiaries
65,271
125,713
—
—
(190,984
)
—
Net income
$
42,351
$
65,271
$
125,713
$
—
$
(190,984
)
$
42,351
Year ended December 31, 2017
SMLP
Co-Issuers
Guarantor Subsidiaries
Non-Guarantor Subsidiaries
Consolidating adjustments
Total
(In thousands)
Revenues:
Gathering services and related fees
$
—
$
—
$
394,427
$
—
$
—
$
394,427
Natural gas, NGLs and condensate sales
—
—
68,459
—
—
68,459
Other revenues
—
—
25,855
—
—
25,855
Total revenues
—
—
488,741
—
—
488,741
Costs and expenses:
Cost of natural gas and NGLs
—
—
57,237
—
—
57,237
Operation and maintenance
—
—
93,882
—
—
93,882
General and administrative
—
—
54,681
—
—
54,681
Depreciation and amortization
1,101
—
114,374
—
—
115,475
Transaction costs
73
—
—
—
—
73
Gain on asset sales, net
—
—
527
—
—
527
Long-lived asset impairment
—
—
188,702
—
—
188,702
Total costs and expenses
1,174
—
509,403
—
—
510,577
Other income
298
—
—
—
—
298
Interest expense
—
(68,080
)
(51
)
—
—
(68,131
)
Early extinguishment of debt
—
(22,039
)
—
—
—
(22,039
)
Deferred Purchase Price Obligation
200,322
—
—
—
—
200,322
Loss before income taxes and loss from equity method investees
199,446
(90,119
)
(20,713
)
—
—
88,614
Income tax expense
(341
)
—
—
—
—
(341
)
Loss from equity method investees
—
—
(2,223
)
—
—
(2,223
)
Equity in loss of consolidated subsidiaries
(113,055
)
(22,936
)
—
—
135,991
—
Net loss
$
86,050
$
(113,055
)
$
(22,936
)
$
—
$
135,991
$
86,050</t>
  </si>
  <si>
    <t>Condensed Cash Flow Statement</t>
  </si>
  <si>
    <t>Statement of cash flows for the year s ended December 31, 2019 , 2018 and 2017 follow .
Year ended December 31, 2019
SMLP
Co-Issuers
Guarantor Subsidiaries
Non-Guarantor Subsidiaries
Consolidating adjustments
Total
(In thousands)
Cash flows from operating activities:
Net cash provided by (used in) operating activities
$
5,811
$
(69,891
)
$
246,492
$
(75
)
$
—
$
182,337
Cash flows from investing activities:
Capital expenditures
(1,323
)
—
(163,379
)
(17,589
)
—
(182,291
)
Proceeds from asset sales
—
—
102,111
—
—
102,111
Distributions from equity method investment
—
—
—
7,313
—
7,313
Investment in equity method investee
—
—
—
(18,316
)
—
(18,316
)
Other, net
314
—
(1
)
—
—
313
Advances to affiliates
(28,776
)
(140,229
)
(183,170
)
—
352,175
—
Net cash (used in) provided by investing activities
(29,785
)
(140,229
)
(244,439
)
(28,592
)
352,175
(90,870
)
Cash flows from financing activities:
Distributions to unitholders
(116,624
)
—
—
—
—
(116,624
)
Distributions to Series A Preferred unitholders
(28,500
)
—
—
—
—
(28,500
)
Borrowings under Revolving Credit Facility
—
369,000
—
—
—
369,000
Repayments under Revolving Credit Facility
—
(158,000
)
—
—
—
(158,000
)
Repayment of Deferred Purchase Price Obligation
(151,750
)
—
—
—
—
(151,750
)
Debt issuance costs
—
(499
)
—
—
—
(499
)
Proceeds from the issuance of Series A preferred units, net of costs
—
—
—
27,392
—
27,392
Other, net
(2,618
)
—
(1,873
)
—
(4,491
)
Advances from affiliates
323,399
—
—
28,776
(352,175
)
—
Net cash (used in) provided by financing activities
23,907
210,501
(1,873
)
56,168
(352,175
)
(63,472
)
Net change in cash, cash equivalents and restricted cash
(67
)
381
180
27,501
—
27,995
Cash, cash equivalents and restricted cash, beginning of period
185
230
3,930
—
—
4,345
Cash, cash equivalents and restricted cash, end of period
$
118
$
611
$
4,110
$
27,501
$
—
$
32,340
Year ended December 31, 2018
SMLP
Co-Issuers
Guarantor Subsidiaries
Non-Guarantor Subsidiaries
Consolidating adjustments
Total
(In thousands)
Cash flows from operating activities:
Net cash provided by (used in) operating activities
$
7,470
$
(56,181
)
$
276,640
$
—
$
—
$
227,929
Cash flows from investing activities:
Capital expenditures
(3,323
)
—
(189,951
)
(7,312
)
—
(200,586
)
Proceeds from asset sales
—
—
496
—
—
496
Contributions to equity method investees
—
—
(4,924
)
—
—
(4,924
)
Purchase of noncontrolling interest
(10,981
)
—
—
—
—
(10,981
)
Other, net
(284
)
—
—
—
—
(284
)
Advances to affiliates
(7,312
)
(148,320
)
(78,287
)
—
233,919
—
Net cash provided by (used in) investing activities
(21,900
)
(148,320
)
(272,666
)
(7,312
)
233,919
(216,279
)
Cash flows from financing activities:
Distributions to unitholders
(180,705
)
—
—
—
—
(180,705
)
Distributions to Series A Preferred unitholders
(28,500
)
—
—
—
—
(28,500
)
Borrowings under Revolving Credit Facility
—
289,000
—
—
—
289,000
Repayments under Revolving Credit Facility
—
(84,000
)
—
—
—
(84,000
)
Debt issuance costs
—
(344
)
—
—
—
(344
)
Other, net
(2,913
)
—
(1,273
)
—
—
(4,186
)
Advances from affiliates
226,607
—
—
7,312
(233,919
)
—
Net cash (used in) provided by financing activities
14,489
204,656
(1,273
)
7,312
(233,919
)
(8,735
)
Net change in cash and cash equivalents
59
155
2,701
—
—
2,915
Cash and cash equivalents, beginning of period
126
75
1,229
—
—
1,430
Cash and cash equivalents, end of period
$
185
$
230
$
3,930
$
—
$
—
$
4,345
Year ended December 31, 2017
SMLP
Co-Issuers
Guarantor Subsidiaries
Non-Guarantor Subsidiaries
Consolidating adjustments
Total
(In thousands)
Cash flows from operating activities:
Net cash provided by (used in) operating activities
$
7,122
$
(68,915
)
$
299,625
$
—
$
—
$
237,832
Cash flows from investing activities:
Capital expenditures
(3,041
)
—
(121,174
)
—
—
(124,215
)
Proceeds from asset sales
—
—
2,300
—
—
2,300
Contributions to equity method investees
—
—
(25,513
)
—
—
(25,513
)
Purchase of noncontrolling interest
(797
)
—
—
—
—
(797
)
Other, net
(458
)
—
—
—
—
(458
)
Advances to affiliates
(278,493
)
—
(148,229
)
—
426,722
—
Net cash used in investing activities
(282,789
)
—
(292,616
)
—
426,722
(148,683
)
Cash flows from financing activities:
Distributions to unitholders
(179,103
)
—
—
—
—
(179,103
)
Distributions to Series A Preferred unitholders
(2,375
)
—
—
—
—
(2,375
)
Borrowings under Revolving Credit Facility
—
247,500
—
—
—
247,500
Repayments under Revolving Credit Facility
—
(634,500
)
—
—
—
(634,500
)
Debt issuance costs
—
(16,390
)
—
—
—
(16,390
)
Payment of redemption and call premiums on senior notes
—
(17,932
)
—
—
—
(17,932
)
Proceeds from ATM Program issuances, net of costs
17,078
—
—
—
—
17,078
Proceeds from issuance of Series A preferred units, net of costs
293,238
—
—
—
—
293,238
Contribution from General Partner
465
—
—
—
—
465
Issuance of senior notes
—
500,000
—
—
—
500,000
Tender and redemption of senior notes
—
(300,000
)
—
—
—
(300,000
)
Other, net
(2,437
)
—
(691
)
—
—
(3,128
)
Advances from affiliates
148,229
290,261
(11,768
)
—
(426,722
)
—
Net cash provided by (used in) financing activities
275,095
68,939
(12,459
)
—
(426,722
)
(95,147
)
Net change in cash and cash equivalents
(572
)
24
(5,450
)
—
—
(5,998
)
Cash and cash equivalents, beginning of period
698
51
6,679
—
—
7,428
Cash and cash equivalents, end of period
$
126
$
75
$
1,229
$
—
$
—
$
1,430</t>
  </si>
  <si>
    <t>UNAUDITED QUARTERLY FINANCIAL DATA (Tables)</t>
  </si>
  <si>
    <t>Quarterly Summarized Information on Consolidated Results of Operations</t>
  </si>
  <si>
    <t xml:space="preserve">Summarized information on the consolidated results of operations for each of the quarters during the two-year period ended December 31, 2019, follows.
Quarter ended
December 31, 2019
September 30, 2019
June 30, 2019
March 31, 2019
(In thousands, except per-unit amounts)
Total revenues
$
112,247
$
100,187
$
99,686
$
131,408
Net (loss) income attributable to SMLP
$
(327,083
)
$
(10,645
)
$
4,809
$
(36,914
)
Less net income and IDRs attributable to General Partner
—
—
—
12
Less net income attributable to Series A Preferred Units
7,125
7,125
7,125
7,125
Less net income attributable to Subsidiary Series A Preferred Units
58
—
—
—
Net loss attributable to common limited partners
$
(334,266
)
$
(17,770
)
$
(2,316
)
$
(44,051
)
Loss per limited partner unit:
Common unit - basic
$
(3.79
)
$
(0.21
)
$
(0.03
)
$
(0.58
)
Common unit - diluted
$
(3.79
)
$
(0.21
)
$
(0.03
)
$
(0.58
)
Quarter ended
December 31, 2018
September 30, 2018
June 30, 2018
March 31, 2018
(In thousands, except per-unit amounts)
Total revenues
$
133,671
$
127,479
$
128,183
$
117,320
Net income (loss) attributable to SMLP
$
38,654
$
57,430
$
(49,971
)
$
(3,930
)
Less net income and IDRs attributable to General Partner
2,907
3,279
1,140
2,058
Less net income attributable to Series A Preferred Units
7,125
7,125
7,125
7,125
Net income (loss) attributable to common limited partners
$
28,622
$
47,026
$
(58,236
)
$
(13,113
)
Earnings (loss) per limited partner unit:
Common unit - basic
$
0.39
$
0.64
$
(0.79
)
$
(0.18
)
Common unit - diluted
$
0.39
$
0.64
$
(0.79
)
$
(0.18
) </t>
  </si>
  <si>
    <t>ORGANIZATION, BUSINESS OPERATIONS AND PRESENTATION AND CONSOLIDATION - Narrative (Details) - shares</t>
  </si>
  <si>
    <t>Mar. 22, 2019</t>
  </si>
  <si>
    <t>Feb. 26, 2019</t>
  </si>
  <si>
    <t>Organization And Business Operations [Line Items]</t>
  </si>
  <si>
    <t>Common limited partner capital (shares)</t>
  </si>
  <si>
    <t>General Partner | Summit Midstream Partners, LP</t>
  </si>
  <si>
    <t>General partner interest</t>
  </si>
  <si>
    <t>2.00%</t>
  </si>
  <si>
    <t>Common units | General Partner</t>
  </si>
  <si>
    <t>General partner units converted</t>
  </si>
  <si>
    <t>SMP Holdings | Common units</t>
  </si>
  <si>
    <t>SMP Holdings | Common units | Summit Midstream Partners, LP</t>
  </si>
  <si>
    <t>Summit Investments | General Partner | Summit Midstream Partners, LP</t>
  </si>
  <si>
    <t>Energy Capital Partners | Common units</t>
  </si>
  <si>
    <t>SUMMARY OF SIGNIFICANT ACCOUNTING POLICIES - Property, Plant and Equipment (Details)</t>
  </si>
  <si>
    <t>Gathering and processing systems and related equipment | Minimum</t>
  </si>
  <si>
    <t>Property, Plant and Equipment [Line Items]</t>
  </si>
  <si>
    <t>Useful life</t>
  </si>
  <si>
    <t>12 years</t>
  </si>
  <si>
    <t>Gathering and processing systems and related equipment | Maximum</t>
  </si>
  <si>
    <t>30 years</t>
  </si>
  <si>
    <t>Other | Minimum</t>
  </si>
  <si>
    <t>4 years</t>
  </si>
  <si>
    <t>Other | Maximum</t>
  </si>
  <si>
    <t>15 years</t>
  </si>
  <si>
    <t>SUMMARY OF SIGNIFICANT ACCOUNTING POLICIES - Narrative (Details) - USD ($)</t>
  </si>
  <si>
    <t>Mar. 31, 2020</t>
  </si>
  <si>
    <t>Nov. 15, 2019</t>
  </si>
  <si>
    <t>Nov. 07, 2019</t>
  </si>
  <si>
    <t>Sep. 30, 2019</t>
  </si>
  <si>
    <t>Mar. 31, 2019</t>
  </si>
  <si>
    <t>Dec. 31, 2020</t>
  </si>
  <si>
    <t>Jan. 01, 2019</t>
  </si>
  <si>
    <t>Summary of Significant Accounting Policies [Line Items]</t>
  </si>
  <si>
    <t>Long-term, fee-based contracts with original terms</t>
  </si>
  <si>
    <t>up to 25 years</t>
  </si>
  <si>
    <t>Right-of-use asset</t>
  </si>
  <si>
    <t>Accounting Standard Update 2016-02</t>
  </si>
  <si>
    <t>Operating Lease, Liability</t>
  </si>
  <si>
    <t>Drop Down Assets 2016 Acquisition</t>
  </si>
  <si>
    <t>Payments to Acquire Businesses, Gross</t>
  </si>
  <si>
    <t>Business acquisition, reduced amount of consideration</t>
  </si>
  <si>
    <t>Remaining cash consideration payable</t>
  </si>
  <si>
    <t>Remaining consideration description</t>
  </si>
  <si>
    <t>the Remaining Consideration is $180.75 million. The parties also extended the final date by which we are obligated to deliver the Remaining Consideration to January 15, 2022. The Remaining Consideration remains payable to SMP Holdings in (i) cash, (ii) our common units or (iii) a combination of cash and our common units, and interest continues to accrue (and is payable quarterly in cash) at a rate of 8% per annum on any portion of the Remaining Consideration that remains unpaid after March 31, 2020</t>
  </si>
  <si>
    <t>Remaining Consideration at $303.5 million, with such amount to be paid by the Partnership in one or more payments over the period from March 1, 2020 through December 31, 2020, in (i) cash, (ii) the Partnership’s common units or (iii) a combination of cash and the Partnership’s common units, at the discretion of the Partnership. At least 50% of the Remaining Consideration must be paid on or before June 30, 2020 and interest will accrue at a rate of 8% per annum on any portion of the Remaining Consideration that remains unpaid after March 31, 2020</t>
  </si>
  <si>
    <t>the Remaining Consideration is $180.75 million. The parties also extended the final date by which we are obligated to deliver the Remaining Consideration to January 15, 2022. The Remaining Consideration remains payable to SMP Holdings in (i) cash, (ii) our common units or (iii) a combination of cash and our common units, and interest will accrue (and will be payable quarterly in cash) at a rate of 8% per annum on any portion of the Remaining Consideration that remains unpaid after March 31, 2020</t>
  </si>
  <si>
    <t>Drop Down Assets 2016 Acquisition | Scenario Forecast</t>
  </si>
  <si>
    <t>Annual accrued Interest rate on unpaid consideration</t>
  </si>
  <si>
    <t>8.00%</t>
  </si>
  <si>
    <t>Drop Down Assets 2016 Acquisition | Common units</t>
  </si>
  <si>
    <t>Business acquisition, share issued (shares)</t>
  </si>
  <si>
    <t>Favorable gas gathering contracts | Minimum</t>
  </si>
  <si>
    <t>Useful lives (In years)</t>
  </si>
  <si>
    <t>10 years</t>
  </si>
  <si>
    <t>Favorable gas gathering contracts | Maximum</t>
  </si>
  <si>
    <t>20 years</t>
  </si>
  <si>
    <t>Other Gas Gathering Contract | Minimum</t>
  </si>
  <si>
    <t>3 years</t>
  </si>
  <si>
    <t>Other Gas Gathering Contract | Maximum</t>
  </si>
  <si>
    <t>25 years</t>
  </si>
  <si>
    <t>Rights-of-way | Minimum</t>
  </si>
  <si>
    <t>Rights-of-way | Maximum</t>
  </si>
  <si>
    <t>REVENUE - Narrative1 (Details)</t>
  </si>
  <si>
    <t>Maximum | Revenue, Remaining Performance Obligation, Expected Timing of Satisfaction, Start Date: 2019-01-01</t>
  </si>
  <si>
    <t>Revenue From Contract With Customer [Line Items]</t>
  </si>
  <si>
    <t>Revenue, remaining performance obligation, expected timing of satisfaction, Period</t>
  </si>
  <si>
    <t>REVENUE - Narrative (Details) - USD ($) $ in Thousands</t>
  </si>
  <si>
    <t>Revenue, performance obligation, description of payment terms</t>
  </si>
  <si>
    <t>Our services are typically billed on a monthly basis and we do not offer extended payment terms. We do not have contracts with financing components.</t>
  </si>
  <si>
    <t>Receivables with customers</t>
  </si>
  <si>
    <t>Contract assets included in accounts receivable</t>
  </si>
  <si>
    <t>Contract liabilities, revenue</t>
  </si>
  <si>
    <t>REVENUE - Schedule of Estimated Revenue Expected to be Recognized and MVC Shortfall Payments (Details) - Gathering Services and Related Fees $ in Thousands</t>
  </si>
  <si>
    <t>Dec. 31, 2019USD ($)</t>
  </si>
  <si>
    <t>Revenue, Remaining Performance Obligation, Expected Timing of Satisfaction, Start Date: 2020-01-01</t>
  </si>
  <si>
    <t>Revenue Remaining Performance Obligation Expected Timing Of Satisfaction [Line Items]</t>
  </si>
  <si>
    <t>1 year</t>
  </si>
  <si>
    <t>Revenue, remaining performance obligation</t>
  </si>
  <si>
    <t>Revenue, Remaining Performance Obligation, Expected Timing of Satisfaction, Start Date: 2021-01-01</t>
  </si>
  <si>
    <t>Revenue, Remaining Performance Obligation, Expected Timing of Satisfaction, Start Date: 2022-01-01</t>
  </si>
  <si>
    <t>Revenue, Remaining Performance Obligation, Expected Timing of Satisfaction, Start Date: 2023-01-01</t>
  </si>
  <si>
    <t>Revenue, Remaining Performance Obligation, Expected Timing of Satisfaction, Start Date: 2024-01-01</t>
  </si>
  <si>
    <t>Revenue, Remaining Performance Obligation, Expected Timing of Satisfaction, Start Date: 2025-01-01</t>
  </si>
  <si>
    <t>REVENUE - Schedule of Disaggregated Revenue by Geographic Area and Major Products and Services Reportable Segments (Details) - USD ($) $ in Thousands</t>
  </si>
  <si>
    <t>3 Months Ended</t>
  </si>
  <si>
    <t>Jun. 30, 2019</t>
  </si>
  <si>
    <t>Sep. 30, 2018</t>
  </si>
  <si>
    <t>Jun. 30, 2018</t>
  </si>
  <si>
    <t>Mar. 31, 2018</t>
  </si>
  <si>
    <t>Disaggregation Of Revenue [Line Items]</t>
  </si>
  <si>
    <t>All Other Segments</t>
  </si>
  <si>
    <t>Reportable Segments</t>
  </si>
  <si>
    <t>Reportable Segments | Utica Shale</t>
  </si>
  <si>
    <t>Reportable Segments | Williston Basin</t>
  </si>
  <si>
    <t>Reportable Segments | DJ Basin</t>
  </si>
  <si>
    <t>Reportable Segments | Piceance Basin</t>
  </si>
  <si>
    <t>Reportable Segments | Permian Basin</t>
  </si>
  <si>
    <t>Reportable Segments | Barnett Shale</t>
  </si>
  <si>
    <t>Reportable Segments | Marcellus Shale</t>
  </si>
  <si>
    <t>Gathering Services and Related Fees | All Other Segments</t>
  </si>
  <si>
    <t>Gathering Services and Related Fees | Reportable Segments</t>
  </si>
  <si>
    <t>Gathering Services and Related Fees | Reportable Segments | Utica Shale</t>
  </si>
  <si>
    <t>Gathering Services and Related Fees | Reportable Segments | Williston Basin</t>
  </si>
  <si>
    <t>Gathering Services and Related Fees | Reportable Segments | DJ Basin</t>
  </si>
  <si>
    <t>Gathering Services and Related Fees | Reportable Segments | Piceance Basin</t>
  </si>
  <si>
    <t>Gathering Services and Related Fees | Reportable Segments | Permian Basin</t>
  </si>
  <si>
    <t>Gathering Services and Related Fees | Reportable Segments | Barnett Shale</t>
  </si>
  <si>
    <t>Gathering Services and Related Fees | Reportable Segments | Marcellus Shale</t>
  </si>
  <si>
    <t>Natural Gas, NGLs and Condensate Sales | All Other Segments</t>
  </si>
  <si>
    <t>Natural Gas, NGLs and Condensate Sales | Reportable Segments</t>
  </si>
  <si>
    <t>Natural Gas, NGLs and Condensate Sales | Reportable Segments | Utica Shale</t>
  </si>
  <si>
    <t>Natural Gas, NGLs and Condensate Sales | Reportable Segments | Williston Basin</t>
  </si>
  <si>
    <t>Natural Gas, NGLs and Condensate Sales | Reportable Segments | DJ Basin</t>
  </si>
  <si>
    <t>Natural Gas, NGLs and Condensate Sales | Reportable Segments | Piceance Basin</t>
  </si>
  <si>
    <t>Natural Gas, NGLs and Condensate Sales | Reportable Segments | Permian Basin</t>
  </si>
  <si>
    <t>Natural Gas, NGLs and Condensate Sales | Reportable Segments | Barnett Shale</t>
  </si>
  <si>
    <t>Natural Gas, NGLs and Condensate Sales | Reportable Segments | Marcellus Shale</t>
  </si>
  <si>
    <t>Other Revenues | All Other Segments</t>
  </si>
  <si>
    <t>Other Revenues | Reportable Segments</t>
  </si>
  <si>
    <t>Other Revenues | Reportable Segments | Utica Shale</t>
  </si>
  <si>
    <t>Other Revenues | Reportable Segments | Williston Basin</t>
  </si>
  <si>
    <t>Other Revenues | Reportable Segments | DJ Basin</t>
  </si>
  <si>
    <t>Other Revenues | Reportable Segments | Piceance Basin</t>
  </si>
  <si>
    <t>Other Revenues | Reportable Segments | Permian Basin</t>
  </si>
  <si>
    <t>Other Revenues | Reportable Segments | Barnett Shale</t>
  </si>
  <si>
    <t>Other Revenues | Reportable Segments | Marcellus Shale</t>
  </si>
  <si>
    <t>REVENUE - Schedule of Information about Contract Assets from Contracts with Customers (Details) - USD ($) $ in Thousands</t>
  </si>
  <si>
    <t>Contract With Customer Asset And Liability [Abstract]</t>
  </si>
  <si>
    <t>Contract assets, beginning of period</t>
  </si>
  <si>
    <t>Additions</t>
  </si>
  <si>
    <t>Transfers out</t>
  </si>
  <si>
    <t>Contract assets, end of period</t>
  </si>
  <si>
    <t>SEGMENT INFORMATION - Assets, Revenues, Depreciation and Amortization, and Capital Expenditures by Reportable Segment (Details) - USD ($) $ in Thousands</t>
  </si>
  <si>
    <t>Segment Reporting Information [Line Items]</t>
  </si>
  <si>
    <t>Assets</t>
  </si>
  <si>
    <t>Revenues</t>
  </si>
  <si>
    <t>Reportable Segments | Ohio Gathering</t>
  </si>
  <si>
    <t>Corporate and Other</t>
  </si>
  <si>
    <t>Eliminations</t>
  </si>
  <si>
    <t>SEGMENT INFORMATION - Narrative (Details) - USD ($) $ in Thousands</t>
  </si>
  <si>
    <t>Corporate</t>
  </si>
  <si>
    <t>Corporate and Other | Double E</t>
  </si>
  <si>
    <t>Capital Expenditures</t>
  </si>
  <si>
    <t>Sales tax reimbursement</t>
  </si>
  <si>
    <t>SEGMENT INFORMATION - Concentration Risk (Details) - Sales Revenue, Net - Customer Concentration Risk</t>
  </si>
  <si>
    <t>Counterparty A - Piceance Basin</t>
  </si>
  <si>
    <t>Concentration risk, percentage</t>
  </si>
  <si>
    <t>11.00%</t>
  </si>
  <si>
    <t>0.00%</t>
  </si>
  <si>
    <t>Counterparty B - Williston Basin</t>
  </si>
  <si>
    <t>10.00%</t>
  </si>
  <si>
    <t>13.00%</t>
  </si>
  <si>
    <t>Counterparty C - Piceance Basin</t>
  </si>
  <si>
    <t>Counterparty D - Barnet Shale</t>
  </si>
  <si>
    <t>SEGMENT INFORMATION - Adjusted EBITDA by Reportable Segment (Details) - USD ($) $ in Thousands</t>
  </si>
  <si>
    <t>Adjusted EBITDA</t>
  </si>
  <si>
    <t>Utica Shale</t>
  </si>
  <si>
    <t>Ohio Gathering</t>
  </si>
  <si>
    <t>Williston Basin</t>
  </si>
  <si>
    <t>Piceance Basin</t>
  </si>
  <si>
    <t>DJ Basin</t>
  </si>
  <si>
    <t>Barnett Shale</t>
  </si>
  <si>
    <t>Marcellus Shale</t>
  </si>
  <si>
    <t>Permian Basin</t>
  </si>
  <si>
    <t>SEGMENT INFORMATION - Reconciliation of Net Income (Loss) to Adjusted EBITDA (Details) - USD ($)</t>
  </si>
  <si>
    <t>1 Months Ended</t>
  </si>
  <si>
    <t>Add:</t>
  </si>
  <si>
    <t>Corporate and Other expense</t>
  </si>
  <si>
    <t>Proportional adjusted EBITDA for equity method investees</t>
  </si>
  <si>
    <t>Adjustments related to MVC shortfall payments</t>
  </si>
  <si>
    <t>Adjustments related to capital reimbursement activity</t>
  </si>
  <si>
    <t>Total of reportable segments' measures of profit</t>
  </si>
  <si>
    <t>SEGMENT INFORMATION - Schedule of Adjustments Related to Minimum Volume Commitments Shortfall Payments (Details) - USD ($) $ in Thousands</t>
  </si>
  <si>
    <t>Net change in deferred revenue for MVC shortfall payments</t>
  </si>
  <si>
    <t>Expected MVC shortfall adjustments</t>
  </si>
  <si>
    <t>Total adjustments related to MVC shortfall payments</t>
  </si>
  <si>
    <t>PROPERTY, PLANT, AND EQUIPMENT, NET - Schedule of Property, Plant, and Equipment, Net (Details) - USD ($) $ in Thousands</t>
  </si>
  <si>
    <t>Property, plant and equipment, gross</t>
  </si>
  <si>
    <t>Less accumulated depreciation</t>
  </si>
  <si>
    <t>Gathering and processing systems and related equipment</t>
  </si>
  <si>
    <t>Construction in progress</t>
  </si>
  <si>
    <t>Land and line fill</t>
  </si>
  <si>
    <t>PROPERTY, PLANT, AND EQUIPMENT, NET - Narrative (Details) - USD ($) $ in Thousands</t>
  </si>
  <si>
    <t>Long-lived assets impairment charge</t>
  </si>
  <si>
    <t>Red Rock Gathering Company LLC</t>
  </si>
  <si>
    <t>Cash purchase price of disposals</t>
  </si>
  <si>
    <t>Asset impairment charges</t>
  </si>
  <si>
    <t>PROPERTY, PLANT, AND EQUIPMENT, NET - Schedule of Long-Lived Asset Impairments (Details) - USD ($) $ in Thousands</t>
  </si>
  <si>
    <t>PROPERTY, PLANT, AND EQUIPMENT, NET - Schedule of Depreciation Expense and Capitalized Interest (Details) - USD ($) $ in Thousands</t>
  </si>
  <si>
    <t>Depreciation expense</t>
  </si>
  <si>
    <t>Capitalized interest</t>
  </si>
  <si>
    <t>AMORTIZING INTANGIBLE ASSETS - Intangible Assets and Liabilities Subject to Amortization (Details) - USD ($) $ in Thousands</t>
  </si>
  <si>
    <t>Finite-Lived Intangible Assets [Line Items]</t>
  </si>
  <si>
    <t>Gross carrying amount</t>
  </si>
  <si>
    <t>Accumulated amortization</t>
  </si>
  <si>
    <t>Net</t>
  </si>
  <si>
    <t>Favorable gas gathering contracts</t>
  </si>
  <si>
    <t>Contract intangibles</t>
  </si>
  <si>
    <t>Rights-of-way</t>
  </si>
  <si>
    <t>AMORTIZING INTANGIBLE ASSETS - Additional Information (Details) - USD ($) $ in Millions</t>
  </si>
  <si>
    <t>Impairment charge for intangible assets</t>
  </si>
  <si>
    <t>Williston Basin | Contract Intangible Assets and Rights-of-Way Intangible Assets</t>
  </si>
  <si>
    <t>AMORTIZING INTANGIBLE ASSETS - Recognized Amortization Expense in Other Revenues and Cost and Expenses (Details) - USD ($) $ in Thousands</t>
  </si>
  <si>
    <t>Other Revenue | Favorable gas gathering contracts</t>
  </si>
  <si>
    <t>Amortization expense</t>
  </si>
  <si>
    <t>Costs And Expenses | Contract intangibles</t>
  </si>
  <si>
    <t>Costs And Expenses | Rights-of-way</t>
  </si>
  <si>
    <t>AMORTIZING INTANGIBLE ASSETS - Estimated Aggregate Annual Amortization Expected to be Recognized (Details) $ in Thousands</t>
  </si>
  <si>
    <t>Intangible assets</t>
  </si>
  <si>
    <t>2020</t>
  </si>
  <si>
    <t>2021</t>
  </si>
  <si>
    <t>2022</t>
  </si>
  <si>
    <t>2023</t>
  </si>
  <si>
    <t>2024</t>
  </si>
  <si>
    <t>GOODWILL - Narrative (Details) - USD ($)</t>
  </si>
  <si>
    <t>Goodwill [Line Items]</t>
  </si>
  <si>
    <t>Mountaineer Midstream</t>
  </si>
  <si>
    <t>GOODWILL - Schedule of goodwill (Details) - USD ($) $ in Thousands</t>
  </si>
  <si>
    <t>Accumulated goodwill impairment</t>
  </si>
  <si>
    <t>EQUITY METHOD INVESTMENTS - Narrative (Details) - USD ($) $ in Thousands</t>
  </si>
  <si>
    <t>11 Months Ended</t>
  </si>
  <si>
    <t>Jan. 31, 2014</t>
  </si>
  <si>
    <t>Nov. 30, 2019</t>
  </si>
  <si>
    <t>[1]</t>
  </si>
  <si>
    <t>Nov. 30, 2018</t>
  </si>
  <si>
    <t>Schedule Of Equity Method Investments [Line Items]</t>
  </si>
  <si>
    <t>Percentage of ownership interest</t>
  </si>
  <si>
    <t>38.50%</t>
  </si>
  <si>
    <t>40.00%</t>
  </si>
  <si>
    <t>Cash distribution to partnership</t>
  </si>
  <si>
    <t>Additional cash investments</t>
  </si>
  <si>
    <t>Impairment loss</t>
  </si>
  <si>
    <t>Principal Owner</t>
  </si>
  <si>
    <t>Double E</t>
  </si>
  <si>
    <t>Net Assets</t>
  </si>
  <si>
    <t>Result of operations</t>
  </si>
  <si>
    <t>Double E | Principal Owner</t>
  </si>
  <si>
    <t>70.00%</t>
  </si>
  <si>
    <t>Double E | JV Partner</t>
  </si>
  <si>
    <t>30.00%</t>
  </si>
  <si>
    <t>OGC</t>
  </si>
  <si>
    <t>Non-affiliated owners' interest percent</t>
  </si>
  <si>
    <t>60.00%</t>
  </si>
  <si>
    <t>OGC | Summit Midstream Partners, LLC</t>
  </si>
  <si>
    <t>Equity method potential ownership interest</t>
  </si>
  <si>
    <t>Ownership interest value</t>
  </si>
  <si>
    <t>Cost method ownership interest</t>
  </si>
  <si>
    <t>1.00%</t>
  </si>
  <si>
    <t>Option value</t>
  </si>
  <si>
    <t>WeightedAverageDiscountRatePercent1</t>
  </si>
  <si>
    <t>9.00%</t>
  </si>
  <si>
    <t>OGC | Summit Midstream Partners, LLC | Long Lived Assets</t>
  </si>
  <si>
    <t>OGC | Principal Owner</t>
  </si>
  <si>
    <t>(1)
Amount is comprised of (i) a $329.7 million impairment of our equity method investment in Ohio Gathering; (ii) the write-off of our basis difference of ($103.5) million in Ohio Gathering as a result of the impairment in our equity method investment in Ohio Gathering; and (iii) a $6.3 million impairment of long-lived assets in OCC.</t>
  </si>
  <si>
    <t>EQUITY METHOD INVESTMENTS - Rollforward of the Investment in Equity Method Investees (Details) - USD ($) $ in Thousands</t>
  </si>
  <si>
    <t>Equity Method Investment [Roll Forward]</t>
  </si>
  <si>
    <t>Investment in Ohio Gathering, December 31</t>
  </si>
  <si>
    <t>December cash distributions</t>
  </si>
  <si>
    <t>Investment in equity method investees, net of basis difference, November 30</t>
  </si>
  <si>
    <t>Loss contingency</t>
  </si>
  <si>
    <t>Basis difference</t>
  </si>
  <si>
    <t>EQUITY METHOD INVESTMENTS - Rollforward of the Investment in Equity Method Investees Parenthetical (Details) - USD ($) $ in Thousands</t>
  </si>
  <si>
    <t>Write-off basis difference</t>
  </si>
  <si>
    <t>OCC | Summit Midstream Partners, LLC</t>
  </si>
  <si>
    <t>EQUITY METHOD INVESTMENTS - Balance Sheet Information (Details) - USD ($) $ in Thousands</t>
  </si>
  <si>
    <t>Current assets</t>
  </si>
  <si>
    <t>Noncurrent assets</t>
  </si>
  <si>
    <t>Current liabilities</t>
  </si>
  <si>
    <t>Noncurrent liabilities</t>
  </si>
  <si>
    <t>OCC</t>
  </si>
  <si>
    <t>EQUITY METHOD INVESTMENTS - Statements of Operations Information (Details) - USD ($) $ in Thousands</t>
  </si>
  <si>
    <t>Nov. 30, 2017</t>
  </si>
  <si>
    <t>Total operating expenses</t>
  </si>
  <si>
    <t>DEFERRED REVENUE - Rollforward of deferred revenue (Details) - USD ($) $ in Thousands</t>
  </si>
  <si>
    <t>Movement in Deferred Revenue [Roll Forward]</t>
  </si>
  <si>
    <t>Current deferred revenue, beginning balance</t>
  </si>
  <si>
    <t>Current deferred revenue, Additions</t>
  </si>
  <si>
    <t>Current deferred revenue, Less revenue recognized</t>
  </si>
  <si>
    <t>Current deferred revenue, ending balance</t>
  </si>
  <si>
    <t>Noncurrent deferred revenue, beginning balance</t>
  </si>
  <si>
    <t>Noncurrent deferred revenue, Additions</t>
  </si>
  <si>
    <t>Noncurrent deferred revenue, Less reclassification to current deferred revenue</t>
  </si>
  <si>
    <t>Noncurrent deferred revenue, ending balance</t>
  </si>
  <si>
    <t>DEBT - Components of Long-Term Debt (Details) - USD ($) $ in Thousands</t>
  </si>
  <si>
    <t>Line of Credit Facility [Line Items]</t>
  </si>
  <si>
    <t>Total long-term debt</t>
  </si>
  <si>
    <t>SMP Holdings</t>
  </si>
  <si>
    <t>SMP Holdings | Senior Secured Revolving Credit Facility Due May 2022</t>
  </si>
  <si>
    <t>Revolving credit facility</t>
  </si>
  <si>
    <t>SMP Holdings | Senior Notes Due August 2022</t>
  </si>
  <si>
    <t>Unsecured notes</t>
  </si>
  <si>
    <t>Less unamortized debt issuance costs</t>
  </si>
  <si>
    <t>SMP Holdings | Senior Notes Due April 2025</t>
  </si>
  <si>
    <t>DEBT - Components of Long-Term Debt (Parenthetical) (Details) - SMP Holdings</t>
  </si>
  <si>
    <t>Senior Secured Revolving Credit Facility Due May 2022</t>
  </si>
  <si>
    <t>Variable interest rate</t>
  </si>
  <si>
    <t>4.55%</t>
  </si>
  <si>
    <t>5.03%</t>
  </si>
  <si>
    <t>Senior Notes Due August 2022</t>
  </si>
  <si>
    <t>Stated interest rate</t>
  </si>
  <si>
    <t>5.50%</t>
  </si>
  <si>
    <t>Senior Notes Due April 2025</t>
  </si>
  <si>
    <t>5.75%</t>
  </si>
  <si>
    <t>DEBT - Maturities (Details) $ in Thousands</t>
  </si>
  <si>
    <t>Debt</t>
  </si>
  <si>
    <t>Thereafter</t>
  </si>
  <si>
    <t>DEBT - Revolving Credit Facility (Narrative) (Details)</t>
  </si>
  <si>
    <t>May 31, 2017USD ($)</t>
  </si>
  <si>
    <t>Jun. 30, 2019USD ($)</t>
  </si>
  <si>
    <t>May 26, 2017</t>
  </si>
  <si>
    <t>May 25, 2017</t>
  </si>
  <si>
    <t>Line of credit facility, outstanding amount</t>
  </si>
  <si>
    <t>Borrowing capacity</t>
  </si>
  <si>
    <t>Revolving credit facility maturity date</t>
  </si>
  <si>
    <t>2022-05</t>
  </si>
  <si>
    <t>Accordion feature</t>
  </si>
  <si>
    <t>Leverage ratio</t>
  </si>
  <si>
    <t>Senior secured leverage ratio</t>
  </si>
  <si>
    <t>Commitment fee on unused portion of the facility</t>
  </si>
  <si>
    <t>0.50%</t>
  </si>
  <si>
    <t>Interest rate at period end</t>
  </si>
  <si>
    <t>Unused portion under the facility</t>
  </si>
  <si>
    <t>Cumulative payment obligations, maximum</t>
  </si>
  <si>
    <t>Debt defaults</t>
  </si>
  <si>
    <t>Revolving credit facility | LIBOR</t>
  </si>
  <si>
    <t>Applicable margin</t>
  </si>
  <si>
    <t>2.75%</t>
  </si>
  <si>
    <t>Revolving credit facility | Minimum</t>
  </si>
  <si>
    <t>0.30%</t>
  </si>
  <si>
    <t>Ratio of consolidated trailing 12-month EBITDA to net interest expense</t>
  </si>
  <si>
    <t>Revolving credit facility | Minimum | ABR</t>
  </si>
  <si>
    <t>0.75%</t>
  </si>
  <si>
    <t>Revolving credit facility | Minimum | LIBOR</t>
  </si>
  <si>
    <t>1.75%</t>
  </si>
  <si>
    <t>Revolving credit facility | Maximum</t>
  </si>
  <si>
    <t>Ratio of total net indebtedness to consolidated trailing 12-month EBITDA</t>
  </si>
  <si>
    <t>Ratio of first lien net indebtedness to consolidated trailing 12-month EBITDA</t>
  </si>
  <si>
    <t>Revolving credit facility | Maximum | ABR</t>
  </si>
  <si>
    <t>Revolving credit facility | Maximum | LIBOR</t>
  </si>
  <si>
    <t>DEBT - Senior Notes (Narrative) (Details) - USD ($)</t>
  </si>
  <si>
    <t>Jul. 31, 2014</t>
  </si>
  <si>
    <t>Feb. 28, 2017</t>
  </si>
  <si>
    <t>Jun. 30, 2013</t>
  </si>
  <si>
    <t>Feb. 08, 2017</t>
  </si>
  <si>
    <t>Debt Instrument [Line Items]</t>
  </si>
  <si>
    <t>Extinguishment of debt</t>
  </si>
  <si>
    <t>Guarantor Subsidiaries</t>
  </si>
  <si>
    <t>Cumulative percentage ownership in subsidiary</t>
  </si>
  <si>
    <t>100.00%</t>
  </si>
  <si>
    <t>5.75% Senior Notes</t>
  </si>
  <si>
    <t>Deferred issuance costs</t>
  </si>
  <si>
    <t>Default period</t>
  </si>
  <si>
    <t>30 days</t>
  </si>
  <si>
    <t>Compliance notice period</t>
  </si>
  <si>
    <t>Final judgment</t>
  </si>
  <si>
    <t>Percent of principal (at least)</t>
  </si>
  <si>
    <t>25.00%</t>
  </si>
  <si>
    <t>5.75% Senior Notes | Redemption period one</t>
  </si>
  <si>
    <t>Percent of principal redeemed</t>
  </si>
  <si>
    <t>35.00%</t>
  </si>
  <si>
    <t>Redemption price, expressed as percentage of principal amount</t>
  </si>
  <si>
    <t>105.75%</t>
  </si>
  <si>
    <t>5.75% Senior Notes | Redemption period two</t>
  </si>
  <si>
    <t>104.313%</t>
  </si>
  <si>
    <t>5.75% Senior Notes | Redemption period three</t>
  </si>
  <si>
    <t>5.5% Senior Notes</t>
  </si>
  <si>
    <t>Events of default, period of payment default</t>
  </si>
  <si>
    <t>Events of default, failure to comply with covenants, period after notice</t>
  </si>
  <si>
    <t>180 days</t>
  </si>
  <si>
    <t>Events of default, failure to comply with other agreements in the indenture, period after notice</t>
  </si>
  <si>
    <t>Events of default, failure to pay final judgments, in excess of 20.0 million</t>
  </si>
  <si>
    <t>Declaration of immediate payment, holding percent of principal amount required</t>
  </si>
  <si>
    <t>Summit Holdings and Finance Corporation | Senior Notes Due August 2022</t>
  </si>
  <si>
    <t>Senior unsecured notes</t>
  </si>
  <si>
    <t>Maturity date</t>
  </si>
  <si>
    <t>Aug. 15,
		2022</t>
  </si>
  <si>
    <t>Summit Holdings and Finance Corporation | 7.5% Senior Notes</t>
  </si>
  <si>
    <t>Redemption and call premiums</t>
  </si>
  <si>
    <t>Summit Holdings and Finance Corporation | 5.5% Senior Notes | Redemption period one</t>
  </si>
  <si>
    <t>101.375%</t>
  </si>
  <si>
    <t>Summit Holdings and Finance Corporation | 5.5% Senior Notes | Redemption period two</t>
  </si>
  <si>
    <t>Subsidiary of Summit Investments | Summit Midstream OpCo, LP</t>
  </si>
  <si>
    <t>Ownership interest</t>
  </si>
  <si>
    <t>Finance Corp | Summit Holdings</t>
  </si>
  <si>
    <t>FINANCIAL INSTRUMENTS - Concentration Risk - Narrative (Details) - Customer</t>
  </si>
  <si>
    <t>CONCENTRATIONS OF RISK</t>
  </si>
  <si>
    <t>Number of top customers</t>
  </si>
  <si>
    <t>Five Largest Customers | Accounts receivable | Customer Concentration Risk</t>
  </si>
  <si>
    <t>46.00%</t>
  </si>
  <si>
    <t>39.00%</t>
  </si>
  <si>
    <t>FINANCIAL INSTRUMENTS - Fair Value Narrative (Details) - Drop Down Assets 2016 Acquisition - USD ($) $ in Thousands</t>
  </si>
  <si>
    <t>Fair Value Balance Sheet Grouping Financial Statement Captions [Line Items]</t>
  </si>
  <si>
    <t>Scenario Forecast</t>
  </si>
  <si>
    <t>FINANCIAL INSTRUMENTS - Fair value of Debt Instruments (Details) - Summit Holdings - USD ($) $ in Thousands</t>
  </si>
  <si>
    <t>Carrying value | 5.5% Senior Notes</t>
  </si>
  <si>
    <t>Senior notes</t>
  </si>
  <si>
    <t>Carrying value | 5.75% Senior Notes</t>
  </si>
  <si>
    <t>Fair Value | 5.5% Senior Notes | Estimated fair value (Level 2)</t>
  </si>
  <si>
    <t>Fair Value | 5.75% Senior Notes | Estimated fair value (Level 2)</t>
  </si>
  <si>
    <t>FINANCIAL INSTRUMENTS - Fair value of Debt Instruments (Parenthetical) (Details) - Summit Holdings - USD ($)</t>
  </si>
  <si>
    <t>Debt face amount</t>
  </si>
  <si>
    <t>PARTNERS' CAPITAL AND MEZZANINE CAPITAL - Partners' Capital and Mezzanine Capital and Schedule of Units (Details) - shares</t>
  </si>
  <si>
    <t>Rollforwards of the number of partner units</t>
  </si>
  <si>
    <t>Units, beginning balance (in shares)</t>
  </si>
  <si>
    <t>Units issued in connection with offering</t>
  </si>
  <si>
    <t>Net units issued under SMLP LTIP (in shares)</t>
  </si>
  <si>
    <t>Units issued under ATM program (in shares)</t>
  </si>
  <si>
    <t>General Partner 2% capital contribution (in shares)</t>
  </si>
  <si>
    <t>Units, ending balance (in shares)</t>
  </si>
  <si>
    <t>General Partner Units</t>
  </si>
  <si>
    <t>PARTNERS' CAPITAL AND MEZZANINE CAPITAL - Narrative (Details)</t>
  </si>
  <si>
    <t>Jan. 29, 2020USD ($)$ / shares</t>
  </si>
  <si>
    <t>Jan. 21, 2020</t>
  </si>
  <si>
    <t>Jan. 16, 2020USD ($)$ / sharesshares</t>
  </si>
  <si>
    <t>Mar. 22, 2019USD ($)shares</t>
  </si>
  <si>
    <t>Feb. 26, 2019shares</t>
  </si>
  <si>
    <t>Dec. 31, 2019USD ($)$ / sharesshares</t>
  </si>
  <si>
    <t>Nov. 30, 2018USD ($)</t>
  </si>
  <si>
    <t>Nov. 30, 2017USD ($)$ / sharesshares</t>
  </si>
  <si>
    <t>Feb. 28, 2017USD ($)shares</t>
  </si>
  <si>
    <t>Dec. 31, 2019$ / sharesshares</t>
  </si>
  <si>
    <t>Dec. 31, 2019USD ($)Transaction$ / sharesshares</t>
  </si>
  <si>
    <t>Dec. 31, 2018USD ($)Transaction$ / sharesshares</t>
  </si>
  <si>
    <t>Dec. 31, 2017USD ($)$ / sharesshares</t>
  </si>
  <si>
    <t>Partners Capital [Line Items]</t>
  </si>
  <si>
    <t>Fair value</t>
  </si>
  <si>
    <t>Aggregate gross proceeds</t>
  </si>
  <si>
    <t>Preferred units issued | shares</t>
  </si>
  <si>
    <t>Repayment of outstanding revolving credit facility</t>
  </si>
  <si>
    <t>Maximum period following end of quarter to distribute all available cash</t>
  </si>
  <si>
    <t>45 days</t>
  </si>
  <si>
    <t>Per-unit annual distributions to unitholders (in dollars per unit) | $ / shares</t>
  </si>
  <si>
    <t>Subsequent Event</t>
  </si>
  <si>
    <t>Cash paid to unit holders</t>
  </si>
  <si>
    <t>Cash distribution date</t>
  </si>
  <si>
    <t>Feb. 14,
		2020</t>
  </si>
  <si>
    <t>Cash distribution date of record</t>
  </si>
  <si>
    <t>Feb. 7,
		2020</t>
  </si>
  <si>
    <t>Interest in partnership per unit | $ / shares</t>
  </si>
  <si>
    <t>Distribution rate</t>
  </si>
  <si>
    <t>9.50%</t>
  </si>
  <si>
    <t>7.00%</t>
  </si>
  <si>
    <t>Liquidation preference per unit | $ / shares</t>
  </si>
  <si>
    <t>Distribution percentage of liquidation preference rate description</t>
  </si>
  <si>
    <t>three-month LIBOR plus a spread of 7.43%</t>
  </si>
  <si>
    <t>Proceeds from underwritten issuance of common units, net of costs</t>
  </si>
  <si>
    <t>Series A Preferred Units | Paid-in-kind</t>
  </si>
  <si>
    <t>Pro-rated issuance of preferred units | shares</t>
  </si>
  <si>
    <t>Pro-rated distribution of preferred units | $ / shares</t>
  </si>
  <si>
    <t>Pro-rated distribution of preferred units</t>
  </si>
  <si>
    <t>Series A Preferred Units | Subsequent Event | Paid-in-kind</t>
  </si>
  <si>
    <t>Distribution percentage of subsidiary unit</t>
  </si>
  <si>
    <t>Distribution percentage of liquidation preference rate of undrawn commitment units</t>
  </si>
  <si>
    <t>Series A Preferred Units | Permian Holdco</t>
  </si>
  <si>
    <t>Series A preferred per unit, price | $ / shares</t>
  </si>
  <si>
    <t>Series A Preferred Units | Permian Holdco | Subsequent Event</t>
  </si>
  <si>
    <t>Series A Preferred Units | Permian Holdco | Double E</t>
  </si>
  <si>
    <t>Series A Preferred Units | Permian Holdco | Double E | Subsequent Event</t>
  </si>
  <si>
    <t>Series A Preferred Units | LIBOR</t>
  </si>
  <si>
    <t>Distribution percentage of liquidation preference rate</t>
  </si>
  <si>
    <t>7.43%</t>
  </si>
  <si>
    <t>Subsidiary of Summit Investments</t>
  </si>
  <si>
    <t>Summit Midstream Partners, LP | Common units | SMP Holdings</t>
  </si>
  <si>
    <t>General partner units converted | shares</t>
  </si>
  <si>
    <t>Summit Midstream OpCo, LP | Subsidiary of Summit Investments</t>
  </si>
  <si>
    <t>General Partner | Common units</t>
  </si>
  <si>
    <t>Limited Partner | Public Offering | 2016 SRS</t>
  </si>
  <si>
    <t>Units issued under ATM program (in shares) | shares</t>
  </si>
  <si>
    <t>Proceeds from Issuance of common stock</t>
  </si>
  <si>
    <t>Units issued in connection with offering | shares</t>
  </si>
  <si>
    <t>Common | Public Offering</t>
  </si>
  <si>
    <t>Aggregate offering price</t>
  </si>
  <si>
    <t>Transactions under ATM Program | Transaction</t>
  </si>
  <si>
    <t>Compensation paid to sales agents</t>
  </si>
  <si>
    <t>GP/IDR Exchange | Summit Midstream Partners, LP | Common units | SMP Holdings</t>
  </si>
  <si>
    <t>GP/IDR Exchange | General Partner | Summit Midstream Partners, LP</t>
  </si>
  <si>
    <t>GP/IDR Exchange | General Partner | Summit Midstream Partners, LP | SMP Holdings</t>
  </si>
  <si>
    <t>GP/IDR Exchange | Limited Partner | Summit Midstream Partners, LP | SMP Holdings</t>
  </si>
  <si>
    <t>Limited partner interest ownership percentage</t>
  </si>
  <si>
    <t>41.80%</t>
  </si>
  <si>
    <t>GP/IDR Exchange | Limited Partner | Summit Midstream Partners, LP | Affiliate of Energy Capital Partners II, LLC</t>
  </si>
  <si>
    <t>7.20%</t>
  </si>
  <si>
    <t>PARTNERS' CAPITAL AND MEZZANINE CAPITAL - Incentive Distribution Rights (Details) - USD ($) $ in Thousands</t>
  </si>
  <si>
    <t>IDR payments</t>
  </si>
  <si>
    <t>PARTNERS' CAPITAL AND MEZZANINE CAPITAL - Cash Distributions Paid and Declared (Details) - $ / shares</t>
  </si>
  <si>
    <t>Per-unit annual distributions to unitholders (in dollars per unit)</t>
  </si>
  <si>
    <t>EARNINGS PER UNIT (Details) - USD ($) $ / shares in Units, shares in Thousands, $ in Thousands</t>
  </si>
  <si>
    <t>Antidilutive Securities Excluded From Computation Of Earnings Per Share [Line Items]</t>
  </si>
  <si>
    <t>Phantom Units</t>
  </si>
  <si>
    <t>Nonvested anti-dilutive phantom units excluded from the calculation of diluted EPU</t>
  </si>
  <si>
    <t>Limited Partner Interest Before Subordinated Units Converted To Common Units</t>
  </si>
  <si>
    <t>Weighted-average common units outstanding – basic</t>
  </si>
  <si>
    <t>Effect of nonvested phantom units</t>
  </si>
  <si>
    <t>Weighted-average common units outstanding – diluted</t>
  </si>
  <si>
    <t>Common unit – basic</t>
  </si>
  <si>
    <t>Common unit – diluted</t>
  </si>
  <si>
    <t>UNIT-BASED AND NONCASH COMPENSATION - Narrative (Details) $ in Millions</t>
  </si>
  <si>
    <t>Dec. 31, 2019USD ($)shares</t>
  </si>
  <si>
    <t>Share-based Compensation Arrangement by Share-based Payment Award [Line Items]</t>
  </si>
  <si>
    <t>Weighted-average remaining vesting period</t>
  </si>
  <si>
    <t>1 year 7 months 6 days</t>
  </si>
  <si>
    <t>Vesting period</t>
  </si>
  <si>
    <t>SMLP LTIP</t>
  </si>
  <si>
    <t>Reserved for issuance (in shares)</t>
  </si>
  <si>
    <t>Units remaining available</t>
  </si>
  <si>
    <t>Unrecognized unit-based compensation | $</t>
  </si>
  <si>
    <t>UNIT-BASED AND NONCASH COMPENSATION - SMLP Long-Term Incentive Plan (Details) - SMLP LTIP - Phantom Units - $ / shares</t>
  </si>
  <si>
    <t>Units</t>
  </si>
  <si>
    <t>Nonvested units(in shares)</t>
  </si>
  <si>
    <t>Units granted (in shares)</t>
  </si>
  <si>
    <t>Unit vested (in shares)</t>
  </si>
  <si>
    <t>Units forfeited (in shares)</t>
  </si>
  <si>
    <t>Weighted-average grant date fair value</t>
  </si>
  <si>
    <t>Nonvested, Weighted-average grant date fair value, beginning (in dollars per unit)</t>
  </si>
  <si>
    <t>Units granted, Weighted-average grant date fair value (in dollars per unit)</t>
  </si>
  <si>
    <t>Units vested, Weighted-average grant date fair value (in dollars per unit)</t>
  </si>
  <si>
    <t>Units forfeited, Weighted-average grant date fair value (in dollars per unit)</t>
  </si>
  <si>
    <t>UNIT-BASED AND NONCASH COMPENSATION - Schedule of Intrinsic Values (Details) - USD ($) $ in Thousands</t>
  </si>
  <si>
    <t>SMLP LTIP | Phantom Units</t>
  </si>
  <si>
    <t>Intrinsic value of vested LTIP awards</t>
  </si>
  <si>
    <t>UNIT-BASED AND NONCASH COMPENSATION - SMP Net Profits Interests (Details) - USD ($) $ in Thousands</t>
  </si>
  <si>
    <t>SMLP LTIP unit-based compensation</t>
  </si>
  <si>
    <t>SMLP LTIP | General and administrative expense</t>
  </si>
  <si>
    <t>RELATED-PARTY TRANSACTIONS - Narrative (Details) - SMP Holdings</t>
  </si>
  <si>
    <t>Feb. 28, 2017$ / sharesshares</t>
  </si>
  <si>
    <t>Shares sold (in shares) | shares</t>
  </si>
  <si>
    <t>Sale price (in dollars per share) | $ / shares</t>
  </si>
  <si>
    <t>RELATED-PARTY TRANSACTIONS - Expenses Incurred by the General Partner and Reimbursed (Details) - General Partner - USD ($) $ in Thousands</t>
  </si>
  <si>
    <t>Operation and maintenance expense</t>
  </si>
  <si>
    <t>Expenses from transactions with related party</t>
  </si>
  <si>
    <t>General and administrative expense</t>
  </si>
  <si>
    <t>LEASES, COMMITMENTS AND CONTINGENCIES - Narrative (Details)</t>
  </si>
  <si>
    <t>Mar. 31, 2019USD ($)MMcf</t>
  </si>
  <si>
    <t>Dec. 31, 2019USD ($)Agreement</t>
  </si>
  <si>
    <t>Nov. 30, 2019USD ($)</t>
  </si>
  <si>
    <t>Loss Contingencies [Line Items]</t>
  </si>
  <si>
    <t>Finance leases, term of contract</t>
  </si>
  <si>
    <t>Lease agreements renewal periods</t>
  </si>
  <si>
    <t>5 years</t>
  </si>
  <si>
    <t>Lessee, operating lease, existence of residual value guarantee [true false]</t>
  </si>
  <si>
    <t>Lessee, operating lease, residual value guarantee, Description</t>
  </si>
  <si>
    <t>Our leases do not contain residual value guarantees.</t>
  </si>
  <si>
    <t>Lessee, operating lease, assumptions and judgments, whether contract is or contains lease</t>
  </si>
  <si>
    <t>Our significant assumptions or judgments include the determination of whether a contract contains a lease and the discount rate used in our lease liabilities.</t>
  </si>
  <si>
    <t>Lessee, operating lease, assumptions and judgments, discount rate, description</t>
  </si>
  <si>
    <t>The rate implicit in our lease contracts is not readily determinable. In determining the discount rate used in our lease liabilities, we analyzed certain factors in our incremental borrowing rate, including collateral assumptions and the term used. Our incremental borrowing rate on the Revolving Credit Facility was 4.55% at December 31, 2019, which reflects the fixed rate at which we could borrow a similar amount, for a similar term and with similar collateral as in the lease contracts at the commencement date.</t>
  </si>
  <si>
    <t>Electric power | MMcf</t>
  </si>
  <si>
    <t>Cost of project</t>
  </si>
  <si>
    <t>Up front payment included in property, plant and equipment</t>
  </si>
  <si>
    <t>Additional cost to increase transmission line capacity</t>
  </si>
  <si>
    <t>Letter of credit initial term</t>
  </si>
  <si>
    <t>Irrevocable letter of credit payable</t>
  </si>
  <si>
    <t>Letter of credit renew term</t>
  </si>
  <si>
    <t>12 months</t>
  </si>
  <si>
    <t>Future minimum sublease payment</t>
  </si>
  <si>
    <t>Business Interruption</t>
  </si>
  <si>
    <t>Recoveries recognized</t>
  </si>
  <si>
    <t>Property Recoveries</t>
  </si>
  <si>
    <t>Finance operating Lease obligations not exceed consolidated total assets</t>
  </si>
  <si>
    <t>Percentage of operating lease incremental borrowing rate</t>
  </si>
  <si>
    <t>Office Space</t>
  </si>
  <si>
    <t>Lessee, operating lease, existence of option to extend [true false]</t>
  </si>
  <si>
    <t>Lessee, operating lease, option to extend</t>
  </si>
  <si>
    <t>We have options to extend the lease term of certain office space in Texas, Colorado and West Virginia. The beginning of the noncancelable lease period for these leases ranged from 2014 to 2018 and the lease period ends between 2020 and 2028. These lease agreements contain between one and three options to renew the lease for a period of between two and five years. As of December 31, 2019, the exercise of the renewal options for these leases are not reasonably certain and, as a result, the payments associated with these renewals are not included in the measurement of the lease liability and ROU asset.</t>
  </si>
  <si>
    <t>Equipment</t>
  </si>
  <si>
    <t>We also have options to extend the lease term of certain compression equipment used at the Summit Utica gathering system. The beginning of the noncancelable lease period for these leases was 2017 and the lease period ends in 2020. Upon expiration of the noncancelable lease period, we have the option to renew the leases on a month-to-month basis; we therefore have not included any amounts attributable to renewals in the measurement.</t>
  </si>
  <si>
    <t>Minimum | Office Space</t>
  </si>
  <si>
    <t>Operating leases, term of contract</t>
  </si>
  <si>
    <t>Operating lease, number of renewal terms | Agreement</t>
  </si>
  <si>
    <t>2 years</t>
  </si>
  <si>
    <t>Minimum | Equipment</t>
  </si>
  <si>
    <t>Maximum | Meadowlark Midstream Gathering System | Principal Owner</t>
  </si>
  <si>
    <t>Coverage from pollution liability insurance policy</t>
  </si>
  <si>
    <t>Coverage from property and business interruption insurance policy</t>
  </si>
  <si>
    <t>Maximum | Office Space</t>
  </si>
  <si>
    <t>Maximum | Equipment</t>
  </si>
  <si>
    <t>LEASES, COMMITMENTS AND CONTINGENCIES - Schedule of Right of Use Assets and Lease Liabilities (Details) $ in Thousands</t>
  </si>
  <si>
    <t>Finance</t>
  </si>
  <si>
    <t>Lease liabilities, current</t>
  </si>
  <si>
    <t>Operating</t>
  </si>
  <si>
    <t>Lease liabilities, noncurrent</t>
  </si>
  <si>
    <t>LEASES, COMMITMENTS AND CONTINGENCIES - Schedule of Lease Cost and Other Information (Details) $ in Thousands</t>
  </si>
  <si>
    <t>Lease cost</t>
  </si>
  <si>
    <t>Amortization of ROU assets (included in depreciation and amortization)</t>
  </si>
  <si>
    <t>Interest on lease liabilities (included in interest expense)</t>
  </si>
  <si>
    <t>Operating lease cost (included in general and administrative expense)</t>
  </si>
  <si>
    <t>Total lease cost</t>
  </si>
  <si>
    <t>Other information</t>
  </si>
  <si>
    <t>Operating cash outflows from operating leases</t>
  </si>
  <si>
    <t>Operating cash outflows from finance leases</t>
  </si>
  <si>
    <t>Financing cash outflows from finance leases</t>
  </si>
  <si>
    <t>ROU assets obtained in exchange for new operating lease liabilities</t>
  </si>
  <si>
    <t>ROU assets obtained in exchange for new finance lease liabilities</t>
  </si>
  <si>
    <t>Weighted-average remaining lease term (years) - operating leases</t>
  </si>
  <si>
    <t>5 years 9 months 18 days</t>
  </si>
  <si>
    <t>Weighted-average remaining lease term (years) - finance leases</t>
  </si>
  <si>
    <t>Weighted-average discount rate - operating leases</t>
  </si>
  <si>
    <t>5.00%</t>
  </si>
  <si>
    <t>Weighted-average discount rate - finance leases</t>
  </si>
  <si>
    <t>4.00%</t>
  </si>
  <si>
    <t>LEASES, COMMITMENTS AND CONTINGENCIES - Rent Expense (Details) - USD ($) $ in Thousands</t>
  </si>
  <si>
    <t>Lease expense</t>
  </si>
  <si>
    <t>LEASES, COMMITMENTS AND CONTINGENCIES - Future Minimum Lease Payments Due and Future Minimum Rentals to be Received under Noncancelable Leases (Details) $ in Thousands</t>
  </si>
  <si>
    <t>Operating lease, Future minimum lease payments, 2020</t>
  </si>
  <si>
    <t>Operating lease, Future minimum lease payments, 2021</t>
  </si>
  <si>
    <t>Operating lease, Future minimum lease payments, 2022</t>
  </si>
  <si>
    <t>Operating lease, Future minimum lease payments, 2023</t>
  </si>
  <si>
    <t>Operating lease, Future minimum lease payments, 2024</t>
  </si>
  <si>
    <t>Operating lease, Future minimum lease payments, 2025</t>
  </si>
  <si>
    <t>Operating lease, Future minimum lease payments, Thereafter</t>
  </si>
  <si>
    <t>Operating lease, Total future minimum lease payments</t>
  </si>
  <si>
    <t>Finance lease, Future minimum lease payments, 2020</t>
  </si>
  <si>
    <t>Finance lease, Future minimum lease payments, 2021</t>
  </si>
  <si>
    <t>Finance lease, Future minimum lease payments, 2022</t>
  </si>
  <si>
    <t>Finance lease, Total future minimum lease payments</t>
  </si>
  <si>
    <t>LEASES, COMMITMENTS AND CONTINGENCIES - Schedule of Future Minimum Rental Payments for Operating Leases (Details) $ in Thousands</t>
  </si>
  <si>
    <t>Dec. 31, 2018USD ($)</t>
  </si>
  <si>
    <t>Total future minimum lease payments</t>
  </si>
  <si>
    <t>LEASES, COMMITMENTS AND CONTINGENCIES - Schedule of Future Payments Due Under Finance Leases (Details) $ in Thousands</t>
  </si>
  <si>
    <t>Total finance lease obligations</t>
  </si>
  <si>
    <t>Less: Amounts representing interest</t>
  </si>
  <si>
    <t>Net present value of finance lease obligations</t>
  </si>
  <si>
    <t>Less: Amount representing current portion (included in Other current liabilities)</t>
  </si>
  <si>
    <t>Finance lease obligations, less current portion (included in Other noncurrent liabilities)</t>
  </si>
  <si>
    <t>LEASES, COMMITMENTS AND CONTINGENCIES - Environmental Matters (Details) - Meadowlark Midstream Gathering System - USD ($) $ in Thousands</t>
  </si>
  <si>
    <t>Accrual for Environmental Loss Contingencies [Roll Forward]</t>
  </si>
  <si>
    <t>Accrued environmental remediation, beginning balance</t>
  </si>
  <si>
    <t>Payments made</t>
  </si>
  <si>
    <t>Additional accruals</t>
  </si>
  <si>
    <t>Accrued environmental remediation, ending balance</t>
  </si>
  <si>
    <t>DISPOSITIONS, DROP DOWN TRANSACTIONS AND RESTRUCTURING - Red Rock Gathering Asset Disposition (Details) - USD ($) $ in Thousands</t>
  </si>
  <si>
    <t>Dec. 02, 2019</t>
  </si>
  <si>
    <t>Business Acquisition [Line Items]</t>
  </si>
  <si>
    <t>Red Rock Gathering Company LLC | Disposal, not discontinued operations | Purchase and Sale Agreement</t>
  </si>
  <si>
    <t>DISPOSITIONS, DROP DOWN TRANSACTIONS AND RESTRUCTURING - Tioga Midstream Disposition (Details) - Tioga Midstream, LLC - Disposal, not discontinued operations - Purchase and Sale Agreement $ in Millions</t>
  </si>
  <si>
    <t>Mar. 22, 2019USD ($)</t>
  </si>
  <si>
    <t>Feb. 28, 2019USD ($)Agreement</t>
  </si>
  <si>
    <t>Number of purchase and sale agreements | Agreement</t>
  </si>
  <si>
    <t>Gain on sale of business</t>
  </si>
  <si>
    <t>DISPOSITIONS, DROP DOWN TRANSACTIONS AND RESTRUCTURING - 2016 Drop Down (Details) - Drop Down Assets 2016 Acquisition - USD ($) $ in Thousands</t>
  </si>
  <si>
    <t>Jun. 30, 2016</t>
  </si>
  <si>
    <t>Dec. 31, 2016</t>
  </si>
  <si>
    <t>Jun. 30, 2020</t>
  </si>
  <si>
    <t>Working capital adjustment</t>
  </si>
  <si>
    <t>Estimated future payment obligation</t>
  </si>
  <si>
    <t>Deferred purchase price obligation</t>
  </si>
  <si>
    <t>Discount rate</t>
  </si>
  <si>
    <t>5.25%</t>
  </si>
  <si>
    <t>Scenario Forecast | Minimum</t>
  </si>
  <si>
    <t>Minimum remaining consideration to be paid percentage</t>
  </si>
  <si>
    <t>50.00%</t>
  </si>
  <si>
    <t>DISPOSITIONS, DROP DOWN TRANSACTIONS AND RESTRUCTURING - Restructuring Activities (Details) $ in Millions</t>
  </si>
  <si>
    <t>Employee Related Costs</t>
  </si>
  <si>
    <t>Restructuring and related cost, expected cost</t>
  </si>
  <si>
    <t>Severance costs</t>
  </si>
  <si>
    <t>Employee related cost included in current liabilities</t>
  </si>
  <si>
    <t>Consultants</t>
  </si>
  <si>
    <t>Restructuring costs</t>
  </si>
  <si>
    <t>Consultant related liabilities current</t>
  </si>
  <si>
    <t>CONDENSED CONSOLIDATING FINANCIAL INFORMATION - Narrative (Details)</t>
  </si>
  <si>
    <t>Unrestricted Subsidiaries | Permian Holdco</t>
  </si>
  <si>
    <t>CONDENSED CONSOLIDATING FINANCIAL INFORMATION - Condensed Balance Sheet (Details) - USD ($)</t>
  </si>
  <si>
    <t>Liabilities and Capital</t>
  </si>
  <si>
    <t>Consolidation Adjustments</t>
  </si>
  <si>
    <t>Due from affiliate</t>
  </si>
  <si>
    <t>Investment in subsidiaries</t>
  </si>
  <si>
    <t>Co-Issuers</t>
  </si>
  <si>
    <t>Non-Guarantor Subsidiaries</t>
  </si>
  <si>
    <t>Non-Guarantor Subsidiaries | Mezzanine Capital</t>
  </si>
  <si>
    <t>CONDENSED CONSOLIDATING FINANCIAL INFORMATION - Condensed Statement of Operations (Details) - USD ($)</t>
  </si>
  <si>
    <t>Other income</t>
  </si>
  <si>
    <t>Equity in earnings of consolidated subsidiaries</t>
  </si>
  <si>
    <t>Guarantor Subsidiaries | Gathering Services and Related Fees</t>
  </si>
  <si>
    <t>Guarantor Subsidiaries | Natural Gas, NGLs and Condensate Sales</t>
  </si>
  <si>
    <t>Guarantor Subsidiaries | Other Revenues</t>
  </si>
  <si>
    <t>CONDENSED CONSOLIDATING FINANCIAL INFORMATION - Condensed Cash Flow Statement (Details) - USD ($) $ in Thousands</t>
  </si>
  <si>
    <t>Net cash provided by (used in) operating activities</t>
  </si>
  <si>
    <t>Advances to affiliates</t>
  </si>
  <si>
    <t>Advances from affiliates</t>
  </si>
  <si>
    <t>SMLP | Series A Preferred Units</t>
  </si>
  <si>
    <t>UNAUDITED QUARTERLY FINANCIAL DATA (Details) - USD ($) $ / shares in Units, $ in Thousands</t>
  </si>
  <si>
    <t>Limited Partners' Capital Account [Line Items]</t>
  </si>
  <si>
    <t>Less net income and IDRs attributable to General Partn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 &quot;#,##0.0000_);_(&quot;$ &quot;(#,##0.00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sharedStrings.xml" Type="http://schemas.openxmlformats.org/officeDocument/2006/relationships/sharedStrings"/><Relationship Id="rId114" Target="styles.xml" Type="http://schemas.openxmlformats.org/officeDocument/2006/relationships/styles"/><Relationship Id="rId1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5</v>
      </c>
    </row>
    <row r="12" spans="1:4">
      <c r="A12" s="4" t="s">
        <v>21</v>
      </c>
      <c r="B12" s="4" t="s">
        <v>15</v>
      </c>
    </row>
    <row r="13" spans="1:4">
      <c r="A13" s="4" t="s">
        <v>22</v>
      </c>
      <c r="B13" s="4" t="s">
        <v>15</v>
      </c>
    </row>
    <row r="14" spans="1:4">
      <c r="A14" s="4" t="s">
        <v>23</v>
      </c>
      <c r="D14" s="5" t="n">
        <v>309575112</v>
      </c>
    </row>
    <row r="15" spans="1:4">
      <c r="A15" s="4" t="s">
        <v>24</v>
      </c>
      <c r="B15" s="4" t="s">
        <v>25</v>
      </c>
    </row>
    <row r="16" spans="1:4">
      <c r="A16" s="4" t="s">
        <v>26</v>
      </c>
      <c r="B16" s="4" t="s">
        <v>27</v>
      </c>
    </row>
    <row r="17" spans="1:4">
      <c r="A17" s="4" t="s">
        <v>28</v>
      </c>
      <c r="B17" s="4" t="s">
        <v>29</v>
      </c>
    </row>
    <row r="18" spans="1:4">
      <c r="A18" s="4" t="s">
        <v>30</v>
      </c>
      <c r="B18" s="4" t="s">
        <v>31</v>
      </c>
    </row>
    <row r="19" spans="1:4">
      <c r="A19" s="4" t="s">
        <v>32</v>
      </c>
      <c r="B19" s="4" t="s">
        <v>31</v>
      </c>
    </row>
    <row r="20" spans="1:4">
      <c r="A20" s="4" t="s">
        <v>33</v>
      </c>
      <c r="B20" s="4" t="s">
        <v>34</v>
      </c>
    </row>
    <row r="21" spans="1:4">
      <c r="A21" s="4" t="s">
        <v>35</v>
      </c>
      <c r="C21" s="6" t="n">
        <v>93613194</v>
      </c>
    </row>
    <row r="22" spans="1:4">
      <c r="A22" s="4" t="s">
        <v>36</v>
      </c>
      <c r="B22" s="4" t="s">
        <v>34</v>
      </c>
    </row>
    <row r="23" spans="1:4">
      <c r="A23" s="4" t="s">
        <v>37</v>
      </c>
      <c r="B23" s="4" t="s">
        <v>38</v>
      </c>
    </row>
    <row r="24" spans="1:4">
      <c r="A24" s="4" t="s">
        <v>39</v>
      </c>
      <c r="B24" s="4" t="s">
        <v>40</v>
      </c>
    </row>
    <row r="25" spans="1:4">
      <c r="A25" s="4" t="s">
        <v>41</v>
      </c>
      <c r="B25" s="4" t="s">
        <v>42</v>
      </c>
    </row>
    <row r="26" spans="1:4">
      <c r="A26" s="4" t="s">
        <v>43</v>
      </c>
      <c r="B26" s="4" t="s">
        <v>44</v>
      </c>
    </row>
    <row r="27" spans="1:4">
      <c r="A27" s="4" t="s">
        <v>45</v>
      </c>
      <c r="B27" s="4" t="s">
        <v>46</v>
      </c>
    </row>
    <row r="28" spans="1:4">
      <c r="A28" s="4" t="s">
        <v>47</v>
      </c>
      <c r="B28" s="4" t="s">
        <v>48</v>
      </c>
    </row>
    <row r="29" spans="1:4">
      <c r="A29" s="4" t="s">
        <v>49</v>
      </c>
      <c r="B29" s="4" t="s">
        <v>50</v>
      </c>
    </row>
    <row r="30" spans="1:4">
      <c r="A30" s="4" t="s">
        <v>51</v>
      </c>
      <c r="B30" s="4" t="s">
        <v>52</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031</v>
      </c>
      <c r="B1" s="2" t="s">
        <v>502</v>
      </c>
    </row>
    <row r="2" spans="1:2">
      <c r="A2" s="3" t="s">
        <v>275</v>
      </c>
    </row>
    <row r="3" spans="1:2">
      <c r="A3" s="4" t="s">
        <v>1032</v>
      </c>
      <c r="B3" s="5" t="n">
        <v>1705</v>
      </c>
    </row>
    <row r="4" spans="1:2">
      <c r="A4" s="4" t="s">
        <v>1033</v>
      </c>
      <c r="B4" s="6" t="n">
        <v>1004</v>
      </c>
    </row>
    <row r="5" spans="1:2">
      <c r="A5" s="4" t="s">
        <v>1034</v>
      </c>
      <c r="B5" s="6" t="n">
        <v>551</v>
      </c>
    </row>
    <row r="6" spans="1:2">
      <c r="A6" s="4" t="s">
        <v>1035</v>
      </c>
      <c r="B6" s="6" t="n">
        <v>408</v>
      </c>
    </row>
    <row r="7" spans="1:2">
      <c r="A7" s="4" t="s">
        <v>1036</v>
      </c>
      <c r="B7" s="6" t="n">
        <v>240</v>
      </c>
    </row>
    <row r="8" spans="1:2">
      <c r="A8" s="4" t="s">
        <v>1037</v>
      </c>
      <c r="B8" s="6" t="n">
        <v>153</v>
      </c>
    </row>
    <row r="9" spans="1:2">
      <c r="A9" s="4" t="s">
        <v>1038</v>
      </c>
      <c r="B9" s="6" t="n">
        <v>742</v>
      </c>
    </row>
    <row r="10" spans="1:2">
      <c r="A10" s="4" t="s">
        <v>1039</v>
      </c>
      <c r="B10" s="6" t="n">
        <v>4803</v>
      </c>
    </row>
    <row r="11" spans="1:2">
      <c r="A11" s="4" t="s">
        <v>1040</v>
      </c>
      <c r="B11" s="6" t="n">
        <v>1299</v>
      </c>
    </row>
    <row r="12" spans="1:2">
      <c r="A12" s="4" t="s">
        <v>1041</v>
      </c>
      <c r="B12" s="6" t="n">
        <v>616</v>
      </c>
    </row>
    <row r="13" spans="1:2">
      <c r="A13" s="4" t="s">
        <v>1042</v>
      </c>
      <c r="B13" s="6" t="n">
        <v>76</v>
      </c>
    </row>
    <row r="14" spans="1:2">
      <c r="A14" s="4" t="s">
        <v>1043</v>
      </c>
      <c r="B14" s="5" t="n">
        <v>1991</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44</v>
      </c>
      <c r="B1" s="2" t="s">
        <v>1045</v>
      </c>
    </row>
    <row r="2" spans="1:2">
      <c r="A2" s="3" t="s">
        <v>275</v>
      </c>
    </row>
    <row r="3" spans="1:2">
      <c r="A3" s="4" t="s">
        <v>25</v>
      </c>
      <c r="B3" s="5" t="n">
        <v>3133</v>
      </c>
    </row>
    <row r="4" spans="1:2">
      <c r="A4" s="4" t="s">
        <v>638</v>
      </c>
      <c r="B4" s="6" t="n">
        <v>1018</v>
      </c>
    </row>
    <row r="5" spans="1:2">
      <c r="A5" s="4" t="s">
        <v>639</v>
      </c>
      <c r="B5" s="6" t="n">
        <v>550</v>
      </c>
    </row>
    <row r="6" spans="1:2">
      <c r="A6" s="4" t="s">
        <v>640</v>
      </c>
      <c r="B6" s="6" t="n">
        <v>506</v>
      </c>
    </row>
    <row r="7" spans="1:2">
      <c r="A7" s="4" t="s">
        <v>641</v>
      </c>
      <c r="B7" s="6" t="n">
        <v>373</v>
      </c>
    </row>
    <row r="8" spans="1:2">
      <c r="A8" s="4" t="s">
        <v>734</v>
      </c>
      <c r="B8" s="6" t="n">
        <v>621</v>
      </c>
    </row>
    <row r="9" spans="1:2">
      <c r="A9" s="4" t="s">
        <v>1046</v>
      </c>
      <c r="B9" s="5" t="n">
        <v>620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047</v>
      </c>
      <c r="B1" s="2" t="s">
        <v>1045</v>
      </c>
    </row>
    <row r="2" spans="1:2">
      <c r="A2" s="3" t="s">
        <v>275</v>
      </c>
    </row>
    <row r="3" spans="1:2">
      <c r="A3" s="4" t="s">
        <v>25</v>
      </c>
      <c r="B3" s="5" t="n">
        <v>1473</v>
      </c>
    </row>
    <row r="4" spans="1:2">
      <c r="A4" s="4" t="s">
        <v>638</v>
      </c>
      <c r="B4" s="6" t="n">
        <v>902</v>
      </c>
    </row>
    <row r="5" spans="1:2">
      <c r="A5" s="4" t="s">
        <v>639</v>
      </c>
      <c r="B5" s="6" t="n">
        <v>174</v>
      </c>
    </row>
    <row r="6" spans="1:2">
      <c r="A6" s="4" t="s">
        <v>1048</v>
      </c>
      <c r="B6" s="6" t="n">
        <v>2549</v>
      </c>
    </row>
    <row r="7" spans="1:2">
      <c r="A7" s="4" t="s">
        <v>1049</v>
      </c>
      <c r="B7" s="6" t="n">
        <v>-104</v>
      </c>
    </row>
    <row r="8" spans="1:2">
      <c r="A8" s="4" t="s">
        <v>1050</v>
      </c>
      <c r="B8" s="6" t="n">
        <v>2445</v>
      </c>
    </row>
    <row r="9" spans="1:2">
      <c r="A9" s="4" t="s">
        <v>1051</v>
      </c>
      <c r="B9" s="6" t="n">
        <v>-1406</v>
      </c>
    </row>
    <row r="10" spans="1:2">
      <c r="A10" s="4" t="s">
        <v>1052</v>
      </c>
      <c r="B10" s="5" t="n">
        <v>1039</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3</v>
      </c>
      <c r="B1" s="2" t="s">
        <v>1</v>
      </c>
    </row>
    <row r="2" spans="1:3">
      <c r="B2" s="2" t="s">
        <v>2</v>
      </c>
      <c r="C2" s="2" t="s">
        <v>65</v>
      </c>
    </row>
    <row r="3" spans="1:3">
      <c r="A3" s="3" t="s">
        <v>1054</v>
      </c>
    </row>
    <row r="4" spans="1:3">
      <c r="A4" s="4" t="s">
        <v>1055</v>
      </c>
      <c r="B4" s="5" t="n">
        <v>5636</v>
      </c>
      <c r="C4" s="5" t="n">
        <v>5344</v>
      </c>
    </row>
    <row r="5" spans="1:3">
      <c r="A5" s="4" t="s">
        <v>1056</v>
      </c>
      <c r="B5" s="6" t="n">
        <v>-2284</v>
      </c>
      <c r="C5" s="6" t="n">
        <v>-3808</v>
      </c>
    </row>
    <row r="6" spans="1:3">
      <c r="A6" s="4" t="s">
        <v>1057</v>
      </c>
      <c r="B6" s="6" t="n">
        <v>1299</v>
      </c>
      <c r="C6" s="6" t="n">
        <v>4100</v>
      </c>
    </row>
    <row r="7" spans="1:3">
      <c r="A7" s="4" t="s">
        <v>1058</v>
      </c>
      <c r="B7" s="5" t="n">
        <v>4651</v>
      </c>
      <c r="C7" s="5" t="n">
        <v>5636</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59</v>
      </c>
      <c r="B1" s="2" t="s">
        <v>1060</v>
      </c>
      <c r="C1" s="2" t="s">
        <v>2</v>
      </c>
      <c r="D1" s="2" t="s">
        <v>2</v>
      </c>
      <c r="E1" s="2" t="s">
        <v>65</v>
      </c>
      <c r="F1" s="2" t="s">
        <v>112</v>
      </c>
    </row>
    <row r="2" spans="1:6">
      <c r="A2" s="3" t="s">
        <v>1061</v>
      </c>
    </row>
    <row r="3" spans="1:6">
      <c r="A3" s="4" t="s">
        <v>198</v>
      </c>
      <c r="D3" s="5" t="n">
        <v>102111</v>
      </c>
      <c r="E3" s="5" t="n">
        <v>496</v>
      </c>
      <c r="F3" s="5" t="n">
        <v>2300</v>
      </c>
    </row>
    <row r="4" spans="1:6">
      <c r="A4" s="4" t="s">
        <v>124</v>
      </c>
      <c r="D4" s="5" t="n">
        <v>60507</v>
      </c>
      <c r="E4" s="5" t="n">
        <v>7186</v>
      </c>
      <c r="F4" s="5" t="n">
        <v>188702</v>
      </c>
    </row>
    <row r="5" spans="1:6">
      <c r="A5" s="4" t="s">
        <v>1062</v>
      </c>
    </row>
    <row r="6" spans="1:6">
      <c r="A6" s="3" t="s">
        <v>1061</v>
      </c>
    </row>
    <row r="7" spans="1:6">
      <c r="A7" s="4" t="s">
        <v>198</v>
      </c>
      <c r="C7" s="5" t="n">
        <v>12000</v>
      </c>
    </row>
    <row r="8" spans="1:6">
      <c r="A8" s="4" t="s">
        <v>124</v>
      </c>
      <c r="B8" s="5" t="n">
        <v>142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1"/>
    <col customWidth="1" max="3" min="3" width="30"/>
  </cols>
  <sheetData>
    <row r="1" spans="1:3">
      <c r="A1" s="1" t="s">
        <v>1063</v>
      </c>
      <c r="B1" s="2" t="s">
        <v>1064</v>
      </c>
      <c r="C1" s="2" t="s">
        <v>1065</v>
      </c>
    </row>
    <row r="2" spans="1:3">
      <c r="A2" s="3" t="s">
        <v>1061</v>
      </c>
    </row>
    <row r="3" spans="1:3">
      <c r="A3" s="4" t="s">
        <v>1066</v>
      </c>
      <c r="C3" s="6" t="n">
        <v>2</v>
      </c>
    </row>
    <row r="4" spans="1:3">
      <c r="A4" s="4" t="s">
        <v>614</v>
      </c>
      <c r="C4" s="5" t="n">
        <v>90</v>
      </c>
    </row>
    <row r="5" spans="1:3">
      <c r="A5" s="4" t="s">
        <v>1067</v>
      </c>
      <c r="B5" s="8" t="n">
        <v>0.9</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80"/>
    <col customWidth="1" max="6" min="6" width="14"/>
    <col customWidth="1" max="7" min="7" width="14"/>
    <col customWidth="1" max="8" min="8" width="80"/>
    <col customWidth="1" max="9" min="9" width="14"/>
    <col customWidth="1" max="10" min="10" width="14"/>
  </cols>
  <sheetData>
    <row r="1" spans="1:10">
      <c r="A1" s="1" t="s">
        <v>1068</v>
      </c>
      <c r="B1" s="2" t="s">
        <v>454</v>
      </c>
      <c r="C1" s="2" t="s">
        <v>455</v>
      </c>
      <c r="D1" s="2" t="s">
        <v>456</v>
      </c>
      <c r="E1" s="2" t="s">
        <v>458</v>
      </c>
      <c r="F1" s="2" t="s">
        <v>1069</v>
      </c>
      <c r="G1" s="2" t="s">
        <v>459</v>
      </c>
      <c r="H1" s="2" t="s">
        <v>2</v>
      </c>
      <c r="I1" s="2" t="s">
        <v>1070</v>
      </c>
      <c r="J1" s="2" t="s">
        <v>1071</v>
      </c>
    </row>
    <row r="2" spans="1:10">
      <c r="A2" s="3" t="s">
        <v>1061</v>
      </c>
    </row>
    <row r="3" spans="1:10">
      <c r="A3" s="4" t="s">
        <v>468</v>
      </c>
      <c r="C3" s="5" t="n">
        <v>51750</v>
      </c>
      <c r="D3" s="5" t="n">
        <v>51750</v>
      </c>
    </row>
    <row r="4" spans="1:10">
      <c r="A4" s="4" t="s">
        <v>1072</v>
      </c>
      <c r="F4" s="5" t="n">
        <v>600</v>
      </c>
    </row>
    <row r="5" spans="1:10">
      <c r="A5" s="4" t="s">
        <v>470</v>
      </c>
      <c r="D5" s="5" t="n">
        <v>180750</v>
      </c>
      <c r="G5" s="5" t="n">
        <v>303500</v>
      </c>
    </row>
    <row r="6" spans="1:10">
      <c r="A6" s="4" t="s">
        <v>471</v>
      </c>
      <c r="D6" s="4" t="s">
        <v>472</v>
      </c>
      <c r="E6" s="4" t="s">
        <v>473</v>
      </c>
      <c r="H6" s="4" t="s">
        <v>474</v>
      </c>
    </row>
    <row r="7" spans="1:10">
      <c r="A7" s="4" t="s">
        <v>469</v>
      </c>
      <c r="D7" s="5" t="n">
        <v>19250</v>
      </c>
    </row>
    <row r="8" spans="1:10">
      <c r="A8" s="4" t="s">
        <v>1073</v>
      </c>
      <c r="H8" s="5" t="n">
        <v>178500</v>
      </c>
    </row>
    <row r="9" spans="1:10">
      <c r="A9" s="4" t="s">
        <v>1074</v>
      </c>
      <c r="H9" s="5" t="n">
        <v>180750</v>
      </c>
    </row>
    <row r="10" spans="1:10">
      <c r="A10" s="4" t="s">
        <v>1075</v>
      </c>
      <c r="H10" s="4" t="s">
        <v>1076</v>
      </c>
    </row>
    <row r="11" spans="1:10">
      <c r="A11" s="4" t="s">
        <v>141</v>
      </c>
    </row>
    <row r="12" spans="1:10">
      <c r="A12" s="3" t="s">
        <v>1061</v>
      </c>
    </row>
    <row r="13" spans="1:10">
      <c r="A13" s="4" t="s">
        <v>479</v>
      </c>
      <c r="C13" s="6" t="n">
        <v>10714285</v>
      </c>
      <c r="D13" s="6" t="n">
        <v>10714285</v>
      </c>
    </row>
    <row r="14" spans="1:10">
      <c r="A14" s="4" t="s">
        <v>821</v>
      </c>
    </row>
    <row r="15" spans="1:10">
      <c r="A15" s="3" t="s">
        <v>1061</v>
      </c>
    </row>
    <row r="16" spans="1:10">
      <c r="A16" s="4" t="s">
        <v>476</v>
      </c>
      <c r="B16" s="4" t="s">
        <v>477</v>
      </c>
      <c r="G16" s="4" t="s">
        <v>477</v>
      </c>
    </row>
    <row r="17" spans="1:10">
      <c r="A17" s="4" t="s">
        <v>1077</v>
      </c>
    </row>
    <row r="18" spans="1:10">
      <c r="A18" s="3" t="s">
        <v>1061</v>
      </c>
    </row>
    <row r="19" spans="1:10">
      <c r="A19" s="4" t="s">
        <v>1078</v>
      </c>
      <c r="J19" s="4" t="s">
        <v>1079</v>
      </c>
    </row>
    <row r="20" spans="1:10">
      <c r="A20" s="4" t="s">
        <v>717</v>
      </c>
    </row>
    <row r="21" spans="1:10">
      <c r="A21" s="3" t="s">
        <v>1061</v>
      </c>
    </row>
    <row r="22" spans="1:10">
      <c r="A22" s="4" t="s">
        <v>468</v>
      </c>
      <c r="I22" s="5" t="n">
        <v>3600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080</v>
      </c>
      <c r="B1" s="2" t="s">
        <v>1</v>
      </c>
    </row>
    <row r="2" spans="1:2">
      <c r="B2" s="2" t="s">
        <v>502</v>
      </c>
    </row>
    <row r="3" spans="1:2">
      <c r="A3" s="4" t="s">
        <v>1081</v>
      </c>
    </row>
    <row r="4" spans="1:2">
      <c r="A4" s="3" t="s">
        <v>1061</v>
      </c>
    </row>
    <row r="5" spans="1:2">
      <c r="A5" s="4" t="s">
        <v>1082</v>
      </c>
      <c r="B5" s="5" t="n">
        <v>6</v>
      </c>
    </row>
    <row r="6" spans="1:2">
      <c r="A6" s="4" t="s">
        <v>1083</v>
      </c>
      <c r="B6" s="10" t="n">
        <v>3.8</v>
      </c>
    </row>
    <row r="7" spans="1:2">
      <c r="A7" s="4" t="s">
        <v>1084</v>
      </c>
      <c r="B7" s="10" t="n">
        <v>2.7</v>
      </c>
    </row>
    <row r="8" spans="1:2">
      <c r="A8" s="4" t="s">
        <v>1085</v>
      </c>
    </row>
    <row r="9" spans="1:2">
      <c r="A9" s="3" t="s">
        <v>1061</v>
      </c>
    </row>
    <row r="10" spans="1:2">
      <c r="A10" s="4" t="s">
        <v>1086</v>
      </c>
      <c r="B10" s="10" t="n">
        <v>1.2</v>
      </c>
    </row>
    <row r="11" spans="1:2">
      <c r="A11" s="4" t="s">
        <v>1082</v>
      </c>
      <c r="B11" s="10" t="n">
        <v>0.2</v>
      </c>
    </row>
    <row r="12" spans="1:2">
      <c r="A12" s="4" t="s">
        <v>1087</v>
      </c>
      <c r="B12" s="10" t="n">
        <v>0.6</v>
      </c>
    </row>
    <row r="13" spans="1:2">
      <c r="A13" s="4" t="s">
        <v>959</v>
      </c>
    </row>
    <row r="14" spans="1:2">
      <c r="A14" s="3" t="s">
        <v>1061</v>
      </c>
    </row>
    <row r="15" spans="1:2">
      <c r="A15" s="4" t="s">
        <v>1086</v>
      </c>
      <c r="B15" s="5" t="n">
        <v>5</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88</v>
      </c>
      <c r="B1" s="2" t="s">
        <v>2</v>
      </c>
      <c r="C1" s="2" t="s">
        <v>65</v>
      </c>
    </row>
    <row r="2" spans="1:3">
      <c r="A2" s="4" t="s">
        <v>655</v>
      </c>
      <c r="B2" s="4" t="s">
        <v>656</v>
      </c>
      <c r="C2" s="4" t="s">
        <v>657</v>
      </c>
    </row>
    <row r="3" spans="1:3">
      <c r="A3" s="4" t="s">
        <v>1089</v>
      </c>
    </row>
    <row r="4" spans="1:3">
      <c r="A4" s="4" t="s">
        <v>655</v>
      </c>
      <c r="B4" s="4" t="s">
        <v>666</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1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5"/>
  </cols>
  <sheetData>
    <row r="1" spans="1:5">
      <c r="A1" s="1" t="s">
        <v>1090</v>
      </c>
      <c r="B1" s="2" t="s">
        <v>2</v>
      </c>
      <c r="C1" s="2" t="s">
        <v>65</v>
      </c>
      <c r="D1" s="2" t="s">
        <v>112</v>
      </c>
      <c r="E1" s="2" t="s">
        <v>1070</v>
      </c>
    </row>
    <row r="2" spans="1:5">
      <c r="A2" s="3" t="s">
        <v>563</v>
      </c>
    </row>
    <row r="3" spans="1:5">
      <c r="A3" s="4" t="s">
        <v>67</v>
      </c>
      <c r="B3" s="5" t="n">
        <v>4948000</v>
      </c>
      <c r="C3" s="5" t="n">
        <v>4345000</v>
      </c>
    </row>
    <row r="4" spans="1:5">
      <c r="A4" s="4" t="s">
        <v>68</v>
      </c>
      <c r="B4" s="6" t="n">
        <v>27392000</v>
      </c>
    </row>
    <row r="5" spans="1:5">
      <c r="A5" s="4" t="s">
        <v>69</v>
      </c>
      <c r="B5" s="6" t="n">
        <v>102118000</v>
      </c>
      <c r="C5" s="6" t="n">
        <v>97936000</v>
      </c>
    </row>
    <row r="6" spans="1:5">
      <c r="A6" s="4" t="s">
        <v>70</v>
      </c>
      <c r="B6" s="6" t="n">
        <v>5018000</v>
      </c>
      <c r="C6" s="6" t="n">
        <v>3971000</v>
      </c>
    </row>
    <row r="7" spans="1:5">
      <c r="A7" s="4" t="s">
        <v>71</v>
      </c>
      <c r="B7" s="6" t="n">
        <v>139476000</v>
      </c>
      <c r="C7" s="6" t="n">
        <v>106252000</v>
      </c>
    </row>
    <row r="8" spans="1:5">
      <c r="A8" s="4" t="s">
        <v>72</v>
      </c>
      <c r="B8" s="6" t="n">
        <v>1882251000</v>
      </c>
      <c r="C8" s="6" t="n">
        <v>1963713000</v>
      </c>
    </row>
    <row r="9" spans="1:5">
      <c r="A9" s="4" t="s">
        <v>73</v>
      </c>
      <c r="B9" s="6" t="n">
        <v>232278000</v>
      </c>
      <c r="C9" s="6" t="n">
        <v>273416000</v>
      </c>
    </row>
    <row r="10" spans="1:5">
      <c r="A10" s="4" t="s">
        <v>74</v>
      </c>
      <c r="B10" s="6" t="n">
        <v>0</v>
      </c>
      <c r="C10" s="6" t="n">
        <v>16211000</v>
      </c>
    </row>
    <row r="11" spans="1:5">
      <c r="A11" s="4" t="s">
        <v>75</v>
      </c>
      <c r="B11" s="6" t="n">
        <v>309728000</v>
      </c>
      <c r="C11" s="6" t="n">
        <v>649250000</v>
      </c>
    </row>
    <row r="12" spans="1:5">
      <c r="A12" s="4" t="s">
        <v>76</v>
      </c>
      <c r="B12" s="6" t="n">
        <v>9718000</v>
      </c>
      <c r="C12" s="6" t="n">
        <v>11720000</v>
      </c>
    </row>
    <row r="13" spans="1:5">
      <c r="A13" s="4" t="s">
        <v>77</v>
      </c>
      <c r="B13" s="6" t="n">
        <v>2573451000</v>
      </c>
      <c r="C13" s="6" t="n">
        <v>3020562000</v>
      </c>
      <c r="D13" s="5" t="n">
        <v>2894793000</v>
      </c>
    </row>
    <row r="14" spans="1:5">
      <c r="A14" s="3" t="s">
        <v>1091</v>
      </c>
    </row>
    <row r="15" spans="1:5">
      <c r="A15" s="4" t="s">
        <v>79</v>
      </c>
      <c r="B15" s="6" t="n">
        <v>24415000</v>
      </c>
      <c r="C15" s="6" t="n">
        <v>38414000</v>
      </c>
    </row>
    <row r="16" spans="1:5">
      <c r="A16" s="4" t="s">
        <v>80</v>
      </c>
      <c r="B16" s="6" t="n">
        <v>11482000</v>
      </c>
      <c r="C16" s="6" t="n">
        <v>21963000</v>
      </c>
    </row>
    <row r="17" spans="1:5">
      <c r="A17" s="4" t="s">
        <v>81</v>
      </c>
      <c r="B17" s="6" t="n">
        <v>311000</v>
      </c>
      <c r="C17" s="6" t="n">
        <v>240000</v>
      </c>
    </row>
    <row r="18" spans="1:5">
      <c r="A18" s="4" t="s">
        <v>82</v>
      </c>
      <c r="B18" s="6" t="n">
        <v>13493000</v>
      </c>
      <c r="C18" s="6" t="n">
        <v>11467000</v>
      </c>
      <c r="D18" s="6" t="n">
        <v>10088000</v>
      </c>
    </row>
    <row r="19" spans="1:5">
      <c r="A19" s="4" t="s">
        <v>83</v>
      </c>
      <c r="B19" s="6" t="n">
        <v>8477000</v>
      </c>
      <c r="C19" s="6" t="n">
        <v>10550000</v>
      </c>
    </row>
    <row r="20" spans="1:5">
      <c r="A20" s="4" t="s">
        <v>84</v>
      </c>
      <c r="B20" s="6" t="n">
        <v>12311000</v>
      </c>
      <c r="C20" s="6" t="n">
        <v>12286000</v>
      </c>
    </row>
    <row r="21" spans="1:5">
      <c r="A21" s="4" t="s">
        <v>85</v>
      </c>
      <c r="B21" s="6" t="n">
        <v>1725000</v>
      </c>
      <c r="C21" s="6" t="n">
        <v>2487000</v>
      </c>
    </row>
    <row r="22" spans="1:5">
      <c r="A22" s="4" t="s">
        <v>86</v>
      </c>
      <c r="B22" s="6" t="n">
        <v>11933000</v>
      </c>
      <c r="C22" s="6" t="n">
        <v>12645000</v>
      </c>
    </row>
    <row r="23" spans="1:5">
      <c r="A23" s="4" t="s">
        <v>87</v>
      </c>
      <c r="B23" s="6" t="n">
        <v>84147000</v>
      </c>
      <c r="C23" s="6" t="n">
        <v>110052000</v>
      </c>
    </row>
    <row r="24" spans="1:5">
      <c r="A24" s="4" t="s">
        <v>88</v>
      </c>
      <c r="B24" s="6" t="n">
        <v>1470299000</v>
      </c>
      <c r="C24" s="6" t="n">
        <v>1257731000</v>
      </c>
    </row>
    <row r="25" spans="1:5">
      <c r="A25" s="4" t="s">
        <v>89</v>
      </c>
      <c r="B25" s="6" t="n">
        <v>178453000</v>
      </c>
      <c r="C25" s="6" t="n">
        <v>383934000</v>
      </c>
    </row>
    <row r="26" spans="1:5">
      <c r="A26" s="4" t="s">
        <v>90</v>
      </c>
      <c r="B26" s="6" t="n">
        <v>38709000</v>
      </c>
      <c r="C26" s="6" t="n">
        <v>39504000</v>
      </c>
      <c r="D26" s="6" t="n">
        <v>35528000</v>
      </c>
    </row>
    <row r="27" spans="1:5">
      <c r="A27" s="4" t="s">
        <v>91</v>
      </c>
      <c r="B27" s="6" t="n">
        <v>2926000</v>
      </c>
      <c r="C27" s="6" t="n">
        <v>3149000</v>
      </c>
    </row>
    <row r="28" spans="1:5">
      <c r="A28" s="4" t="s">
        <v>92</v>
      </c>
      <c r="B28" s="6" t="n">
        <v>7951000</v>
      </c>
      <c r="C28" s="6" t="n">
        <v>4968000</v>
      </c>
    </row>
    <row r="29" spans="1:5">
      <c r="A29" s="4" t="s">
        <v>93</v>
      </c>
      <c r="B29" s="6" t="n">
        <v>1782485000</v>
      </c>
      <c r="C29" s="6" t="n">
        <v>1799338000</v>
      </c>
    </row>
    <row r="30" spans="1:5">
      <c r="A30" s="4" t="s">
        <v>100</v>
      </c>
      <c r="B30" s="6" t="n">
        <v>763516000</v>
      </c>
      <c r="C30" s="6" t="n">
        <v>1221224000</v>
      </c>
      <c r="D30" s="5" t="n">
        <v>1389669000</v>
      </c>
      <c r="E30" s="5" t="n">
        <v>1169673000</v>
      </c>
    </row>
    <row r="31" spans="1:5">
      <c r="A31" s="4" t="s">
        <v>101</v>
      </c>
      <c r="B31" s="6" t="n">
        <v>2573451000</v>
      </c>
      <c r="C31" s="6" t="n">
        <v>3020562000</v>
      </c>
    </row>
    <row r="32" spans="1:5">
      <c r="A32" s="4" t="s">
        <v>1092</v>
      </c>
    </row>
    <row r="33" spans="1:5">
      <c r="A33" s="3" t="s">
        <v>563</v>
      </c>
    </row>
    <row r="34" spans="1:5">
      <c r="A34" s="4" t="s">
        <v>1093</v>
      </c>
      <c r="B34" s="6" t="n">
        <v>-812852000</v>
      </c>
      <c r="C34" s="6" t="n">
        <v>-593384000</v>
      </c>
    </row>
    <row r="35" spans="1:5">
      <c r="A35" s="4" t="s">
        <v>71</v>
      </c>
      <c r="B35" s="6" t="n">
        <v>-812852000</v>
      </c>
      <c r="C35" s="6" t="n">
        <v>-593384000</v>
      </c>
    </row>
    <row r="36" spans="1:5">
      <c r="A36" s="4" t="s">
        <v>72</v>
      </c>
      <c r="B36" s="6" t="n">
        <v>273000</v>
      </c>
    </row>
    <row r="37" spans="1:5">
      <c r="A37" s="4" t="s">
        <v>75</v>
      </c>
      <c r="B37" s="6" t="n">
        <v>-274000</v>
      </c>
    </row>
    <row r="38" spans="1:5">
      <c r="A38" s="4" t="s">
        <v>1094</v>
      </c>
      <c r="B38" s="6" t="n">
        <v>-4956626000</v>
      </c>
      <c r="C38" s="6" t="n">
        <v>-5558638000</v>
      </c>
    </row>
    <row r="39" spans="1:5">
      <c r="A39" s="4" t="s">
        <v>77</v>
      </c>
      <c r="B39" s="6" t="n">
        <v>-5769479000</v>
      </c>
      <c r="C39" s="6" t="n">
        <v>-6152022000</v>
      </c>
    </row>
    <row r="40" spans="1:5">
      <c r="A40" s="3" t="s">
        <v>1091</v>
      </c>
    </row>
    <row r="41" spans="1:5">
      <c r="A41" s="4" t="s">
        <v>81</v>
      </c>
      <c r="B41" s="6" t="n">
        <v>-776766000</v>
      </c>
      <c r="C41" s="6" t="n">
        <v>-586072000</v>
      </c>
    </row>
    <row r="42" spans="1:5">
      <c r="A42" s="4" t="s">
        <v>87</v>
      </c>
      <c r="B42" s="6" t="n">
        <v>-776766000</v>
      </c>
      <c r="C42" s="6" t="n">
        <v>-586072000</v>
      </c>
    </row>
    <row r="43" spans="1:5">
      <c r="A43" s="4" t="s">
        <v>93</v>
      </c>
      <c r="B43" s="6" t="n">
        <v>-776766000</v>
      </c>
      <c r="C43" s="6" t="n">
        <v>-586072000</v>
      </c>
    </row>
    <row r="44" spans="1:5">
      <c r="A44" s="4" t="s">
        <v>100</v>
      </c>
      <c r="B44" s="6" t="n">
        <v>-4992713000</v>
      </c>
      <c r="C44" s="6" t="n">
        <v>-5565950000</v>
      </c>
    </row>
    <row r="45" spans="1:5">
      <c r="A45" s="4" t="s">
        <v>101</v>
      </c>
      <c r="B45" s="6" t="n">
        <v>-5769479000</v>
      </c>
      <c r="C45" s="6" t="n">
        <v>-6152022000</v>
      </c>
    </row>
    <row r="46" spans="1:5">
      <c r="A46" s="4" t="s">
        <v>102</v>
      </c>
    </row>
    <row r="47" spans="1:5">
      <c r="A47" s="3" t="s">
        <v>1091</v>
      </c>
    </row>
    <row r="48" spans="1:5">
      <c r="A48" s="4" t="s">
        <v>103</v>
      </c>
      <c r="B48" s="6" t="n">
        <v>27450000</v>
      </c>
    </row>
    <row r="49" spans="1:5">
      <c r="A49" s="4" t="s">
        <v>29</v>
      </c>
    </row>
    <row r="50" spans="1:5">
      <c r="A50" s="3" t="s">
        <v>563</v>
      </c>
    </row>
    <row r="51" spans="1:5">
      <c r="A51" s="4" t="s">
        <v>67</v>
      </c>
      <c r="B51" s="6" t="n">
        <v>118000</v>
      </c>
      <c r="C51" s="6" t="n">
        <v>185000</v>
      </c>
    </row>
    <row r="52" spans="1:5">
      <c r="A52" s="4" t="s">
        <v>69</v>
      </c>
      <c r="B52" s="6" t="n">
        <v>69000</v>
      </c>
      <c r="C52" s="6" t="n">
        <v>321000</v>
      </c>
    </row>
    <row r="53" spans="1:5">
      <c r="A53" s="4" t="s">
        <v>70</v>
      </c>
      <c r="B53" s="6" t="n">
        <v>2124000</v>
      </c>
      <c r="C53" s="6" t="n">
        <v>1179000</v>
      </c>
    </row>
    <row r="54" spans="1:5">
      <c r="A54" s="4" t="s">
        <v>71</v>
      </c>
      <c r="B54" s="6" t="n">
        <v>2311000</v>
      </c>
      <c r="C54" s="6" t="n">
        <v>1685000</v>
      </c>
    </row>
    <row r="55" spans="1:5">
      <c r="A55" s="4" t="s">
        <v>72</v>
      </c>
      <c r="B55" s="6" t="n">
        <v>6420000</v>
      </c>
      <c r="C55" s="6" t="n">
        <v>5813000</v>
      </c>
    </row>
    <row r="56" spans="1:5">
      <c r="A56" s="4" t="s">
        <v>76</v>
      </c>
      <c r="B56" s="6" t="n">
        <v>3152000</v>
      </c>
      <c r="C56" s="6" t="n">
        <v>3183000</v>
      </c>
    </row>
    <row r="57" spans="1:5">
      <c r="A57" s="4" t="s">
        <v>1094</v>
      </c>
      <c r="B57" s="6" t="n">
        <v>1758547000</v>
      </c>
      <c r="C57" s="6" t="n">
        <v>2096717000</v>
      </c>
    </row>
    <row r="58" spans="1:5">
      <c r="A58" s="4" t="s">
        <v>77</v>
      </c>
      <c r="B58" s="6" t="n">
        <v>1770430000</v>
      </c>
      <c r="C58" s="6" t="n">
        <v>2107398000</v>
      </c>
    </row>
    <row r="59" spans="1:5">
      <c r="A59" s="3" t="s">
        <v>1091</v>
      </c>
    </row>
    <row r="60" spans="1:5">
      <c r="A60" s="4" t="s">
        <v>79</v>
      </c>
      <c r="B60" s="6" t="n">
        <v>657000</v>
      </c>
      <c r="C60" s="6" t="n">
        <v>275000</v>
      </c>
    </row>
    <row r="61" spans="1:5">
      <c r="A61" s="4" t="s">
        <v>80</v>
      </c>
      <c r="B61" s="6" t="n">
        <v>1649000</v>
      </c>
      <c r="C61" s="6" t="n">
        <v>1106000</v>
      </c>
    </row>
    <row r="62" spans="1:5">
      <c r="A62" s="4" t="s">
        <v>81</v>
      </c>
      <c r="B62" s="6" t="n">
        <v>777077000</v>
      </c>
      <c r="C62" s="6" t="n">
        <v>482384000</v>
      </c>
    </row>
    <row r="63" spans="1:5">
      <c r="A63" s="4" t="s">
        <v>83</v>
      </c>
      <c r="B63" s="6" t="n">
        <v>14000</v>
      </c>
      <c r="C63" s="6" t="n">
        <v>14000</v>
      </c>
    </row>
    <row r="64" spans="1:5">
      <c r="A64" s="4" t="s">
        <v>86</v>
      </c>
      <c r="B64" s="6" t="n">
        <v>7342000</v>
      </c>
      <c r="C64" s="6" t="n">
        <v>7306000</v>
      </c>
    </row>
    <row r="65" spans="1:5">
      <c r="A65" s="4" t="s">
        <v>87</v>
      </c>
      <c r="B65" s="6" t="n">
        <v>786739000</v>
      </c>
      <c r="C65" s="6" t="n">
        <v>491085000</v>
      </c>
    </row>
    <row r="66" spans="1:5">
      <c r="A66" s="4" t="s">
        <v>89</v>
      </c>
      <c r="B66" s="6" t="n">
        <v>178453000</v>
      </c>
      <c r="C66" s="6" t="n">
        <v>383934000</v>
      </c>
    </row>
    <row r="67" spans="1:5">
      <c r="A67" s="4" t="s">
        <v>92</v>
      </c>
      <c r="B67" s="6" t="n">
        <v>5635000</v>
      </c>
      <c r="C67" s="6" t="n">
        <v>3843000</v>
      </c>
    </row>
    <row r="68" spans="1:5">
      <c r="A68" s="4" t="s">
        <v>93</v>
      </c>
      <c r="B68" s="6" t="n">
        <v>970827000</v>
      </c>
      <c r="C68" s="6" t="n">
        <v>878862000</v>
      </c>
    </row>
    <row r="69" spans="1:5">
      <c r="A69" s="4" t="s">
        <v>100</v>
      </c>
      <c r="B69" s="6" t="n">
        <v>799603000</v>
      </c>
      <c r="C69" s="6" t="n">
        <v>1228536000</v>
      </c>
    </row>
    <row r="70" spans="1:5">
      <c r="A70" s="4" t="s">
        <v>101</v>
      </c>
      <c r="B70" s="6" t="n">
        <v>1770430000</v>
      </c>
      <c r="C70" s="6" t="n">
        <v>2107398000</v>
      </c>
    </row>
    <row r="71" spans="1:5">
      <c r="A71" s="4" t="s">
        <v>1095</v>
      </c>
    </row>
    <row r="72" spans="1:5">
      <c r="A72" s="3" t="s">
        <v>563</v>
      </c>
    </row>
    <row r="73" spans="1:5">
      <c r="A73" s="4" t="s">
        <v>67</v>
      </c>
      <c r="B73" s="6" t="n">
        <v>611000</v>
      </c>
      <c r="C73" s="6" t="n">
        <v>230000</v>
      </c>
    </row>
    <row r="74" spans="1:5">
      <c r="A74" s="4" t="s">
        <v>1093</v>
      </c>
      <c r="B74" s="6" t="n">
        <v>36300000</v>
      </c>
    </row>
    <row r="75" spans="1:5">
      <c r="A75" s="4" t="s">
        <v>71</v>
      </c>
      <c r="B75" s="6" t="n">
        <v>36911000</v>
      </c>
      <c r="C75" s="6" t="n">
        <v>230000</v>
      </c>
    </row>
    <row r="76" spans="1:5">
      <c r="A76" s="4" t="s">
        <v>76</v>
      </c>
      <c r="B76" s="6" t="n">
        <v>6167000</v>
      </c>
      <c r="C76" s="6" t="n">
        <v>8511000</v>
      </c>
    </row>
    <row r="77" spans="1:5">
      <c r="A77" s="4" t="s">
        <v>1094</v>
      </c>
      <c r="B77" s="6" t="n">
        <v>3198079000</v>
      </c>
      <c r="C77" s="6" t="n">
        <v>3461921000</v>
      </c>
    </row>
    <row r="78" spans="1:5">
      <c r="A78" s="4" t="s">
        <v>77</v>
      </c>
      <c r="B78" s="6" t="n">
        <v>3241157000</v>
      </c>
      <c r="C78" s="6" t="n">
        <v>3470662000</v>
      </c>
    </row>
    <row r="79" spans="1:5">
      <c r="A79" s="3" t="s">
        <v>1091</v>
      </c>
    </row>
    <row r="80" spans="1:5">
      <c r="A80" s="4" t="s">
        <v>81</v>
      </c>
      <c r="C80" s="6" t="n">
        <v>103928000</v>
      </c>
    </row>
    <row r="81" spans="1:5">
      <c r="A81" s="4" t="s">
        <v>84</v>
      </c>
      <c r="B81" s="6" t="n">
        <v>12311000</v>
      </c>
      <c r="C81" s="6" t="n">
        <v>12286000</v>
      </c>
    </row>
    <row r="82" spans="1:5">
      <c r="A82" s="4" t="s">
        <v>87</v>
      </c>
      <c r="B82" s="6" t="n">
        <v>12311000</v>
      </c>
      <c r="C82" s="6" t="n">
        <v>116214000</v>
      </c>
    </row>
    <row r="83" spans="1:5">
      <c r="A83" s="4" t="s">
        <v>88</v>
      </c>
      <c r="B83" s="6" t="n">
        <v>1470299000</v>
      </c>
      <c r="C83" s="6" t="n">
        <v>1257731000</v>
      </c>
    </row>
    <row r="84" spans="1:5">
      <c r="A84" s="4" t="s">
        <v>93</v>
      </c>
      <c r="B84" s="6" t="n">
        <v>1482610000</v>
      </c>
      <c r="C84" s="6" t="n">
        <v>1373945000</v>
      </c>
    </row>
    <row r="85" spans="1:5">
      <c r="A85" s="4" t="s">
        <v>100</v>
      </c>
      <c r="B85" s="6" t="n">
        <v>1758547000</v>
      </c>
      <c r="C85" s="6" t="n">
        <v>2096717000</v>
      </c>
    </row>
    <row r="86" spans="1:5">
      <c r="A86" s="4" t="s">
        <v>101</v>
      </c>
      <c r="B86" s="6" t="n">
        <v>3241157000</v>
      </c>
      <c r="C86" s="6" t="n">
        <v>3470662000</v>
      </c>
    </row>
    <row r="87" spans="1:5">
      <c r="A87" s="4" t="s">
        <v>775</v>
      </c>
    </row>
    <row r="88" spans="1:5">
      <c r="A88" s="3" t="s">
        <v>563</v>
      </c>
    </row>
    <row r="89" spans="1:5">
      <c r="A89" s="4" t="s">
        <v>67</v>
      </c>
      <c r="B89" s="6" t="n">
        <v>4110000</v>
      </c>
      <c r="C89" s="6" t="n">
        <v>3930000</v>
      </c>
    </row>
    <row r="90" spans="1:5">
      <c r="A90" s="4" t="s">
        <v>69</v>
      </c>
      <c r="B90" s="6" t="n">
        <v>102049000</v>
      </c>
      <c r="C90" s="6" t="n">
        <v>97615000</v>
      </c>
    </row>
    <row r="91" spans="1:5">
      <c r="A91" s="4" t="s">
        <v>70</v>
      </c>
      <c r="B91" s="6" t="n">
        <v>2894000</v>
      </c>
      <c r="C91" s="6" t="n">
        <v>2792000</v>
      </c>
    </row>
    <row r="92" spans="1:5">
      <c r="A92" s="4" t="s">
        <v>1093</v>
      </c>
      <c r="B92" s="6" t="n">
        <v>776552000</v>
      </c>
      <c r="C92" s="6" t="n">
        <v>593384000</v>
      </c>
    </row>
    <row r="93" spans="1:5">
      <c r="A93" s="4" t="s">
        <v>71</v>
      </c>
      <c r="B93" s="6" t="n">
        <v>885605000</v>
      </c>
      <c r="C93" s="6" t="n">
        <v>697721000</v>
      </c>
    </row>
    <row r="94" spans="1:5">
      <c r="A94" s="4" t="s">
        <v>72</v>
      </c>
      <c r="B94" s="6" t="n">
        <v>1875558000</v>
      </c>
      <c r="C94" s="6" t="n">
        <v>1948280000</v>
      </c>
    </row>
    <row r="95" spans="1:5">
      <c r="A95" s="4" t="s">
        <v>73</v>
      </c>
      <c r="B95" s="6" t="n">
        <v>232278000</v>
      </c>
      <c r="C95" s="6" t="n">
        <v>273416000</v>
      </c>
    </row>
    <row r="96" spans="1:5">
      <c r="A96" s="4" t="s">
        <v>74</v>
      </c>
      <c r="C96" s="6" t="n">
        <v>16211000</v>
      </c>
    </row>
    <row r="97" spans="1:5">
      <c r="A97" s="4" t="s">
        <v>75</v>
      </c>
      <c r="B97" s="6" t="n">
        <v>275000000</v>
      </c>
      <c r="C97" s="6" t="n">
        <v>649250000</v>
      </c>
    </row>
    <row r="98" spans="1:5">
      <c r="A98" s="4" t="s">
        <v>76</v>
      </c>
      <c r="B98" s="6" t="n">
        <v>29000</v>
      </c>
      <c r="C98" s="6" t="n">
        <v>26000</v>
      </c>
    </row>
    <row r="99" spans="1:5">
      <c r="A99" s="4" t="s">
        <v>77</v>
      </c>
      <c r="B99" s="6" t="n">
        <v>3268470000</v>
      </c>
      <c r="C99" s="6" t="n">
        <v>3584904000</v>
      </c>
    </row>
    <row r="100" spans="1:5">
      <c r="A100" s="3" t="s">
        <v>1091</v>
      </c>
    </row>
    <row r="101" spans="1:5">
      <c r="A101" s="4" t="s">
        <v>79</v>
      </c>
      <c r="B101" s="6" t="n">
        <v>23758000</v>
      </c>
      <c r="C101" s="6" t="n">
        <v>35831000</v>
      </c>
    </row>
    <row r="102" spans="1:5">
      <c r="A102" s="4" t="s">
        <v>80</v>
      </c>
      <c r="B102" s="6" t="n">
        <v>9536000</v>
      </c>
      <c r="C102" s="6" t="n">
        <v>20857000</v>
      </c>
    </row>
    <row r="103" spans="1:5">
      <c r="A103" s="4" t="s">
        <v>82</v>
      </c>
      <c r="B103" s="6" t="n">
        <v>13493000</v>
      </c>
      <c r="C103" s="6" t="n">
        <v>11467000</v>
      </c>
    </row>
    <row r="104" spans="1:5">
      <c r="A104" s="4" t="s">
        <v>83</v>
      </c>
      <c r="B104" s="6" t="n">
        <v>8463000</v>
      </c>
      <c r="C104" s="6" t="n">
        <v>10536000</v>
      </c>
    </row>
    <row r="105" spans="1:5">
      <c r="A105" s="4" t="s">
        <v>85</v>
      </c>
      <c r="B105" s="6" t="n">
        <v>1725000</v>
      </c>
      <c r="C105" s="6" t="n">
        <v>2487000</v>
      </c>
    </row>
    <row r="106" spans="1:5">
      <c r="A106" s="4" t="s">
        <v>86</v>
      </c>
      <c r="B106" s="6" t="n">
        <v>4591000</v>
      </c>
      <c r="C106" s="6" t="n">
        <v>5339000</v>
      </c>
    </row>
    <row r="107" spans="1:5">
      <c r="A107" s="4" t="s">
        <v>87</v>
      </c>
      <c r="B107" s="6" t="n">
        <v>61566000</v>
      </c>
      <c r="C107" s="6" t="n">
        <v>86517000</v>
      </c>
    </row>
    <row r="108" spans="1:5">
      <c r="A108" s="4" t="s">
        <v>90</v>
      </c>
      <c r="B108" s="6" t="n">
        <v>38709000</v>
      </c>
      <c r="C108" s="6" t="n">
        <v>39504000</v>
      </c>
    </row>
    <row r="109" spans="1:5">
      <c r="A109" s="4" t="s">
        <v>91</v>
      </c>
      <c r="B109" s="6" t="n">
        <v>2926000</v>
      </c>
      <c r="C109" s="6" t="n">
        <v>3149000</v>
      </c>
    </row>
    <row r="110" spans="1:5">
      <c r="A110" s="4" t="s">
        <v>92</v>
      </c>
      <c r="B110" s="6" t="n">
        <v>2316000</v>
      </c>
      <c r="C110" s="6" t="n">
        <v>1125000</v>
      </c>
    </row>
    <row r="111" spans="1:5">
      <c r="A111" s="4" t="s">
        <v>93</v>
      </c>
      <c r="B111" s="6" t="n">
        <v>105517000</v>
      </c>
      <c r="C111" s="6" t="n">
        <v>130295000</v>
      </c>
    </row>
    <row r="112" spans="1:5">
      <c r="A112" s="4" t="s">
        <v>100</v>
      </c>
      <c r="B112" s="6" t="n">
        <v>3162953000</v>
      </c>
      <c r="C112" s="6" t="n">
        <v>3454609000</v>
      </c>
    </row>
    <row r="113" spans="1:5">
      <c r="A113" s="4" t="s">
        <v>101</v>
      </c>
      <c r="B113" s="6" t="n">
        <v>3268470000</v>
      </c>
      <c r="C113" s="6" t="n">
        <v>3584904000</v>
      </c>
    </row>
    <row r="114" spans="1:5">
      <c r="A114" s="4" t="s">
        <v>1096</v>
      </c>
    </row>
    <row r="115" spans="1:5">
      <c r="A115" s="3" t="s">
        <v>563</v>
      </c>
    </row>
    <row r="116" spans="1:5">
      <c r="A116" s="4" t="s">
        <v>67</v>
      </c>
      <c r="B116" s="6" t="n">
        <v>109000</v>
      </c>
    </row>
    <row r="117" spans="1:5">
      <c r="A117" s="4" t="s">
        <v>68</v>
      </c>
      <c r="B117" s="6" t="n">
        <v>27392000</v>
      </c>
    </row>
    <row r="118" spans="1:5">
      <c r="A118" s="4" t="s">
        <v>71</v>
      </c>
      <c r="B118" s="6" t="n">
        <v>27501000</v>
      </c>
    </row>
    <row r="119" spans="1:5">
      <c r="A119" s="4" t="s">
        <v>72</v>
      </c>
      <c r="C119" s="6" t="n">
        <v>9620000</v>
      </c>
    </row>
    <row r="120" spans="1:5">
      <c r="A120" s="4" t="s">
        <v>75</v>
      </c>
      <c r="B120" s="6" t="n">
        <v>35002000</v>
      </c>
    </row>
    <row r="121" spans="1:5">
      <c r="A121" s="4" t="s">
        <v>76</v>
      </c>
      <c r="B121" s="6" t="n">
        <v>370000</v>
      </c>
    </row>
    <row r="122" spans="1:5">
      <c r="A122" s="4" t="s">
        <v>77</v>
      </c>
      <c r="B122" s="6" t="n">
        <v>62873000</v>
      </c>
      <c r="C122" s="6" t="n">
        <v>9620000</v>
      </c>
    </row>
    <row r="123" spans="1:5">
      <c r="A123" s="3" t="s">
        <v>1091</v>
      </c>
    </row>
    <row r="124" spans="1:5">
      <c r="A124" s="4" t="s">
        <v>79</v>
      </c>
      <c r="C124" s="6" t="n">
        <v>2308000</v>
      </c>
    </row>
    <row r="125" spans="1:5">
      <c r="A125" s="4" t="s">
        <v>80</v>
      </c>
      <c r="B125" s="6" t="n">
        <v>297000</v>
      </c>
    </row>
    <row r="126" spans="1:5">
      <c r="A126" s="4" t="s">
        <v>87</v>
      </c>
      <c r="B126" s="6" t="n">
        <v>297000</v>
      </c>
      <c r="C126" s="6" t="n">
        <v>2308000</v>
      </c>
    </row>
    <row r="127" spans="1:5">
      <c r="A127" s="4" t="s">
        <v>93</v>
      </c>
      <c r="B127" s="6" t="n">
        <v>297000</v>
      </c>
      <c r="C127" s="6" t="n">
        <v>2308000</v>
      </c>
    </row>
    <row r="128" spans="1:5">
      <c r="A128" s="4" t="s">
        <v>100</v>
      </c>
      <c r="B128" s="6" t="n">
        <v>35126000</v>
      </c>
      <c r="C128" s="6" t="n">
        <v>7312000</v>
      </c>
    </row>
    <row r="129" spans="1:5">
      <c r="A129" s="4" t="s">
        <v>101</v>
      </c>
      <c r="B129" s="6" t="n">
        <v>62873000</v>
      </c>
      <c r="C129" s="5" t="n">
        <v>9620000</v>
      </c>
    </row>
    <row r="130" spans="1:5">
      <c r="A130" s="4" t="s">
        <v>1097</v>
      </c>
    </row>
    <row r="131" spans="1:5">
      <c r="A131" s="3" t="s">
        <v>1091</v>
      </c>
    </row>
    <row r="132" spans="1:5">
      <c r="A132" s="4" t="s">
        <v>103</v>
      </c>
      <c r="B132" s="5" t="n">
        <v>2745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M8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098</v>
      </c>
      <c r="B1" s="2" t="s">
        <v>594</v>
      </c>
      <c r="C1" s="2" t="s">
        <v>513</v>
      </c>
      <c r="K1" s="2" t="s">
        <v>1</v>
      </c>
    </row>
    <row r="2" spans="1:13">
      <c r="B2" s="2" t="s">
        <v>457</v>
      </c>
      <c r="C2" s="2" t="s">
        <v>2</v>
      </c>
      <c r="D2" s="2" t="s">
        <v>457</v>
      </c>
      <c r="E2" s="2" t="s">
        <v>514</v>
      </c>
      <c r="F2" s="2" t="s">
        <v>458</v>
      </c>
      <c r="G2" s="2" t="s">
        <v>65</v>
      </c>
      <c r="H2" s="2" t="s">
        <v>515</v>
      </c>
      <c r="I2" s="2" t="s">
        <v>516</v>
      </c>
      <c r="J2" s="2" t="s">
        <v>517</v>
      </c>
      <c r="K2" s="2" t="s">
        <v>2</v>
      </c>
      <c r="L2" s="2" t="s">
        <v>65</v>
      </c>
      <c r="M2" s="2" t="s">
        <v>112</v>
      </c>
    </row>
    <row r="3" spans="1:13">
      <c r="A3" s="3" t="s">
        <v>113</v>
      </c>
    </row>
    <row r="4" spans="1:13">
      <c r="A4" s="4" t="s">
        <v>114</v>
      </c>
      <c r="C4" s="5" t="n">
        <v>112247000</v>
      </c>
      <c r="D4" s="5" t="n">
        <v>100187000</v>
      </c>
      <c r="E4" s="5" t="n">
        <v>99686000</v>
      </c>
      <c r="F4" s="5" t="n">
        <v>131408000</v>
      </c>
      <c r="G4" s="5" t="n">
        <v>133671000</v>
      </c>
      <c r="H4" s="5" t="n">
        <v>127479000</v>
      </c>
      <c r="I4" s="5" t="n">
        <v>128183000</v>
      </c>
      <c r="J4" s="5" t="n">
        <v>117320000</v>
      </c>
      <c r="K4" s="5" t="n">
        <v>443528000</v>
      </c>
      <c r="L4" s="5" t="n">
        <v>506653000</v>
      </c>
      <c r="M4" s="5" t="n">
        <v>488741000</v>
      </c>
    </row>
    <row r="5" spans="1:13">
      <c r="A5" s="3" t="s">
        <v>115</v>
      </c>
    </row>
    <row r="6" spans="1:13">
      <c r="A6" s="4" t="s">
        <v>116</v>
      </c>
      <c r="K6" s="6" t="n">
        <v>63438000</v>
      </c>
      <c r="L6" s="6" t="n">
        <v>107661000</v>
      </c>
      <c r="M6" s="6" t="n">
        <v>57237000</v>
      </c>
    </row>
    <row r="7" spans="1:13">
      <c r="A7" s="4" t="s">
        <v>119</v>
      </c>
      <c r="K7" s="6" t="n">
        <v>97587000</v>
      </c>
      <c r="L7" s="6" t="n">
        <v>96878000</v>
      </c>
      <c r="M7" s="6" t="n">
        <v>93882000</v>
      </c>
    </row>
    <row r="8" spans="1:13">
      <c r="A8" s="4" t="s">
        <v>120</v>
      </c>
      <c r="K8" s="6" t="n">
        <v>54139000</v>
      </c>
      <c r="L8" s="6" t="n">
        <v>52877000</v>
      </c>
      <c r="M8" s="6" t="n">
        <v>54681000</v>
      </c>
    </row>
    <row r="9" spans="1:13">
      <c r="A9" s="4" t="s">
        <v>121</v>
      </c>
      <c r="K9" s="6" t="n">
        <v>110206000</v>
      </c>
      <c r="L9" s="6" t="n">
        <v>107100000</v>
      </c>
      <c r="M9" s="6" t="n">
        <v>115475000</v>
      </c>
    </row>
    <row r="10" spans="1:13">
      <c r="A10" s="4" t="s">
        <v>122</v>
      </c>
      <c r="K10" s="6" t="n">
        <v>1788000</v>
      </c>
      <c r="L10" s="6" t="n">
        <v>0</v>
      </c>
      <c r="M10" s="6" t="n">
        <v>73000</v>
      </c>
    </row>
    <row r="11" spans="1:13">
      <c r="A11" s="4" t="s">
        <v>123</v>
      </c>
      <c r="K11" s="6" t="n">
        <v>-1536000</v>
      </c>
      <c r="L11" s="6" t="n">
        <v>0</v>
      </c>
      <c r="M11" s="6" t="n">
        <v>527000</v>
      </c>
    </row>
    <row r="12" spans="1:13">
      <c r="A12" s="4" t="s">
        <v>124</v>
      </c>
      <c r="K12" s="6" t="n">
        <v>60507000</v>
      </c>
      <c r="L12" s="6" t="n">
        <v>7186000</v>
      </c>
      <c r="M12" s="6" t="n">
        <v>188702000</v>
      </c>
    </row>
    <row r="13" spans="1:13">
      <c r="A13" s="4" t="s">
        <v>125</v>
      </c>
      <c r="B13" s="5" t="n">
        <v>16200000</v>
      </c>
      <c r="K13" s="6" t="n">
        <v>16211000</v>
      </c>
      <c r="L13" s="6" t="n">
        <v>0</v>
      </c>
      <c r="M13" s="6" t="n">
        <v>0</v>
      </c>
    </row>
    <row r="14" spans="1:13">
      <c r="A14" s="4" t="s">
        <v>126</v>
      </c>
      <c r="K14" s="6" t="n">
        <v>402340000</v>
      </c>
      <c r="L14" s="6" t="n">
        <v>371702000</v>
      </c>
      <c r="M14" s="6" t="n">
        <v>510577000</v>
      </c>
    </row>
    <row r="15" spans="1:13">
      <c r="A15" s="4" t="s">
        <v>1099</v>
      </c>
      <c r="K15" s="6" t="n">
        <v>451000</v>
      </c>
      <c r="L15" s="6" t="n">
        <v>-169000</v>
      </c>
      <c r="M15" s="6" t="n">
        <v>298000</v>
      </c>
    </row>
    <row r="16" spans="1:13">
      <c r="A16" s="4" t="s">
        <v>128</v>
      </c>
      <c r="K16" s="6" t="n">
        <v>-74429000</v>
      </c>
      <c r="L16" s="6" t="n">
        <v>-60535000</v>
      </c>
      <c r="M16" s="6" t="n">
        <v>-68131000</v>
      </c>
    </row>
    <row r="17" spans="1:13">
      <c r="A17" s="4" t="s">
        <v>129</v>
      </c>
      <c r="K17" s="6" t="n">
        <v>0</v>
      </c>
      <c r="L17" s="6" t="n">
        <v>0</v>
      </c>
      <c r="M17" s="6" t="n">
        <v>-22039000</v>
      </c>
    </row>
    <row r="18" spans="1:13">
      <c r="A18" s="4" t="s">
        <v>130</v>
      </c>
      <c r="K18" s="6" t="n">
        <v>1982000</v>
      </c>
      <c r="L18" s="6" t="n">
        <v>-20975000</v>
      </c>
      <c r="M18" s="6" t="n">
        <v>200322000</v>
      </c>
    </row>
    <row r="19" spans="1:13">
      <c r="A19" s="4" t="s">
        <v>131</v>
      </c>
      <c r="K19" s="6" t="n">
        <v>-30808000</v>
      </c>
      <c r="L19" s="6" t="n">
        <v>53272000</v>
      </c>
      <c r="M19" s="6" t="n">
        <v>88614000</v>
      </c>
    </row>
    <row r="20" spans="1:13">
      <c r="A20" s="4" t="s">
        <v>132</v>
      </c>
      <c r="K20" s="6" t="n">
        <v>-1174000</v>
      </c>
      <c r="L20" s="6" t="n">
        <v>-33000</v>
      </c>
      <c r="M20" s="6" t="n">
        <v>-341000</v>
      </c>
    </row>
    <row r="21" spans="1:13">
      <c r="A21" s="4" t="s">
        <v>133</v>
      </c>
      <c r="K21" s="6" t="n">
        <v>-337851000</v>
      </c>
      <c r="L21" s="6" t="n">
        <v>-10888000</v>
      </c>
      <c r="M21" s="6" t="n">
        <v>-2223000</v>
      </c>
    </row>
    <row r="22" spans="1:13">
      <c r="A22" s="4" t="s">
        <v>134</v>
      </c>
      <c r="K22" s="6" t="n">
        <v>-369833000</v>
      </c>
      <c r="L22" s="6" t="n">
        <v>42351000</v>
      </c>
      <c r="M22" s="6" t="n">
        <v>86050000</v>
      </c>
    </row>
    <row r="23" spans="1:13">
      <c r="A23" s="4" t="s">
        <v>1092</v>
      </c>
    </row>
    <row r="24" spans="1:13">
      <c r="A24" s="3" t="s">
        <v>115</v>
      </c>
    </row>
    <row r="25" spans="1:13">
      <c r="A25" s="4" t="s">
        <v>1100</v>
      </c>
      <c r="K25" s="6" t="n">
        <v>659055000</v>
      </c>
      <c r="L25" s="6" t="n">
        <v>-190984000</v>
      </c>
      <c r="M25" s="6" t="n">
        <v>135991000</v>
      </c>
    </row>
    <row r="26" spans="1:13">
      <c r="A26" s="4" t="s">
        <v>134</v>
      </c>
      <c r="K26" s="6" t="n">
        <v>659055000</v>
      </c>
      <c r="L26" s="6" t="n">
        <v>-190984000</v>
      </c>
      <c r="M26" s="6" t="n">
        <v>135991000</v>
      </c>
    </row>
    <row r="27" spans="1:13">
      <c r="A27" s="4" t="s">
        <v>148</v>
      </c>
    </row>
    <row r="28" spans="1:13">
      <c r="A28" s="3" t="s">
        <v>113</v>
      </c>
    </row>
    <row r="29" spans="1:13">
      <c r="A29" s="4" t="s">
        <v>114</v>
      </c>
      <c r="K29" s="6" t="n">
        <v>326747000</v>
      </c>
      <c r="L29" s="6" t="n">
        <v>344616000</v>
      </c>
      <c r="M29" s="6" t="n">
        <v>394427000</v>
      </c>
    </row>
    <row r="30" spans="1:13">
      <c r="A30" s="4" t="s">
        <v>149</v>
      </c>
    </row>
    <row r="31" spans="1:13">
      <c r="A31" s="3" t="s">
        <v>113</v>
      </c>
    </row>
    <row r="32" spans="1:13">
      <c r="A32" s="4" t="s">
        <v>114</v>
      </c>
      <c r="K32" s="6" t="n">
        <v>86994000</v>
      </c>
      <c r="L32" s="6" t="n">
        <v>134834000</v>
      </c>
      <c r="M32" s="6" t="n">
        <v>68459000</v>
      </c>
    </row>
    <row r="33" spans="1:13">
      <c r="A33" s="4" t="s">
        <v>150</v>
      </c>
    </row>
    <row r="34" spans="1:13">
      <c r="A34" s="3" t="s">
        <v>113</v>
      </c>
    </row>
    <row r="35" spans="1:13">
      <c r="A35" s="4" t="s">
        <v>114</v>
      </c>
      <c r="K35" s="6" t="n">
        <v>29787000</v>
      </c>
      <c r="L35" s="6" t="n">
        <v>27203000</v>
      </c>
      <c r="M35" s="6" t="n">
        <v>25855000</v>
      </c>
    </row>
    <row r="36" spans="1:13">
      <c r="A36" s="4" t="s">
        <v>29</v>
      </c>
    </row>
    <row r="37" spans="1:13">
      <c r="A37" s="3" t="s">
        <v>115</v>
      </c>
    </row>
    <row r="38" spans="1:13">
      <c r="A38" s="4" t="s">
        <v>121</v>
      </c>
      <c r="K38" s="6" t="n">
        <v>2604000</v>
      </c>
      <c r="L38" s="6" t="n">
        <v>1743000</v>
      </c>
      <c r="M38" s="6" t="n">
        <v>1101000</v>
      </c>
    </row>
    <row r="39" spans="1:13">
      <c r="A39" s="4" t="s">
        <v>122</v>
      </c>
      <c r="K39" s="6" t="n">
        <v>1788000</v>
      </c>
      <c r="M39" s="6" t="n">
        <v>73000</v>
      </c>
    </row>
    <row r="40" spans="1:13">
      <c r="A40" s="4" t="s">
        <v>123</v>
      </c>
      <c r="K40" s="6" t="n">
        <v>9000</v>
      </c>
    </row>
    <row r="41" spans="1:13">
      <c r="A41" s="4" t="s">
        <v>126</v>
      </c>
      <c r="K41" s="6" t="n">
        <v>4401000</v>
      </c>
      <c r="L41" s="6" t="n">
        <v>1743000</v>
      </c>
      <c r="M41" s="6" t="n">
        <v>1174000</v>
      </c>
    </row>
    <row r="42" spans="1:13">
      <c r="A42" s="4" t="s">
        <v>1099</v>
      </c>
      <c r="K42" s="6" t="n">
        <v>451000</v>
      </c>
      <c r="L42" s="6" t="n">
        <v>-169000</v>
      </c>
      <c r="M42" s="6" t="n">
        <v>298000</v>
      </c>
    </row>
    <row r="43" spans="1:13">
      <c r="A43" s="4" t="s">
        <v>130</v>
      </c>
      <c r="K43" s="6" t="n">
        <v>1982000</v>
      </c>
      <c r="L43" s="6" t="n">
        <v>-20975000</v>
      </c>
      <c r="M43" s="6" t="n">
        <v>200322000</v>
      </c>
    </row>
    <row r="44" spans="1:13">
      <c r="A44" s="4" t="s">
        <v>131</v>
      </c>
      <c r="K44" s="6" t="n">
        <v>-1968000</v>
      </c>
      <c r="L44" s="6" t="n">
        <v>-22887000</v>
      </c>
      <c r="M44" s="6" t="n">
        <v>199446000</v>
      </c>
    </row>
    <row r="45" spans="1:13">
      <c r="A45" s="4" t="s">
        <v>132</v>
      </c>
      <c r="K45" s="6" t="n">
        <v>-1174000</v>
      </c>
      <c r="L45" s="6" t="n">
        <v>-33000</v>
      </c>
      <c r="M45" s="6" t="n">
        <v>-341000</v>
      </c>
    </row>
    <row r="46" spans="1:13">
      <c r="A46" s="4" t="s">
        <v>1100</v>
      </c>
      <c r="K46" s="6" t="n">
        <v>-366691000</v>
      </c>
      <c r="L46" s="6" t="n">
        <v>65271000</v>
      </c>
      <c r="M46" s="6" t="n">
        <v>-113055000</v>
      </c>
    </row>
    <row r="47" spans="1:13">
      <c r="A47" s="4" t="s">
        <v>134</v>
      </c>
      <c r="K47" s="6" t="n">
        <v>-369833000</v>
      </c>
      <c r="L47" s="6" t="n">
        <v>42351000</v>
      </c>
      <c r="M47" s="6" t="n">
        <v>86050000</v>
      </c>
    </row>
    <row r="48" spans="1:13">
      <c r="A48" s="4" t="s">
        <v>1095</v>
      </c>
    </row>
    <row r="49" spans="1:13">
      <c r="A49" s="3" t="s">
        <v>115</v>
      </c>
    </row>
    <row r="50" spans="1:13">
      <c r="A50" s="4" t="s">
        <v>128</v>
      </c>
      <c r="K50" s="6" t="n">
        <v>-74327000</v>
      </c>
      <c r="L50" s="6" t="n">
        <v>-60442000</v>
      </c>
      <c r="M50" s="6" t="n">
        <v>-68080000</v>
      </c>
    </row>
    <row r="51" spans="1:13">
      <c r="A51" s="4" t="s">
        <v>129</v>
      </c>
      <c r="M51" s="6" t="n">
        <v>-22039000</v>
      </c>
    </row>
    <row r="52" spans="1:13">
      <c r="A52" s="4" t="s">
        <v>131</v>
      </c>
      <c r="K52" s="6" t="n">
        <v>-74327000</v>
      </c>
      <c r="L52" s="6" t="n">
        <v>-60442000</v>
      </c>
      <c r="M52" s="6" t="n">
        <v>-90119000</v>
      </c>
    </row>
    <row r="53" spans="1:13">
      <c r="A53" s="4" t="s">
        <v>1100</v>
      </c>
      <c r="K53" s="6" t="n">
        <v>-292364000</v>
      </c>
      <c r="L53" s="6" t="n">
        <v>125713000</v>
      </c>
      <c r="M53" s="6" t="n">
        <v>-22936000</v>
      </c>
    </row>
    <row r="54" spans="1:13">
      <c r="A54" s="4" t="s">
        <v>134</v>
      </c>
      <c r="K54" s="6" t="n">
        <v>-366691000</v>
      </c>
      <c r="L54" s="6" t="n">
        <v>65271000</v>
      </c>
      <c r="M54" s="6" t="n">
        <v>-113055000</v>
      </c>
    </row>
    <row r="55" spans="1:13">
      <c r="A55" s="4" t="s">
        <v>775</v>
      </c>
    </row>
    <row r="56" spans="1:13">
      <c r="A56" s="3" t="s">
        <v>113</v>
      </c>
    </row>
    <row r="57" spans="1:13">
      <c r="A57" s="4" t="s">
        <v>114</v>
      </c>
      <c r="K57" s="6" t="n">
        <v>443528000</v>
      </c>
      <c r="L57" s="6" t="n">
        <v>506653000</v>
      </c>
      <c r="M57" s="6" t="n">
        <v>488741000</v>
      </c>
    </row>
    <row r="58" spans="1:13">
      <c r="A58" s="3" t="s">
        <v>115</v>
      </c>
    </row>
    <row r="59" spans="1:13">
      <c r="A59" s="4" t="s">
        <v>116</v>
      </c>
      <c r="K59" s="6" t="n">
        <v>63438000</v>
      </c>
      <c r="L59" s="6" t="n">
        <v>107661000</v>
      </c>
      <c r="M59" s="6" t="n">
        <v>57237000</v>
      </c>
    </row>
    <row r="60" spans="1:13">
      <c r="A60" s="4" t="s">
        <v>119</v>
      </c>
      <c r="K60" s="6" t="n">
        <v>97587000</v>
      </c>
      <c r="L60" s="6" t="n">
        <v>96878000</v>
      </c>
      <c r="M60" s="6" t="n">
        <v>93882000</v>
      </c>
    </row>
    <row r="61" spans="1:13">
      <c r="A61" s="4" t="s">
        <v>120</v>
      </c>
      <c r="K61" s="6" t="n">
        <v>54139000</v>
      </c>
      <c r="L61" s="6" t="n">
        <v>52877000</v>
      </c>
      <c r="M61" s="6" t="n">
        <v>54681000</v>
      </c>
    </row>
    <row r="62" spans="1:13">
      <c r="A62" s="4" t="s">
        <v>121</v>
      </c>
      <c r="K62" s="6" t="n">
        <v>107602000</v>
      </c>
      <c r="L62" s="6" t="n">
        <v>105357000</v>
      </c>
      <c r="M62" s="6" t="n">
        <v>114374000</v>
      </c>
    </row>
    <row r="63" spans="1:13">
      <c r="A63" s="4" t="s">
        <v>123</v>
      </c>
      <c r="K63" s="6" t="n">
        <v>-1545000</v>
      </c>
      <c r="M63" s="6" t="n">
        <v>527000</v>
      </c>
    </row>
    <row r="64" spans="1:13">
      <c r="A64" s="4" t="s">
        <v>124</v>
      </c>
      <c r="K64" s="6" t="n">
        <v>60507000</v>
      </c>
      <c r="L64" s="6" t="n">
        <v>7186000</v>
      </c>
      <c r="M64" s="6" t="n">
        <v>188702000</v>
      </c>
    </row>
    <row r="65" spans="1:13">
      <c r="A65" s="4" t="s">
        <v>125</v>
      </c>
      <c r="K65" s="6" t="n">
        <v>16211000</v>
      </c>
    </row>
    <row r="66" spans="1:13">
      <c r="A66" s="4" t="s">
        <v>126</v>
      </c>
      <c r="K66" s="6" t="n">
        <v>397939000</v>
      </c>
      <c r="L66" s="6" t="n">
        <v>369959000</v>
      </c>
      <c r="M66" s="6" t="n">
        <v>509403000</v>
      </c>
    </row>
    <row r="67" spans="1:13">
      <c r="A67" s="4" t="s">
        <v>128</v>
      </c>
      <c r="K67" s="6" t="n">
        <v>-102000</v>
      </c>
      <c r="L67" s="6" t="n">
        <v>-93000</v>
      </c>
      <c r="M67" s="6" t="n">
        <v>-51000</v>
      </c>
    </row>
    <row r="68" spans="1:13">
      <c r="A68" s="4" t="s">
        <v>131</v>
      </c>
      <c r="K68" s="6" t="n">
        <v>45487000</v>
      </c>
      <c r="L68" s="6" t="n">
        <v>136601000</v>
      </c>
      <c r="M68" s="6" t="n">
        <v>-20713000</v>
      </c>
    </row>
    <row r="69" spans="1:13">
      <c r="A69" s="4" t="s">
        <v>133</v>
      </c>
      <c r="K69" s="6" t="n">
        <v>-336950000</v>
      </c>
      <c r="L69" s="6" t="n">
        <v>-10888000</v>
      </c>
      <c r="M69" s="6" t="n">
        <v>-2223000</v>
      </c>
    </row>
    <row r="70" spans="1:13">
      <c r="A70" s="4" t="s">
        <v>134</v>
      </c>
      <c r="K70" s="6" t="n">
        <v>-291463000</v>
      </c>
      <c r="L70" s="6" t="n">
        <v>125713000</v>
      </c>
      <c r="M70" s="6" t="n">
        <v>-22936000</v>
      </c>
    </row>
    <row r="71" spans="1:13">
      <c r="A71" s="4" t="s">
        <v>1101</v>
      </c>
    </row>
    <row r="72" spans="1:13">
      <c r="A72" s="3" t="s">
        <v>113</v>
      </c>
    </row>
    <row r="73" spans="1:13">
      <c r="A73" s="4" t="s">
        <v>114</v>
      </c>
      <c r="K73" s="6" t="n">
        <v>326747000</v>
      </c>
      <c r="L73" s="6" t="n">
        <v>344616000</v>
      </c>
      <c r="M73" s="6" t="n">
        <v>394427000</v>
      </c>
    </row>
    <row r="74" spans="1:13">
      <c r="A74" s="4" t="s">
        <v>1102</v>
      </c>
    </row>
    <row r="75" spans="1:13">
      <c r="A75" s="3" t="s">
        <v>113</v>
      </c>
    </row>
    <row r="76" spans="1:13">
      <c r="A76" s="4" t="s">
        <v>114</v>
      </c>
      <c r="K76" s="6" t="n">
        <v>86994000</v>
      </c>
      <c r="L76" s="6" t="n">
        <v>134834000</v>
      </c>
      <c r="M76" s="6" t="n">
        <v>68459000</v>
      </c>
    </row>
    <row r="77" spans="1:13">
      <c r="A77" s="4" t="s">
        <v>1103</v>
      </c>
    </row>
    <row r="78" spans="1:13">
      <c r="A78" s="3" t="s">
        <v>113</v>
      </c>
    </row>
    <row r="79" spans="1:13">
      <c r="A79" s="4" t="s">
        <v>114</v>
      </c>
      <c r="K79" s="6" t="n">
        <v>29787000</v>
      </c>
      <c r="L79" s="5" t="n">
        <v>27203000</v>
      </c>
      <c r="M79" s="5" t="n">
        <v>25855000</v>
      </c>
    </row>
    <row r="80" spans="1:13">
      <c r="A80" s="4" t="s">
        <v>1096</v>
      </c>
    </row>
    <row r="81" spans="1:13">
      <c r="A81" s="3" t="s">
        <v>115</v>
      </c>
    </row>
    <row r="82" spans="1:13">
      <c r="A82" s="4" t="s">
        <v>133</v>
      </c>
      <c r="K82" s="6" t="n">
        <v>-901000</v>
      </c>
    </row>
    <row r="83" spans="1:13">
      <c r="A83" s="4" t="s">
        <v>134</v>
      </c>
      <c r="K83" s="5" t="n">
        <v>-901000</v>
      </c>
    </row>
  </sheetData>
  <mergeCells count="3">
    <mergeCell ref="A1:A2"/>
    <mergeCell ref="C1:J1"/>
    <mergeCell ref="K1:M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4</v>
      </c>
      <c r="B1" s="2" t="s">
        <v>1</v>
      </c>
    </row>
    <row r="2" spans="1:4">
      <c r="B2" s="2" t="s">
        <v>2</v>
      </c>
      <c r="C2" s="2" t="s">
        <v>65</v>
      </c>
      <c r="D2" s="2" t="s">
        <v>112</v>
      </c>
    </row>
    <row r="3" spans="1:4">
      <c r="A3" s="3" t="s">
        <v>183</v>
      </c>
    </row>
    <row r="4" spans="1:4">
      <c r="A4" s="4" t="s">
        <v>1105</v>
      </c>
      <c r="B4" s="5" t="n">
        <v>182337</v>
      </c>
      <c r="C4" s="5" t="n">
        <v>227929</v>
      </c>
      <c r="D4" s="5" t="n">
        <v>237832</v>
      </c>
    </row>
    <row r="5" spans="1:4">
      <c r="A5" s="3" t="s">
        <v>196</v>
      </c>
    </row>
    <row r="6" spans="1:4">
      <c r="A6" s="4" t="s">
        <v>197</v>
      </c>
      <c r="B6" s="6" t="n">
        <v>-182291</v>
      </c>
      <c r="C6" s="6" t="n">
        <v>-200586</v>
      </c>
      <c r="D6" s="6" t="n">
        <v>-124215</v>
      </c>
    </row>
    <row r="7" spans="1:4">
      <c r="A7" s="4" t="s">
        <v>198</v>
      </c>
      <c r="B7" s="6" t="n">
        <v>102111</v>
      </c>
      <c r="C7" s="6" t="n">
        <v>496</v>
      </c>
      <c r="D7" s="6" t="n">
        <v>2300</v>
      </c>
    </row>
    <row r="8" spans="1:4">
      <c r="A8" s="4" t="s">
        <v>200</v>
      </c>
      <c r="B8" s="6" t="n">
        <v>7313</v>
      </c>
      <c r="C8" s="6" t="n">
        <v>0</v>
      </c>
      <c r="D8" s="6" t="n">
        <v>0</v>
      </c>
    </row>
    <row r="9" spans="1:4">
      <c r="A9" s="4" t="s">
        <v>201</v>
      </c>
      <c r="B9" s="6" t="n">
        <v>-18316</v>
      </c>
      <c r="C9" s="6" t="n">
        <v>0</v>
      </c>
      <c r="D9" s="6" t="n">
        <v>0</v>
      </c>
    </row>
    <row r="10" spans="1:4">
      <c r="A10" s="4" t="s">
        <v>199</v>
      </c>
      <c r="B10" s="6" t="n">
        <v>0</v>
      </c>
      <c r="C10" s="6" t="n">
        <v>-4924</v>
      </c>
      <c r="D10" s="6" t="n">
        <v>-25513</v>
      </c>
    </row>
    <row r="11" spans="1:4">
      <c r="A11" s="4" t="s">
        <v>174</v>
      </c>
      <c r="B11" s="6" t="n">
        <v>0</v>
      </c>
      <c r="C11" s="6" t="n">
        <v>-10981</v>
      </c>
      <c r="D11" s="6" t="n">
        <v>-797</v>
      </c>
    </row>
    <row r="12" spans="1:4">
      <c r="A12" s="4" t="s">
        <v>194</v>
      </c>
      <c r="B12" s="6" t="n">
        <v>313</v>
      </c>
      <c r="C12" s="6" t="n">
        <v>-284</v>
      </c>
      <c r="D12" s="6" t="n">
        <v>-458</v>
      </c>
    </row>
    <row r="13" spans="1:4">
      <c r="A13" s="4" t="s">
        <v>202</v>
      </c>
      <c r="B13" s="6" t="n">
        <v>-90870</v>
      </c>
      <c r="C13" s="6" t="n">
        <v>-216279</v>
      </c>
      <c r="D13" s="6" t="n">
        <v>-148683</v>
      </c>
    </row>
    <row r="14" spans="1:4">
      <c r="A14" s="3" t="s">
        <v>203</v>
      </c>
    </row>
    <row r="15" spans="1:4">
      <c r="A15" s="4" t="s">
        <v>169</v>
      </c>
      <c r="B15" s="6" t="n">
        <v>-116624</v>
      </c>
      <c r="C15" s="6" t="n">
        <v>-180705</v>
      </c>
      <c r="D15" s="6" t="n">
        <v>-179103</v>
      </c>
    </row>
    <row r="16" spans="1:4">
      <c r="A16" s="4" t="s">
        <v>204</v>
      </c>
      <c r="B16" s="6" t="n">
        <v>369000</v>
      </c>
      <c r="C16" s="6" t="n">
        <v>289000</v>
      </c>
      <c r="D16" s="6" t="n">
        <v>247500</v>
      </c>
    </row>
    <row r="17" spans="1:4">
      <c r="A17" s="4" t="s">
        <v>205</v>
      </c>
      <c r="B17" s="6" t="n">
        <v>-158000</v>
      </c>
      <c r="C17" s="6" t="n">
        <v>-84000</v>
      </c>
      <c r="D17" s="6" t="n">
        <v>-634500</v>
      </c>
    </row>
    <row r="18" spans="1:4">
      <c r="A18" s="4" t="s">
        <v>206</v>
      </c>
      <c r="B18" s="6" t="n">
        <v>-151750</v>
      </c>
      <c r="C18" s="6" t="n">
        <v>0</v>
      </c>
      <c r="D18" s="6" t="n">
        <v>0</v>
      </c>
    </row>
    <row r="19" spans="1:4">
      <c r="A19" s="4" t="s">
        <v>207</v>
      </c>
      <c r="B19" s="6" t="n">
        <v>-499</v>
      </c>
      <c r="C19" s="6" t="n">
        <v>-344</v>
      </c>
      <c r="D19" s="6" t="n">
        <v>-16390</v>
      </c>
    </row>
    <row r="20" spans="1:4">
      <c r="A20" s="4" t="s">
        <v>208</v>
      </c>
      <c r="B20" s="6" t="n">
        <v>0</v>
      </c>
      <c r="C20" s="6" t="n">
        <v>0</v>
      </c>
      <c r="D20" s="6" t="n">
        <v>-17932</v>
      </c>
    </row>
    <row r="21" spans="1:4">
      <c r="A21" s="4" t="s">
        <v>209</v>
      </c>
      <c r="B21" s="6" t="n">
        <v>0</v>
      </c>
      <c r="C21" s="6" t="n">
        <v>0</v>
      </c>
      <c r="D21" s="6" t="n">
        <v>17078</v>
      </c>
    </row>
    <row r="22" spans="1:4">
      <c r="A22" s="4" t="s">
        <v>210</v>
      </c>
      <c r="B22" s="6" t="n">
        <v>27392</v>
      </c>
      <c r="C22" s="6" t="n">
        <v>0</v>
      </c>
      <c r="D22" s="6" t="n">
        <v>293238</v>
      </c>
    </row>
    <row r="23" spans="1:4">
      <c r="A23" s="4" t="s">
        <v>173</v>
      </c>
      <c r="B23" s="6" t="n">
        <v>0</v>
      </c>
      <c r="C23" s="6" t="n">
        <v>0</v>
      </c>
      <c r="D23" s="6" t="n">
        <v>465</v>
      </c>
    </row>
    <row r="24" spans="1:4">
      <c r="A24" s="4" t="s">
        <v>211</v>
      </c>
      <c r="B24" s="6" t="n">
        <v>0</v>
      </c>
      <c r="C24" s="6" t="n">
        <v>0</v>
      </c>
      <c r="D24" s="6" t="n">
        <v>500000</v>
      </c>
    </row>
    <row r="25" spans="1:4">
      <c r="A25" s="4" t="s">
        <v>212</v>
      </c>
      <c r="B25" s="6" t="n">
        <v>0</v>
      </c>
      <c r="C25" s="6" t="n">
        <v>0</v>
      </c>
      <c r="D25" s="6" t="n">
        <v>-300000</v>
      </c>
    </row>
    <row r="26" spans="1:4">
      <c r="A26" s="4" t="s">
        <v>194</v>
      </c>
      <c r="B26" s="6" t="n">
        <v>-4491</v>
      </c>
      <c r="C26" s="6" t="n">
        <v>-4186</v>
      </c>
      <c r="D26" s="6" t="n">
        <v>-3128</v>
      </c>
    </row>
    <row r="27" spans="1:4">
      <c r="A27" s="4" t="s">
        <v>213</v>
      </c>
      <c r="B27" s="6" t="n">
        <v>-63472</v>
      </c>
      <c r="C27" s="6" t="n">
        <v>-8735</v>
      </c>
      <c r="D27" s="6" t="n">
        <v>-95147</v>
      </c>
    </row>
    <row r="28" spans="1:4">
      <c r="A28" s="4" t="s">
        <v>214</v>
      </c>
      <c r="B28" s="6" t="n">
        <v>27995</v>
      </c>
      <c r="C28" s="6" t="n">
        <v>2915</v>
      </c>
      <c r="D28" s="6" t="n">
        <v>-5998</v>
      </c>
    </row>
    <row r="29" spans="1:4">
      <c r="A29" s="4" t="s">
        <v>215</v>
      </c>
      <c r="B29" s="6" t="n">
        <v>4345</v>
      </c>
      <c r="C29" s="6" t="n">
        <v>1430</v>
      </c>
      <c r="D29" s="6" t="n">
        <v>7428</v>
      </c>
    </row>
    <row r="30" spans="1:4">
      <c r="A30" s="4" t="s">
        <v>216</v>
      </c>
      <c r="B30" s="6" t="n">
        <v>32340</v>
      </c>
      <c r="C30" s="6" t="n">
        <v>4345</v>
      </c>
      <c r="D30" s="6" t="n">
        <v>1430</v>
      </c>
    </row>
    <row r="31" spans="1:4">
      <c r="A31" s="4" t="s">
        <v>1092</v>
      </c>
    </row>
    <row r="32" spans="1:4">
      <c r="A32" s="3" t="s">
        <v>196</v>
      </c>
    </row>
    <row r="33" spans="1:4">
      <c r="A33" s="4" t="s">
        <v>1106</v>
      </c>
      <c r="B33" s="6" t="n">
        <v>352175</v>
      </c>
      <c r="C33" s="6" t="n">
        <v>233919</v>
      </c>
      <c r="D33" s="6" t="n">
        <v>426722</v>
      </c>
    </row>
    <row r="34" spans="1:4">
      <c r="A34" s="4" t="s">
        <v>202</v>
      </c>
      <c r="B34" s="6" t="n">
        <v>352175</v>
      </c>
      <c r="C34" s="6" t="n">
        <v>233919</v>
      </c>
      <c r="D34" s="6" t="n">
        <v>426722</v>
      </c>
    </row>
    <row r="35" spans="1:4">
      <c r="A35" s="3" t="s">
        <v>203</v>
      </c>
    </row>
    <row r="36" spans="1:4">
      <c r="A36" s="4" t="s">
        <v>1107</v>
      </c>
      <c r="B36" s="6" t="n">
        <v>-352175</v>
      </c>
      <c r="C36" s="6" t="n">
        <v>-233919</v>
      </c>
      <c r="D36" s="6" t="n">
        <v>-426722</v>
      </c>
    </row>
    <row r="37" spans="1:4">
      <c r="A37" s="4" t="s">
        <v>213</v>
      </c>
      <c r="B37" s="6" t="n">
        <v>-352175</v>
      </c>
      <c r="C37" s="6" t="n">
        <v>-233919</v>
      </c>
      <c r="D37" s="6" t="n">
        <v>-426722</v>
      </c>
    </row>
    <row r="38" spans="1:4">
      <c r="A38" s="4" t="s">
        <v>139</v>
      </c>
    </row>
    <row r="39" spans="1:4">
      <c r="A39" s="3" t="s">
        <v>203</v>
      </c>
    </row>
    <row r="40" spans="1:4">
      <c r="A40" s="4" t="s">
        <v>169</v>
      </c>
      <c r="B40" s="6" t="n">
        <v>-28500</v>
      </c>
      <c r="C40" s="6" t="n">
        <v>-28500</v>
      </c>
      <c r="D40" s="6" t="n">
        <v>-2375</v>
      </c>
    </row>
    <row r="41" spans="1:4">
      <c r="A41" s="4" t="s">
        <v>29</v>
      </c>
    </row>
    <row r="42" spans="1:4">
      <c r="A42" s="3" t="s">
        <v>183</v>
      </c>
    </row>
    <row r="43" spans="1:4">
      <c r="A43" s="4" t="s">
        <v>1105</v>
      </c>
      <c r="B43" s="6" t="n">
        <v>5811</v>
      </c>
      <c r="C43" s="6" t="n">
        <v>7470</v>
      </c>
      <c r="D43" s="6" t="n">
        <v>7122</v>
      </c>
    </row>
    <row r="44" spans="1:4">
      <c r="A44" s="3" t="s">
        <v>196</v>
      </c>
    </row>
    <row r="45" spans="1:4">
      <c r="A45" s="4" t="s">
        <v>197</v>
      </c>
      <c r="B45" s="6" t="n">
        <v>-1323</v>
      </c>
      <c r="C45" s="6" t="n">
        <v>-3323</v>
      </c>
      <c r="D45" s="6" t="n">
        <v>-3041</v>
      </c>
    </row>
    <row r="46" spans="1:4">
      <c r="A46" s="4" t="s">
        <v>174</v>
      </c>
      <c r="C46" s="6" t="n">
        <v>-10981</v>
      </c>
      <c r="D46" s="6" t="n">
        <v>-797</v>
      </c>
    </row>
    <row r="47" spans="1:4">
      <c r="A47" s="4" t="s">
        <v>194</v>
      </c>
      <c r="B47" s="6" t="n">
        <v>314</v>
      </c>
      <c r="C47" s="6" t="n">
        <v>-284</v>
      </c>
      <c r="D47" s="6" t="n">
        <v>-458</v>
      </c>
    </row>
    <row r="48" spans="1:4">
      <c r="A48" s="4" t="s">
        <v>1106</v>
      </c>
      <c r="B48" s="6" t="n">
        <v>-28776</v>
      </c>
      <c r="C48" s="6" t="n">
        <v>-7312</v>
      </c>
      <c r="D48" s="6" t="n">
        <v>-278493</v>
      </c>
    </row>
    <row r="49" spans="1:4">
      <c r="A49" s="4" t="s">
        <v>202</v>
      </c>
      <c r="B49" s="6" t="n">
        <v>-29785</v>
      </c>
      <c r="C49" s="6" t="n">
        <v>-21900</v>
      </c>
      <c r="D49" s="6" t="n">
        <v>-282789</v>
      </c>
    </row>
    <row r="50" spans="1:4">
      <c r="A50" s="3" t="s">
        <v>203</v>
      </c>
    </row>
    <row r="51" spans="1:4">
      <c r="A51" s="4" t="s">
        <v>169</v>
      </c>
      <c r="B51" s="6" t="n">
        <v>-116624</v>
      </c>
      <c r="C51" s="6" t="n">
        <v>-180705</v>
      </c>
      <c r="D51" s="6" t="n">
        <v>-179103</v>
      </c>
    </row>
    <row r="52" spans="1:4">
      <c r="A52" s="4" t="s">
        <v>206</v>
      </c>
      <c r="B52" s="6" t="n">
        <v>-151750</v>
      </c>
    </row>
    <row r="53" spans="1:4">
      <c r="A53" s="4" t="s">
        <v>209</v>
      </c>
      <c r="D53" s="6" t="n">
        <v>17078</v>
      </c>
    </row>
    <row r="54" spans="1:4">
      <c r="A54" s="4" t="s">
        <v>210</v>
      </c>
      <c r="D54" s="6" t="n">
        <v>293238</v>
      </c>
    </row>
    <row r="55" spans="1:4">
      <c r="A55" s="4" t="s">
        <v>173</v>
      </c>
      <c r="D55" s="6" t="n">
        <v>465</v>
      </c>
    </row>
    <row r="56" spans="1:4">
      <c r="A56" s="4" t="s">
        <v>194</v>
      </c>
      <c r="B56" s="6" t="n">
        <v>-2618</v>
      </c>
      <c r="C56" s="6" t="n">
        <v>-2913</v>
      </c>
      <c r="D56" s="6" t="n">
        <v>-2437</v>
      </c>
    </row>
    <row r="57" spans="1:4">
      <c r="A57" s="4" t="s">
        <v>1107</v>
      </c>
      <c r="B57" s="6" t="n">
        <v>323399</v>
      </c>
      <c r="C57" s="6" t="n">
        <v>226607</v>
      </c>
      <c r="D57" s="6" t="n">
        <v>148229</v>
      </c>
    </row>
    <row r="58" spans="1:4">
      <c r="A58" s="4" t="s">
        <v>213</v>
      </c>
      <c r="B58" s="6" t="n">
        <v>23907</v>
      </c>
      <c r="C58" s="6" t="n">
        <v>14489</v>
      </c>
      <c r="D58" s="6" t="n">
        <v>275095</v>
      </c>
    </row>
    <row r="59" spans="1:4">
      <c r="A59" s="4" t="s">
        <v>214</v>
      </c>
      <c r="B59" s="6" t="n">
        <v>-67</v>
      </c>
      <c r="C59" s="6" t="n">
        <v>59</v>
      </c>
      <c r="D59" s="6" t="n">
        <v>-572</v>
      </c>
    </row>
    <row r="60" spans="1:4">
      <c r="A60" s="4" t="s">
        <v>215</v>
      </c>
      <c r="B60" s="6" t="n">
        <v>185</v>
      </c>
      <c r="C60" s="6" t="n">
        <v>126</v>
      </c>
      <c r="D60" s="6" t="n">
        <v>698</v>
      </c>
    </row>
    <row r="61" spans="1:4">
      <c r="A61" s="4" t="s">
        <v>216</v>
      </c>
      <c r="B61" s="6" t="n">
        <v>118</v>
      </c>
      <c r="C61" s="6" t="n">
        <v>185</v>
      </c>
      <c r="D61" s="6" t="n">
        <v>126</v>
      </c>
    </row>
    <row r="62" spans="1:4">
      <c r="A62" s="4" t="s">
        <v>1108</v>
      </c>
    </row>
    <row r="63" spans="1:4">
      <c r="A63" s="3" t="s">
        <v>203</v>
      </c>
    </row>
    <row r="64" spans="1:4">
      <c r="A64" s="4" t="s">
        <v>169</v>
      </c>
      <c r="B64" s="6" t="n">
        <v>-28500</v>
      </c>
      <c r="C64" s="6" t="n">
        <v>-28500</v>
      </c>
      <c r="D64" s="6" t="n">
        <v>-2375</v>
      </c>
    </row>
    <row r="65" spans="1:4">
      <c r="A65" s="4" t="s">
        <v>1095</v>
      </c>
    </row>
    <row r="66" spans="1:4">
      <c r="A66" s="3" t="s">
        <v>183</v>
      </c>
    </row>
    <row r="67" spans="1:4">
      <c r="A67" s="4" t="s">
        <v>1105</v>
      </c>
      <c r="B67" s="6" t="n">
        <v>-69891</v>
      </c>
      <c r="C67" s="6" t="n">
        <v>-56181</v>
      </c>
      <c r="D67" s="6" t="n">
        <v>-68915</v>
      </c>
    </row>
    <row r="68" spans="1:4">
      <c r="A68" s="3" t="s">
        <v>196</v>
      </c>
    </row>
    <row r="69" spans="1:4">
      <c r="A69" s="4" t="s">
        <v>1106</v>
      </c>
      <c r="B69" s="6" t="n">
        <v>-140229</v>
      </c>
      <c r="C69" s="6" t="n">
        <v>-148320</v>
      </c>
    </row>
    <row r="70" spans="1:4">
      <c r="A70" s="4" t="s">
        <v>202</v>
      </c>
      <c r="B70" s="6" t="n">
        <v>-140229</v>
      </c>
      <c r="C70" s="6" t="n">
        <v>-148320</v>
      </c>
    </row>
    <row r="71" spans="1:4">
      <c r="A71" s="3" t="s">
        <v>203</v>
      </c>
    </row>
    <row r="72" spans="1:4">
      <c r="A72" s="4" t="s">
        <v>204</v>
      </c>
      <c r="B72" s="6" t="n">
        <v>369000</v>
      </c>
      <c r="C72" s="6" t="n">
        <v>289000</v>
      </c>
      <c r="D72" s="6" t="n">
        <v>247500</v>
      </c>
    </row>
    <row r="73" spans="1:4">
      <c r="A73" s="4" t="s">
        <v>205</v>
      </c>
      <c r="B73" s="6" t="n">
        <v>-158000</v>
      </c>
      <c r="C73" s="6" t="n">
        <v>-84000</v>
      </c>
      <c r="D73" s="6" t="n">
        <v>-634500</v>
      </c>
    </row>
    <row r="74" spans="1:4">
      <c r="A74" s="4" t="s">
        <v>207</v>
      </c>
      <c r="B74" s="6" t="n">
        <v>-499</v>
      </c>
      <c r="C74" s="6" t="n">
        <v>-344</v>
      </c>
      <c r="D74" s="6" t="n">
        <v>-16390</v>
      </c>
    </row>
    <row r="75" spans="1:4">
      <c r="A75" s="4" t="s">
        <v>208</v>
      </c>
      <c r="D75" s="6" t="n">
        <v>-17932</v>
      </c>
    </row>
    <row r="76" spans="1:4">
      <c r="A76" s="4" t="s">
        <v>211</v>
      </c>
      <c r="D76" s="6" t="n">
        <v>500000</v>
      </c>
    </row>
    <row r="77" spans="1:4">
      <c r="A77" s="4" t="s">
        <v>212</v>
      </c>
      <c r="D77" s="6" t="n">
        <v>-300000</v>
      </c>
    </row>
    <row r="78" spans="1:4">
      <c r="A78" s="4" t="s">
        <v>1107</v>
      </c>
      <c r="D78" s="6" t="n">
        <v>290261</v>
      </c>
    </row>
    <row r="79" spans="1:4">
      <c r="A79" s="4" t="s">
        <v>213</v>
      </c>
      <c r="B79" s="6" t="n">
        <v>210501</v>
      </c>
      <c r="C79" s="6" t="n">
        <v>204656</v>
      </c>
      <c r="D79" s="6" t="n">
        <v>68939</v>
      </c>
    </row>
    <row r="80" spans="1:4">
      <c r="A80" s="4" t="s">
        <v>214</v>
      </c>
      <c r="B80" s="6" t="n">
        <v>381</v>
      </c>
      <c r="C80" s="6" t="n">
        <v>155</v>
      </c>
      <c r="D80" s="6" t="n">
        <v>24</v>
      </c>
    </row>
    <row r="81" spans="1:4">
      <c r="A81" s="4" t="s">
        <v>215</v>
      </c>
      <c r="B81" s="6" t="n">
        <v>230</v>
      </c>
      <c r="C81" s="6" t="n">
        <v>75</v>
      </c>
      <c r="D81" s="6" t="n">
        <v>51</v>
      </c>
    </row>
    <row r="82" spans="1:4">
      <c r="A82" s="4" t="s">
        <v>216</v>
      </c>
      <c r="B82" s="6" t="n">
        <v>611</v>
      </c>
      <c r="C82" s="6" t="n">
        <v>230</v>
      </c>
      <c r="D82" s="6" t="n">
        <v>75</v>
      </c>
    </row>
    <row r="83" spans="1:4">
      <c r="A83" s="4" t="s">
        <v>775</v>
      </c>
    </row>
    <row r="84" spans="1:4">
      <c r="A84" s="3" t="s">
        <v>183</v>
      </c>
    </row>
    <row r="85" spans="1:4">
      <c r="A85" s="4" t="s">
        <v>1105</v>
      </c>
      <c r="B85" s="6" t="n">
        <v>246492</v>
      </c>
      <c r="C85" s="6" t="n">
        <v>276640</v>
      </c>
      <c r="D85" s="6" t="n">
        <v>299625</v>
      </c>
    </row>
    <row r="86" spans="1:4">
      <c r="A86" s="3" t="s">
        <v>196</v>
      </c>
    </row>
    <row r="87" spans="1:4">
      <c r="A87" s="4" t="s">
        <v>197</v>
      </c>
      <c r="B87" s="6" t="n">
        <v>-163379</v>
      </c>
      <c r="C87" s="6" t="n">
        <v>-189951</v>
      </c>
      <c r="D87" s="6" t="n">
        <v>-121174</v>
      </c>
    </row>
    <row r="88" spans="1:4">
      <c r="A88" s="4" t="s">
        <v>198</v>
      </c>
      <c r="B88" s="6" t="n">
        <v>102111</v>
      </c>
      <c r="C88" s="6" t="n">
        <v>496</v>
      </c>
      <c r="D88" s="6" t="n">
        <v>2300</v>
      </c>
    </row>
    <row r="89" spans="1:4">
      <c r="A89" s="4" t="s">
        <v>199</v>
      </c>
      <c r="C89" s="6" t="n">
        <v>-4924</v>
      </c>
      <c r="D89" s="6" t="n">
        <v>-25513</v>
      </c>
    </row>
    <row r="90" spans="1:4">
      <c r="A90" s="4" t="s">
        <v>194</v>
      </c>
      <c r="B90" s="6" t="n">
        <v>-1</v>
      </c>
    </row>
    <row r="91" spans="1:4">
      <c r="A91" s="4" t="s">
        <v>1106</v>
      </c>
      <c r="B91" s="6" t="n">
        <v>-183170</v>
      </c>
      <c r="C91" s="6" t="n">
        <v>-78287</v>
      </c>
      <c r="D91" s="6" t="n">
        <v>-148229</v>
      </c>
    </row>
    <row r="92" spans="1:4">
      <c r="A92" s="4" t="s">
        <v>202</v>
      </c>
      <c r="B92" s="6" t="n">
        <v>-244439</v>
      </c>
      <c r="C92" s="6" t="n">
        <v>-272666</v>
      </c>
      <c r="D92" s="6" t="n">
        <v>-292616</v>
      </c>
    </row>
    <row r="93" spans="1:4">
      <c r="A93" s="3" t="s">
        <v>203</v>
      </c>
    </row>
    <row r="94" spans="1:4">
      <c r="A94" s="4" t="s">
        <v>194</v>
      </c>
      <c r="B94" s="6" t="n">
        <v>-1873</v>
      </c>
      <c r="C94" s="6" t="n">
        <v>-1273</v>
      </c>
      <c r="D94" s="6" t="n">
        <v>-691</v>
      </c>
    </row>
    <row r="95" spans="1:4">
      <c r="A95" s="4" t="s">
        <v>1107</v>
      </c>
      <c r="D95" s="6" t="n">
        <v>-11768</v>
      </c>
    </row>
    <row r="96" spans="1:4">
      <c r="A96" s="4" t="s">
        <v>213</v>
      </c>
      <c r="B96" s="6" t="n">
        <v>-1873</v>
      </c>
      <c r="C96" s="6" t="n">
        <v>-1273</v>
      </c>
      <c r="D96" s="6" t="n">
        <v>-12459</v>
      </c>
    </row>
    <row r="97" spans="1:4">
      <c r="A97" s="4" t="s">
        <v>214</v>
      </c>
      <c r="B97" s="6" t="n">
        <v>180</v>
      </c>
      <c r="C97" s="6" t="n">
        <v>2701</v>
      </c>
      <c r="D97" s="6" t="n">
        <v>-5450</v>
      </c>
    </row>
    <row r="98" spans="1:4">
      <c r="A98" s="4" t="s">
        <v>215</v>
      </c>
      <c r="B98" s="6" t="n">
        <v>3930</v>
      </c>
      <c r="C98" s="6" t="n">
        <v>1229</v>
      </c>
      <c r="D98" s="6" t="n">
        <v>6679</v>
      </c>
    </row>
    <row r="99" spans="1:4">
      <c r="A99" s="4" t="s">
        <v>216</v>
      </c>
      <c r="B99" s="6" t="n">
        <v>4110</v>
      </c>
      <c r="C99" s="6" t="n">
        <v>3930</v>
      </c>
      <c r="D99" s="5" t="n">
        <v>1229</v>
      </c>
    </row>
    <row r="100" spans="1:4">
      <c r="A100" s="4" t="s">
        <v>1096</v>
      </c>
    </row>
    <row r="101" spans="1:4">
      <c r="A101" s="3" t="s">
        <v>183</v>
      </c>
    </row>
    <row r="102" spans="1:4">
      <c r="A102" s="4" t="s">
        <v>1105</v>
      </c>
      <c r="B102" s="6" t="n">
        <v>-75</v>
      </c>
    </row>
    <row r="103" spans="1:4">
      <c r="A103" s="3" t="s">
        <v>196</v>
      </c>
    </row>
    <row r="104" spans="1:4">
      <c r="A104" s="4" t="s">
        <v>197</v>
      </c>
      <c r="B104" s="6" t="n">
        <v>-17589</v>
      </c>
      <c r="C104" s="6" t="n">
        <v>-7312</v>
      </c>
    </row>
    <row r="105" spans="1:4">
      <c r="A105" s="4" t="s">
        <v>200</v>
      </c>
      <c r="B105" s="6" t="n">
        <v>7313</v>
      </c>
    </row>
    <row r="106" spans="1:4">
      <c r="A106" s="4" t="s">
        <v>201</v>
      </c>
      <c r="B106" s="6" t="n">
        <v>-18316</v>
      </c>
    </row>
    <row r="107" spans="1:4">
      <c r="A107" s="4" t="s">
        <v>202</v>
      </c>
      <c r="B107" s="6" t="n">
        <v>-28592</v>
      </c>
      <c r="C107" s="6" t="n">
        <v>-7312</v>
      </c>
    </row>
    <row r="108" spans="1:4">
      <c r="A108" s="3" t="s">
        <v>203</v>
      </c>
    </row>
    <row r="109" spans="1:4">
      <c r="A109" s="4" t="s">
        <v>210</v>
      </c>
      <c r="B109" s="6" t="n">
        <v>27392</v>
      </c>
    </row>
    <row r="110" spans="1:4">
      <c r="A110" s="4" t="s">
        <v>1107</v>
      </c>
      <c r="B110" s="6" t="n">
        <v>28776</v>
      </c>
      <c r="C110" s="6" t="n">
        <v>7312</v>
      </c>
    </row>
    <row r="111" spans="1:4">
      <c r="A111" s="4" t="s">
        <v>213</v>
      </c>
      <c r="B111" s="6" t="n">
        <v>56168</v>
      </c>
      <c r="C111" s="5" t="n">
        <v>7312</v>
      </c>
    </row>
    <row r="112" spans="1:4">
      <c r="A112" s="4" t="s">
        <v>214</v>
      </c>
      <c r="B112" s="6" t="n">
        <v>27501</v>
      </c>
    </row>
    <row r="113" spans="1:4">
      <c r="A113" s="4" t="s">
        <v>216</v>
      </c>
      <c r="B113" s="5" t="n">
        <v>27501</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9</v>
      </c>
      <c r="B1" s="2" t="s">
        <v>513</v>
      </c>
      <c r="J1" s="2" t="s">
        <v>1</v>
      </c>
    </row>
    <row r="2" spans="1:12">
      <c r="B2" s="2" t="s">
        <v>2</v>
      </c>
      <c r="C2" s="2" t="s">
        <v>457</v>
      </c>
      <c r="D2" s="2" t="s">
        <v>514</v>
      </c>
      <c r="E2" s="2" t="s">
        <v>458</v>
      </c>
      <c r="F2" s="2" t="s">
        <v>65</v>
      </c>
      <c r="G2" s="2" t="s">
        <v>515</v>
      </c>
      <c r="H2" s="2" t="s">
        <v>516</v>
      </c>
      <c r="I2" s="2" t="s">
        <v>517</v>
      </c>
      <c r="J2" s="2" t="s">
        <v>2</v>
      </c>
      <c r="K2" s="2" t="s">
        <v>65</v>
      </c>
      <c r="L2" s="2" t="s">
        <v>112</v>
      </c>
    </row>
    <row r="3" spans="1:12">
      <c r="A3" s="3" t="s">
        <v>1110</v>
      </c>
    </row>
    <row r="4" spans="1:12">
      <c r="A4" s="4" t="s">
        <v>564</v>
      </c>
      <c r="B4" s="5" t="n">
        <v>112247</v>
      </c>
      <c r="C4" s="5" t="n">
        <v>100187</v>
      </c>
      <c r="D4" s="5" t="n">
        <v>99686</v>
      </c>
      <c r="E4" s="5" t="n">
        <v>131408</v>
      </c>
      <c r="F4" s="5" t="n">
        <v>133671</v>
      </c>
      <c r="G4" s="5" t="n">
        <v>127479</v>
      </c>
      <c r="H4" s="5" t="n">
        <v>128183</v>
      </c>
      <c r="I4" s="5" t="n">
        <v>117320</v>
      </c>
      <c r="J4" s="5" t="n">
        <v>443528</v>
      </c>
      <c r="K4" s="5" t="n">
        <v>506653</v>
      </c>
      <c r="L4" s="5" t="n">
        <v>488741</v>
      </c>
    </row>
    <row r="5" spans="1:12">
      <c r="A5" s="4" t="s">
        <v>136</v>
      </c>
      <c r="B5" s="6" t="n">
        <v>-327083</v>
      </c>
      <c r="C5" s="6" t="n">
        <v>-10645</v>
      </c>
      <c r="D5" s="6" t="n">
        <v>4809</v>
      </c>
      <c r="E5" s="6" t="n">
        <v>-36914</v>
      </c>
      <c r="F5" s="6" t="n">
        <v>38654</v>
      </c>
      <c r="G5" s="6" t="n">
        <v>57430</v>
      </c>
      <c r="H5" s="6" t="n">
        <v>-49971</v>
      </c>
      <c r="I5" s="6" t="n">
        <v>-3930</v>
      </c>
      <c r="J5" s="6" t="n">
        <v>-369833</v>
      </c>
      <c r="K5" s="6" t="n">
        <v>42183</v>
      </c>
      <c r="L5" s="6" t="n">
        <v>85687</v>
      </c>
    </row>
    <row r="6" spans="1:12">
      <c r="A6" s="4" t="s">
        <v>1111</v>
      </c>
      <c r="E6" s="6" t="n">
        <v>12</v>
      </c>
      <c r="F6" s="6" t="n">
        <v>2907</v>
      </c>
      <c r="G6" s="6" t="n">
        <v>3279</v>
      </c>
      <c r="H6" s="6" t="n">
        <v>1140</v>
      </c>
      <c r="I6" s="6" t="n">
        <v>2058</v>
      </c>
    </row>
    <row r="7" spans="1:12">
      <c r="A7" s="4" t="s">
        <v>138</v>
      </c>
      <c r="J7" s="6" t="n">
        <v>-369845</v>
      </c>
      <c r="K7" s="6" t="n">
        <v>32799</v>
      </c>
      <c r="L7" s="6" t="n">
        <v>75485</v>
      </c>
    </row>
    <row r="8" spans="1:12">
      <c r="A8" s="4" t="s">
        <v>139</v>
      </c>
    </row>
    <row r="9" spans="1:12">
      <c r="A9" s="3" t="s">
        <v>1110</v>
      </c>
    </row>
    <row r="10" spans="1:12">
      <c r="A10" s="4" t="s">
        <v>138</v>
      </c>
      <c r="B10" s="6" t="n">
        <v>7125</v>
      </c>
      <c r="C10" s="6" t="n">
        <v>7125</v>
      </c>
      <c r="D10" s="6" t="n">
        <v>7125</v>
      </c>
      <c r="E10" s="6" t="n">
        <v>7125</v>
      </c>
      <c r="F10" s="6" t="n">
        <v>7125</v>
      </c>
      <c r="G10" s="6" t="n">
        <v>7125</v>
      </c>
      <c r="H10" s="6" t="n">
        <v>7125</v>
      </c>
      <c r="I10" s="6" t="n">
        <v>7125</v>
      </c>
      <c r="J10" s="6" t="n">
        <v>28500</v>
      </c>
      <c r="K10" s="6" t="n">
        <v>28500</v>
      </c>
      <c r="L10" s="6" t="n">
        <v>3563</v>
      </c>
    </row>
    <row r="11" spans="1:12">
      <c r="A11" s="4" t="s">
        <v>140</v>
      </c>
    </row>
    <row r="12" spans="1:12">
      <c r="A12" s="3" t="s">
        <v>1110</v>
      </c>
    </row>
    <row r="13" spans="1:12">
      <c r="A13" s="4" t="s">
        <v>138</v>
      </c>
      <c r="B13" s="6" t="n">
        <v>58</v>
      </c>
      <c r="J13" s="6" t="n">
        <v>58</v>
      </c>
      <c r="K13" s="6" t="n">
        <v>0</v>
      </c>
      <c r="L13" s="6" t="n">
        <v>0</v>
      </c>
    </row>
    <row r="14" spans="1:12">
      <c r="A14" s="4" t="s">
        <v>141</v>
      </c>
    </row>
    <row r="15" spans="1:12">
      <c r="A15" s="3" t="s">
        <v>1110</v>
      </c>
    </row>
    <row r="16" spans="1:12">
      <c r="A16" s="4" t="s">
        <v>138</v>
      </c>
      <c r="B16" s="5" t="n">
        <v>-334266</v>
      </c>
      <c r="C16" s="5" t="n">
        <v>-17770</v>
      </c>
      <c r="D16" s="5" t="n">
        <v>-2316</v>
      </c>
      <c r="E16" s="5" t="n">
        <v>-44051</v>
      </c>
      <c r="F16" s="5" t="n">
        <v>28622</v>
      </c>
      <c r="G16" s="5" t="n">
        <v>47026</v>
      </c>
      <c r="H16" s="5" t="n">
        <v>-58236</v>
      </c>
      <c r="I16" s="5" t="n">
        <v>-13113</v>
      </c>
      <c r="J16" s="5" t="n">
        <v>-398403</v>
      </c>
      <c r="K16" s="5" t="n">
        <v>4299</v>
      </c>
      <c r="L16" s="5" t="n">
        <v>71922</v>
      </c>
    </row>
    <row r="17" spans="1:12">
      <c r="A17" s="4" t="s">
        <v>923</v>
      </c>
      <c r="B17" s="7" t="n">
        <v>-3.79</v>
      </c>
      <c r="C17" s="7" t="n">
        <v>-0.21</v>
      </c>
      <c r="D17" s="7" t="n">
        <v>-0.03</v>
      </c>
      <c r="E17" s="7" t="n">
        <v>-0.58</v>
      </c>
      <c r="F17" s="7" t="n">
        <v>0.39</v>
      </c>
      <c r="G17" s="7" t="n">
        <v>0.64</v>
      </c>
      <c r="H17" s="7" t="n">
        <v>-0.79</v>
      </c>
      <c r="I17" s="7" t="n">
        <v>-0.18</v>
      </c>
      <c r="J17" s="7" t="n">
        <v>-4.84</v>
      </c>
      <c r="K17" s="7" t="n">
        <v>0.06</v>
      </c>
      <c r="L17" s="7" t="n">
        <v>0.99</v>
      </c>
    </row>
    <row r="18" spans="1:12">
      <c r="A18" s="4" t="s">
        <v>924</v>
      </c>
      <c r="B18" s="7" t="n">
        <v>-3.79</v>
      </c>
      <c r="C18" s="7" t="n">
        <v>-0.21</v>
      </c>
      <c r="D18" s="7" t="n">
        <v>-0.03</v>
      </c>
      <c r="E18" s="7" t="n">
        <v>-0.58</v>
      </c>
      <c r="F18" s="7" t="n">
        <v>0.39</v>
      </c>
      <c r="G18" s="7" t="n">
        <v>0.64</v>
      </c>
      <c r="H18" s="7" t="n">
        <v>-0.79</v>
      </c>
      <c r="I18" s="7" t="n">
        <v>-0.18</v>
      </c>
      <c r="J18" s="7" t="n">
        <v>-4.84</v>
      </c>
      <c r="K18" s="7" t="n">
        <v>0.06</v>
      </c>
      <c r="L18" s="7" t="n">
        <v>0.98</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9</v>
      </c>
      <c r="B1" s="2" t="s">
        <v>1</v>
      </c>
    </row>
    <row r="2" spans="1:2">
      <c r="B2" s="2" t="s">
        <v>2</v>
      </c>
    </row>
    <row r="3" spans="1:2">
      <c r="A3" s="3" t="s">
        <v>247</v>
      </c>
    </row>
    <row r="4" spans="1:2">
      <c r="A4" s="4" t="s">
        <v>249</v>
      </c>
      <c r="B4" s="4" t="s">
        <v>2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4</v>
      </c>
      <c r="B1" s="2" t="s">
        <v>1</v>
      </c>
    </row>
    <row r="2" spans="1:2">
      <c r="B2" s="2" t="s">
        <v>2</v>
      </c>
    </row>
    <row r="3" spans="1:2">
      <c r="A3" s="3" t="s">
        <v>238</v>
      </c>
    </row>
    <row r="4" spans="1:2">
      <c r="A4" s="4" t="s">
        <v>254</v>
      </c>
      <c r="B4" s="4" t="s">
        <v>2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5"/>
  </cols>
  <sheetData>
    <row r="1" spans="1:3">
      <c r="A1" s="1" t="s">
        <v>64</v>
      </c>
      <c r="B1" s="2" t="s">
        <v>2</v>
      </c>
      <c r="C1" s="2" t="s">
        <v>65</v>
      </c>
    </row>
    <row r="2" spans="1:3">
      <c r="A2" s="3" t="s">
        <v>66</v>
      </c>
    </row>
    <row r="3" spans="1:3">
      <c r="A3" s="4" t="s">
        <v>67</v>
      </c>
      <c r="B3" s="5" t="n">
        <v>4948000</v>
      </c>
      <c r="C3" s="5" t="n">
        <v>4345000</v>
      </c>
    </row>
    <row r="4" spans="1:3">
      <c r="A4" s="4" t="s">
        <v>68</v>
      </c>
      <c r="B4" s="6" t="n">
        <v>27392000</v>
      </c>
    </row>
    <row r="5" spans="1:3">
      <c r="A5" s="4" t="s">
        <v>69</v>
      </c>
      <c r="B5" s="6" t="n">
        <v>102118000</v>
      </c>
      <c r="C5" s="6" t="n">
        <v>97936000</v>
      </c>
    </row>
    <row r="6" spans="1:3">
      <c r="A6" s="4" t="s">
        <v>70</v>
      </c>
      <c r="B6" s="6" t="n">
        <v>5018000</v>
      </c>
      <c r="C6" s="6" t="n">
        <v>3971000</v>
      </c>
    </row>
    <row r="7" spans="1:3">
      <c r="A7" s="4" t="s">
        <v>71</v>
      </c>
      <c r="B7" s="6" t="n">
        <v>139476000</v>
      </c>
      <c r="C7" s="6" t="n">
        <v>106252000</v>
      </c>
    </row>
    <row r="8" spans="1:3">
      <c r="A8" s="4" t="s">
        <v>72</v>
      </c>
      <c r="B8" s="6" t="n">
        <v>1882251000</v>
      </c>
      <c r="C8" s="6" t="n">
        <v>1963713000</v>
      </c>
    </row>
    <row r="9" spans="1:3">
      <c r="A9" s="4" t="s">
        <v>73</v>
      </c>
      <c r="B9" s="6" t="n">
        <v>232278000</v>
      </c>
      <c r="C9" s="6" t="n">
        <v>273416000</v>
      </c>
    </row>
    <row r="10" spans="1:3">
      <c r="A10" s="4" t="s">
        <v>74</v>
      </c>
      <c r="B10" s="6" t="n">
        <v>0</v>
      </c>
      <c r="C10" s="6" t="n">
        <v>16211000</v>
      </c>
    </row>
    <row r="11" spans="1:3">
      <c r="A11" s="4" t="s">
        <v>75</v>
      </c>
      <c r="B11" s="6" t="n">
        <v>309728000</v>
      </c>
      <c r="C11" s="6" t="n">
        <v>649250000</v>
      </c>
    </row>
    <row r="12" spans="1:3">
      <c r="A12" s="4" t="s">
        <v>76</v>
      </c>
      <c r="B12" s="6" t="n">
        <v>9718000</v>
      </c>
      <c r="C12" s="6" t="n">
        <v>11720000</v>
      </c>
    </row>
    <row r="13" spans="1:3">
      <c r="A13" s="4" t="s">
        <v>77</v>
      </c>
      <c r="B13" s="6" t="n">
        <v>2573451000</v>
      </c>
      <c r="C13" s="6" t="n">
        <v>3020562000</v>
      </c>
    </row>
    <row r="14" spans="1:3">
      <c r="A14" s="3" t="s">
        <v>78</v>
      </c>
    </row>
    <row r="15" spans="1:3">
      <c r="A15" s="4" t="s">
        <v>79</v>
      </c>
      <c r="B15" s="6" t="n">
        <v>24415000</v>
      </c>
      <c r="C15" s="6" t="n">
        <v>38414000</v>
      </c>
    </row>
    <row r="16" spans="1:3">
      <c r="A16" s="4" t="s">
        <v>80</v>
      </c>
      <c r="B16" s="6" t="n">
        <v>11482000</v>
      </c>
      <c r="C16" s="6" t="n">
        <v>21963000</v>
      </c>
    </row>
    <row r="17" spans="1:3">
      <c r="A17" s="4" t="s">
        <v>81</v>
      </c>
      <c r="B17" s="6" t="n">
        <v>311000</v>
      </c>
      <c r="C17" s="6" t="n">
        <v>240000</v>
      </c>
    </row>
    <row r="18" spans="1:3">
      <c r="A18" s="4" t="s">
        <v>82</v>
      </c>
      <c r="B18" s="6" t="n">
        <v>13493000</v>
      </c>
      <c r="C18" s="6" t="n">
        <v>11467000</v>
      </c>
    </row>
    <row r="19" spans="1:3">
      <c r="A19" s="4" t="s">
        <v>83</v>
      </c>
      <c r="B19" s="6" t="n">
        <v>8477000</v>
      </c>
      <c r="C19" s="6" t="n">
        <v>10550000</v>
      </c>
    </row>
    <row r="20" spans="1:3">
      <c r="A20" s="4" t="s">
        <v>84</v>
      </c>
      <c r="B20" s="6" t="n">
        <v>12311000</v>
      </c>
      <c r="C20" s="6" t="n">
        <v>12286000</v>
      </c>
    </row>
    <row r="21" spans="1:3">
      <c r="A21" s="4" t="s">
        <v>85</v>
      </c>
      <c r="B21" s="6" t="n">
        <v>1725000</v>
      </c>
      <c r="C21" s="6" t="n">
        <v>2487000</v>
      </c>
    </row>
    <row r="22" spans="1:3">
      <c r="A22" s="4" t="s">
        <v>86</v>
      </c>
      <c r="B22" s="6" t="n">
        <v>11933000</v>
      </c>
      <c r="C22" s="6" t="n">
        <v>12645000</v>
      </c>
    </row>
    <row r="23" spans="1:3">
      <c r="A23" s="4" t="s">
        <v>87</v>
      </c>
      <c r="B23" s="6" t="n">
        <v>84147000</v>
      </c>
      <c r="C23" s="6" t="n">
        <v>110052000</v>
      </c>
    </row>
    <row r="24" spans="1:3">
      <c r="A24" s="4" t="s">
        <v>88</v>
      </c>
      <c r="B24" s="6" t="n">
        <v>1470299000</v>
      </c>
      <c r="C24" s="6" t="n">
        <v>1257731000</v>
      </c>
    </row>
    <row r="25" spans="1:3">
      <c r="A25" s="4" t="s">
        <v>89</v>
      </c>
      <c r="B25" s="6" t="n">
        <v>178453000</v>
      </c>
      <c r="C25" s="6" t="n">
        <v>383934000</v>
      </c>
    </row>
    <row r="26" spans="1:3">
      <c r="A26" s="4" t="s">
        <v>90</v>
      </c>
      <c r="B26" s="6" t="n">
        <v>38709000</v>
      </c>
      <c r="C26" s="6" t="n">
        <v>39504000</v>
      </c>
    </row>
    <row r="27" spans="1:3">
      <c r="A27" s="4" t="s">
        <v>91</v>
      </c>
      <c r="B27" s="6" t="n">
        <v>2926000</v>
      </c>
      <c r="C27" s="6" t="n">
        <v>3149000</v>
      </c>
    </row>
    <row r="28" spans="1:3">
      <c r="A28" s="4" t="s">
        <v>92</v>
      </c>
      <c r="B28" s="6" t="n">
        <v>7951000</v>
      </c>
      <c r="C28" s="6" t="n">
        <v>4968000</v>
      </c>
    </row>
    <row r="29" spans="1:3">
      <c r="A29" s="4" t="s">
        <v>93</v>
      </c>
      <c r="B29" s="6" t="n">
        <v>1782485000</v>
      </c>
      <c r="C29" s="6" t="n">
        <v>1799338000</v>
      </c>
    </row>
    <row r="30" spans="1:3">
      <c r="A30" s="4" t="s">
        <v>94</v>
      </c>
      <c r="B30" s="4" t="s">
        <v>95</v>
      </c>
      <c r="C30" s="4" t="s">
        <v>95</v>
      </c>
    </row>
    <row r="31" spans="1:3">
      <c r="A31" s="3" t="s">
        <v>96</v>
      </c>
    </row>
    <row r="32" spans="1:3">
      <c r="A32" s="4" t="s">
        <v>97</v>
      </c>
      <c r="B32" s="6" t="n">
        <v>293616000</v>
      </c>
      <c r="C32" s="6" t="n">
        <v>293616000</v>
      </c>
    </row>
    <row r="33" spans="1:3">
      <c r="A33" s="4" t="s">
        <v>98</v>
      </c>
      <c r="B33" s="6" t="n">
        <v>469900000</v>
      </c>
      <c r="C33" s="6" t="n">
        <v>902358000</v>
      </c>
    </row>
    <row r="34" spans="1:3">
      <c r="A34" s="4" t="s">
        <v>99</v>
      </c>
      <c r="C34" s="6" t="n">
        <v>25250000</v>
      </c>
    </row>
    <row r="35" spans="1:3">
      <c r="A35" s="4" t="s">
        <v>100</v>
      </c>
      <c r="B35" s="6" t="n">
        <v>763516000</v>
      </c>
      <c r="C35" s="6" t="n">
        <v>1221224000</v>
      </c>
    </row>
    <row r="36" spans="1:3">
      <c r="A36" s="4" t="s">
        <v>101</v>
      </c>
      <c r="B36" s="6" t="n">
        <v>2573451000</v>
      </c>
      <c r="C36" s="5" t="n">
        <v>3020562000</v>
      </c>
    </row>
    <row r="37" spans="1:3">
      <c r="A37" s="4" t="s">
        <v>102</v>
      </c>
    </row>
    <row r="38" spans="1:3">
      <c r="A38" s="3" t="s">
        <v>102</v>
      </c>
    </row>
    <row r="39" spans="1:3">
      <c r="A39" s="4" t="s">
        <v>103</v>
      </c>
      <c r="B39" s="5" t="n">
        <v>2745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289</v>
      </c>
      <c r="B1" s="2" t="s">
        <v>1</v>
      </c>
    </row>
    <row r="2" spans="1:2">
      <c r="B2" s="2" t="s">
        <v>2</v>
      </c>
    </row>
    <row r="3" spans="1:2">
      <c r="A3" s="3" t="s">
        <v>235</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row r="9" spans="1:2">
      <c r="A9" s="4" t="s">
        <v>74</v>
      </c>
      <c r="B9" s="4" t="s">
        <v>300</v>
      </c>
    </row>
    <row r="10" spans="1:2">
      <c r="A10" s="4" t="s">
        <v>301</v>
      </c>
      <c r="B10" s="4" t="s">
        <v>302</v>
      </c>
    </row>
    <row r="11" spans="1:2">
      <c r="A11" s="4" t="s">
        <v>303</v>
      </c>
      <c r="B11" s="4" t="s">
        <v>304</v>
      </c>
    </row>
    <row r="12" spans="1:2">
      <c r="A12" s="4" t="s">
        <v>305</v>
      </c>
      <c r="B12" s="4" t="s">
        <v>306</v>
      </c>
    </row>
    <row r="13" spans="1:2">
      <c r="A13" s="4" t="s">
        <v>130</v>
      </c>
      <c r="B13" s="4" t="s">
        <v>307</v>
      </c>
    </row>
    <row r="14" spans="1:2">
      <c r="A14" s="4" t="s">
        <v>308</v>
      </c>
      <c r="B14" s="4" t="s">
        <v>309</v>
      </c>
    </row>
    <row r="15" spans="1:2">
      <c r="A15" s="4" t="s">
        <v>310</v>
      </c>
      <c r="B15" s="4" t="s">
        <v>311</v>
      </c>
    </row>
    <row r="16" spans="1:2">
      <c r="A16" s="4" t="s">
        <v>312</v>
      </c>
      <c r="B16" s="4" t="s">
        <v>313</v>
      </c>
    </row>
    <row r="17" spans="1:2">
      <c r="A17" s="4" t="s">
        <v>314</v>
      </c>
      <c r="B17" s="4" t="s">
        <v>315</v>
      </c>
    </row>
    <row r="18" spans="1:2">
      <c r="A18" s="4" t="s">
        <v>316</v>
      </c>
      <c r="B18" s="4" t="s">
        <v>317</v>
      </c>
    </row>
    <row r="19" spans="1:2">
      <c r="A19" s="4" t="s">
        <v>318</v>
      </c>
      <c r="B19" s="4" t="s">
        <v>319</v>
      </c>
    </row>
    <row r="20" spans="1:2">
      <c r="A20" s="4" t="s">
        <v>320</v>
      </c>
      <c r="B20" s="4" t="s">
        <v>321</v>
      </c>
    </row>
    <row r="21" spans="1:2">
      <c r="A21" s="4" t="s">
        <v>322</v>
      </c>
      <c r="B21" s="4" t="s">
        <v>323</v>
      </c>
    </row>
    <row r="22" spans="1:2">
      <c r="A22" s="4" t="s">
        <v>324</v>
      </c>
      <c r="B22" s="4" t="s">
        <v>325</v>
      </c>
    </row>
    <row r="23" spans="1:2">
      <c r="A23" s="4" t="s">
        <v>326</v>
      </c>
      <c r="B23" s="4" t="s">
        <v>327</v>
      </c>
    </row>
    <row r="24" spans="1:2">
      <c r="A24" s="4" t="s">
        <v>328</v>
      </c>
      <c r="B24" s="4" t="s">
        <v>329</v>
      </c>
    </row>
    <row r="25" spans="1:2">
      <c r="A25" s="4" t="s">
        <v>330</v>
      </c>
      <c r="B25" s="4" t="s">
        <v>331</v>
      </c>
    </row>
    <row r="26" spans="1:2">
      <c r="A26" s="4" t="s">
        <v>332</v>
      </c>
      <c r="B26" s="4" t="s">
        <v>3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4</v>
      </c>
      <c r="B1" s="2" t="s">
        <v>1</v>
      </c>
    </row>
    <row r="2" spans="1:2">
      <c r="B2" s="2" t="s">
        <v>2</v>
      </c>
    </row>
    <row r="3" spans="1:2">
      <c r="A3" s="3" t="s">
        <v>235</v>
      </c>
    </row>
    <row r="4" spans="1:2">
      <c r="A4" s="4" t="s">
        <v>335</v>
      </c>
      <c r="B4" s="4" t="s">
        <v>3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104</v>
      </c>
      <c r="B1" s="2" t="s">
        <v>2</v>
      </c>
      <c r="C1" s="2" t="s">
        <v>65</v>
      </c>
    </row>
    <row r="2" spans="1:3">
      <c r="A2" s="4" t="s">
        <v>105</v>
      </c>
      <c r="B2" s="6" t="n">
        <v>300000</v>
      </c>
      <c r="C2" s="6" t="n">
        <v>300000</v>
      </c>
    </row>
    <row r="3" spans="1:3">
      <c r="A3" s="4" t="s">
        <v>106</v>
      </c>
      <c r="B3" s="6" t="n">
        <v>300000</v>
      </c>
      <c r="C3" s="6" t="n">
        <v>300000</v>
      </c>
    </row>
    <row r="4" spans="1:3">
      <c r="A4" s="4" t="s">
        <v>107</v>
      </c>
      <c r="B4" s="6" t="n">
        <v>93493473</v>
      </c>
      <c r="C4" s="6" t="n">
        <v>73390853</v>
      </c>
    </row>
    <row r="5" spans="1:3">
      <c r="A5" s="4" t="s">
        <v>108</v>
      </c>
      <c r="B5" s="6" t="n">
        <v>93493473</v>
      </c>
      <c r="C5" s="6" t="n">
        <v>73390853</v>
      </c>
    </row>
    <row r="6" spans="1:3">
      <c r="A6" s="4" t="s">
        <v>109</v>
      </c>
      <c r="B6" s="6" t="n">
        <v>0</v>
      </c>
      <c r="C6" s="6" t="n">
        <v>1490999</v>
      </c>
    </row>
    <row r="7" spans="1:3">
      <c r="A7" s="4" t="s">
        <v>110</v>
      </c>
      <c r="B7" s="6" t="n">
        <v>0</v>
      </c>
      <c r="C7" s="6" t="n">
        <v>1490999</v>
      </c>
    </row>
    <row r="8" spans="1:3">
      <c r="A8" s="4" t="s">
        <v>102</v>
      </c>
    </row>
    <row r="9" spans="1:3">
      <c r="A9" s="4" t="s">
        <v>105</v>
      </c>
      <c r="B9" s="6" t="n">
        <v>30058</v>
      </c>
    </row>
    <row r="10" spans="1:3">
      <c r="A10" s="4" t="s">
        <v>106</v>
      </c>
      <c r="B10" s="6" t="n">
        <v>300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38</v>
      </c>
    </row>
    <row r="4" spans="1:2">
      <c r="A4" s="4" t="s">
        <v>338</v>
      </c>
      <c r="B4" s="4" t="s">
        <v>339</v>
      </c>
    </row>
    <row r="5" spans="1:2">
      <c r="A5" s="4" t="s">
        <v>340</v>
      </c>
      <c r="B5" s="4" t="s">
        <v>341</v>
      </c>
    </row>
    <row r="6" spans="1:2">
      <c r="A6" s="4" t="s">
        <v>342</v>
      </c>
      <c r="B6" s="4" t="s">
        <v>3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41</v>
      </c>
    </row>
    <row r="4" spans="1:2">
      <c r="A4" s="4" t="s">
        <v>345</v>
      </c>
      <c r="B4" s="4" t="s">
        <v>346</v>
      </c>
    </row>
    <row r="5" spans="1:2">
      <c r="A5" s="4" t="s">
        <v>347</v>
      </c>
      <c r="B5" s="4" t="s">
        <v>348</v>
      </c>
    </row>
    <row r="6" spans="1:2">
      <c r="A6" s="4" t="s">
        <v>349</v>
      </c>
      <c r="B6" s="4" t="s">
        <v>350</v>
      </c>
    </row>
    <row r="7" spans="1:2">
      <c r="A7" s="4" t="s">
        <v>351</v>
      </c>
      <c r="B7" s="4" t="s">
        <v>352</v>
      </c>
    </row>
    <row r="8" spans="1:2">
      <c r="A8" s="4" t="s">
        <v>353</v>
      </c>
      <c r="B8" s="4" t="s">
        <v>3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55</v>
      </c>
      <c r="B1" s="2" t="s">
        <v>1</v>
      </c>
    </row>
    <row r="2" spans="1:2">
      <c r="B2" s="2" t="s">
        <v>2</v>
      </c>
    </row>
    <row r="3" spans="1:2">
      <c r="A3" s="3" t="s">
        <v>244</v>
      </c>
    </row>
    <row r="4" spans="1:2">
      <c r="A4" s="4" t="s">
        <v>356</v>
      </c>
      <c r="B4" s="4" t="s">
        <v>357</v>
      </c>
    </row>
    <row r="5" spans="1:2">
      <c r="A5" s="4" t="s">
        <v>358</v>
      </c>
      <c r="B5" s="4" t="s">
        <v>359</v>
      </c>
    </row>
    <row r="6" spans="1:2">
      <c r="A6" s="4" t="s">
        <v>360</v>
      </c>
      <c r="B6" s="4" t="s">
        <v>3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62</v>
      </c>
      <c r="B1" s="2" t="s">
        <v>1</v>
      </c>
    </row>
    <row r="2" spans="1:2">
      <c r="B2" s="2" t="s">
        <v>2</v>
      </c>
    </row>
    <row r="3" spans="1:2">
      <c r="A3" s="3" t="s">
        <v>247</v>
      </c>
    </row>
    <row r="4" spans="1:2">
      <c r="A4" s="4" t="s">
        <v>363</v>
      </c>
      <c r="B4" s="4" t="s">
        <v>364</v>
      </c>
    </row>
    <row r="5" spans="1:2">
      <c r="A5" s="4" t="s">
        <v>365</v>
      </c>
      <c r="B5" s="4" t="s">
        <v>366</v>
      </c>
    </row>
    <row r="6" spans="1:2">
      <c r="A6" s="4" t="s">
        <v>367</v>
      </c>
      <c r="B6" s="4" t="s">
        <v>3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9</v>
      </c>
      <c r="B1" s="2" t="s">
        <v>1</v>
      </c>
    </row>
    <row r="2" spans="1:2">
      <c r="B2" s="2" t="s">
        <v>2</v>
      </c>
    </row>
    <row r="3" spans="1:2">
      <c r="A3" s="3" t="s">
        <v>247</v>
      </c>
    </row>
    <row r="4" spans="1:2">
      <c r="A4" s="4" t="s">
        <v>370</v>
      </c>
      <c r="B4" s="4" t="s">
        <v>3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72</v>
      </c>
      <c r="B1" s="2" t="s">
        <v>1</v>
      </c>
    </row>
    <row r="2" spans="1:2">
      <c r="B2" s="2" t="s">
        <v>2</v>
      </c>
    </row>
    <row r="3" spans="1:2">
      <c r="A3" s="3" t="s">
        <v>252</v>
      </c>
    </row>
    <row r="4" spans="1:2">
      <c r="A4" s="4" t="s">
        <v>301</v>
      </c>
      <c r="B4" s="4" t="s">
        <v>3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74</v>
      </c>
      <c r="B1" s="2" t="s">
        <v>1</v>
      </c>
    </row>
    <row r="2" spans="1:2">
      <c r="B2" s="2" t="s">
        <v>2</v>
      </c>
    </row>
    <row r="3" spans="1:2">
      <c r="A3" s="3" t="s">
        <v>238</v>
      </c>
    </row>
    <row r="4" spans="1:2">
      <c r="A4" s="4" t="s">
        <v>375</v>
      </c>
      <c r="B4" s="4" t="s">
        <v>3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77</v>
      </c>
      <c r="B1" s="2" t="s">
        <v>1</v>
      </c>
    </row>
    <row r="2" spans="1:2">
      <c r="B2" s="2" t="s">
        <v>2</v>
      </c>
    </row>
    <row r="3" spans="1:2">
      <c r="A3" s="3" t="s">
        <v>257</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82</v>
      </c>
      <c r="B1" s="2" t="s">
        <v>1</v>
      </c>
    </row>
    <row r="2" spans="1:2">
      <c r="B2" s="2" t="s">
        <v>2</v>
      </c>
    </row>
    <row r="3" spans="1:2">
      <c r="A3" s="3" t="s">
        <v>260</v>
      </c>
    </row>
    <row r="4" spans="1:2">
      <c r="A4" s="4" t="s">
        <v>383</v>
      </c>
      <c r="B4" s="4" t="s">
        <v>3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85</v>
      </c>
      <c r="B1" s="2" t="s">
        <v>1</v>
      </c>
    </row>
    <row r="2" spans="1:2">
      <c r="B2" s="2" t="s">
        <v>2</v>
      </c>
    </row>
    <row r="3" spans="1:2">
      <c r="A3" s="3" t="s">
        <v>263</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72"/>
    <col customWidth="1" max="2" min="2" width="33"/>
    <col customWidth="1" max="3" min="3" width="33"/>
    <col customWidth="1" max="4" min="4" width="33"/>
  </cols>
  <sheetData>
    <row r="1" spans="1:4">
      <c r="A1" s="1" t="s">
        <v>111</v>
      </c>
      <c r="B1" s="2" t="s">
        <v>1</v>
      </c>
    </row>
    <row r="2" spans="1:4">
      <c r="B2" s="2" t="s">
        <v>2</v>
      </c>
      <c r="C2" s="2" t="s">
        <v>65</v>
      </c>
      <c r="D2" s="2" t="s">
        <v>112</v>
      </c>
    </row>
    <row r="3" spans="1:4">
      <c r="A3" s="3" t="s">
        <v>113</v>
      </c>
    </row>
    <row r="4" spans="1:4">
      <c r="A4" s="4" t="s">
        <v>114</v>
      </c>
      <c r="B4" s="5" t="n">
        <v>443528000</v>
      </c>
      <c r="C4" s="5" t="n">
        <v>506653000</v>
      </c>
      <c r="D4" s="5" t="n">
        <v>488741000</v>
      </c>
    </row>
    <row r="5" spans="1:4">
      <c r="A5" s="3" t="s">
        <v>115</v>
      </c>
    </row>
    <row r="6" spans="1:4">
      <c r="A6" s="4" t="s">
        <v>116</v>
      </c>
      <c r="B6" s="5" t="n">
        <v>63438000</v>
      </c>
      <c r="C6" s="5" t="n">
        <v>107661000</v>
      </c>
      <c r="D6" s="5" t="n">
        <v>57237000</v>
      </c>
    </row>
    <row r="7" spans="1:4">
      <c r="A7" s="4" t="s">
        <v>117</v>
      </c>
      <c r="B7" s="4" t="s">
        <v>118</v>
      </c>
      <c r="C7" s="4" t="s">
        <v>118</v>
      </c>
      <c r="D7" s="4" t="s">
        <v>118</v>
      </c>
    </row>
    <row r="8" spans="1:4">
      <c r="A8" s="4" t="s">
        <v>119</v>
      </c>
      <c r="B8" s="5" t="n">
        <v>97587000</v>
      </c>
      <c r="C8" s="5" t="n">
        <v>96878000</v>
      </c>
      <c r="D8" s="5" t="n">
        <v>93882000</v>
      </c>
    </row>
    <row r="9" spans="1:4">
      <c r="A9" s="4" t="s">
        <v>120</v>
      </c>
      <c r="B9" s="6" t="n">
        <v>54139000</v>
      </c>
      <c r="C9" s="6" t="n">
        <v>52877000</v>
      </c>
      <c r="D9" s="6" t="n">
        <v>54681000</v>
      </c>
    </row>
    <row r="10" spans="1:4">
      <c r="A10" s="4" t="s">
        <v>121</v>
      </c>
      <c r="B10" s="6" t="n">
        <v>110206000</v>
      </c>
      <c r="C10" s="6" t="n">
        <v>107100000</v>
      </c>
      <c r="D10" s="6" t="n">
        <v>115475000</v>
      </c>
    </row>
    <row r="11" spans="1:4">
      <c r="A11" s="4" t="s">
        <v>122</v>
      </c>
      <c r="B11" s="6" t="n">
        <v>1788000</v>
      </c>
      <c r="C11" s="6" t="n">
        <v>0</v>
      </c>
      <c r="D11" s="6" t="n">
        <v>73000</v>
      </c>
    </row>
    <row r="12" spans="1:4">
      <c r="A12" s="4" t="s">
        <v>123</v>
      </c>
      <c r="B12" s="6" t="n">
        <v>-1536000</v>
      </c>
      <c r="C12" s="6" t="n">
        <v>0</v>
      </c>
      <c r="D12" s="6" t="n">
        <v>527000</v>
      </c>
    </row>
    <row r="13" spans="1:4">
      <c r="A13" s="4" t="s">
        <v>124</v>
      </c>
      <c r="B13" s="6" t="n">
        <v>60507000</v>
      </c>
      <c r="C13" s="6" t="n">
        <v>7186000</v>
      </c>
      <c r="D13" s="6" t="n">
        <v>188702000</v>
      </c>
    </row>
    <row r="14" spans="1:4">
      <c r="A14" s="4" t="s">
        <v>125</v>
      </c>
      <c r="B14" s="6" t="n">
        <v>16211000</v>
      </c>
      <c r="C14" s="6" t="n">
        <v>0</v>
      </c>
      <c r="D14" s="6" t="n">
        <v>0</v>
      </c>
    </row>
    <row r="15" spans="1:4">
      <c r="A15" s="4" t="s">
        <v>126</v>
      </c>
      <c r="B15" s="6" t="n">
        <v>402340000</v>
      </c>
      <c r="C15" s="6" t="n">
        <v>371702000</v>
      </c>
      <c r="D15" s="6" t="n">
        <v>510577000</v>
      </c>
    </row>
    <row r="16" spans="1:4">
      <c r="A16" s="4" t="s">
        <v>127</v>
      </c>
      <c r="B16" s="6" t="n">
        <v>451000</v>
      </c>
      <c r="C16" s="6" t="n">
        <v>-169000</v>
      </c>
      <c r="D16" s="6" t="n">
        <v>298000</v>
      </c>
    </row>
    <row r="17" spans="1:4">
      <c r="A17" s="4" t="s">
        <v>128</v>
      </c>
      <c r="B17" s="6" t="n">
        <v>-74429000</v>
      </c>
      <c r="C17" s="6" t="n">
        <v>-60535000</v>
      </c>
      <c r="D17" s="6" t="n">
        <v>-68131000</v>
      </c>
    </row>
    <row r="18" spans="1:4">
      <c r="A18" s="4" t="s">
        <v>129</v>
      </c>
      <c r="B18" s="6" t="n">
        <v>0</v>
      </c>
      <c r="C18" s="6" t="n">
        <v>0</v>
      </c>
      <c r="D18" s="6" t="n">
        <v>-22039000</v>
      </c>
    </row>
    <row r="19" spans="1:4">
      <c r="A19" s="4" t="s">
        <v>130</v>
      </c>
      <c r="B19" s="6" t="n">
        <v>1982000</v>
      </c>
      <c r="C19" s="6" t="n">
        <v>-20975000</v>
      </c>
      <c r="D19" s="6" t="n">
        <v>200322000</v>
      </c>
    </row>
    <row r="20" spans="1:4">
      <c r="A20" s="4" t="s">
        <v>131</v>
      </c>
      <c r="B20" s="6" t="n">
        <v>-30808000</v>
      </c>
      <c r="C20" s="6" t="n">
        <v>53272000</v>
      </c>
      <c r="D20" s="6" t="n">
        <v>88614000</v>
      </c>
    </row>
    <row r="21" spans="1:4">
      <c r="A21" s="4" t="s">
        <v>132</v>
      </c>
      <c r="B21" s="6" t="n">
        <v>-1174000</v>
      </c>
      <c r="C21" s="6" t="n">
        <v>-33000</v>
      </c>
      <c r="D21" s="6" t="n">
        <v>-341000</v>
      </c>
    </row>
    <row r="22" spans="1:4">
      <c r="A22" s="4" t="s">
        <v>133</v>
      </c>
      <c r="B22" s="6" t="n">
        <v>-337851000</v>
      </c>
      <c r="C22" s="6" t="n">
        <v>-10888000</v>
      </c>
      <c r="D22" s="6" t="n">
        <v>-2223000</v>
      </c>
    </row>
    <row r="23" spans="1:4">
      <c r="A23" s="4" t="s">
        <v>134</v>
      </c>
      <c r="B23" s="6" t="n">
        <v>-369833000</v>
      </c>
      <c r="C23" s="6" t="n">
        <v>42351000</v>
      </c>
      <c r="D23" s="6" t="n">
        <v>86050000</v>
      </c>
    </row>
    <row r="24" spans="1:4">
      <c r="A24" s="4" t="s">
        <v>135</v>
      </c>
      <c r="B24" s="6" t="n">
        <v>0</v>
      </c>
      <c r="C24" s="6" t="n">
        <v>168000</v>
      </c>
      <c r="D24" s="6" t="n">
        <v>363000</v>
      </c>
    </row>
    <row r="25" spans="1:4">
      <c r="A25" s="4" t="s">
        <v>136</v>
      </c>
      <c r="B25" s="6" t="n">
        <v>-369833000</v>
      </c>
      <c r="C25" s="6" t="n">
        <v>42183000</v>
      </c>
      <c r="D25" s="6" t="n">
        <v>85687000</v>
      </c>
    </row>
    <row r="26" spans="1:4">
      <c r="A26" s="4" t="s">
        <v>137</v>
      </c>
      <c r="B26" s="6" t="n">
        <v>12000</v>
      </c>
      <c r="C26" s="6" t="n">
        <v>9384000</v>
      </c>
      <c r="D26" s="6" t="n">
        <v>10202000</v>
      </c>
    </row>
    <row r="27" spans="1:4">
      <c r="A27" s="4" t="s">
        <v>138</v>
      </c>
      <c r="B27" s="6" t="n">
        <v>-369845000</v>
      </c>
      <c r="C27" s="6" t="n">
        <v>32799000</v>
      </c>
      <c r="D27" s="6" t="n">
        <v>75485000</v>
      </c>
    </row>
    <row r="28" spans="1:4">
      <c r="A28" s="4" t="s">
        <v>139</v>
      </c>
    </row>
    <row r="29" spans="1:4">
      <c r="A29" s="3" t="s">
        <v>115</v>
      </c>
    </row>
    <row r="30" spans="1:4">
      <c r="A30" s="4" t="s">
        <v>138</v>
      </c>
      <c r="B30" s="6" t="n">
        <v>28500000</v>
      </c>
      <c r="C30" s="6" t="n">
        <v>28500000</v>
      </c>
      <c r="D30" s="6" t="n">
        <v>3563000</v>
      </c>
    </row>
    <row r="31" spans="1:4">
      <c r="A31" s="4" t="s">
        <v>140</v>
      </c>
    </row>
    <row r="32" spans="1:4">
      <c r="A32" s="3" t="s">
        <v>115</v>
      </c>
    </row>
    <row r="33" spans="1:4">
      <c r="A33" s="4" t="s">
        <v>138</v>
      </c>
      <c r="B33" s="6" t="n">
        <v>58000</v>
      </c>
      <c r="C33" s="6" t="n">
        <v>0</v>
      </c>
      <c r="D33" s="6" t="n">
        <v>0</v>
      </c>
    </row>
    <row r="34" spans="1:4">
      <c r="A34" s="4" t="s">
        <v>141</v>
      </c>
    </row>
    <row r="35" spans="1:4">
      <c r="A35" s="3" t="s">
        <v>115</v>
      </c>
    </row>
    <row r="36" spans="1:4">
      <c r="A36" s="4" t="s">
        <v>138</v>
      </c>
      <c r="B36" s="5" t="n">
        <v>-398403000</v>
      </c>
      <c r="C36" s="5" t="n">
        <v>4299000</v>
      </c>
      <c r="D36" s="5" t="n">
        <v>71922000</v>
      </c>
    </row>
    <row r="37" spans="1:4">
      <c r="A37" s="3" t="s">
        <v>142</v>
      </c>
    </row>
    <row r="38" spans="1:4">
      <c r="A38" s="4" t="s">
        <v>143</v>
      </c>
      <c r="B38" s="7" t="n">
        <v>-4.84</v>
      </c>
      <c r="C38" s="7" t="n">
        <v>0.06</v>
      </c>
      <c r="D38" s="7" t="n">
        <v>0.99</v>
      </c>
    </row>
    <row r="39" spans="1:4">
      <c r="A39" s="4" t="s">
        <v>144</v>
      </c>
      <c r="B39" s="7" t="n">
        <v>-4.84</v>
      </c>
      <c r="C39" s="7" t="n">
        <v>0.06</v>
      </c>
      <c r="D39" s="7" t="n">
        <v>0.98</v>
      </c>
    </row>
    <row r="40" spans="1:4">
      <c r="A40" s="3" t="s">
        <v>145</v>
      </c>
    </row>
    <row r="41" spans="1:4">
      <c r="A41" s="4" t="s">
        <v>146</v>
      </c>
      <c r="B41" s="6" t="n">
        <v>82365</v>
      </c>
      <c r="C41" s="6" t="n">
        <v>73304</v>
      </c>
      <c r="D41" s="6" t="n">
        <v>72705</v>
      </c>
    </row>
    <row r="42" spans="1:4">
      <c r="A42" s="4" t="s">
        <v>147</v>
      </c>
      <c r="B42" s="6" t="n">
        <v>82365</v>
      </c>
      <c r="C42" s="6" t="n">
        <v>73615</v>
      </c>
      <c r="D42" s="6" t="n">
        <v>73047</v>
      </c>
    </row>
    <row r="43" spans="1:4">
      <c r="A43" s="4" t="s">
        <v>148</v>
      </c>
    </row>
    <row r="44" spans="1:4">
      <c r="A44" s="3" t="s">
        <v>113</v>
      </c>
    </row>
    <row r="45" spans="1:4">
      <c r="A45" s="4" t="s">
        <v>114</v>
      </c>
      <c r="B45" s="5" t="n">
        <v>326747000</v>
      </c>
      <c r="C45" s="5" t="n">
        <v>344616000</v>
      </c>
      <c r="D45" s="5" t="n">
        <v>394427000</v>
      </c>
    </row>
    <row r="46" spans="1:4">
      <c r="A46" s="4" t="s">
        <v>149</v>
      </c>
    </row>
    <row r="47" spans="1:4">
      <c r="A47" s="3" t="s">
        <v>113</v>
      </c>
    </row>
    <row r="48" spans="1:4">
      <c r="A48" s="4" t="s">
        <v>114</v>
      </c>
      <c r="B48" s="6" t="n">
        <v>86994000</v>
      </c>
      <c r="C48" s="6" t="n">
        <v>134834000</v>
      </c>
      <c r="D48" s="6" t="n">
        <v>68459000</v>
      </c>
    </row>
    <row r="49" spans="1:4">
      <c r="A49" s="4" t="s">
        <v>150</v>
      </c>
    </row>
    <row r="50" spans="1:4">
      <c r="A50" s="3" t="s">
        <v>113</v>
      </c>
    </row>
    <row r="51" spans="1:4">
      <c r="A51" s="4" t="s">
        <v>114</v>
      </c>
      <c r="B51" s="5" t="n">
        <v>29787000</v>
      </c>
      <c r="C51" s="5" t="n">
        <v>27203000</v>
      </c>
      <c r="D51" s="5" t="n">
        <v>25855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90</v>
      </c>
      <c r="B1" s="2" t="s">
        <v>1</v>
      </c>
    </row>
    <row r="2" spans="1:2">
      <c r="B2" s="2" t="s">
        <v>2</v>
      </c>
    </row>
    <row r="3" spans="1:2">
      <c r="A3" s="3" t="s">
        <v>266</v>
      </c>
    </row>
    <row r="4" spans="1:2">
      <c r="A4" s="4" t="s">
        <v>391</v>
      </c>
      <c r="B4" s="4" t="s">
        <v>39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269</v>
      </c>
    </row>
    <row r="4" spans="1:2">
      <c r="A4" s="4" t="s">
        <v>394</v>
      </c>
      <c r="B4" s="4" t="s">
        <v>395</v>
      </c>
    </row>
    <row r="5" spans="1:2">
      <c r="A5" s="4" t="s">
        <v>396</v>
      </c>
      <c r="B5" s="4" t="s">
        <v>397</v>
      </c>
    </row>
    <row r="6" spans="1:2">
      <c r="A6" s="4" t="s">
        <v>398</v>
      </c>
      <c r="B6" s="4" t="s">
        <v>39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00</v>
      </c>
      <c r="B1" s="2" t="s">
        <v>1</v>
      </c>
    </row>
    <row r="2" spans="1:2">
      <c r="B2" s="2" t="s">
        <v>2</v>
      </c>
    </row>
    <row r="3" spans="1:2">
      <c r="A3" s="3" t="s">
        <v>272</v>
      </c>
    </row>
    <row r="4" spans="1:2">
      <c r="A4" s="4" t="s">
        <v>401</v>
      </c>
      <c r="B4" s="4" t="s">
        <v>40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275</v>
      </c>
    </row>
    <row r="4" spans="1:2">
      <c r="A4" s="4" t="s">
        <v>404</v>
      </c>
      <c r="B4" s="4" t="s">
        <v>405</v>
      </c>
    </row>
    <row r="5" spans="1:2">
      <c r="A5" s="4" t="s">
        <v>406</v>
      </c>
      <c r="B5" s="4" t="s">
        <v>407</v>
      </c>
    </row>
    <row r="6" spans="1:2">
      <c r="A6" s="4" t="s">
        <v>408</v>
      </c>
      <c r="B6" s="4" t="s">
        <v>409</v>
      </c>
    </row>
    <row r="7" spans="1:2">
      <c r="A7" s="4" t="s">
        <v>410</v>
      </c>
      <c r="B7" s="4" t="s">
        <v>411</v>
      </c>
    </row>
    <row r="8" spans="1:2">
      <c r="A8" s="4" t="s">
        <v>412</v>
      </c>
      <c r="B8" s="4" t="s">
        <v>413</v>
      </c>
    </row>
    <row r="9" spans="1:2">
      <c r="A9" s="4" t="s">
        <v>414</v>
      </c>
      <c r="B9" s="4" t="s">
        <v>415</v>
      </c>
    </row>
    <row r="10" spans="1:2">
      <c r="A10" s="4" t="s">
        <v>416</v>
      </c>
      <c r="B10" s="4" t="s">
        <v>41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418</v>
      </c>
      <c r="B1" s="2" t="s">
        <v>1</v>
      </c>
    </row>
    <row r="2" spans="1:2">
      <c r="B2" s="2" t="s">
        <v>2</v>
      </c>
    </row>
    <row r="3" spans="1:2">
      <c r="A3" s="3" t="s">
        <v>281</v>
      </c>
    </row>
    <row r="4" spans="1:2">
      <c r="A4" s="4" t="s">
        <v>419</v>
      </c>
      <c r="B4" s="4" t="s">
        <v>420</v>
      </c>
    </row>
    <row r="5" spans="1:2">
      <c r="A5" s="4" t="s">
        <v>421</v>
      </c>
      <c r="B5" s="4" t="s">
        <v>422</v>
      </c>
    </row>
    <row r="6" spans="1:2">
      <c r="A6" s="4" t="s">
        <v>423</v>
      </c>
      <c r="B6" s="4" t="s">
        <v>42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425</v>
      </c>
      <c r="B1" s="2" t="s">
        <v>1</v>
      </c>
    </row>
    <row r="2" spans="1:2">
      <c r="B2" s="2" t="s">
        <v>2</v>
      </c>
    </row>
    <row r="3" spans="1:2">
      <c r="A3" s="3" t="s">
        <v>284</v>
      </c>
    </row>
    <row r="4" spans="1:2">
      <c r="A4" s="4" t="s">
        <v>426</v>
      </c>
      <c r="B4" s="4" t="s">
        <v>42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8</v>
      </c>
      <c r="B1" s="2" t="s">
        <v>429</v>
      </c>
      <c r="C1" s="2" t="s">
        <v>430</v>
      </c>
      <c r="D1" s="2" t="s">
        <v>2</v>
      </c>
      <c r="E1" s="2" t="s">
        <v>65</v>
      </c>
    </row>
    <row r="2" spans="1:5">
      <c r="A2" s="3" t="s">
        <v>431</v>
      </c>
    </row>
    <row r="3" spans="1:5">
      <c r="A3" s="4" t="s">
        <v>432</v>
      </c>
      <c r="D3" s="6" t="n">
        <v>93493473</v>
      </c>
      <c r="E3" s="6" t="n">
        <v>73390853</v>
      </c>
    </row>
    <row r="4" spans="1:5">
      <c r="A4" s="4" t="s">
        <v>433</v>
      </c>
    </row>
    <row r="5" spans="1:5">
      <c r="A5" s="3" t="s">
        <v>431</v>
      </c>
    </row>
    <row r="6" spans="1:5">
      <c r="A6" s="4" t="s">
        <v>434</v>
      </c>
      <c r="B6" s="4" t="s">
        <v>435</v>
      </c>
      <c r="D6" s="4" t="s">
        <v>435</v>
      </c>
    </row>
    <row r="7" spans="1:5">
      <c r="A7" s="4" t="s">
        <v>436</v>
      </c>
    </row>
    <row r="8" spans="1:5">
      <c r="A8" s="3" t="s">
        <v>431</v>
      </c>
    </row>
    <row r="9" spans="1:5">
      <c r="A9" s="4" t="s">
        <v>437</v>
      </c>
      <c r="C9" s="6" t="n">
        <v>8750000</v>
      </c>
    </row>
    <row r="10" spans="1:5">
      <c r="A10" s="4" t="s">
        <v>438</v>
      </c>
    </row>
    <row r="11" spans="1:5">
      <c r="A11" s="3" t="s">
        <v>431</v>
      </c>
    </row>
    <row r="12" spans="1:5">
      <c r="A12" s="4" t="s">
        <v>432</v>
      </c>
      <c r="D12" s="6" t="n">
        <v>45318866</v>
      </c>
    </row>
    <row r="13" spans="1:5">
      <c r="A13" s="4" t="s">
        <v>439</v>
      </c>
    </row>
    <row r="14" spans="1:5">
      <c r="A14" s="3" t="s">
        <v>431</v>
      </c>
    </row>
    <row r="15" spans="1:5">
      <c r="A15" s="4" t="s">
        <v>437</v>
      </c>
      <c r="B15" s="6" t="n">
        <v>8750000</v>
      </c>
    </row>
    <row r="16" spans="1:5">
      <c r="A16" s="4" t="s">
        <v>440</v>
      </c>
    </row>
    <row r="17" spans="1:5">
      <c r="A17" s="3" t="s">
        <v>431</v>
      </c>
    </row>
    <row r="18" spans="1:5">
      <c r="A18" s="4" t="s">
        <v>434</v>
      </c>
      <c r="B18" s="4" t="s">
        <v>435</v>
      </c>
      <c r="D18" s="4" t="s">
        <v>435</v>
      </c>
    </row>
    <row r="19" spans="1:5">
      <c r="A19" s="4" t="s">
        <v>441</v>
      </c>
    </row>
    <row r="20" spans="1:5">
      <c r="A20" s="3" t="s">
        <v>431</v>
      </c>
    </row>
    <row r="21" spans="1:5">
      <c r="A21" s="4" t="s">
        <v>432</v>
      </c>
      <c r="D21" s="6" t="n">
        <v>591582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42</v>
      </c>
      <c r="B1" s="2" t="s">
        <v>1</v>
      </c>
    </row>
    <row r="2" spans="1:2">
      <c r="B2" s="2" t="s">
        <v>2</v>
      </c>
    </row>
    <row r="3" spans="1:2">
      <c r="A3" s="4" t="s">
        <v>443</v>
      </c>
    </row>
    <row r="4" spans="1:2">
      <c r="A4" s="3" t="s">
        <v>444</v>
      </c>
    </row>
    <row r="5" spans="1:2">
      <c r="A5" s="4" t="s">
        <v>445</v>
      </c>
      <c r="B5" s="4" t="s">
        <v>446</v>
      </c>
    </row>
    <row r="6" spans="1:2">
      <c r="A6" s="4" t="s">
        <v>447</v>
      </c>
    </row>
    <row r="7" spans="1:2">
      <c r="A7" s="3" t="s">
        <v>444</v>
      </c>
    </row>
    <row r="8" spans="1:2">
      <c r="A8" s="4" t="s">
        <v>445</v>
      </c>
      <c r="B8" s="4" t="s">
        <v>448</v>
      </c>
    </row>
    <row r="9" spans="1:2">
      <c r="A9" s="4" t="s">
        <v>449</v>
      </c>
    </row>
    <row r="10" spans="1:2">
      <c r="A10" s="3" t="s">
        <v>444</v>
      </c>
    </row>
    <row r="11" spans="1:2">
      <c r="A11" s="4" t="s">
        <v>445</v>
      </c>
      <c r="B11" s="4" t="s">
        <v>450</v>
      </c>
    </row>
    <row r="12" spans="1:2">
      <c r="A12" s="4" t="s">
        <v>451</v>
      </c>
    </row>
    <row r="13" spans="1:2">
      <c r="A13" s="3" t="s">
        <v>444</v>
      </c>
    </row>
    <row r="14" spans="1:2">
      <c r="A14" s="4" t="s">
        <v>445</v>
      </c>
      <c r="B14" s="4" t="s">
        <v>45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80"/>
    <col customWidth="1" max="5" min="5" width="14"/>
    <col customWidth="1" max="6" min="6" width="14"/>
    <col customWidth="1" max="7" min="7" width="80"/>
    <col customWidth="1" max="8" min="8" width="14"/>
    <col customWidth="1" max="9" min="9" width="80"/>
    <col customWidth="1" max="10" min="10" width="14"/>
    <col customWidth="1" max="11" min="11" width="14"/>
    <col customWidth="1" max="12" min="12" width="14"/>
  </cols>
  <sheetData>
    <row r="1" spans="1:12">
      <c r="A1" s="1" t="s">
        <v>453</v>
      </c>
      <c r="B1" s="2" t="s">
        <v>454</v>
      </c>
      <c r="C1" s="2" t="s">
        <v>455</v>
      </c>
      <c r="D1" s="2" t="s">
        <v>456</v>
      </c>
      <c r="E1" s="2" t="s">
        <v>429</v>
      </c>
      <c r="F1" s="2" t="s">
        <v>457</v>
      </c>
      <c r="G1" s="2" t="s">
        <v>458</v>
      </c>
      <c r="H1" s="2" t="s">
        <v>459</v>
      </c>
      <c r="I1" s="2" t="s">
        <v>2</v>
      </c>
      <c r="J1" s="2" t="s">
        <v>65</v>
      </c>
      <c r="K1" s="2" t="s">
        <v>112</v>
      </c>
      <c r="L1" s="2" t="s">
        <v>460</v>
      </c>
    </row>
    <row r="2" spans="1:12">
      <c r="A2" s="3" t="s">
        <v>461</v>
      </c>
    </row>
    <row r="3" spans="1:12">
      <c r="A3" s="4" t="s">
        <v>125</v>
      </c>
      <c r="F3" s="5" t="n">
        <v>16200000</v>
      </c>
      <c r="I3" s="5" t="n">
        <v>16211000</v>
      </c>
      <c r="J3" s="5" t="n">
        <v>0</v>
      </c>
      <c r="K3" s="5" t="n">
        <v>0</v>
      </c>
    </row>
    <row r="4" spans="1:12">
      <c r="A4" s="4" t="s">
        <v>74</v>
      </c>
      <c r="I4" s="5" t="n">
        <v>0</v>
      </c>
      <c r="J4" s="5" t="n">
        <v>16211000</v>
      </c>
    </row>
    <row r="5" spans="1:12">
      <c r="A5" s="4" t="s">
        <v>462</v>
      </c>
      <c r="I5" s="4" t="s">
        <v>463</v>
      </c>
    </row>
    <row r="6" spans="1:12">
      <c r="A6" s="4" t="s">
        <v>464</v>
      </c>
      <c r="I6" s="5" t="n">
        <v>3580000</v>
      </c>
    </row>
    <row r="7" spans="1:12">
      <c r="A7" s="4" t="s">
        <v>465</v>
      </c>
    </row>
    <row r="8" spans="1:12">
      <c r="A8" s="3" t="s">
        <v>461</v>
      </c>
    </row>
    <row r="9" spans="1:12">
      <c r="A9" s="4" t="s">
        <v>464</v>
      </c>
      <c r="L9" s="5" t="n">
        <v>5400000</v>
      </c>
    </row>
    <row r="10" spans="1:12">
      <c r="A10" s="4" t="s">
        <v>466</v>
      </c>
      <c r="L10" s="5" t="n">
        <v>5400000</v>
      </c>
    </row>
    <row r="11" spans="1:12">
      <c r="A11" s="4" t="s">
        <v>433</v>
      </c>
    </row>
    <row r="12" spans="1:12">
      <c r="A12" s="3" t="s">
        <v>461</v>
      </c>
    </row>
    <row r="13" spans="1:12">
      <c r="A13" s="4" t="s">
        <v>434</v>
      </c>
      <c r="E13" s="4" t="s">
        <v>435</v>
      </c>
      <c r="I13" s="4" t="s">
        <v>435</v>
      </c>
    </row>
    <row r="14" spans="1:12">
      <c r="A14" s="4" t="s">
        <v>467</v>
      </c>
    </row>
    <row r="15" spans="1:12">
      <c r="A15" s="3" t="s">
        <v>461</v>
      </c>
    </row>
    <row r="16" spans="1:12">
      <c r="A16" s="4" t="s">
        <v>468</v>
      </c>
      <c r="C16" s="5" t="n">
        <v>51750000</v>
      </c>
      <c r="D16" s="5" t="n">
        <v>51750000</v>
      </c>
    </row>
    <row r="17" spans="1:12">
      <c r="A17" s="4" t="s">
        <v>469</v>
      </c>
      <c r="D17" s="6" t="n">
        <v>19250000</v>
      </c>
    </row>
    <row r="18" spans="1:12">
      <c r="A18" s="4" t="s">
        <v>470</v>
      </c>
      <c r="D18" s="5" t="n">
        <v>180750000</v>
      </c>
      <c r="H18" s="5" t="n">
        <v>303500000</v>
      </c>
    </row>
    <row r="19" spans="1:12">
      <c r="A19" s="4" t="s">
        <v>471</v>
      </c>
      <c r="D19" s="4" t="s">
        <v>472</v>
      </c>
      <c r="G19" s="4" t="s">
        <v>473</v>
      </c>
      <c r="I19" s="4" t="s">
        <v>474</v>
      </c>
    </row>
    <row r="20" spans="1:12">
      <c r="A20" s="4" t="s">
        <v>475</v>
      </c>
    </row>
    <row r="21" spans="1:12">
      <c r="A21" s="3" t="s">
        <v>461</v>
      </c>
    </row>
    <row r="22" spans="1:12">
      <c r="A22" s="4" t="s">
        <v>476</v>
      </c>
      <c r="B22" s="4" t="s">
        <v>477</v>
      </c>
      <c r="H22" s="4" t="s">
        <v>477</v>
      </c>
    </row>
    <row r="23" spans="1:12">
      <c r="A23" s="4" t="s">
        <v>478</v>
      </c>
    </row>
    <row r="24" spans="1:12">
      <c r="A24" s="3" t="s">
        <v>461</v>
      </c>
    </row>
    <row r="25" spans="1:12">
      <c r="A25" s="4" t="s">
        <v>479</v>
      </c>
      <c r="C25" s="6" t="n">
        <v>10714285</v>
      </c>
      <c r="D25" s="6" t="n">
        <v>10714285</v>
      </c>
    </row>
    <row r="26" spans="1:12">
      <c r="A26" s="4" t="s">
        <v>480</v>
      </c>
    </row>
    <row r="27" spans="1:12">
      <c r="A27" s="3" t="s">
        <v>461</v>
      </c>
    </row>
    <row r="28" spans="1:12">
      <c r="A28" s="4" t="s">
        <v>481</v>
      </c>
      <c r="I28" s="4" t="s">
        <v>482</v>
      </c>
    </row>
    <row r="29" spans="1:12">
      <c r="A29" s="4" t="s">
        <v>483</v>
      </c>
    </row>
    <row r="30" spans="1:12">
      <c r="A30" s="3" t="s">
        <v>461</v>
      </c>
    </row>
    <row r="31" spans="1:12">
      <c r="A31" s="4" t="s">
        <v>481</v>
      </c>
      <c r="I31" s="4" t="s">
        <v>484</v>
      </c>
    </row>
    <row r="32" spans="1:12">
      <c r="A32" s="4" t="s">
        <v>485</v>
      </c>
    </row>
    <row r="33" spans="1:12">
      <c r="A33" s="3" t="s">
        <v>461</v>
      </c>
    </row>
    <row r="34" spans="1:12">
      <c r="A34" s="4" t="s">
        <v>481</v>
      </c>
      <c r="I34" s="4" t="s">
        <v>486</v>
      </c>
    </row>
    <row r="35" spans="1:12">
      <c r="A35" s="4" t="s">
        <v>487</v>
      </c>
    </row>
    <row r="36" spans="1:12">
      <c r="A36" s="3" t="s">
        <v>461</v>
      </c>
    </row>
    <row r="37" spans="1:12">
      <c r="A37" s="4" t="s">
        <v>481</v>
      </c>
      <c r="I37" s="4" t="s">
        <v>488</v>
      </c>
    </row>
    <row r="38" spans="1:12">
      <c r="A38" s="4" t="s">
        <v>489</v>
      </c>
    </row>
    <row r="39" spans="1:12">
      <c r="A39" s="3" t="s">
        <v>461</v>
      </c>
    </row>
    <row r="40" spans="1:12">
      <c r="A40" s="4" t="s">
        <v>481</v>
      </c>
      <c r="I40" s="4" t="s">
        <v>484</v>
      </c>
    </row>
    <row r="41" spans="1:12">
      <c r="A41" s="4" t="s">
        <v>490</v>
      </c>
    </row>
    <row r="42" spans="1:12">
      <c r="A42" s="3" t="s">
        <v>461</v>
      </c>
    </row>
    <row r="43" spans="1:12">
      <c r="A43" s="4" t="s">
        <v>481</v>
      </c>
      <c r="I43" s="4" t="s">
        <v>44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491</v>
      </c>
      <c r="B1" s="2" t="s">
        <v>2</v>
      </c>
    </row>
    <row r="2" spans="1:2">
      <c r="A2" s="4" t="s">
        <v>492</v>
      </c>
    </row>
    <row r="3" spans="1:2">
      <c r="A3" s="3" t="s">
        <v>493</v>
      </c>
    </row>
    <row r="4" spans="1:2">
      <c r="A4" s="4" t="s">
        <v>494</v>
      </c>
      <c r="B4" s="4" t="s">
        <v>48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P28"/>
  <sheetViews>
    <sheetView workbookViewId="0">
      <selection activeCell="A1" sqref="A1"/>
    </sheetView>
  </sheetViews>
  <sheetFormatPr baseColWidth="8" defaultRowHeight="15" outlineLevelCol="0"/>
  <cols>
    <col customWidth="1" max="1" min="1" width="70"/>
    <col customWidth="1" max="2" min="2" width="12"/>
    <col customWidth="1" max="3" min="3" width="12"/>
    <col customWidth="1" max="4" min="4" width="18"/>
    <col customWidth="1" max="5" min="5" width="24"/>
    <col customWidth="1" max="6" min="6" width="34"/>
    <col customWidth="1" max="7" min="7" width="41"/>
    <col customWidth="1" max="8" min="8" width="41"/>
    <col customWidth="1" max="9" min="9" width="51"/>
    <col customWidth="1" max="10" min="10" width="58"/>
    <col customWidth="1" max="11" min="11" width="12"/>
    <col customWidth="1" max="12" min="12" width="17"/>
    <col customWidth="1" max="13" min="13" width="24"/>
    <col customWidth="1" max="14" min="14" width="16"/>
    <col customWidth="1" max="15" min="15" width="26"/>
    <col customWidth="1" max="16" min="16" width="33"/>
  </cols>
  <sheetData>
    <row r="1" spans="1:16">
      <c r="A1" s="1" t="s">
        <v>151</v>
      </c>
      <c r="B1" s="2" t="s">
        <v>152</v>
      </c>
      <c r="C1" s="2" t="s">
        <v>153</v>
      </c>
      <c r="D1" s="2" t="s">
        <v>154</v>
      </c>
      <c r="E1" s="2" t="s">
        <v>155</v>
      </c>
      <c r="F1" s="2" t="s">
        <v>156</v>
      </c>
      <c r="G1" s="2" t="s">
        <v>157</v>
      </c>
      <c r="H1" s="2" t="s">
        <v>158</v>
      </c>
      <c r="I1" s="2" t="s">
        <v>159</v>
      </c>
      <c r="J1" s="2" t="s">
        <v>160</v>
      </c>
      <c r="K1" s="2" t="s">
        <v>161</v>
      </c>
      <c r="L1" s="2" t="s">
        <v>162</v>
      </c>
      <c r="M1" s="2" t="s">
        <v>163</v>
      </c>
      <c r="N1" s="2" t="s">
        <v>164</v>
      </c>
      <c r="O1" s="2" t="s">
        <v>165</v>
      </c>
      <c r="P1" s="2" t="s">
        <v>166</v>
      </c>
    </row>
    <row r="2" spans="1:16">
      <c r="A2" s="4" t="s">
        <v>167</v>
      </c>
      <c r="B2" s="5" t="n">
        <v>1169673</v>
      </c>
      <c r="E2" s="5" t="n">
        <v>11247</v>
      </c>
      <c r="H2" s="5" t="n">
        <v>0</v>
      </c>
      <c r="K2" s="5" t="n">
        <v>1129132</v>
      </c>
      <c r="N2" s="5" t="n">
        <v>29294</v>
      </c>
    </row>
    <row r="3" spans="1:16">
      <c r="A3" s="4" t="s">
        <v>168</v>
      </c>
      <c r="B3" s="6" t="n">
        <v>86050</v>
      </c>
      <c r="E3" s="6" t="n">
        <v>363</v>
      </c>
      <c r="H3" s="6" t="n">
        <v>3563</v>
      </c>
      <c r="K3" s="6" t="n">
        <v>71922</v>
      </c>
      <c r="N3" s="6" t="n">
        <v>10202</v>
      </c>
    </row>
    <row r="4" spans="1:16">
      <c r="A4" s="4" t="s">
        <v>169</v>
      </c>
      <c r="B4" s="6" t="n">
        <v>-181478</v>
      </c>
      <c r="E4" s="6" t="n">
        <v>0</v>
      </c>
      <c r="H4" s="6" t="n">
        <v>-2375</v>
      </c>
      <c r="K4" s="6" t="n">
        <v>-167062</v>
      </c>
      <c r="N4" s="6" t="n">
        <v>-12041</v>
      </c>
    </row>
    <row r="5" spans="1:16">
      <c r="A5" s="4" t="s">
        <v>170</v>
      </c>
      <c r="B5" s="6" t="n">
        <v>7878</v>
      </c>
      <c r="E5" s="6" t="n">
        <v>0</v>
      </c>
      <c r="H5" s="6" t="n">
        <v>0</v>
      </c>
      <c r="K5" s="6" t="n">
        <v>7878</v>
      </c>
      <c r="N5" s="6" t="n">
        <v>0</v>
      </c>
    </row>
    <row r="6" spans="1:16">
      <c r="A6" s="4" t="s">
        <v>171</v>
      </c>
      <c r="B6" s="6" t="n">
        <v>-2236</v>
      </c>
      <c r="E6" s="6" t="n">
        <v>0</v>
      </c>
      <c r="H6" s="6" t="n">
        <v>0</v>
      </c>
      <c r="K6" s="6" t="n">
        <v>-2236</v>
      </c>
      <c r="N6" s="6" t="n">
        <v>0</v>
      </c>
    </row>
    <row r="7" spans="1:16">
      <c r="A7" s="4" t="s">
        <v>172</v>
      </c>
      <c r="B7" s="6" t="n">
        <v>293238</v>
      </c>
      <c r="D7" s="5" t="n">
        <v>17078</v>
      </c>
      <c r="E7" s="6" t="n">
        <v>0</v>
      </c>
      <c r="G7" s="5" t="n">
        <v>0</v>
      </c>
      <c r="H7" s="6" t="n">
        <v>293238</v>
      </c>
      <c r="J7" s="5" t="n">
        <v>0</v>
      </c>
      <c r="K7" s="6" t="n">
        <v>0</v>
      </c>
      <c r="M7" s="5" t="n">
        <v>17078</v>
      </c>
      <c r="N7" s="6" t="n">
        <v>0</v>
      </c>
      <c r="P7" s="5" t="n">
        <v>0</v>
      </c>
    </row>
    <row r="8" spans="1:16">
      <c r="A8" s="4" t="s">
        <v>173</v>
      </c>
      <c r="B8" s="6" t="n">
        <v>465</v>
      </c>
      <c r="E8" s="6" t="n">
        <v>0</v>
      </c>
      <c r="H8" s="6" t="n">
        <v>0</v>
      </c>
      <c r="K8" s="6" t="n">
        <v>0</v>
      </c>
      <c r="N8" s="6" t="n">
        <v>465</v>
      </c>
    </row>
    <row r="9" spans="1:16">
      <c r="A9" s="4" t="s">
        <v>174</v>
      </c>
      <c r="B9" s="6" t="n">
        <v>-797</v>
      </c>
      <c r="E9" s="6" t="n">
        <v>-797</v>
      </c>
      <c r="H9" s="6" t="n">
        <v>0</v>
      </c>
      <c r="K9" s="6" t="n">
        <v>0</v>
      </c>
      <c r="N9" s="6" t="n">
        <v>0</v>
      </c>
    </row>
    <row r="10" spans="1:16">
      <c r="A10" s="4" t="s">
        <v>175</v>
      </c>
      <c r="B10" s="6" t="n">
        <v>-202</v>
      </c>
      <c r="E10" s="6" t="n">
        <v>0</v>
      </c>
      <c r="H10" s="6" t="n">
        <v>0</v>
      </c>
      <c r="K10" s="6" t="n">
        <v>-202</v>
      </c>
      <c r="N10" s="6" t="n">
        <v>0</v>
      </c>
    </row>
    <row r="11" spans="1:16">
      <c r="A11" s="4" t="s">
        <v>176</v>
      </c>
      <c r="B11" s="6" t="n">
        <v>0</v>
      </c>
    </row>
    <row r="12" spans="1:16">
      <c r="A12" s="4" t="s">
        <v>177</v>
      </c>
      <c r="B12" s="6" t="n">
        <v>1389669</v>
      </c>
      <c r="C12" s="5" t="n">
        <v>1393883</v>
      </c>
      <c r="E12" s="6" t="n">
        <v>10813</v>
      </c>
      <c r="F12" s="5" t="n">
        <v>10813</v>
      </c>
      <c r="H12" s="6" t="n">
        <v>294426</v>
      </c>
      <c r="I12" s="5" t="n">
        <v>294426</v>
      </c>
      <c r="K12" s="6" t="n">
        <v>1056510</v>
      </c>
      <c r="L12" s="5" t="n">
        <v>1060640</v>
      </c>
      <c r="N12" s="6" t="n">
        <v>27920</v>
      </c>
      <c r="O12" s="5" t="n">
        <v>28004</v>
      </c>
    </row>
    <row r="13" spans="1:16">
      <c r="A13" s="4" t="s">
        <v>178</v>
      </c>
      <c r="B13" s="6" t="n">
        <v>4214</v>
      </c>
      <c r="E13" s="6" t="n">
        <v>0</v>
      </c>
      <c r="H13" s="6" t="n">
        <v>0</v>
      </c>
      <c r="K13" s="6" t="n">
        <v>4130</v>
      </c>
      <c r="N13" s="6" t="n">
        <v>84</v>
      </c>
    </row>
    <row r="14" spans="1:16">
      <c r="A14" s="4" t="s">
        <v>168</v>
      </c>
      <c r="B14" s="6" t="n">
        <v>42351</v>
      </c>
      <c r="E14" s="6" t="n">
        <v>168</v>
      </c>
      <c r="H14" s="6" t="n">
        <v>28500</v>
      </c>
      <c r="K14" s="6" t="n">
        <v>4299</v>
      </c>
      <c r="N14" s="6" t="n">
        <v>9384</v>
      </c>
    </row>
    <row r="15" spans="1:16">
      <c r="A15" s="4" t="s">
        <v>169</v>
      </c>
      <c r="B15" s="6" t="n">
        <v>-209205</v>
      </c>
      <c r="E15" s="6" t="n">
        <v>0</v>
      </c>
      <c r="H15" s="6" t="n">
        <v>-28500</v>
      </c>
      <c r="K15" s="6" t="n">
        <v>-168567</v>
      </c>
      <c r="N15" s="6" t="n">
        <v>-12138</v>
      </c>
    </row>
    <row r="16" spans="1:16">
      <c r="A16" s="4" t="s">
        <v>170</v>
      </c>
      <c r="B16" s="6" t="n">
        <v>8088</v>
      </c>
      <c r="E16" s="6" t="n">
        <v>0</v>
      </c>
      <c r="H16" s="6" t="n">
        <v>0</v>
      </c>
      <c r="K16" s="6" t="n">
        <v>8088</v>
      </c>
      <c r="N16" s="6" t="n">
        <v>0</v>
      </c>
    </row>
    <row r="17" spans="1:16">
      <c r="A17" s="4" t="s">
        <v>171</v>
      </c>
      <c r="B17" s="6" t="n">
        <v>-1974</v>
      </c>
      <c r="E17" s="6" t="n">
        <v>0</v>
      </c>
      <c r="H17" s="6" t="n">
        <v>0</v>
      </c>
      <c r="K17" s="6" t="n">
        <v>-1974</v>
      </c>
      <c r="N17" s="6" t="n">
        <v>0</v>
      </c>
    </row>
    <row r="18" spans="1:16">
      <c r="A18" s="4" t="s">
        <v>174</v>
      </c>
      <c r="B18" s="6" t="n">
        <v>-10981</v>
      </c>
      <c r="E18" s="6" t="n">
        <v>-10981</v>
      </c>
      <c r="H18" s="6" t="n">
        <v>0</v>
      </c>
      <c r="K18" s="6" t="n">
        <v>0</v>
      </c>
      <c r="N18" s="6" t="n">
        <v>0</v>
      </c>
    </row>
    <row r="19" spans="1:16">
      <c r="A19" s="4" t="s">
        <v>175</v>
      </c>
      <c r="B19" s="6" t="n">
        <v>-938</v>
      </c>
      <c r="E19" s="6" t="n">
        <v>0</v>
      </c>
      <c r="H19" s="6" t="n">
        <v>-810</v>
      </c>
      <c r="K19" s="6" t="n">
        <v>-128</v>
      </c>
      <c r="N19" s="6" t="n">
        <v>0</v>
      </c>
    </row>
    <row r="20" spans="1:16">
      <c r="A20" s="4" t="s">
        <v>176</v>
      </c>
      <c r="B20" s="6" t="n">
        <v>0</v>
      </c>
    </row>
    <row r="21" spans="1:16">
      <c r="A21" s="4" t="s">
        <v>179</v>
      </c>
      <c r="B21" s="6" t="n">
        <v>1221224</v>
      </c>
      <c r="E21" s="6" t="n">
        <v>0</v>
      </c>
      <c r="H21" s="6" t="n">
        <v>293616</v>
      </c>
      <c r="K21" s="6" t="n">
        <v>902358</v>
      </c>
      <c r="N21" s="6" t="n">
        <v>25250</v>
      </c>
    </row>
    <row r="22" spans="1:16">
      <c r="A22" s="4" t="s">
        <v>168</v>
      </c>
      <c r="B22" s="6" t="n">
        <v>-369891</v>
      </c>
      <c r="E22" s="6" t="n">
        <v>0</v>
      </c>
      <c r="H22" s="6" t="n">
        <v>28500</v>
      </c>
      <c r="K22" s="6" t="n">
        <v>-398403</v>
      </c>
      <c r="N22" s="6" t="n">
        <v>12</v>
      </c>
    </row>
    <row r="23" spans="1:16">
      <c r="A23" s="4" t="s">
        <v>180</v>
      </c>
      <c r="B23" s="6" t="n">
        <v>0</v>
      </c>
      <c r="E23" s="6" t="n">
        <v>0</v>
      </c>
      <c r="H23" s="6" t="n">
        <v>0</v>
      </c>
      <c r="K23" s="6" t="n">
        <v>22222</v>
      </c>
      <c r="N23" s="6" t="n">
        <v>-22222</v>
      </c>
    </row>
    <row r="24" spans="1:16">
      <c r="A24" s="4" t="s">
        <v>169</v>
      </c>
      <c r="B24" s="6" t="n">
        <v>-145124</v>
      </c>
      <c r="E24" s="6" t="n">
        <v>0</v>
      </c>
      <c r="H24" s="6" t="n">
        <v>-28500</v>
      </c>
      <c r="K24" s="6" t="n">
        <v>-113584</v>
      </c>
      <c r="N24" s="6" t="n">
        <v>-3040</v>
      </c>
    </row>
    <row r="25" spans="1:16">
      <c r="A25" s="4" t="s">
        <v>170</v>
      </c>
      <c r="B25" s="6" t="n">
        <v>8171</v>
      </c>
      <c r="E25" s="6" t="n">
        <v>0</v>
      </c>
      <c r="H25" s="6" t="n">
        <v>0</v>
      </c>
      <c r="K25" s="6" t="n">
        <v>8171</v>
      </c>
      <c r="N25" s="6" t="n">
        <v>0</v>
      </c>
    </row>
    <row r="26" spans="1:16">
      <c r="A26" s="4" t="s">
        <v>171</v>
      </c>
      <c r="B26" s="6" t="n">
        <v>-2614</v>
      </c>
      <c r="E26" s="6" t="n">
        <v>0</v>
      </c>
      <c r="H26" s="6" t="n">
        <v>0</v>
      </c>
      <c r="K26" s="6" t="n">
        <v>-2614</v>
      </c>
      <c r="N26" s="6" t="n">
        <v>0</v>
      </c>
    </row>
    <row r="27" spans="1:16">
      <c r="A27" s="4" t="s">
        <v>176</v>
      </c>
      <c r="B27" s="6" t="n">
        <v>51750</v>
      </c>
      <c r="E27" s="6" t="n">
        <v>0</v>
      </c>
      <c r="H27" s="6" t="n">
        <v>0</v>
      </c>
      <c r="K27" s="6" t="n">
        <v>51750</v>
      </c>
      <c r="N27" s="6" t="n">
        <v>0</v>
      </c>
    </row>
    <row r="28" spans="1:16">
      <c r="A28" s="4" t="s">
        <v>181</v>
      </c>
      <c r="B28" s="5" t="n">
        <v>763516</v>
      </c>
      <c r="E28" s="5" t="n">
        <v>0</v>
      </c>
      <c r="H28" s="5" t="n">
        <v>293616</v>
      </c>
      <c r="K28" s="5" t="n">
        <v>469900</v>
      </c>
      <c r="N28"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s>
  <sheetData>
    <row r="1" spans="1:4">
      <c r="A1" s="1" t="s">
        <v>495</v>
      </c>
      <c r="B1" s="2" t="s">
        <v>1</v>
      </c>
    </row>
    <row r="2" spans="1:4">
      <c r="B2" s="2" t="s">
        <v>2</v>
      </c>
      <c r="C2" s="2" t="s">
        <v>65</v>
      </c>
      <c r="D2" s="2" t="s">
        <v>112</v>
      </c>
    </row>
    <row r="3" spans="1:4">
      <c r="A3" s="3" t="s">
        <v>493</v>
      </c>
    </row>
    <row r="4" spans="1:4">
      <c r="A4" s="4" t="s">
        <v>496</v>
      </c>
      <c r="B4" s="4" t="s">
        <v>497</v>
      </c>
    </row>
    <row r="5" spans="1:4">
      <c r="A5" s="4" t="s">
        <v>498</v>
      </c>
      <c r="B5" s="5" t="n">
        <v>90400</v>
      </c>
      <c r="C5" s="5" t="n">
        <v>82900</v>
      </c>
    </row>
    <row r="6" spans="1:4">
      <c r="A6" s="4" t="s">
        <v>499</v>
      </c>
      <c r="B6" s="6" t="n">
        <v>3902</v>
      </c>
      <c r="C6" s="6" t="n">
        <v>8755</v>
      </c>
      <c r="D6" s="5" t="n">
        <v>0</v>
      </c>
    </row>
    <row r="7" spans="1:4">
      <c r="A7" s="4" t="s">
        <v>148</v>
      </c>
    </row>
    <row r="8" spans="1:4">
      <c r="A8" s="3" t="s">
        <v>493</v>
      </c>
    </row>
    <row r="9" spans="1:4">
      <c r="A9" s="4" t="s">
        <v>500</v>
      </c>
      <c r="B9" s="5" t="n">
        <v>10100</v>
      </c>
      <c r="C9" s="5" t="n">
        <v>108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501</v>
      </c>
      <c r="B1" s="2" t="s">
        <v>502</v>
      </c>
    </row>
    <row r="2" spans="1:2">
      <c r="A2" s="4" t="s">
        <v>503</v>
      </c>
    </row>
    <row r="3" spans="1:2">
      <c r="A3" s="3" t="s">
        <v>504</v>
      </c>
    </row>
    <row r="4" spans="1:2">
      <c r="A4" s="4" t="s">
        <v>494</v>
      </c>
      <c r="B4" s="4" t="s">
        <v>505</v>
      </c>
    </row>
    <row r="5" spans="1:2">
      <c r="A5" s="4" t="s">
        <v>506</v>
      </c>
      <c r="B5" s="5" t="n">
        <v>122055</v>
      </c>
    </row>
    <row r="6" spans="1:2">
      <c r="A6" s="4" t="s">
        <v>507</v>
      </c>
    </row>
    <row r="7" spans="1:2">
      <c r="A7" s="3" t="s">
        <v>504</v>
      </c>
    </row>
    <row r="8" spans="1:2">
      <c r="A8" s="4" t="s">
        <v>494</v>
      </c>
      <c r="B8" s="4" t="s">
        <v>505</v>
      </c>
    </row>
    <row r="9" spans="1:2">
      <c r="A9" s="4" t="s">
        <v>506</v>
      </c>
      <c r="B9" s="5" t="n">
        <v>102127</v>
      </c>
    </row>
    <row r="10" spans="1:2">
      <c r="A10" s="4" t="s">
        <v>508</v>
      </c>
    </row>
    <row r="11" spans="1:2">
      <c r="A11" s="3" t="s">
        <v>504</v>
      </c>
    </row>
    <row r="12" spans="1:2">
      <c r="A12" s="4" t="s">
        <v>494</v>
      </c>
      <c r="B12" s="4" t="s">
        <v>505</v>
      </c>
    </row>
    <row r="13" spans="1:2">
      <c r="A13" s="4" t="s">
        <v>506</v>
      </c>
      <c r="B13" s="5" t="n">
        <v>84736</v>
      </c>
    </row>
    <row r="14" spans="1:2">
      <c r="A14" s="4" t="s">
        <v>509</v>
      </c>
    </row>
    <row r="15" spans="1:2">
      <c r="A15" s="3" t="s">
        <v>504</v>
      </c>
    </row>
    <row r="16" spans="1:2">
      <c r="A16" s="4" t="s">
        <v>494</v>
      </c>
      <c r="B16" s="4" t="s">
        <v>505</v>
      </c>
    </row>
    <row r="17" spans="1:2">
      <c r="A17" s="4" t="s">
        <v>506</v>
      </c>
      <c r="B17" s="5" t="n">
        <v>66693</v>
      </c>
    </row>
    <row r="18" spans="1:2">
      <c r="A18" s="4" t="s">
        <v>510</v>
      </c>
    </row>
    <row r="19" spans="1:2">
      <c r="A19" s="3" t="s">
        <v>504</v>
      </c>
    </row>
    <row r="20" spans="1:2">
      <c r="A20" s="4" t="s">
        <v>494</v>
      </c>
      <c r="B20" s="4" t="s">
        <v>505</v>
      </c>
    </row>
    <row r="21" spans="1:2">
      <c r="A21" s="4" t="s">
        <v>506</v>
      </c>
      <c r="B21" s="5" t="n">
        <v>50608</v>
      </c>
    </row>
    <row r="22" spans="1:2">
      <c r="A22" s="4" t="s">
        <v>511</v>
      </c>
    </row>
    <row r="23" spans="1:2">
      <c r="A23" s="3" t="s">
        <v>504</v>
      </c>
    </row>
    <row r="24" spans="1:2">
      <c r="A24" s="4" t="s">
        <v>494</v>
      </c>
      <c r="B24" s="4" t="s">
        <v>95</v>
      </c>
    </row>
    <row r="25" spans="1:2">
      <c r="A25" s="4" t="s">
        <v>506</v>
      </c>
      <c r="B25" s="5" t="n">
        <v>5960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1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2</v>
      </c>
      <c r="B1" s="2" t="s">
        <v>513</v>
      </c>
      <c r="J1" s="2" t="s">
        <v>1</v>
      </c>
    </row>
    <row r="2" spans="1:12">
      <c r="B2" s="2" t="s">
        <v>2</v>
      </c>
      <c r="C2" s="2" t="s">
        <v>457</v>
      </c>
      <c r="D2" s="2" t="s">
        <v>514</v>
      </c>
      <c r="E2" s="2" t="s">
        <v>458</v>
      </c>
      <c r="F2" s="2" t="s">
        <v>65</v>
      </c>
      <c r="G2" s="2" t="s">
        <v>515</v>
      </c>
      <c r="H2" s="2" t="s">
        <v>516</v>
      </c>
      <c r="I2" s="2" t="s">
        <v>517</v>
      </c>
      <c r="J2" s="2" t="s">
        <v>2</v>
      </c>
      <c r="K2" s="2" t="s">
        <v>65</v>
      </c>
      <c r="L2" s="2" t="s">
        <v>112</v>
      </c>
    </row>
    <row r="3" spans="1:12">
      <c r="A3" s="3" t="s">
        <v>518</v>
      </c>
    </row>
    <row r="4" spans="1:12">
      <c r="A4" s="4" t="s">
        <v>114</v>
      </c>
      <c r="B4" s="5" t="n">
        <v>112247</v>
      </c>
      <c r="C4" s="5" t="n">
        <v>100187</v>
      </c>
      <c r="D4" s="5" t="n">
        <v>99686</v>
      </c>
      <c r="E4" s="5" t="n">
        <v>131408</v>
      </c>
      <c r="F4" s="5" t="n">
        <v>133671</v>
      </c>
      <c r="G4" s="5" t="n">
        <v>127479</v>
      </c>
      <c r="H4" s="5" t="n">
        <v>128183</v>
      </c>
      <c r="I4" s="5" t="n">
        <v>117320</v>
      </c>
      <c r="J4" s="5" t="n">
        <v>443528</v>
      </c>
      <c r="K4" s="5" t="n">
        <v>506653</v>
      </c>
      <c r="L4" s="5" t="n">
        <v>488741</v>
      </c>
    </row>
    <row r="5" spans="1:12">
      <c r="A5" s="4" t="s">
        <v>519</v>
      </c>
    </row>
    <row r="6" spans="1:12">
      <c r="A6" s="3" t="s">
        <v>518</v>
      </c>
    </row>
    <row r="7" spans="1:12">
      <c r="A7" s="4" t="s">
        <v>114</v>
      </c>
      <c r="J7" s="6" t="n">
        <v>27622</v>
      </c>
      <c r="K7" s="6" t="n">
        <v>78161</v>
      </c>
    </row>
    <row r="8" spans="1:12">
      <c r="A8" s="4" t="s">
        <v>520</v>
      </c>
    </row>
    <row r="9" spans="1:12">
      <c r="A9" s="3" t="s">
        <v>518</v>
      </c>
    </row>
    <row r="10" spans="1:12">
      <c r="A10" s="4" t="s">
        <v>114</v>
      </c>
      <c r="J10" s="6" t="n">
        <v>415906</v>
      </c>
      <c r="K10" s="6" t="n">
        <v>428492</v>
      </c>
      <c r="L10" s="6" t="n">
        <v>469224</v>
      </c>
    </row>
    <row r="11" spans="1:12">
      <c r="A11" s="4" t="s">
        <v>521</v>
      </c>
    </row>
    <row r="12" spans="1:12">
      <c r="A12" s="3" t="s">
        <v>518</v>
      </c>
    </row>
    <row r="13" spans="1:12">
      <c r="A13" s="4" t="s">
        <v>114</v>
      </c>
      <c r="J13" s="6" t="n">
        <v>33991</v>
      </c>
      <c r="K13" s="6" t="n">
        <v>35233</v>
      </c>
      <c r="L13" s="6" t="n">
        <v>38907</v>
      </c>
    </row>
    <row r="14" spans="1:12">
      <c r="A14" s="4" t="s">
        <v>522</v>
      </c>
    </row>
    <row r="15" spans="1:12">
      <c r="A15" s="3" t="s">
        <v>518</v>
      </c>
    </row>
    <row r="16" spans="1:12">
      <c r="A16" s="4" t="s">
        <v>114</v>
      </c>
      <c r="J16" s="6" t="n">
        <v>105651</v>
      </c>
      <c r="K16" s="6" t="n">
        <v>123650</v>
      </c>
      <c r="L16" s="6" t="n">
        <v>161503</v>
      </c>
    </row>
    <row r="17" spans="1:12">
      <c r="A17" s="4" t="s">
        <v>523</v>
      </c>
    </row>
    <row r="18" spans="1:12">
      <c r="A18" s="3" t="s">
        <v>518</v>
      </c>
    </row>
    <row r="19" spans="1:12">
      <c r="A19" s="4" t="s">
        <v>114</v>
      </c>
      <c r="J19" s="6" t="n">
        <v>26050</v>
      </c>
      <c r="K19" s="6" t="n">
        <v>15294</v>
      </c>
      <c r="L19" s="6" t="n">
        <v>11860</v>
      </c>
    </row>
    <row r="20" spans="1:12">
      <c r="A20" s="4" t="s">
        <v>524</v>
      </c>
    </row>
    <row r="21" spans="1:12">
      <c r="A21" s="3" t="s">
        <v>518</v>
      </c>
    </row>
    <row r="22" spans="1:12">
      <c r="A22" s="4" t="s">
        <v>114</v>
      </c>
      <c r="J22" s="6" t="n">
        <v>133638</v>
      </c>
      <c r="K22" s="6" t="n">
        <v>155519</v>
      </c>
      <c r="L22" s="6" t="n">
        <v>154893</v>
      </c>
    </row>
    <row r="23" spans="1:12">
      <c r="A23" s="4" t="s">
        <v>525</v>
      </c>
    </row>
    <row r="24" spans="1:12">
      <c r="A24" s="3" t="s">
        <v>518</v>
      </c>
    </row>
    <row r="25" spans="1:12">
      <c r="A25" s="4" t="s">
        <v>114</v>
      </c>
      <c r="J25" s="6" t="n">
        <v>20303</v>
      </c>
      <c r="K25" s="6" t="n">
        <v>958</v>
      </c>
    </row>
    <row r="26" spans="1:12">
      <c r="A26" s="4" t="s">
        <v>526</v>
      </c>
    </row>
    <row r="27" spans="1:12">
      <c r="A27" s="3" t="s">
        <v>518</v>
      </c>
    </row>
    <row r="28" spans="1:12">
      <c r="A28" s="4" t="s">
        <v>114</v>
      </c>
      <c r="J28" s="6" t="n">
        <v>71802</v>
      </c>
      <c r="K28" s="6" t="n">
        <v>68265</v>
      </c>
      <c r="L28" s="6" t="n">
        <v>71667</v>
      </c>
    </row>
    <row r="29" spans="1:12">
      <c r="A29" s="4" t="s">
        <v>527</v>
      </c>
    </row>
    <row r="30" spans="1:12">
      <c r="A30" s="3" t="s">
        <v>518</v>
      </c>
    </row>
    <row r="31" spans="1:12">
      <c r="A31" s="4" t="s">
        <v>114</v>
      </c>
      <c r="J31" s="6" t="n">
        <v>24471</v>
      </c>
      <c r="K31" s="6" t="n">
        <v>29573</v>
      </c>
      <c r="L31" s="5" t="n">
        <v>30394</v>
      </c>
    </row>
    <row r="32" spans="1:12">
      <c r="A32" s="4" t="s">
        <v>148</v>
      </c>
    </row>
    <row r="33" spans="1:12">
      <c r="A33" s="3" t="s">
        <v>518</v>
      </c>
    </row>
    <row r="34" spans="1:12">
      <c r="A34" s="4" t="s">
        <v>114</v>
      </c>
      <c r="J34" s="6" t="n">
        <v>326747</v>
      </c>
      <c r="K34" s="6" t="n">
        <v>344616</v>
      </c>
    </row>
    <row r="35" spans="1:12">
      <c r="A35" s="4" t="s">
        <v>528</v>
      </c>
    </row>
    <row r="36" spans="1:12">
      <c r="A36" s="3" t="s">
        <v>518</v>
      </c>
    </row>
    <row r="37" spans="1:12">
      <c r="A37" s="4" t="s">
        <v>114</v>
      </c>
      <c r="J37" s="6" t="n">
        <v>-2045</v>
      </c>
      <c r="K37" s="6" t="n">
        <v>-6002</v>
      </c>
    </row>
    <row r="38" spans="1:12">
      <c r="A38" s="4" t="s">
        <v>529</v>
      </c>
    </row>
    <row r="39" spans="1:12">
      <c r="A39" s="3" t="s">
        <v>518</v>
      </c>
    </row>
    <row r="40" spans="1:12">
      <c r="A40" s="4" t="s">
        <v>114</v>
      </c>
      <c r="J40" s="6" t="n">
        <v>328792</v>
      </c>
      <c r="K40" s="6" t="n">
        <v>350618</v>
      </c>
    </row>
    <row r="41" spans="1:12">
      <c r="A41" s="4" t="s">
        <v>530</v>
      </c>
    </row>
    <row r="42" spans="1:12">
      <c r="A42" s="3" t="s">
        <v>518</v>
      </c>
    </row>
    <row r="43" spans="1:12">
      <c r="A43" s="4" t="s">
        <v>114</v>
      </c>
      <c r="J43" s="6" t="n">
        <v>31926</v>
      </c>
      <c r="K43" s="6" t="n">
        <v>35233</v>
      </c>
    </row>
    <row r="44" spans="1:12">
      <c r="A44" s="4" t="s">
        <v>531</v>
      </c>
    </row>
    <row r="45" spans="1:12">
      <c r="A45" s="3" t="s">
        <v>518</v>
      </c>
    </row>
    <row r="46" spans="1:12">
      <c r="A46" s="4" t="s">
        <v>114</v>
      </c>
      <c r="J46" s="6" t="n">
        <v>77626</v>
      </c>
      <c r="K46" s="6" t="n">
        <v>79606</v>
      </c>
    </row>
    <row r="47" spans="1:12">
      <c r="A47" s="4" t="s">
        <v>532</v>
      </c>
    </row>
    <row r="48" spans="1:12">
      <c r="A48" s="3" t="s">
        <v>518</v>
      </c>
    </row>
    <row r="49" spans="1:12">
      <c r="A49" s="4" t="s">
        <v>114</v>
      </c>
      <c r="J49" s="6" t="n">
        <v>21940</v>
      </c>
      <c r="K49" s="6" t="n">
        <v>11251</v>
      </c>
    </row>
    <row r="50" spans="1:12">
      <c r="A50" s="4" t="s">
        <v>533</v>
      </c>
    </row>
    <row r="51" spans="1:12">
      <c r="A51" s="3" t="s">
        <v>518</v>
      </c>
    </row>
    <row r="52" spans="1:12">
      <c r="A52" s="4" t="s">
        <v>114</v>
      </c>
      <c r="J52" s="6" t="n">
        <v>121357</v>
      </c>
      <c r="K52" s="6" t="n">
        <v>135810</v>
      </c>
    </row>
    <row r="53" spans="1:12">
      <c r="A53" s="4" t="s">
        <v>534</v>
      </c>
    </row>
    <row r="54" spans="1:12">
      <c r="A54" s="3" t="s">
        <v>518</v>
      </c>
    </row>
    <row r="55" spans="1:12">
      <c r="A55" s="4" t="s">
        <v>114</v>
      </c>
      <c r="J55" s="6" t="n">
        <v>3610</v>
      </c>
      <c r="K55" s="6" t="n">
        <v>115</v>
      </c>
    </row>
    <row r="56" spans="1:12">
      <c r="A56" s="4" t="s">
        <v>535</v>
      </c>
    </row>
    <row r="57" spans="1:12">
      <c r="A57" s="3" t="s">
        <v>518</v>
      </c>
    </row>
    <row r="58" spans="1:12">
      <c r="A58" s="4" t="s">
        <v>114</v>
      </c>
      <c r="J58" s="6" t="n">
        <v>47862</v>
      </c>
      <c r="K58" s="6" t="n">
        <v>59030</v>
      </c>
    </row>
    <row r="59" spans="1:12">
      <c r="A59" s="4" t="s">
        <v>536</v>
      </c>
    </row>
    <row r="60" spans="1:12">
      <c r="A60" s="3" t="s">
        <v>518</v>
      </c>
    </row>
    <row r="61" spans="1:12">
      <c r="A61" s="4" t="s">
        <v>114</v>
      </c>
      <c r="J61" s="6" t="n">
        <v>24471</v>
      </c>
      <c r="K61" s="6" t="n">
        <v>29573</v>
      </c>
    </row>
    <row r="62" spans="1:12">
      <c r="A62" s="4" t="s">
        <v>149</v>
      </c>
    </row>
    <row r="63" spans="1:12">
      <c r="A63" s="3" t="s">
        <v>518</v>
      </c>
    </row>
    <row r="64" spans="1:12">
      <c r="A64" s="4" t="s">
        <v>114</v>
      </c>
      <c r="J64" s="6" t="n">
        <v>86994</v>
      </c>
      <c r="K64" s="6" t="n">
        <v>134834</v>
      </c>
    </row>
    <row r="65" spans="1:12">
      <c r="A65" s="4" t="s">
        <v>537</v>
      </c>
    </row>
    <row r="66" spans="1:12">
      <c r="A66" s="3" t="s">
        <v>518</v>
      </c>
    </row>
    <row r="67" spans="1:12">
      <c r="A67" s="4" t="s">
        <v>114</v>
      </c>
      <c r="J67" s="6" t="n">
        <v>28660</v>
      </c>
      <c r="K67" s="6" t="n">
        <v>84457</v>
      </c>
    </row>
    <row r="68" spans="1:12">
      <c r="A68" s="4" t="s">
        <v>538</v>
      </c>
    </row>
    <row r="69" spans="1:12">
      <c r="A69" s="3" t="s">
        <v>518</v>
      </c>
    </row>
    <row r="70" spans="1:12">
      <c r="A70" s="4" t="s">
        <v>114</v>
      </c>
      <c r="J70" s="6" t="n">
        <v>58334</v>
      </c>
      <c r="K70" s="6" t="n">
        <v>50377</v>
      </c>
    </row>
    <row r="71" spans="1:12">
      <c r="A71" s="4" t="s">
        <v>539</v>
      </c>
    </row>
    <row r="72" spans="1:12">
      <c r="A72" s="3" t="s">
        <v>518</v>
      </c>
    </row>
    <row r="73" spans="1:12">
      <c r="A73" s="4" t="s">
        <v>114</v>
      </c>
      <c r="J73" s="6" t="n">
        <v>0</v>
      </c>
    </row>
    <row r="74" spans="1:12">
      <c r="A74" s="4" t="s">
        <v>540</v>
      </c>
    </row>
    <row r="75" spans="1:12">
      <c r="A75" s="3" t="s">
        <v>518</v>
      </c>
    </row>
    <row r="76" spans="1:12">
      <c r="A76" s="4" t="s">
        <v>114</v>
      </c>
      <c r="J76" s="6" t="n">
        <v>16461</v>
      </c>
      <c r="K76" s="6" t="n">
        <v>31840</v>
      </c>
    </row>
    <row r="77" spans="1:12">
      <c r="A77" s="4" t="s">
        <v>541</v>
      </c>
    </row>
    <row r="78" spans="1:12">
      <c r="A78" s="3" t="s">
        <v>518</v>
      </c>
    </row>
    <row r="79" spans="1:12">
      <c r="A79" s="4" t="s">
        <v>114</v>
      </c>
      <c r="J79" s="6" t="n">
        <v>389</v>
      </c>
      <c r="K79" s="6" t="n">
        <v>371</v>
      </c>
    </row>
    <row r="80" spans="1:12">
      <c r="A80" s="4" t="s">
        <v>542</v>
      </c>
    </row>
    <row r="81" spans="1:12">
      <c r="A81" s="3" t="s">
        <v>518</v>
      </c>
    </row>
    <row r="82" spans="1:12">
      <c r="A82" s="4" t="s">
        <v>114</v>
      </c>
      <c r="J82" s="6" t="n">
        <v>7954</v>
      </c>
      <c r="K82" s="6" t="n">
        <v>14800</v>
      </c>
    </row>
    <row r="83" spans="1:12">
      <c r="A83" s="4" t="s">
        <v>543</v>
      </c>
    </row>
    <row r="84" spans="1:12">
      <c r="A84" s="3" t="s">
        <v>518</v>
      </c>
    </row>
    <row r="85" spans="1:12">
      <c r="A85" s="4" t="s">
        <v>114</v>
      </c>
      <c r="J85" s="6" t="n">
        <v>16383</v>
      </c>
      <c r="K85" s="6" t="n">
        <v>843</v>
      </c>
    </row>
    <row r="86" spans="1:12">
      <c r="A86" s="4" t="s">
        <v>544</v>
      </c>
    </row>
    <row r="87" spans="1:12">
      <c r="A87" s="3" t="s">
        <v>518</v>
      </c>
    </row>
    <row r="88" spans="1:12">
      <c r="A88" s="4" t="s">
        <v>114</v>
      </c>
      <c r="J88" s="6" t="n">
        <v>17147</v>
      </c>
      <c r="K88" s="6" t="n">
        <v>2523</v>
      </c>
    </row>
    <row r="89" spans="1:12">
      <c r="A89" s="4" t="s">
        <v>545</v>
      </c>
    </row>
    <row r="90" spans="1:12">
      <c r="A90" s="3" t="s">
        <v>518</v>
      </c>
    </row>
    <row r="91" spans="1:12">
      <c r="A91" s="4" t="s">
        <v>114</v>
      </c>
      <c r="J91" s="6" t="n">
        <v>0</v>
      </c>
    </row>
    <row r="92" spans="1:12">
      <c r="A92" s="4" t="s">
        <v>150</v>
      </c>
    </row>
    <row r="93" spans="1:12">
      <c r="A93" s="3" t="s">
        <v>518</v>
      </c>
    </row>
    <row r="94" spans="1:12">
      <c r="A94" s="4" t="s">
        <v>114</v>
      </c>
      <c r="J94" s="6" t="n">
        <v>29787</v>
      </c>
      <c r="K94" s="6" t="n">
        <v>27203</v>
      </c>
    </row>
    <row r="95" spans="1:12">
      <c r="A95" s="4" t="s">
        <v>546</v>
      </c>
    </row>
    <row r="96" spans="1:12">
      <c r="A96" s="3" t="s">
        <v>518</v>
      </c>
    </row>
    <row r="97" spans="1:12">
      <c r="A97" s="4" t="s">
        <v>114</v>
      </c>
      <c r="J97" s="6" t="n">
        <v>1007</v>
      </c>
      <c r="K97" s="6" t="n">
        <v>-294</v>
      </c>
    </row>
    <row r="98" spans="1:12">
      <c r="A98" s="4" t="s">
        <v>547</v>
      </c>
    </row>
    <row r="99" spans="1:12">
      <c r="A99" s="3" t="s">
        <v>518</v>
      </c>
    </row>
    <row r="100" spans="1:12">
      <c r="A100" s="4" t="s">
        <v>114</v>
      </c>
      <c r="J100" s="6" t="n">
        <v>28780</v>
      </c>
      <c r="K100" s="6" t="n">
        <v>27497</v>
      </c>
    </row>
    <row r="101" spans="1:12">
      <c r="A101" s="4" t="s">
        <v>548</v>
      </c>
    </row>
    <row r="102" spans="1:12">
      <c r="A102" s="3" t="s">
        <v>518</v>
      </c>
    </row>
    <row r="103" spans="1:12">
      <c r="A103" s="4" t="s">
        <v>114</v>
      </c>
      <c r="J103" s="6" t="n">
        <v>2065</v>
      </c>
    </row>
    <row r="104" spans="1:12">
      <c r="A104" s="4" t="s">
        <v>549</v>
      </c>
    </row>
    <row r="105" spans="1:12">
      <c r="A105" s="3" t="s">
        <v>518</v>
      </c>
    </row>
    <row r="106" spans="1:12">
      <c r="A106" s="4" t="s">
        <v>114</v>
      </c>
      <c r="J106" s="6" t="n">
        <v>11564</v>
      </c>
      <c r="K106" s="6" t="n">
        <v>12204</v>
      </c>
    </row>
    <row r="107" spans="1:12">
      <c r="A107" s="4" t="s">
        <v>550</v>
      </c>
    </row>
    <row r="108" spans="1:12">
      <c r="A108" s="3" t="s">
        <v>518</v>
      </c>
    </row>
    <row r="109" spans="1:12">
      <c r="A109" s="4" t="s">
        <v>114</v>
      </c>
      <c r="J109" s="6" t="n">
        <v>3721</v>
      </c>
      <c r="K109" s="6" t="n">
        <v>3672</v>
      </c>
    </row>
    <row r="110" spans="1:12">
      <c r="A110" s="4" t="s">
        <v>551</v>
      </c>
    </row>
    <row r="111" spans="1:12">
      <c r="A111" s="3" t="s">
        <v>518</v>
      </c>
    </row>
    <row r="112" spans="1:12">
      <c r="A112" s="4" t="s">
        <v>114</v>
      </c>
      <c r="J112" s="6" t="n">
        <v>4327</v>
      </c>
      <c r="K112" s="6" t="n">
        <v>4909</v>
      </c>
    </row>
    <row r="113" spans="1:12">
      <c r="A113" s="4" t="s">
        <v>552</v>
      </c>
    </row>
    <row r="114" spans="1:12">
      <c r="A114" s="3" t="s">
        <v>518</v>
      </c>
    </row>
    <row r="115" spans="1:12">
      <c r="A115" s="4" t="s">
        <v>114</v>
      </c>
      <c r="J115" s="6" t="n">
        <v>310</v>
      </c>
    </row>
    <row r="116" spans="1:12">
      <c r="A116" s="4" t="s">
        <v>553</v>
      </c>
    </row>
    <row r="117" spans="1:12">
      <c r="A117" s="3" t="s">
        <v>518</v>
      </c>
    </row>
    <row r="118" spans="1:12">
      <c r="A118" s="4" t="s">
        <v>114</v>
      </c>
      <c r="J118" s="6" t="n">
        <v>6793</v>
      </c>
      <c r="K118" s="5" t="n">
        <v>6712</v>
      </c>
    </row>
    <row r="119" spans="1:12">
      <c r="A119" s="4" t="s">
        <v>554</v>
      </c>
    </row>
    <row r="120" spans="1:12">
      <c r="A120" s="3" t="s">
        <v>518</v>
      </c>
    </row>
    <row r="121" spans="1:12">
      <c r="A121" s="4" t="s">
        <v>114</v>
      </c>
      <c r="J121" s="5" t="n">
        <v>0</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5</v>
      </c>
      <c r="B1" s="2" t="s">
        <v>1</v>
      </c>
    </row>
    <row r="2" spans="1:3">
      <c r="B2" s="2" t="s">
        <v>2</v>
      </c>
      <c r="C2" s="2" t="s">
        <v>65</v>
      </c>
    </row>
    <row r="3" spans="1:3">
      <c r="A3" s="3" t="s">
        <v>556</v>
      </c>
    </row>
    <row r="4" spans="1:3">
      <c r="A4" s="4" t="s">
        <v>557</v>
      </c>
      <c r="B4" s="5" t="n">
        <v>8755</v>
      </c>
      <c r="C4" s="5" t="n">
        <v>0</v>
      </c>
    </row>
    <row r="5" spans="1:3">
      <c r="A5" s="4" t="s">
        <v>558</v>
      </c>
      <c r="B5" s="6" t="n">
        <v>18077</v>
      </c>
      <c r="C5" s="6" t="n">
        <v>26403</v>
      </c>
    </row>
    <row r="6" spans="1:3">
      <c r="A6" s="4" t="s">
        <v>559</v>
      </c>
      <c r="B6" s="6" t="n">
        <v>-22930</v>
      </c>
      <c r="C6" s="6" t="n">
        <v>-17648</v>
      </c>
    </row>
    <row r="7" spans="1:3">
      <c r="A7" s="4" t="s">
        <v>560</v>
      </c>
      <c r="B7" s="5" t="n">
        <v>3902</v>
      </c>
      <c r="C7" s="5" t="n">
        <v>875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1</v>
      </c>
      <c r="B1" s="2" t="s">
        <v>513</v>
      </c>
      <c r="J1" s="2" t="s">
        <v>1</v>
      </c>
    </row>
    <row r="2" spans="1:12">
      <c r="B2" s="2" t="s">
        <v>2</v>
      </c>
      <c r="C2" s="2" t="s">
        <v>457</v>
      </c>
      <c r="D2" s="2" t="s">
        <v>514</v>
      </c>
      <c r="E2" s="2" t="s">
        <v>458</v>
      </c>
      <c r="F2" s="2" t="s">
        <v>65</v>
      </c>
      <c r="G2" s="2" t="s">
        <v>515</v>
      </c>
      <c r="H2" s="2" t="s">
        <v>516</v>
      </c>
      <c r="I2" s="2" t="s">
        <v>517</v>
      </c>
      <c r="J2" s="2" t="s">
        <v>2</v>
      </c>
      <c r="K2" s="2" t="s">
        <v>65</v>
      </c>
      <c r="L2" s="2" t="s">
        <v>112</v>
      </c>
    </row>
    <row r="3" spans="1:12">
      <c r="A3" s="3" t="s">
        <v>562</v>
      </c>
    </row>
    <row r="4" spans="1:12">
      <c r="A4" s="4" t="s">
        <v>563</v>
      </c>
      <c r="B4" s="5" t="n">
        <v>2573451</v>
      </c>
      <c r="F4" s="5" t="n">
        <v>3020562</v>
      </c>
      <c r="J4" s="5" t="n">
        <v>2573451</v>
      </c>
      <c r="K4" s="5" t="n">
        <v>3020562</v>
      </c>
      <c r="L4" s="5" t="n">
        <v>2894793</v>
      </c>
    </row>
    <row r="5" spans="1:12">
      <c r="A5" s="4" t="s">
        <v>564</v>
      </c>
      <c r="B5" s="6" t="n">
        <v>112247</v>
      </c>
      <c r="C5" s="5" t="n">
        <v>100187</v>
      </c>
      <c r="D5" s="5" t="n">
        <v>99686</v>
      </c>
      <c r="E5" s="5" t="n">
        <v>131408</v>
      </c>
      <c r="F5" s="6" t="n">
        <v>133671</v>
      </c>
      <c r="G5" s="5" t="n">
        <v>127479</v>
      </c>
      <c r="H5" s="5" t="n">
        <v>128183</v>
      </c>
      <c r="I5" s="5" t="n">
        <v>117320</v>
      </c>
      <c r="J5" s="6" t="n">
        <v>443528</v>
      </c>
      <c r="K5" s="6" t="n">
        <v>506653</v>
      </c>
      <c r="L5" s="6" t="n">
        <v>488741</v>
      </c>
    </row>
    <row r="6" spans="1:12">
      <c r="A6" s="4" t="s">
        <v>121</v>
      </c>
      <c r="J6" s="6" t="n">
        <v>111426</v>
      </c>
      <c r="K6" s="6" t="n">
        <v>106767</v>
      </c>
      <c r="L6" s="6" t="n">
        <v>114872</v>
      </c>
    </row>
    <row r="7" spans="1:12">
      <c r="A7" s="4" t="s">
        <v>197</v>
      </c>
      <c r="J7" s="6" t="n">
        <v>182291</v>
      </c>
      <c r="K7" s="6" t="n">
        <v>200586</v>
      </c>
      <c r="L7" s="6" t="n">
        <v>124215</v>
      </c>
    </row>
    <row r="8" spans="1:12">
      <c r="A8" s="4" t="s">
        <v>520</v>
      </c>
    </row>
    <row r="9" spans="1:12">
      <c r="A9" s="3" t="s">
        <v>562</v>
      </c>
    </row>
    <row r="10" spans="1:12">
      <c r="A10" s="4" t="s">
        <v>563</v>
      </c>
      <c r="B10" s="6" t="n">
        <v>2490945</v>
      </c>
      <c r="F10" s="6" t="n">
        <v>2980700</v>
      </c>
      <c r="J10" s="6" t="n">
        <v>2490945</v>
      </c>
      <c r="K10" s="6" t="n">
        <v>2980700</v>
      </c>
      <c r="L10" s="6" t="n">
        <v>2872636</v>
      </c>
    </row>
    <row r="11" spans="1:12">
      <c r="A11" s="4" t="s">
        <v>564</v>
      </c>
      <c r="J11" s="6" t="n">
        <v>415906</v>
      </c>
      <c r="K11" s="6" t="n">
        <v>428492</v>
      </c>
      <c r="L11" s="6" t="n">
        <v>469224</v>
      </c>
    </row>
    <row r="12" spans="1:12">
      <c r="A12" s="4" t="s">
        <v>121</v>
      </c>
      <c r="J12" s="6" t="n">
        <v>108822</v>
      </c>
      <c r="K12" s="6" t="n">
        <v>105024</v>
      </c>
      <c r="L12" s="6" t="n">
        <v>113754</v>
      </c>
    </row>
    <row r="13" spans="1:12">
      <c r="A13" s="4" t="s">
        <v>197</v>
      </c>
      <c r="J13" s="6" t="n">
        <v>163028</v>
      </c>
      <c r="K13" s="6" t="n">
        <v>189951</v>
      </c>
      <c r="L13" s="6" t="n">
        <v>121174</v>
      </c>
    </row>
    <row r="14" spans="1:12">
      <c r="A14" s="4" t="s">
        <v>521</v>
      </c>
    </row>
    <row r="15" spans="1:12">
      <c r="A15" s="3" t="s">
        <v>562</v>
      </c>
    </row>
    <row r="16" spans="1:12">
      <c r="A16" s="4" t="s">
        <v>563</v>
      </c>
      <c r="B16" s="6" t="n">
        <v>206368</v>
      </c>
      <c r="F16" s="6" t="n">
        <v>207357</v>
      </c>
      <c r="J16" s="6" t="n">
        <v>206368</v>
      </c>
      <c r="K16" s="6" t="n">
        <v>207357</v>
      </c>
      <c r="L16" s="6" t="n">
        <v>212311</v>
      </c>
    </row>
    <row r="17" spans="1:12">
      <c r="A17" s="4" t="s">
        <v>564</v>
      </c>
      <c r="J17" s="6" t="n">
        <v>33991</v>
      </c>
      <c r="K17" s="6" t="n">
        <v>35233</v>
      </c>
      <c r="L17" s="6" t="n">
        <v>38907</v>
      </c>
    </row>
    <row r="18" spans="1:12">
      <c r="A18" s="4" t="s">
        <v>121</v>
      </c>
      <c r="J18" s="6" t="n">
        <v>7659</v>
      </c>
      <c r="K18" s="6" t="n">
        <v>7672</v>
      </c>
      <c r="L18" s="6" t="n">
        <v>7009</v>
      </c>
    </row>
    <row r="19" spans="1:12">
      <c r="A19" s="4" t="s">
        <v>197</v>
      </c>
      <c r="J19" s="6" t="n">
        <v>3902</v>
      </c>
      <c r="K19" s="6" t="n">
        <v>5719</v>
      </c>
      <c r="L19" s="6" t="n">
        <v>22921</v>
      </c>
    </row>
    <row r="20" spans="1:12">
      <c r="A20" s="4" t="s">
        <v>565</v>
      </c>
    </row>
    <row r="21" spans="1:12">
      <c r="A21" s="3" t="s">
        <v>562</v>
      </c>
    </row>
    <row r="22" spans="1:12">
      <c r="A22" s="4" t="s">
        <v>563</v>
      </c>
      <c r="B22" s="6" t="n">
        <v>275000</v>
      </c>
      <c r="F22" s="6" t="n">
        <v>649250</v>
      </c>
      <c r="J22" s="6" t="n">
        <v>275000</v>
      </c>
      <c r="K22" s="6" t="n">
        <v>649250</v>
      </c>
      <c r="L22" s="6" t="n">
        <v>690485</v>
      </c>
    </row>
    <row r="23" spans="1:12">
      <c r="A23" s="4" t="s">
        <v>522</v>
      </c>
    </row>
    <row r="24" spans="1:12">
      <c r="A24" s="3" t="s">
        <v>562</v>
      </c>
    </row>
    <row r="25" spans="1:12">
      <c r="A25" s="4" t="s">
        <v>563</v>
      </c>
      <c r="B25" s="6" t="n">
        <v>452152</v>
      </c>
      <c r="F25" s="6" t="n">
        <v>526819</v>
      </c>
      <c r="J25" s="6" t="n">
        <v>452152</v>
      </c>
      <c r="K25" s="6" t="n">
        <v>526819</v>
      </c>
      <c r="L25" s="6" t="n">
        <v>512860</v>
      </c>
    </row>
    <row r="26" spans="1:12">
      <c r="A26" s="4" t="s">
        <v>564</v>
      </c>
      <c r="J26" s="6" t="n">
        <v>105651</v>
      </c>
      <c r="K26" s="6" t="n">
        <v>123650</v>
      </c>
      <c r="L26" s="6" t="n">
        <v>161503</v>
      </c>
    </row>
    <row r="27" spans="1:12">
      <c r="A27" s="4" t="s">
        <v>121</v>
      </c>
      <c r="J27" s="6" t="n">
        <v>19829</v>
      </c>
      <c r="K27" s="6" t="n">
        <v>22642</v>
      </c>
      <c r="L27" s="6" t="n">
        <v>33772</v>
      </c>
    </row>
    <row r="28" spans="1:12">
      <c r="A28" s="4" t="s">
        <v>197</v>
      </c>
      <c r="J28" s="6" t="n">
        <v>30861</v>
      </c>
      <c r="K28" s="6" t="n">
        <v>25202</v>
      </c>
      <c r="L28" s="6" t="n">
        <v>17309</v>
      </c>
    </row>
    <row r="29" spans="1:12">
      <c r="A29" s="4" t="s">
        <v>526</v>
      </c>
    </row>
    <row r="30" spans="1:12">
      <c r="A30" s="3" t="s">
        <v>562</v>
      </c>
    </row>
    <row r="31" spans="1:12">
      <c r="A31" s="4" t="s">
        <v>563</v>
      </c>
      <c r="B31" s="6" t="n">
        <v>350638</v>
      </c>
      <c r="F31" s="6" t="n">
        <v>376564</v>
      </c>
      <c r="J31" s="6" t="n">
        <v>350638</v>
      </c>
      <c r="K31" s="6" t="n">
        <v>376564</v>
      </c>
      <c r="L31" s="6" t="n">
        <v>383306</v>
      </c>
    </row>
    <row r="32" spans="1:12">
      <c r="A32" s="4" t="s">
        <v>564</v>
      </c>
      <c r="J32" s="6" t="n">
        <v>71802</v>
      </c>
      <c r="K32" s="6" t="n">
        <v>68265</v>
      </c>
      <c r="L32" s="6" t="n">
        <v>71667</v>
      </c>
    </row>
    <row r="33" spans="1:12">
      <c r="A33" s="4" t="s">
        <v>121</v>
      </c>
      <c r="J33" s="6" t="n">
        <v>16575</v>
      </c>
      <c r="K33" s="6" t="n">
        <v>15325</v>
      </c>
      <c r="L33" s="6" t="n">
        <v>15001</v>
      </c>
    </row>
    <row r="34" spans="1:12">
      <c r="A34" s="4" t="s">
        <v>197</v>
      </c>
      <c r="J34" s="6" t="n">
        <v>184</v>
      </c>
      <c r="K34" s="6" t="n">
        <v>1370</v>
      </c>
      <c r="L34" s="6" t="n">
        <v>569</v>
      </c>
    </row>
    <row r="35" spans="1:12">
      <c r="A35" s="4" t="s">
        <v>527</v>
      </c>
    </row>
    <row r="36" spans="1:12">
      <c r="A36" s="3" t="s">
        <v>562</v>
      </c>
    </row>
    <row r="37" spans="1:12">
      <c r="A37" s="4" t="s">
        <v>563</v>
      </c>
      <c r="B37" s="6" t="n">
        <v>184631</v>
      </c>
      <c r="F37" s="6" t="n">
        <v>208790</v>
      </c>
      <c r="J37" s="6" t="n">
        <v>184631</v>
      </c>
      <c r="K37" s="6" t="n">
        <v>208790</v>
      </c>
      <c r="L37" s="6" t="n">
        <v>217362</v>
      </c>
    </row>
    <row r="38" spans="1:12">
      <c r="A38" s="4" t="s">
        <v>564</v>
      </c>
      <c r="J38" s="6" t="n">
        <v>24471</v>
      </c>
      <c r="K38" s="6" t="n">
        <v>29573</v>
      </c>
      <c r="L38" s="6" t="n">
        <v>30394</v>
      </c>
    </row>
    <row r="39" spans="1:12">
      <c r="A39" s="4" t="s">
        <v>121</v>
      </c>
      <c r="J39" s="6" t="n">
        <v>9141</v>
      </c>
      <c r="K39" s="6" t="n">
        <v>9090</v>
      </c>
      <c r="L39" s="6" t="n">
        <v>9047</v>
      </c>
    </row>
    <row r="40" spans="1:12">
      <c r="A40" s="4" t="s">
        <v>197</v>
      </c>
      <c r="J40" s="6" t="n">
        <v>693</v>
      </c>
      <c r="K40" s="6" t="n">
        <v>1030</v>
      </c>
      <c r="L40" s="6" t="n">
        <v>641</v>
      </c>
    </row>
    <row r="41" spans="1:12">
      <c r="A41" s="4" t="s">
        <v>523</v>
      </c>
    </row>
    <row r="42" spans="1:12">
      <c r="A42" s="3" t="s">
        <v>562</v>
      </c>
    </row>
    <row r="43" spans="1:12">
      <c r="A43" s="4" t="s">
        <v>563</v>
      </c>
      <c r="B43" s="6" t="n">
        <v>205308</v>
      </c>
      <c r="F43" s="6" t="n">
        <v>166580</v>
      </c>
      <c r="J43" s="6" t="n">
        <v>205308</v>
      </c>
      <c r="K43" s="6" t="n">
        <v>166580</v>
      </c>
      <c r="L43" s="6" t="n">
        <v>79438</v>
      </c>
    </row>
    <row r="44" spans="1:12">
      <c r="A44" s="4" t="s">
        <v>564</v>
      </c>
      <c r="J44" s="6" t="n">
        <v>26050</v>
      </c>
      <c r="K44" s="6" t="n">
        <v>15294</v>
      </c>
      <c r="L44" s="6" t="n">
        <v>11860</v>
      </c>
    </row>
    <row r="45" spans="1:12">
      <c r="A45" s="4" t="s">
        <v>121</v>
      </c>
      <c r="J45" s="6" t="n">
        <v>3732</v>
      </c>
      <c r="K45" s="6" t="n">
        <v>3133</v>
      </c>
      <c r="L45" s="6" t="n">
        <v>2636</v>
      </c>
    </row>
    <row r="46" spans="1:12">
      <c r="A46" s="4" t="s">
        <v>197</v>
      </c>
      <c r="J46" s="6" t="n">
        <v>80487</v>
      </c>
      <c r="K46" s="6" t="n">
        <v>64920</v>
      </c>
      <c r="L46" s="6" t="n">
        <v>7150</v>
      </c>
    </row>
    <row r="47" spans="1:12">
      <c r="A47" s="4" t="s">
        <v>525</v>
      </c>
    </row>
    <row r="48" spans="1:12">
      <c r="A48" s="3" t="s">
        <v>562</v>
      </c>
    </row>
    <row r="49" spans="1:12">
      <c r="A49" s="4" t="s">
        <v>563</v>
      </c>
      <c r="B49" s="6" t="n">
        <v>185708</v>
      </c>
      <c r="F49" s="6" t="n">
        <v>145702</v>
      </c>
      <c r="J49" s="6" t="n">
        <v>185708</v>
      </c>
      <c r="K49" s="6" t="n">
        <v>145702</v>
      </c>
      <c r="L49" s="6" t="n">
        <v>57590</v>
      </c>
    </row>
    <row r="50" spans="1:12">
      <c r="A50" s="4" t="s">
        <v>564</v>
      </c>
      <c r="J50" s="6" t="n">
        <v>20303</v>
      </c>
      <c r="K50" s="6" t="n">
        <v>958</v>
      </c>
    </row>
    <row r="51" spans="1:12">
      <c r="A51" s="4" t="s">
        <v>121</v>
      </c>
      <c r="J51" s="6" t="n">
        <v>4868</v>
      </c>
      <c r="K51" s="6" t="n">
        <v>243</v>
      </c>
      <c r="L51" s="6" t="n">
        <v>0</v>
      </c>
    </row>
    <row r="52" spans="1:12">
      <c r="A52" s="4" t="s">
        <v>197</v>
      </c>
      <c r="J52" s="6" t="n">
        <v>44955</v>
      </c>
      <c r="K52" s="6" t="n">
        <v>83823</v>
      </c>
      <c r="L52" s="6" t="n">
        <v>56020</v>
      </c>
    </row>
    <row r="53" spans="1:12">
      <c r="A53" s="4" t="s">
        <v>524</v>
      </c>
    </row>
    <row r="54" spans="1:12">
      <c r="A54" s="3" t="s">
        <v>562</v>
      </c>
    </row>
    <row r="55" spans="1:12">
      <c r="A55" s="4" t="s">
        <v>563</v>
      </c>
      <c r="B55" s="6" t="n">
        <v>631140</v>
      </c>
      <c r="F55" s="6" t="n">
        <v>699638</v>
      </c>
      <c r="J55" s="6" t="n">
        <v>631140</v>
      </c>
      <c r="K55" s="6" t="n">
        <v>699638</v>
      </c>
      <c r="L55" s="6" t="n">
        <v>719284</v>
      </c>
    </row>
    <row r="56" spans="1:12">
      <c r="A56" s="4" t="s">
        <v>564</v>
      </c>
      <c r="J56" s="6" t="n">
        <v>133638</v>
      </c>
      <c r="K56" s="6" t="n">
        <v>155519</v>
      </c>
      <c r="L56" s="6" t="n">
        <v>154893</v>
      </c>
    </row>
    <row r="57" spans="1:12">
      <c r="A57" s="4" t="s">
        <v>121</v>
      </c>
      <c r="J57" s="6" t="n">
        <v>47018</v>
      </c>
      <c r="K57" s="6" t="n">
        <v>46919</v>
      </c>
      <c r="L57" s="6" t="n">
        <v>46289</v>
      </c>
    </row>
    <row r="58" spans="1:12">
      <c r="A58" s="4" t="s">
        <v>197</v>
      </c>
      <c r="J58" s="6" t="n">
        <v>1946</v>
      </c>
      <c r="K58" s="6" t="n">
        <v>7887</v>
      </c>
      <c r="L58" s="6" t="n">
        <v>16564</v>
      </c>
    </row>
    <row r="59" spans="1:12">
      <c r="A59" s="4" t="s">
        <v>566</v>
      </c>
    </row>
    <row r="60" spans="1:12">
      <c r="A60" s="3" t="s">
        <v>562</v>
      </c>
    </row>
    <row r="61" spans="1:12">
      <c r="A61" s="4" t="s">
        <v>563</v>
      </c>
      <c r="B61" s="6" t="n">
        <v>82506</v>
      </c>
      <c r="F61" s="6" t="n">
        <v>44181</v>
      </c>
      <c r="J61" s="6" t="n">
        <v>82506</v>
      </c>
      <c r="K61" s="6" t="n">
        <v>44181</v>
      </c>
      <c r="L61" s="6" t="n">
        <v>22406</v>
      </c>
    </row>
    <row r="62" spans="1:12">
      <c r="A62" s="4" t="s">
        <v>564</v>
      </c>
      <c r="J62" s="6" t="n">
        <v>30552</v>
      </c>
      <c r="K62" s="6" t="n">
        <v>88286</v>
      </c>
      <c r="L62" s="6" t="n">
        <v>26446</v>
      </c>
    </row>
    <row r="63" spans="1:12">
      <c r="A63" s="4" t="s">
        <v>121</v>
      </c>
      <c r="J63" s="6" t="n">
        <v>2604</v>
      </c>
      <c r="K63" s="6" t="n">
        <v>1743</v>
      </c>
      <c r="L63" s="6" t="n">
        <v>1118</v>
      </c>
    </row>
    <row r="64" spans="1:12">
      <c r="A64" s="4" t="s">
        <v>197</v>
      </c>
      <c r="J64" s="6" t="n">
        <v>19263</v>
      </c>
      <c r="K64" s="6" t="n">
        <v>10635</v>
      </c>
      <c r="L64" s="6" t="n">
        <v>3041</v>
      </c>
    </row>
    <row r="65" spans="1:12">
      <c r="A65" s="4" t="s">
        <v>567</v>
      </c>
    </row>
    <row r="66" spans="1:12">
      <c r="A66" s="3" t="s">
        <v>562</v>
      </c>
    </row>
    <row r="67" spans="1:12">
      <c r="A67" s="4" t="s">
        <v>563</v>
      </c>
      <c r="B67" s="5" t="n">
        <v>0</v>
      </c>
      <c r="F67" s="5" t="n">
        <v>-4319</v>
      </c>
      <c r="J67" s="6" t="n">
        <v>0</v>
      </c>
      <c r="K67" s="6" t="n">
        <v>-4319</v>
      </c>
      <c r="L67" s="6" t="n">
        <v>-249</v>
      </c>
    </row>
    <row r="68" spans="1:12">
      <c r="A68" s="4" t="s">
        <v>564</v>
      </c>
      <c r="J68" s="5" t="n">
        <v>-2930</v>
      </c>
      <c r="K68" s="5" t="n">
        <v>-10125</v>
      </c>
      <c r="L68" s="5" t="n">
        <v>-6929</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568</v>
      </c>
      <c r="B1" s="2" t="s">
        <v>1</v>
      </c>
    </row>
    <row r="2" spans="1:4">
      <c r="B2" s="2" t="s">
        <v>2</v>
      </c>
      <c r="C2" s="2" t="s">
        <v>65</v>
      </c>
      <c r="D2" s="2" t="s">
        <v>112</v>
      </c>
    </row>
    <row r="3" spans="1:4">
      <c r="A3" s="3" t="s">
        <v>562</v>
      </c>
    </row>
    <row r="4" spans="1:4">
      <c r="A4" s="4" t="s">
        <v>301</v>
      </c>
      <c r="B4" s="5" t="n">
        <v>309728</v>
      </c>
      <c r="C4" s="5" t="n">
        <v>649250</v>
      </c>
    </row>
    <row r="5" spans="1:4">
      <c r="A5" s="4" t="s">
        <v>197</v>
      </c>
      <c r="B5" s="6" t="n">
        <v>182291</v>
      </c>
      <c r="C5" s="6" t="n">
        <v>200586</v>
      </c>
      <c r="D5" s="5" t="n">
        <v>124215</v>
      </c>
    </row>
    <row r="6" spans="1:4">
      <c r="A6" s="4" t="s">
        <v>569</v>
      </c>
    </row>
    <row r="7" spans="1:4">
      <c r="A7" s="3" t="s">
        <v>562</v>
      </c>
    </row>
    <row r="8" spans="1:4">
      <c r="A8" s="4" t="s">
        <v>197</v>
      </c>
      <c r="B8" s="6" t="n">
        <v>1600</v>
      </c>
      <c r="C8" s="6" t="n">
        <v>3300</v>
      </c>
    </row>
    <row r="9" spans="1:4">
      <c r="A9" s="4" t="s">
        <v>566</v>
      </c>
    </row>
    <row r="10" spans="1:4">
      <c r="A10" s="3" t="s">
        <v>562</v>
      </c>
    </row>
    <row r="11" spans="1:4">
      <c r="A11" s="4" t="s">
        <v>197</v>
      </c>
      <c r="B11" s="6" t="n">
        <v>19263</v>
      </c>
      <c r="C11" s="6" t="n">
        <v>10635</v>
      </c>
      <c r="D11" s="6" t="n">
        <v>3041</v>
      </c>
    </row>
    <row r="12" spans="1:4">
      <c r="A12" s="4" t="s">
        <v>570</v>
      </c>
    </row>
    <row r="13" spans="1:4">
      <c r="A13" s="3" t="s">
        <v>562</v>
      </c>
    </row>
    <row r="14" spans="1:4">
      <c r="A14" s="4" t="s">
        <v>571</v>
      </c>
      <c r="C14" s="6" t="n">
        <v>9600</v>
      </c>
    </row>
    <row r="15" spans="1:4">
      <c r="A15" s="4" t="s">
        <v>301</v>
      </c>
      <c r="B15" s="6" t="n">
        <v>34700</v>
      </c>
    </row>
    <row r="16" spans="1:4">
      <c r="A16" s="4" t="s">
        <v>520</v>
      </c>
    </row>
    <row r="17" spans="1:4">
      <c r="A17" s="3" t="s">
        <v>562</v>
      </c>
    </row>
    <row r="18" spans="1:4">
      <c r="A18" s="4" t="s">
        <v>197</v>
      </c>
      <c r="B18" s="6" t="n">
        <v>163028</v>
      </c>
      <c r="C18" s="6" t="n">
        <v>189951</v>
      </c>
      <c r="D18" s="6" t="n">
        <v>121174</v>
      </c>
    </row>
    <row r="19" spans="1:4">
      <c r="A19" s="4" t="s">
        <v>526</v>
      </c>
    </row>
    <row r="20" spans="1:4">
      <c r="A20" s="3" t="s">
        <v>562</v>
      </c>
    </row>
    <row r="21" spans="1:4">
      <c r="A21" s="4" t="s">
        <v>572</v>
      </c>
      <c r="B21" s="6" t="n">
        <v>1100</v>
      </c>
    </row>
    <row r="22" spans="1:4">
      <c r="A22" s="4" t="s">
        <v>197</v>
      </c>
      <c r="B22" s="5" t="n">
        <v>184</v>
      </c>
      <c r="C22" s="5" t="n">
        <v>1370</v>
      </c>
      <c r="D22" s="5" t="n">
        <v>56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3</v>
      </c>
      <c r="B1" s="2" t="s">
        <v>1</v>
      </c>
    </row>
    <row r="2" spans="1:4">
      <c r="B2" s="2" t="s">
        <v>2</v>
      </c>
      <c r="C2" s="2" t="s">
        <v>65</v>
      </c>
      <c r="D2" s="2" t="s">
        <v>112</v>
      </c>
    </row>
    <row r="3" spans="1:4">
      <c r="A3" s="4" t="s">
        <v>574</v>
      </c>
    </row>
    <row r="4" spans="1:4">
      <c r="A4" s="3" t="s">
        <v>562</v>
      </c>
    </row>
    <row r="5" spans="1:4">
      <c r="A5" s="4" t="s">
        <v>575</v>
      </c>
      <c r="B5" s="4" t="s">
        <v>576</v>
      </c>
      <c r="C5" s="4" t="s">
        <v>577</v>
      </c>
      <c r="D5" s="4" t="s">
        <v>577</v>
      </c>
    </row>
    <row r="6" spans="1:4">
      <c r="A6" s="4" t="s">
        <v>578</v>
      </c>
    </row>
    <row r="7" spans="1:4">
      <c r="A7" s="3" t="s">
        <v>562</v>
      </c>
    </row>
    <row r="8" spans="1:4">
      <c r="A8" s="4" t="s">
        <v>575</v>
      </c>
      <c r="B8" s="4" t="s">
        <v>579</v>
      </c>
      <c r="C8" s="4" t="s">
        <v>577</v>
      </c>
      <c r="D8" s="4" t="s">
        <v>580</v>
      </c>
    </row>
    <row r="9" spans="1:4">
      <c r="A9" s="4" t="s">
        <v>581</v>
      </c>
    </row>
    <row r="10" spans="1:4">
      <c r="A10" s="3" t="s">
        <v>562</v>
      </c>
    </row>
    <row r="11" spans="1:4">
      <c r="A11" s="4" t="s">
        <v>575</v>
      </c>
      <c r="B11" s="4" t="s">
        <v>577</v>
      </c>
      <c r="C11" s="4" t="s">
        <v>579</v>
      </c>
      <c r="D11" s="4" t="s">
        <v>577</v>
      </c>
    </row>
    <row r="12" spans="1:4">
      <c r="A12" s="4" t="s">
        <v>582</v>
      </c>
    </row>
    <row r="13" spans="1:4">
      <c r="A13" s="3" t="s">
        <v>562</v>
      </c>
    </row>
    <row r="14" spans="1:4">
      <c r="A14" s="4" t="s">
        <v>575</v>
      </c>
      <c r="B14" s="4" t="s">
        <v>577</v>
      </c>
      <c r="C14" s="4" t="s">
        <v>577</v>
      </c>
      <c r="D14" s="4" t="s">
        <v>57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3</v>
      </c>
      <c r="B1" s="2" t="s">
        <v>1</v>
      </c>
    </row>
    <row r="2" spans="1:4">
      <c r="B2" s="2" t="s">
        <v>2</v>
      </c>
      <c r="C2" s="2" t="s">
        <v>65</v>
      </c>
      <c r="D2" s="2" t="s">
        <v>112</v>
      </c>
    </row>
    <row r="3" spans="1:4">
      <c r="A3" s="3" t="s">
        <v>562</v>
      </c>
    </row>
    <row r="4" spans="1:4">
      <c r="A4" s="4" t="s">
        <v>584</v>
      </c>
      <c r="B4" s="5" t="n">
        <v>317503</v>
      </c>
      <c r="C4" s="5" t="n">
        <v>331890</v>
      </c>
      <c r="D4" s="5" t="n">
        <v>329527</v>
      </c>
    </row>
    <row r="5" spans="1:4">
      <c r="A5" s="4" t="s">
        <v>585</v>
      </c>
    </row>
    <row r="6" spans="1:4">
      <c r="A6" s="3" t="s">
        <v>562</v>
      </c>
    </row>
    <row r="7" spans="1:4">
      <c r="A7" s="4" t="s">
        <v>584</v>
      </c>
      <c r="B7" s="6" t="n">
        <v>29292</v>
      </c>
      <c r="C7" s="6" t="n">
        <v>30285</v>
      </c>
      <c r="D7" s="6" t="n">
        <v>34011</v>
      </c>
    </row>
    <row r="8" spans="1:4">
      <c r="A8" s="4" t="s">
        <v>586</v>
      </c>
    </row>
    <row r="9" spans="1:4">
      <c r="A9" s="3" t="s">
        <v>562</v>
      </c>
    </row>
    <row r="10" spans="1:4">
      <c r="A10" s="4" t="s">
        <v>584</v>
      </c>
      <c r="B10" s="6" t="n">
        <v>39126</v>
      </c>
      <c r="C10" s="6" t="n">
        <v>39969</v>
      </c>
      <c r="D10" s="6" t="n">
        <v>41246</v>
      </c>
    </row>
    <row r="11" spans="1:4">
      <c r="A11" s="4" t="s">
        <v>587</v>
      </c>
    </row>
    <row r="12" spans="1:4">
      <c r="A12" s="3" t="s">
        <v>562</v>
      </c>
    </row>
    <row r="13" spans="1:4">
      <c r="A13" s="4" t="s">
        <v>584</v>
      </c>
      <c r="B13" s="6" t="n">
        <v>69437</v>
      </c>
      <c r="C13" s="6" t="n">
        <v>76701</v>
      </c>
      <c r="D13" s="6" t="n">
        <v>66413</v>
      </c>
    </row>
    <row r="14" spans="1:4">
      <c r="A14" s="4" t="s">
        <v>588</v>
      </c>
    </row>
    <row r="15" spans="1:4">
      <c r="A15" s="3" t="s">
        <v>562</v>
      </c>
    </row>
    <row r="16" spans="1:4">
      <c r="A16" s="4" t="s">
        <v>584</v>
      </c>
      <c r="B16" s="6" t="n">
        <v>98765</v>
      </c>
      <c r="C16" s="6" t="n">
        <v>111042</v>
      </c>
      <c r="D16" s="6" t="n">
        <v>111113</v>
      </c>
    </row>
    <row r="17" spans="1:4">
      <c r="A17" s="4" t="s">
        <v>589</v>
      </c>
    </row>
    <row r="18" spans="1:4">
      <c r="A18" s="3" t="s">
        <v>562</v>
      </c>
    </row>
    <row r="19" spans="1:4">
      <c r="A19" s="4" t="s">
        <v>584</v>
      </c>
      <c r="B19" s="6" t="n">
        <v>18668</v>
      </c>
      <c r="C19" s="6" t="n">
        <v>7558</v>
      </c>
      <c r="D19" s="6" t="n">
        <v>6624</v>
      </c>
    </row>
    <row r="20" spans="1:4">
      <c r="A20" s="4" t="s">
        <v>590</v>
      </c>
    </row>
    <row r="21" spans="1:4">
      <c r="A21" s="3" t="s">
        <v>562</v>
      </c>
    </row>
    <row r="22" spans="1:4">
      <c r="A22" s="4" t="s">
        <v>584</v>
      </c>
      <c r="B22" s="6" t="n">
        <v>43043</v>
      </c>
      <c r="C22" s="6" t="n">
        <v>43268</v>
      </c>
      <c r="D22" s="6" t="n">
        <v>46232</v>
      </c>
    </row>
    <row r="23" spans="1:4">
      <c r="A23" s="4" t="s">
        <v>591</v>
      </c>
    </row>
    <row r="24" spans="1:4">
      <c r="A24" s="3" t="s">
        <v>562</v>
      </c>
    </row>
    <row r="25" spans="1:4">
      <c r="A25" s="4" t="s">
        <v>584</v>
      </c>
      <c r="B25" s="6" t="n">
        <v>20051</v>
      </c>
      <c r="C25" s="6" t="n">
        <v>24267</v>
      </c>
      <c r="D25" s="6" t="n">
        <v>23888</v>
      </c>
    </row>
    <row r="26" spans="1:4">
      <c r="A26" s="4" t="s">
        <v>592</v>
      </c>
    </row>
    <row r="27" spans="1:4">
      <c r="A27" s="3" t="s">
        <v>562</v>
      </c>
    </row>
    <row r="28" spans="1:4">
      <c r="A28" s="4" t="s">
        <v>584</v>
      </c>
      <c r="B28" s="5" t="n">
        <v>-879</v>
      </c>
      <c r="C28" s="5" t="n">
        <v>-1200</v>
      </c>
      <c r="D28" s="5"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93</v>
      </c>
      <c r="B1" s="2" t="s">
        <v>594</v>
      </c>
      <c r="C1" s="2" t="s">
        <v>1</v>
      </c>
    </row>
    <row r="2" spans="1:5">
      <c r="B2" s="2" t="s">
        <v>457</v>
      </c>
      <c r="C2" s="2" t="s">
        <v>2</v>
      </c>
      <c r="D2" s="2" t="s">
        <v>65</v>
      </c>
      <c r="E2" s="2" t="s">
        <v>112</v>
      </c>
    </row>
    <row r="3" spans="1:5">
      <c r="A3" s="3" t="s">
        <v>241</v>
      </c>
    </row>
    <row r="4" spans="1:5">
      <c r="A4" s="4" t="s">
        <v>131</v>
      </c>
      <c r="C4" s="5" t="n">
        <v>-30808000</v>
      </c>
      <c r="D4" s="5" t="n">
        <v>53272000</v>
      </c>
      <c r="E4" s="5" t="n">
        <v>88614000</v>
      </c>
    </row>
    <row r="5" spans="1:5">
      <c r="A5" s="3" t="s">
        <v>595</v>
      </c>
    </row>
    <row r="6" spans="1:5">
      <c r="A6" s="4" t="s">
        <v>596</v>
      </c>
      <c r="C6" s="6" t="n">
        <v>40639000</v>
      </c>
      <c r="D6" s="6" t="n">
        <v>38917000</v>
      </c>
      <c r="E6" s="6" t="n">
        <v>39140000</v>
      </c>
    </row>
    <row r="7" spans="1:5">
      <c r="A7" s="4" t="s">
        <v>128</v>
      </c>
      <c r="C7" s="6" t="n">
        <v>74429000</v>
      </c>
      <c r="D7" s="6" t="n">
        <v>60535000</v>
      </c>
      <c r="E7" s="6" t="n">
        <v>68131000</v>
      </c>
    </row>
    <row r="8" spans="1:5">
      <c r="A8" s="4" t="s">
        <v>129</v>
      </c>
      <c r="C8" s="6" t="n">
        <v>0</v>
      </c>
      <c r="D8" s="6" t="n">
        <v>0</v>
      </c>
      <c r="E8" s="6" t="n">
        <v>22039000</v>
      </c>
    </row>
    <row r="9" spans="1:5">
      <c r="A9" s="4" t="s">
        <v>130</v>
      </c>
      <c r="C9" s="6" t="n">
        <v>-1982000</v>
      </c>
      <c r="D9" s="6" t="n">
        <v>20975000</v>
      </c>
      <c r="E9" s="6" t="n">
        <v>-200322000</v>
      </c>
    </row>
    <row r="10" spans="1:5">
      <c r="A10" s="4" t="s">
        <v>121</v>
      </c>
      <c r="C10" s="6" t="n">
        <v>111426000</v>
      </c>
      <c r="D10" s="6" t="n">
        <v>106767000</v>
      </c>
      <c r="E10" s="6" t="n">
        <v>114872000</v>
      </c>
    </row>
    <row r="11" spans="1:5">
      <c r="A11" s="4" t="s">
        <v>597</v>
      </c>
      <c r="C11" s="6" t="n">
        <v>39126000</v>
      </c>
      <c r="D11" s="6" t="n">
        <v>39969000</v>
      </c>
      <c r="E11" s="6" t="n">
        <v>41246000</v>
      </c>
    </row>
    <row r="12" spans="1:5">
      <c r="A12" s="4" t="s">
        <v>598</v>
      </c>
      <c r="C12" s="6" t="n">
        <v>3476000</v>
      </c>
      <c r="D12" s="6" t="n">
        <v>-3632000</v>
      </c>
      <c r="E12" s="6" t="n">
        <v>-41373000</v>
      </c>
    </row>
    <row r="13" spans="1:5">
      <c r="A13" s="4" t="s">
        <v>599</v>
      </c>
      <c r="C13" s="6" t="n">
        <v>-2156000</v>
      </c>
      <c r="D13" s="6" t="n">
        <v>-427000</v>
      </c>
      <c r="E13" s="6" t="n">
        <v>0</v>
      </c>
    </row>
    <row r="14" spans="1:5">
      <c r="A14" s="4" t="s">
        <v>187</v>
      </c>
      <c r="C14" s="6" t="n">
        <v>8171000</v>
      </c>
      <c r="D14" s="6" t="n">
        <v>8328000</v>
      </c>
      <c r="E14" s="6" t="n">
        <v>7951000</v>
      </c>
    </row>
    <row r="15" spans="1:5">
      <c r="A15" s="4" t="s">
        <v>123</v>
      </c>
      <c r="C15" s="6" t="n">
        <v>-1536000</v>
      </c>
      <c r="D15" s="6" t="n">
        <v>0</v>
      </c>
      <c r="E15" s="6" t="n">
        <v>527000</v>
      </c>
    </row>
    <row r="16" spans="1:5">
      <c r="A16" s="4" t="s">
        <v>124</v>
      </c>
      <c r="C16" s="6" t="n">
        <v>60507000</v>
      </c>
      <c r="D16" s="6" t="n">
        <v>7186000</v>
      </c>
      <c r="E16" s="6" t="n">
        <v>188702000</v>
      </c>
    </row>
    <row r="17" spans="1:5">
      <c r="A17" s="4" t="s">
        <v>125</v>
      </c>
      <c r="B17" s="5" t="n">
        <v>16200000</v>
      </c>
      <c r="C17" s="6" t="n">
        <v>16211000</v>
      </c>
      <c r="D17" s="6" t="n">
        <v>0</v>
      </c>
      <c r="E17" s="6" t="n">
        <v>0</v>
      </c>
    </row>
    <row r="18" spans="1:5">
      <c r="A18" s="4" t="s">
        <v>600</v>
      </c>
      <c r="C18" s="5" t="n">
        <v>317503000</v>
      </c>
      <c r="D18" s="5" t="n">
        <v>331890000</v>
      </c>
      <c r="E18" s="5" t="n">
        <v>329527000</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1</v>
      </c>
      <c r="B1" s="2" t="s">
        <v>1</v>
      </c>
    </row>
    <row r="2" spans="1:4">
      <c r="B2" s="2" t="s">
        <v>2</v>
      </c>
      <c r="C2" s="2" t="s">
        <v>65</v>
      </c>
      <c r="D2" s="2" t="s">
        <v>112</v>
      </c>
    </row>
    <row r="3" spans="1:4">
      <c r="A3" s="3" t="s">
        <v>562</v>
      </c>
    </row>
    <row r="4" spans="1:4">
      <c r="A4" s="4" t="s">
        <v>598</v>
      </c>
      <c r="B4" s="5" t="n">
        <v>3476</v>
      </c>
      <c r="C4" s="5" t="n">
        <v>-3632</v>
      </c>
      <c r="D4" s="5" t="n">
        <v>-41373</v>
      </c>
    </row>
    <row r="5" spans="1:4">
      <c r="A5" s="4" t="s">
        <v>602</v>
      </c>
      <c r="D5" s="6" t="n">
        <v>-40758</v>
      </c>
    </row>
    <row r="6" spans="1:4">
      <c r="A6" s="4" t="s">
        <v>603</v>
      </c>
      <c r="D6" s="6" t="n">
        <v>-615</v>
      </c>
    </row>
    <row r="7" spans="1:4">
      <c r="A7" s="4" t="s">
        <v>604</v>
      </c>
      <c r="B7" s="6" t="n">
        <v>3476</v>
      </c>
      <c r="C7" s="6" t="n">
        <v>-3632</v>
      </c>
      <c r="D7" s="6" t="n">
        <v>-41373</v>
      </c>
    </row>
    <row r="8" spans="1:4">
      <c r="A8" s="4" t="s">
        <v>587</v>
      </c>
    </row>
    <row r="9" spans="1:4">
      <c r="A9" s="3" t="s">
        <v>562</v>
      </c>
    </row>
    <row r="10" spans="1:4">
      <c r="A10" s="4" t="s">
        <v>598</v>
      </c>
      <c r="B10" s="6" t="n">
        <v>0</v>
      </c>
      <c r="C10" s="6" t="n">
        <v>0</v>
      </c>
      <c r="D10" s="6" t="n">
        <v>-37693</v>
      </c>
    </row>
    <row r="11" spans="1:4">
      <c r="A11" s="4" t="s">
        <v>602</v>
      </c>
      <c r="D11" s="6" t="n">
        <v>-37693</v>
      </c>
    </row>
    <row r="12" spans="1:4">
      <c r="A12" s="4" t="s">
        <v>603</v>
      </c>
      <c r="D12" s="6" t="n">
        <v>0</v>
      </c>
    </row>
    <row r="13" spans="1:4">
      <c r="A13" s="4" t="s">
        <v>604</v>
      </c>
      <c r="B13" s="6" t="n">
        <v>0</v>
      </c>
      <c r="C13" s="6" t="n">
        <v>0</v>
      </c>
      <c r="D13" s="6" t="n">
        <v>-37693</v>
      </c>
    </row>
    <row r="14" spans="1:4">
      <c r="A14" s="4" t="s">
        <v>588</v>
      </c>
    </row>
    <row r="15" spans="1:4">
      <c r="A15" s="3" t="s">
        <v>562</v>
      </c>
    </row>
    <row r="16" spans="1:4">
      <c r="A16" s="4" t="s">
        <v>598</v>
      </c>
      <c r="B16" s="6" t="n">
        <v>-103</v>
      </c>
      <c r="C16" s="6" t="n">
        <v>10</v>
      </c>
      <c r="D16" s="6" t="n">
        <v>-3068</v>
      </c>
    </row>
    <row r="17" spans="1:4">
      <c r="A17" s="4" t="s">
        <v>602</v>
      </c>
      <c r="D17" s="6" t="n">
        <v>-3065</v>
      </c>
    </row>
    <row r="18" spans="1:4">
      <c r="A18" s="4" t="s">
        <v>603</v>
      </c>
      <c r="D18" s="6" t="n">
        <v>-3</v>
      </c>
    </row>
    <row r="19" spans="1:4">
      <c r="A19" s="4" t="s">
        <v>604</v>
      </c>
      <c r="B19" s="6" t="n">
        <v>-103</v>
      </c>
      <c r="C19" s="6" t="n">
        <v>10</v>
      </c>
      <c r="D19" s="6" t="n">
        <v>-3068</v>
      </c>
    </row>
    <row r="20" spans="1:4">
      <c r="A20" s="4" t="s">
        <v>590</v>
      </c>
    </row>
    <row r="21" spans="1:4">
      <c r="A21" s="3" t="s">
        <v>562</v>
      </c>
    </row>
    <row r="22" spans="1:4">
      <c r="A22" s="4" t="s">
        <v>598</v>
      </c>
      <c r="B22" s="6" t="n">
        <v>3579</v>
      </c>
      <c r="C22" s="6" t="n">
        <v>-3642</v>
      </c>
      <c r="D22" s="6" t="n">
        <v>-612</v>
      </c>
    </row>
    <row r="23" spans="1:4">
      <c r="A23" s="4" t="s">
        <v>602</v>
      </c>
      <c r="D23" s="6" t="n">
        <v>0</v>
      </c>
    </row>
    <row r="24" spans="1:4">
      <c r="A24" s="4" t="s">
        <v>603</v>
      </c>
      <c r="D24" s="6" t="n">
        <v>-612</v>
      </c>
    </row>
    <row r="25" spans="1:4">
      <c r="A25" s="4" t="s">
        <v>604</v>
      </c>
      <c r="B25" s="5" t="n">
        <v>3579</v>
      </c>
      <c r="C25" s="5" t="n">
        <v>-3642</v>
      </c>
      <c r="D25" s="5" t="n">
        <v>-61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2</v>
      </c>
      <c r="B1" s="2" t="s">
        <v>1</v>
      </c>
    </row>
    <row r="2" spans="1:4">
      <c r="B2" s="2" t="s">
        <v>2</v>
      </c>
      <c r="C2" s="2" t="s">
        <v>65</v>
      </c>
      <c r="D2" s="2" t="s">
        <v>112</v>
      </c>
    </row>
    <row r="3" spans="1:4">
      <c r="A3" s="3" t="s">
        <v>183</v>
      </c>
    </row>
    <row r="4" spans="1:4">
      <c r="A4" s="4" t="s">
        <v>134</v>
      </c>
      <c r="B4" s="5" t="n">
        <v>-369833000</v>
      </c>
      <c r="C4" s="5" t="n">
        <v>42351000</v>
      </c>
      <c r="D4" s="5" t="n">
        <v>86050000</v>
      </c>
    </row>
    <row r="5" spans="1:4">
      <c r="A5" s="3" t="s">
        <v>184</v>
      </c>
    </row>
    <row r="6" spans="1:4">
      <c r="A6" s="4" t="s">
        <v>121</v>
      </c>
      <c r="B6" s="6" t="n">
        <v>111426000</v>
      </c>
      <c r="C6" s="6" t="n">
        <v>106767000</v>
      </c>
      <c r="D6" s="6" t="n">
        <v>114872000</v>
      </c>
    </row>
    <row r="7" spans="1:4">
      <c r="A7" s="4" t="s">
        <v>185</v>
      </c>
      <c r="B7" s="6" t="n">
        <v>3086000</v>
      </c>
      <c r="C7" s="6" t="n">
        <v>0</v>
      </c>
      <c r="D7" s="6" t="n">
        <v>0</v>
      </c>
    </row>
    <row r="8" spans="1:4">
      <c r="A8" s="4" t="s">
        <v>186</v>
      </c>
      <c r="B8" s="6" t="n">
        <v>4411000</v>
      </c>
      <c r="C8" s="6" t="n">
        <v>4285000</v>
      </c>
      <c r="D8" s="6" t="n">
        <v>4158000</v>
      </c>
    </row>
    <row r="9" spans="1:4">
      <c r="A9" s="4" t="s">
        <v>130</v>
      </c>
      <c r="B9" s="6" t="n">
        <v>-1982000</v>
      </c>
      <c r="C9" s="6" t="n">
        <v>20975000</v>
      </c>
      <c r="D9" s="6" t="n">
        <v>-200322000</v>
      </c>
    </row>
    <row r="10" spans="1:4">
      <c r="A10" s="4" t="s">
        <v>187</v>
      </c>
      <c r="B10" s="6" t="n">
        <v>8171000</v>
      </c>
      <c r="C10" s="6" t="n">
        <v>8328000</v>
      </c>
      <c r="D10" s="6" t="n">
        <v>7951000</v>
      </c>
    </row>
    <row r="11" spans="1:4">
      <c r="A11" s="4" t="s">
        <v>133</v>
      </c>
      <c r="B11" s="6" t="n">
        <v>337851000</v>
      </c>
      <c r="C11" s="6" t="n">
        <v>10888000</v>
      </c>
      <c r="D11" s="6" t="n">
        <v>2223000</v>
      </c>
    </row>
    <row r="12" spans="1:4">
      <c r="A12" s="4" t="s">
        <v>188</v>
      </c>
      <c r="B12" s="6" t="n">
        <v>37300000</v>
      </c>
      <c r="C12" s="6" t="n">
        <v>35271000</v>
      </c>
      <c r="D12" s="6" t="n">
        <v>40220000</v>
      </c>
    </row>
    <row r="13" spans="1:4">
      <c r="A13" s="4" t="s">
        <v>123</v>
      </c>
      <c r="B13" s="6" t="n">
        <v>-1536000</v>
      </c>
      <c r="C13" s="6" t="n">
        <v>0</v>
      </c>
      <c r="D13" s="6" t="n">
        <v>527000</v>
      </c>
    </row>
    <row r="14" spans="1:4">
      <c r="A14" s="4" t="s">
        <v>124</v>
      </c>
      <c r="B14" s="6" t="n">
        <v>60507000</v>
      </c>
      <c r="C14" s="6" t="n">
        <v>7186000</v>
      </c>
      <c r="D14" s="6" t="n">
        <v>188702000</v>
      </c>
    </row>
    <row r="15" spans="1:4">
      <c r="A15" s="4" t="s">
        <v>125</v>
      </c>
      <c r="B15" s="6" t="n">
        <v>16211000</v>
      </c>
      <c r="C15" s="6" t="n">
        <v>0</v>
      </c>
      <c r="D15" s="6" t="n">
        <v>0</v>
      </c>
    </row>
    <row r="16" spans="1:4">
      <c r="A16" s="4" t="s">
        <v>129</v>
      </c>
      <c r="B16" s="6" t="n">
        <v>0</v>
      </c>
      <c r="C16" s="6" t="n">
        <v>0</v>
      </c>
      <c r="D16" s="6" t="n">
        <v>22039000</v>
      </c>
    </row>
    <row r="17" spans="1:4">
      <c r="A17" s="4" t="s">
        <v>189</v>
      </c>
      <c r="B17" s="6" t="n">
        <v>0</v>
      </c>
      <c r="C17" s="6" t="n">
        <v>0</v>
      </c>
      <c r="D17" s="6" t="n">
        <v>302000</v>
      </c>
    </row>
    <row r="18" spans="1:4">
      <c r="A18" s="3" t="s">
        <v>190</v>
      </c>
    </row>
    <row r="19" spans="1:4">
      <c r="A19" s="4" t="s">
        <v>69</v>
      </c>
      <c r="B19" s="6" t="n">
        <v>-4334000</v>
      </c>
      <c r="C19" s="6" t="n">
        <v>-21535000</v>
      </c>
      <c r="D19" s="6" t="n">
        <v>25063000</v>
      </c>
    </row>
    <row r="20" spans="1:4">
      <c r="A20" s="4" t="s">
        <v>79</v>
      </c>
      <c r="B20" s="6" t="n">
        <v>-95000</v>
      </c>
      <c r="C20" s="6" t="n">
        <v>81000</v>
      </c>
      <c r="D20" s="6" t="n">
        <v>-3246000</v>
      </c>
    </row>
    <row r="21" spans="1:4">
      <c r="A21" s="4" t="s">
        <v>80</v>
      </c>
      <c r="B21" s="6" t="n">
        <v>-10327000</v>
      </c>
      <c r="C21" s="6" t="n">
        <v>9464000</v>
      </c>
      <c r="D21" s="6" t="n">
        <v>1110000</v>
      </c>
    </row>
    <row r="22" spans="1:4">
      <c r="A22" s="4" t="s">
        <v>191</v>
      </c>
      <c r="B22" s="6" t="n">
        <v>71000</v>
      </c>
      <c r="C22" s="6" t="n">
        <v>-848000</v>
      </c>
      <c r="D22" s="6" t="n">
        <v>830000</v>
      </c>
    </row>
    <row r="23" spans="1:4">
      <c r="A23" s="4" t="s">
        <v>192</v>
      </c>
      <c r="B23" s="6" t="n">
        <v>1683000</v>
      </c>
      <c r="C23" s="6" t="n">
        <v>5355000</v>
      </c>
      <c r="D23" s="6" t="n">
        <v>-40758000</v>
      </c>
    </row>
    <row r="24" spans="1:4">
      <c r="A24" s="4" t="s">
        <v>83</v>
      </c>
      <c r="B24" s="6" t="n">
        <v>-1525000</v>
      </c>
      <c r="C24" s="6" t="n">
        <v>2221000</v>
      </c>
      <c r="D24" s="6" t="n">
        <v>-2259000</v>
      </c>
    </row>
    <row r="25" spans="1:4">
      <c r="A25" s="4" t="s">
        <v>84</v>
      </c>
      <c r="B25" s="6" t="n">
        <v>25000</v>
      </c>
      <c r="C25" s="6" t="n">
        <v>-24000</v>
      </c>
      <c r="D25" s="6" t="n">
        <v>-5173000</v>
      </c>
    </row>
    <row r="26" spans="1:4">
      <c r="A26" s="4" t="s">
        <v>193</v>
      </c>
      <c r="B26" s="6" t="n">
        <v>-2284000</v>
      </c>
      <c r="C26" s="6" t="n">
        <v>-3808000</v>
      </c>
      <c r="D26" s="6" t="n">
        <v>-4109000</v>
      </c>
    </row>
    <row r="27" spans="1:4">
      <c r="A27" s="4" t="s">
        <v>194</v>
      </c>
      <c r="B27" s="6" t="n">
        <v>-6489000</v>
      </c>
      <c r="C27" s="6" t="n">
        <v>972000</v>
      </c>
      <c r="D27" s="6" t="n">
        <v>-348000</v>
      </c>
    </row>
    <row r="28" spans="1:4">
      <c r="A28" s="4" t="s">
        <v>195</v>
      </c>
      <c r="B28" s="6" t="n">
        <v>182337000</v>
      </c>
      <c r="C28" s="6" t="n">
        <v>227929000</v>
      </c>
      <c r="D28" s="6" t="n">
        <v>237832000</v>
      </c>
    </row>
    <row r="29" spans="1:4">
      <c r="A29" s="3" t="s">
        <v>196</v>
      </c>
    </row>
    <row r="30" spans="1:4">
      <c r="A30" s="4" t="s">
        <v>197</v>
      </c>
      <c r="B30" s="6" t="n">
        <v>-182291000</v>
      </c>
      <c r="C30" s="6" t="n">
        <v>-200586000</v>
      </c>
      <c r="D30" s="6" t="n">
        <v>-124215000</v>
      </c>
    </row>
    <row r="31" spans="1:4">
      <c r="A31" s="4" t="s">
        <v>198</v>
      </c>
      <c r="B31" s="6" t="n">
        <v>102111000</v>
      </c>
      <c r="C31" s="6" t="n">
        <v>496000</v>
      </c>
      <c r="D31" s="6" t="n">
        <v>2300000</v>
      </c>
    </row>
    <row r="32" spans="1:4">
      <c r="A32" s="4" t="s">
        <v>199</v>
      </c>
      <c r="B32" s="6" t="n">
        <v>0</v>
      </c>
      <c r="C32" s="6" t="n">
        <v>-4924000</v>
      </c>
      <c r="D32" s="6" t="n">
        <v>-25513000</v>
      </c>
    </row>
    <row r="33" spans="1:4">
      <c r="A33" s="4" t="s">
        <v>200</v>
      </c>
      <c r="B33" s="6" t="n">
        <v>7313000</v>
      </c>
      <c r="C33" s="6" t="n">
        <v>0</v>
      </c>
      <c r="D33" s="6" t="n">
        <v>0</v>
      </c>
    </row>
    <row r="34" spans="1:4">
      <c r="A34" s="4" t="s">
        <v>201</v>
      </c>
      <c r="B34" s="6" t="n">
        <v>-18316000</v>
      </c>
      <c r="C34" s="6" t="n">
        <v>0</v>
      </c>
      <c r="D34" s="6" t="n">
        <v>0</v>
      </c>
    </row>
    <row r="35" spans="1:4">
      <c r="A35" s="4" t="s">
        <v>174</v>
      </c>
      <c r="B35" s="6" t="n">
        <v>0</v>
      </c>
      <c r="C35" s="6" t="n">
        <v>-10981000</v>
      </c>
      <c r="D35" s="6" t="n">
        <v>-797000</v>
      </c>
    </row>
    <row r="36" spans="1:4">
      <c r="A36" s="4" t="s">
        <v>194</v>
      </c>
      <c r="B36" s="6" t="n">
        <v>313000</v>
      </c>
      <c r="C36" s="6" t="n">
        <v>-284000</v>
      </c>
      <c r="D36" s="6" t="n">
        <v>-458000</v>
      </c>
    </row>
    <row r="37" spans="1:4">
      <c r="A37" s="4" t="s">
        <v>202</v>
      </c>
      <c r="B37" s="6" t="n">
        <v>-90870000</v>
      </c>
      <c r="C37" s="6" t="n">
        <v>-216279000</v>
      </c>
      <c r="D37" s="6" t="n">
        <v>-148683000</v>
      </c>
    </row>
    <row r="38" spans="1:4">
      <c r="A38" s="3" t="s">
        <v>203</v>
      </c>
    </row>
    <row r="39" spans="1:4">
      <c r="A39" s="4" t="s">
        <v>169</v>
      </c>
      <c r="B39" s="6" t="n">
        <v>-116624000</v>
      </c>
      <c r="C39" s="6" t="n">
        <v>-180705000</v>
      </c>
      <c r="D39" s="6" t="n">
        <v>-179103000</v>
      </c>
    </row>
    <row r="40" spans="1:4">
      <c r="A40" s="4" t="s">
        <v>204</v>
      </c>
      <c r="B40" s="6" t="n">
        <v>369000000</v>
      </c>
      <c r="C40" s="6" t="n">
        <v>289000000</v>
      </c>
      <c r="D40" s="6" t="n">
        <v>247500000</v>
      </c>
    </row>
    <row r="41" spans="1:4">
      <c r="A41" s="4" t="s">
        <v>205</v>
      </c>
      <c r="B41" s="6" t="n">
        <v>-158000000</v>
      </c>
      <c r="C41" s="6" t="n">
        <v>-84000000</v>
      </c>
      <c r="D41" s="6" t="n">
        <v>-634500000</v>
      </c>
    </row>
    <row r="42" spans="1:4">
      <c r="A42" s="4" t="s">
        <v>206</v>
      </c>
      <c r="B42" s="6" t="n">
        <v>-151750000</v>
      </c>
      <c r="C42" s="6" t="n">
        <v>0</v>
      </c>
      <c r="D42" s="6" t="n">
        <v>0</v>
      </c>
    </row>
    <row r="43" spans="1:4">
      <c r="A43" s="4" t="s">
        <v>207</v>
      </c>
      <c r="B43" s="6" t="n">
        <v>-499000</v>
      </c>
      <c r="C43" s="6" t="n">
        <v>-344000</v>
      </c>
      <c r="D43" s="6" t="n">
        <v>-16390000</v>
      </c>
    </row>
    <row r="44" spans="1:4">
      <c r="A44" s="4" t="s">
        <v>208</v>
      </c>
      <c r="B44" s="6" t="n">
        <v>0</v>
      </c>
      <c r="C44" s="6" t="n">
        <v>0</v>
      </c>
      <c r="D44" s="6" t="n">
        <v>-17932000</v>
      </c>
    </row>
    <row r="45" spans="1:4">
      <c r="A45" s="4" t="s">
        <v>209</v>
      </c>
      <c r="B45" s="6" t="n">
        <v>0</v>
      </c>
      <c r="C45" s="6" t="n">
        <v>0</v>
      </c>
      <c r="D45" s="6" t="n">
        <v>17078000</v>
      </c>
    </row>
    <row r="46" spans="1:4">
      <c r="A46" s="4" t="s">
        <v>210</v>
      </c>
      <c r="B46" s="6" t="n">
        <v>27392000</v>
      </c>
      <c r="C46" s="6" t="n">
        <v>0</v>
      </c>
      <c r="D46" s="6" t="n">
        <v>293238000</v>
      </c>
    </row>
    <row r="47" spans="1:4">
      <c r="A47" s="4" t="s">
        <v>173</v>
      </c>
      <c r="B47" s="6" t="n">
        <v>0</v>
      </c>
      <c r="C47" s="6" t="n">
        <v>0</v>
      </c>
      <c r="D47" s="6" t="n">
        <v>465000</v>
      </c>
    </row>
    <row r="48" spans="1:4">
      <c r="A48" s="4" t="s">
        <v>211</v>
      </c>
      <c r="B48" s="6" t="n">
        <v>0</v>
      </c>
      <c r="C48" s="6" t="n">
        <v>0</v>
      </c>
      <c r="D48" s="6" t="n">
        <v>500000000</v>
      </c>
    </row>
    <row r="49" spans="1:4">
      <c r="A49" s="4" t="s">
        <v>212</v>
      </c>
      <c r="B49" s="6" t="n">
        <v>0</v>
      </c>
      <c r="C49" s="6" t="n">
        <v>0</v>
      </c>
      <c r="D49" s="6" t="n">
        <v>-300000000</v>
      </c>
    </row>
    <row r="50" spans="1:4">
      <c r="A50" s="4" t="s">
        <v>194</v>
      </c>
      <c r="B50" s="6" t="n">
        <v>-4491000</v>
      </c>
      <c r="C50" s="6" t="n">
        <v>-4186000</v>
      </c>
      <c r="D50" s="6" t="n">
        <v>-3128000</v>
      </c>
    </row>
    <row r="51" spans="1:4">
      <c r="A51" s="4" t="s">
        <v>213</v>
      </c>
      <c r="B51" s="6" t="n">
        <v>-63472000</v>
      </c>
      <c r="C51" s="6" t="n">
        <v>-8735000</v>
      </c>
      <c r="D51" s="6" t="n">
        <v>-95147000</v>
      </c>
    </row>
    <row r="52" spans="1:4">
      <c r="A52" s="4" t="s">
        <v>214</v>
      </c>
      <c r="B52" s="6" t="n">
        <v>27995000</v>
      </c>
      <c r="C52" s="6" t="n">
        <v>2915000</v>
      </c>
      <c r="D52" s="6" t="n">
        <v>-5998000</v>
      </c>
    </row>
    <row r="53" spans="1:4">
      <c r="A53" s="4" t="s">
        <v>215</v>
      </c>
      <c r="B53" s="6" t="n">
        <v>4345000</v>
      </c>
      <c r="C53" s="6" t="n">
        <v>1430000</v>
      </c>
      <c r="D53" s="6" t="n">
        <v>7428000</v>
      </c>
    </row>
    <row r="54" spans="1:4">
      <c r="A54" s="4" t="s">
        <v>216</v>
      </c>
      <c r="B54" s="6" t="n">
        <v>32340000</v>
      </c>
      <c r="C54" s="6" t="n">
        <v>4345000</v>
      </c>
      <c r="D54" s="6" t="n">
        <v>1430000</v>
      </c>
    </row>
    <row r="55" spans="1:4">
      <c r="A55" s="3" t="s">
        <v>217</v>
      </c>
    </row>
    <row r="56" spans="1:4">
      <c r="A56" s="4" t="s">
        <v>218</v>
      </c>
      <c r="B56" s="6" t="n">
        <v>76883000</v>
      </c>
      <c r="C56" s="6" t="n">
        <v>64678000</v>
      </c>
      <c r="D56" s="6" t="n">
        <v>71488000</v>
      </c>
    </row>
    <row r="57" spans="1:4">
      <c r="A57" s="4" t="s">
        <v>219</v>
      </c>
      <c r="B57" s="6" t="n">
        <v>6974000</v>
      </c>
      <c r="C57" s="6" t="n">
        <v>8497000</v>
      </c>
      <c r="D57" s="6" t="n">
        <v>2579000</v>
      </c>
    </row>
    <row r="58" spans="1:4">
      <c r="A58" s="4" t="s">
        <v>220</v>
      </c>
      <c r="B58" s="6" t="n">
        <v>69909000</v>
      </c>
      <c r="C58" s="6" t="n">
        <v>56181000</v>
      </c>
      <c r="D58" s="6" t="n">
        <v>68909000</v>
      </c>
    </row>
    <row r="59" spans="1:4">
      <c r="A59" s="4" t="s">
        <v>221</v>
      </c>
      <c r="B59" s="6" t="n">
        <v>150000</v>
      </c>
      <c r="C59" s="6" t="n">
        <v>175000</v>
      </c>
      <c r="D59" s="6" t="n">
        <v>0</v>
      </c>
    </row>
    <row r="60" spans="1:4">
      <c r="A60" s="3" t="s">
        <v>222</v>
      </c>
    </row>
    <row r="61" spans="1:4">
      <c r="A61" s="4" t="s">
        <v>223</v>
      </c>
      <c r="B61" s="6" t="n">
        <v>19846000</v>
      </c>
      <c r="C61" s="6" t="n">
        <v>33750000</v>
      </c>
      <c r="D61" s="6" t="n">
        <v>11792000</v>
      </c>
    </row>
    <row r="62" spans="1:4">
      <c r="A62" s="4" t="s">
        <v>176</v>
      </c>
      <c r="B62" s="6" t="n">
        <v>51750000</v>
      </c>
      <c r="C62" s="6" t="n">
        <v>0</v>
      </c>
      <c r="D62" s="6" t="n">
        <v>0</v>
      </c>
    </row>
    <row r="63" spans="1:4">
      <c r="A63" s="4" t="s">
        <v>224</v>
      </c>
      <c r="B63" s="6" t="n">
        <v>23643000</v>
      </c>
      <c r="C63" s="6" t="n">
        <v>0</v>
      </c>
      <c r="D63" s="6" t="n">
        <v>0</v>
      </c>
    </row>
    <row r="64" spans="1:4">
      <c r="A64" s="4" t="s">
        <v>225</v>
      </c>
      <c r="B64" s="6" t="n">
        <v>0</v>
      </c>
      <c r="C64" s="6" t="n">
        <v>33123000</v>
      </c>
      <c r="D64" s="6" t="n">
        <v>0</v>
      </c>
    </row>
    <row r="65" spans="1:4">
      <c r="A65" s="4" t="s">
        <v>226</v>
      </c>
      <c r="B65" s="6" t="n">
        <v>5448000</v>
      </c>
      <c r="C65" s="6" t="n">
        <v>0</v>
      </c>
      <c r="D65" s="6" t="n">
        <v>0</v>
      </c>
    </row>
    <row r="66" spans="1:4">
      <c r="A66" s="4" t="s">
        <v>139</v>
      </c>
    </row>
    <row r="67" spans="1:4">
      <c r="A67" s="3" t="s">
        <v>203</v>
      </c>
    </row>
    <row r="68" spans="1:4">
      <c r="A68" s="4" t="s">
        <v>169</v>
      </c>
      <c r="B68" s="5" t="n">
        <v>-28500000</v>
      </c>
      <c r="C68" s="5" t="n">
        <v>-28500000</v>
      </c>
      <c r="D68" s="5" t="n">
        <v>-2375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v>
      </c>
      <c r="C1" s="2" t="s">
        <v>65</v>
      </c>
    </row>
    <row r="2" spans="1:3">
      <c r="A2" s="3" t="s">
        <v>444</v>
      </c>
    </row>
    <row r="3" spans="1:3">
      <c r="A3" s="4" t="s">
        <v>606</v>
      </c>
      <c r="B3" s="5" t="n">
        <v>2324932</v>
      </c>
      <c r="C3" s="5" t="n">
        <v>2350846</v>
      </c>
    </row>
    <row r="4" spans="1:3">
      <c r="A4" s="4" t="s">
        <v>607</v>
      </c>
      <c r="B4" s="6" t="n">
        <v>442681</v>
      </c>
      <c r="C4" s="6" t="n">
        <v>387133</v>
      </c>
    </row>
    <row r="5" spans="1:3">
      <c r="A5" s="4" t="s">
        <v>72</v>
      </c>
      <c r="B5" s="6" t="n">
        <v>1882251</v>
      </c>
      <c r="C5" s="6" t="n">
        <v>1963713</v>
      </c>
    </row>
    <row r="6" spans="1:3">
      <c r="A6" s="4" t="s">
        <v>608</v>
      </c>
    </row>
    <row r="7" spans="1:3">
      <c r="A7" s="3" t="s">
        <v>444</v>
      </c>
    </row>
    <row r="8" spans="1:3">
      <c r="A8" s="4" t="s">
        <v>606</v>
      </c>
      <c r="B8" s="6" t="n">
        <v>2182950</v>
      </c>
      <c r="C8" s="6" t="n">
        <v>2155325</v>
      </c>
    </row>
    <row r="9" spans="1:3">
      <c r="A9" s="4" t="s">
        <v>609</v>
      </c>
    </row>
    <row r="10" spans="1:3">
      <c r="A10" s="3" t="s">
        <v>444</v>
      </c>
    </row>
    <row r="11" spans="1:3">
      <c r="A11" s="4" t="s">
        <v>606</v>
      </c>
      <c r="B11" s="6" t="n">
        <v>78716</v>
      </c>
      <c r="C11" s="6" t="n">
        <v>137920</v>
      </c>
    </row>
    <row r="12" spans="1:3">
      <c r="A12" s="4" t="s">
        <v>610</v>
      </c>
    </row>
    <row r="13" spans="1:3">
      <c r="A13" s="3" t="s">
        <v>444</v>
      </c>
    </row>
    <row r="14" spans="1:3">
      <c r="A14" s="4" t="s">
        <v>606</v>
      </c>
      <c r="B14" s="6" t="n">
        <v>10137</v>
      </c>
      <c r="C14" s="6" t="n">
        <v>11748</v>
      </c>
    </row>
    <row r="15" spans="1:3">
      <c r="A15" s="4" t="s">
        <v>175</v>
      </c>
    </row>
    <row r="16" spans="1:3">
      <c r="A16" s="3" t="s">
        <v>444</v>
      </c>
    </row>
    <row r="17" spans="1:3">
      <c r="A17" s="4" t="s">
        <v>606</v>
      </c>
      <c r="B17" s="5" t="n">
        <v>53129</v>
      </c>
      <c r="C17" s="5" t="n">
        <v>4585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611</v>
      </c>
      <c r="B1" s="2" t="s">
        <v>594</v>
      </c>
      <c r="D1" s="2" t="s">
        <v>513</v>
      </c>
      <c r="F1" s="2" t="s">
        <v>1</v>
      </c>
    </row>
    <row r="2" spans="1:8">
      <c r="B2" s="2" t="s">
        <v>65</v>
      </c>
      <c r="C2" s="2" t="s">
        <v>112</v>
      </c>
      <c r="D2" s="2" t="s">
        <v>2</v>
      </c>
      <c r="E2" s="2" t="s">
        <v>458</v>
      </c>
      <c r="F2" s="2" t="s">
        <v>2</v>
      </c>
      <c r="G2" s="2" t="s">
        <v>65</v>
      </c>
      <c r="H2" s="2" t="s">
        <v>112</v>
      </c>
    </row>
    <row r="3" spans="1:8">
      <c r="A3" s="3" t="s">
        <v>444</v>
      </c>
    </row>
    <row r="4" spans="1:8">
      <c r="A4" s="4" t="s">
        <v>612</v>
      </c>
      <c r="F4" s="5" t="n">
        <v>60507</v>
      </c>
      <c r="G4" s="5" t="n">
        <v>7186</v>
      </c>
      <c r="H4" s="5" t="n">
        <v>188702</v>
      </c>
    </row>
    <row r="5" spans="1:8">
      <c r="A5" s="4" t="s">
        <v>613</v>
      </c>
    </row>
    <row r="6" spans="1:8">
      <c r="A6" s="3" t="s">
        <v>444</v>
      </c>
    </row>
    <row r="7" spans="1:8">
      <c r="A7" s="4" t="s">
        <v>612</v>
      </c>
      <c r="F7" s="6" t="n">
        <v>14200</v>
      </c>
    </row>
    <row r="8" spans="1:8">
      <c r="A8" s="4" t="s">
        <v>614</v>
      </c>
      <c r="F8" s="6" t="n">
        <v>12000</v>
      </c>
    </row>
    <row r="9" spans="1:8">
      <c r="A9" s="4" t="s">
        <v>592</v>
      </c>
    </row>
    <row r="10" spans="1:8">
      <c r="A10" s="3" t="s">
        <v>444</v>
      </c>
    </row>
    <row r="11" spans="1:8">
      <c r="A11" s="4" t="s">
        <v>612</v>
      </c>
      <c r="F11" s="6" t="n">
        <v>726</v>
      </c>
      <c r="G11" s="6" t="n">
        <v>761</v>
      </c>
    </row>
    <row r="12" spans="1:8">
      <c r="A12" s="4" t="s">
        <v>615</v>
      </c>
      <c r="D12" s="5" t="n">
        <v>700</v>
      </c>
    </row>
    <row r="13" spans="1:8">
      <c r="A13" s="4" t="s">
        <v>589</v>
      </c>
    </row>
    <row r="14" spans="1:8">
      <c r="A14" s="3" t="s">
        <v>444</v>
      </c>
    </row>
    <row r="15" spans="1:8">
      <c r="A15" s="4" t="s">
        <v>612</v>
      </c>
      <c r="F15" s="6" t="n">
        <v>34913</v>
      </c>
      <c r="G15" s="6" t="n">
        <v>9</v>
      </c>
    </row>
    <row r="16" spans="1:8">
      <c r="A16" s="4" t="s">
        <v>615</v>
      </c>
      <c r="E16" s="5" t="n">
        <v>34700</v>
      </c>
    </row>
    <row r="17" spans="1:8">
      <c r="A17" s="4" t="s">
        <v>590</v>
      </c>
    </row>
    <row r="18" spans="1:8">
      <c r="A18" s="3" t="s">
        <v>444</v>
      </c>
    </row>
    <row r="19" spans="1:8">
      <c r="A19" s="4" t="s">
        <v>612</v>
      </c>
      <c r="F19" s="6" t="n">
        <v>9629</v>
      </c>
    </row>
    <row r="20" spans="1:8">
      <c r="A20" s="4" t="s">
        <v>615</v>
      </c>
      <c r="E20" s="5" t="n">
        <v>9700</v>
      </c>
    </row>
    <row r="21" spans="1:8">
      <c r="A21" s="4" t="s">
        <v>587</v>
      </c>
    </row>
    <row r="22" spans="1:8">
      <c r="A22" s="3" t="s">
        <v>444</v>
      </c>
    </row>
    <row r="23" spans="1:8">
      <c r="A23" s="4" t="s">
        <v>612</v>
      </c>
      <c r="B23" s="5" t="n">
        <v>3900</v>
      </c>
      <c r="C23" s="5" t="n">
        <v>101900</v>
      </c>
      <c r="F23" s="5" t="n">
        <v>10</v>
      </c>
      <c r="G23" s="5" t="n">
        <v>3972</v>
      </c>
      <c r="H23" s="5" t="n">
        <v>101961</v>
      </c>
    </row>
  </sheetData>
  <mergeCells count="4">
    <mergeCell ref="A1:A2"/>
    <mergeCell ref="B1:C1"/>
    <mergeCell ref="D1:E1"/>
    <mergeCell ref="F1:H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16</v>
      </c>
      <c r="B1" s="2" t="s">
        <v>594</v>
      </c>
      <c r="D1" s="2" t="s">
        <v>1</v>
      </c>
    </row>
    <row r="2" spans="1:6">
      <c r="B2" s="2" t="s">
        <v>65</v>
      </c>
      <c r="C2" s="2" t="s">
        <v>112</v>
      </c>
      <c r="D2" s="2" t="s">
        <v>2</v>
      </c>
      <c r="E2" s="2" t="s">
        <v>65</v>
      </c>
      <c r="F2" s="2" t="s">
        <v>112</v>
      </c>
    </row>
    <row r="3" spans="1:6">
      <c r="A3" s="3" t="s">
        <v>444</v>
      </c>
    </row>
    <row r="4" spans="1:6">
      <c r="A4" s="4" t="s">
        <v>124</v>
      </c>
      <c r="D4" s="5" t="n">
        <v>60507</v>
      </c>
      <c r="E4" s="5" t="n">
        <v>7186</v>
      </c>
      <c r="F4" s="5" t="n">
        <v>188702</v>
      </c>
    </row>
    <row r="5" spans="1:6">
      <c r="A5" s="4" t="s">
        <v>587</v>
      </c>
    </row>
    <row r="6" spans="1:6">
      <c r="A6" s="3" t="s">
        <v>444</v>
      </c>
    </row>
    <row r="7" spans="1:6">
      <c r="A7" s="4" t="s">
        <v>124</v>
      </c>
      <c r="B7" s="5" t="n">
        <v>3900</v>
      </c>
      <c r="C7" s="5" t="n">
        <v>101900</v>
      </c>
      <c r="D7" s="6" t="n">
        <v>10</v>
      </c>
      <c r="E7" s="6" t="n">
        <v>3972</v>
      </c>
      <c r="F7" s="6" t="n">
        <v>101961</v>
      </c>
    </row>
    <row r="8" spans="1:6">
      <c r="A8" s="4" t="s">
        <v>588</v>
      </c>
    </row>
    <row r="9" spans="1:6">
      <c r="A9" s="3" t="s">
        <v>444</v>
      </c>
    </row>
    <row r="10" spans="1:6">
      <c r="A10" s="4" t="s">
        <v>124</v>
      </c>
      <c r="D10" s="6" t="n">
        <v>14162</v>
      </c>
      <c r="E10" s="6" t="n">
        <v>1004</v>
      </c>
      <c r="F10" s="6" t="n">
        <v>697</v>
      </c>
    </row>
    <row r="11" spans="1:6">
      <c r="A11" s="4" t="s">
        <v>589</v>
      </c>
    </row>
    <row r="12" spans="1:6">
      <c r="A12" s="3" t="s">
        <v>444</v>
      </c>
    </row>
    <row r="13" spans="1:6">
      <c r="A13" s="4" t="s">
        <v>124</v>
      </c>
      <c r="D13" s="6" t="n">
        <v>34913</v>
      </c>
      <c r="E13" s="6" t="n">
        <v>9</v>
      </c>
    </row>
    <row r="14" spans="1:6">
      <c r="A14" s="4" t="s">
        <v>590</v>
      </c>
    </row>
    <row r="15" spans="1:6">
      <c r="A15" s="3" t="s">
        <v>444</v>
      </c>
    </row>
    <row r="16" spans="1:6">
      <c r="A16" s="4" t="s">
        <v>124</v>
      </c>
      <c r="D16" s="6" t="n">
        <v>9629</v>
      </c>
    </row>
    <row r="17" spans="1:6">
      <c r="A17" s="4" t="s">
        <v>585</v>
      </c>
    </row>
    <row r="18" spans="1:6">
      <c r="A18" s="3" t="s">
        <v>444</v>
      </c>
    </row>
    <row r="19" spans="1:6">
      <c r="A19" s="4" t="s">
        <v>124</v>
      </c>
      <c r="E19" s="6" t="n">
        <v>1440</v>
      </c>
      <c r="F19" s="5" t="n">
        <v>878</v>
      </c>
    </row>
    <row r="20" spans="1:6">
      <c r="A20" s="4" t="s">
        <v>592</v>
      </c>
    </row>
    <row r="21" spans="1:6">
      <c r="A21" s="3" t="s">
        <v>444</v>
      </c>
    </row>
    <row r="22" spans="1:6">
      <c r="A22" s="4" t="s">
        <v>124</v>
      </c>
      <c r="D22" s="5" t="n">
        <v>726</v>
      </c>
      <c r="E22" s="5" t="n">
        <v>761</v>
      </c>
    </row>
  </sheetData>
  <mergeCells count="3">
    <mergeCell ref="A1:A2"/>
    <mergeCell ref="B1:C1"/>
    <mergeCell ref="D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7</v>
      </c>
      <c r="B1" s="2" t="s">
        <v>1</v>
      </c>
    </row>
    <row r="2" spans="1:4">
      <c r="B2" s="2" t="s">
        <v>2</v>
      </c>
      <c r="C2" s="2" t="s">
        <v>65</v>
      </c>
      <c r="D2" s="2" t="s">
        <v>112</v>
      </c>
    </row>
    <row r="3" spans="1:4">
      <c r="A3" s="3" t="s">
        <v>244</v>
      </c>
    </row>
    <row r="4" spans="1:4">
      <c r="A4" s="4" t="s">
        <v>618</v>
      </c>
      <c r="B4" s="5" t="n">
        <v>78341</v>
      </c>
      <c r="C4" s="5" t="n">
        <v>74511</v>
      </c>
      <c r="D4" s="5" t="n">
        <v>75120</v>
      </c>
    </row>
    <row r="5" spans="1:4">
      <c r="A5" s="4" t="s">
        <v>619</v>
      </c>
      <c r="B5" s="5" t="n">
        <v>6974</v>
      </c>
      <c r="C5" s="5" t="n">
        <v>8497</v>
      </c>
      <c r="D5" s="5" t="n">
        <v>257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65</v>
      </c>
    </row>
    <row r="2" spans="1:3">
      <c r="A2" s="3" t="s">
        <v>621</v>
      </c>
    </row>
    <row r="3" spans="1:3">
      <c r="A3" s="4" t="s">
        <v>622</v>
      </c>
      <c r="B3" s="5" t="n">
        <v>459818</v>
      </c>
      <c r="C3" s="5" t="n">
        <v>468852</v>
      </c>
    </row>
    <row r="4" spans="1:3">
      <c r="A4" s="4" t="s">
        <v>623</v>
      </c>
      <c r="B4" s="6" t="n">
        <v>-227540</v>
      </c>
      <c r="C4" s="6" t="n">
        <v>-195436</v>
      </c>
    </row>
    <row r="5" spans="1:3">
      <c r="A5" s="4" t="s">
        <v>624</v>
      </c>
      <c r="B5" s="6" t="n">
        <v>232278</v>
      </c>
      <c r="C5" s="6" t="n">
        <v>273416</v>
      </c>
    </row>
    <row r="6" spans="1:3">
      <c r="A6" s="4" t="s">
        <v>625</v>
      </c>
    </row>
    <row r="7" spans="1:3">
      <c r="A7" s="3" t="s">
        <v>621</v>
      </c>
    </row>
    <row r="8" spans="1:3">
      <c r="A8" s="4" t="s">
        <v>622</v>
      </c>
      <c r="B8" s="6" t="n">
        <v>24195</v>
      </c>
      <c r="C8" s="6" t="n">
        <v>24195</v>
      </c>
    </row>
    <row r="9" spans="1:3">
      <c r="A9" s="4" t="s">
        <v>623</v>
      </c>
      <c r="B9" s="6" t="n">
        <v>-15125</v>
      </c>
      <c r="C9" s="6" t="n">
        <v>-13905</v>
      </c>
    </row>
    <row r="10" spans="1:3">
      <c r="A10" s="4" t="s">
        <v>624</v>
      </c>
      <c r="B10" s="6" t="n">
        <v>9070</v>
      </c>
      <c r="C10" s="6" t="n">
        <v>10290</v>
      </c>
    </row>
    <row r="11" spans="1:3">
      <c r="A11" s="4" t="s">
        <v>626</v>
      </c>
    </row>
    <row r="12" spans="1:3">
      <c r="A12" s="3" t="s">
        <v>621</v>
      </c>
    </row>
    <row r="13" spans="1:3">
      <c r="A13" s="4" t="s">
        <v>622</v>
      </c>
      <c r="B13" s="6" t="n">
        <v>278448</v>
      </c>
      <c r="C13" s="6" t="n">
        <v>278448</v>
      </c>
    </row>
    <row r="14" spans="1:3">
      <c r="A14" s="4" t="s">
        <v>623</v>
      </c>
      <c r="B14" s="6" t="n">
        <v>-169549</v>
      </c>
      <c r="C14" s="6" t="n">
        <v>-143962</v>
      </c>
    </row>
    <row r="15" spans="1:3">
      <c r="A15" s="4" t="s">
        <v>624</v>
      </c>
      <c r="B15" s="6" t="n">
        <v>108899</v>
      </c>
      <c r="C15" s="6" t="n">
        <v>134486</v>
      </c>
    </row>
    <row r="16" spans="1:3">
      <c r="A16" s="4" t="s">
        <v>627</v>
      </c>
    </row>
    <row r="17" spans="1:3">
      <c r="A17" s="3" t="s">
        <v>621</v>
      </c>
    </row>
    <row r="18" spans="1:3">
      <c r="A18" s="4" t="s">
        <v>622</v>
      </c>
      <c r="B18" s="6" t="n">
        <v>157175</v>
      </c>
      <c r="C18" s="6" t="n">
        <v>166209</v>
      </c>
    </row>
    <row r="19" spans="1:3">
      <c r="A19" s="4" t="s">
        <v>623</v>
      </c>
      <c r="B19" s="6" t="n">
        <v>-42866</v>
      </c>
      <c r="C19" s="6" t="n">
        <v>-37569</v>
      </c>
    </row>
    <row r="20" spans="1:3">
      <c r="A20" s="4" t="s">
        <v>624</v>
      </c>
      <c r="B20" s="5" t="n">
        <v>114309</v>
      </c>
      <c r="C20" s="5" t="n">
        <v>12864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28</v>
      </c>
      <c r="B1" s="2" t="s">
        <v>594</v>
      </c>
      <c r="C1" s="2" t="s">
        <v>513</v>
      </c>
    </row>
    <row r="2" spans="1:4">
      <c r="B2" s="2" t="s">
        <v>112</v>
      </c>
      <c r="C2" s="2" t="s">
        <v>2</v>
      </c>
      <c r="D2" s="2" t="s">
        <v>458</v>
      </c>
    </row>
    <row r="3" spans="1:4">
      <c r="A3" s="4" t="s">
        <v>627</v>
      </c>
    </row>
    <row r="4" spans="1:4">
      <c r="A4" s="3" t="s">
        <v>621</v>
      </c>
    </row>
    <row r="5" spans="1:4">
      <c r="A5" s="4" t="s">
        <v>629</v>
      </c>
      <c r="D5" s="8" t="n">
        <v>0.5</v>
      </c>
    </row>
    <row r="6" spans="1:4">
      <c r="A6" s="4" t="s">
        <v>630</v>
      </c>
    </row>
    <row r="7" spans="1:4">
      <c r="A7" s="3" t="s">
        <v>621</v>
      </c>
    </row>
    <row r="8" spans="1:4">
      <c r="A8" s="4" t="s">
        <v>629</v>
      </c>
      <c r="B8" s="8" t="n">
        <v>85.2</v>
      </c>
    </row>
    <row r="9" spans="1:4">
      <c r="A9" s="4" t="s">
        <v>592</v>
      </c>
    </row>
    <row r="10" spans="1:4">
      <c r="A10" s="3" t="s">
        <v>621</v>
      </c>
    </row>
    <row r="11" spans="1:4">
      <c r="A11" s="4" t="s">
        <v>629</v>
      </c>
      <c r="C11" s="8" t="n">
        <v>0.6</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1</v>
      </c>
      <c r="B1" s="2" t="s">
        <v>1</v>
      </c>
    </row>
    <row r="2" spans="1:4">
      <c r="B2" s="2" t="s">
        <v>2</v>
      </c>
      <c r="C2" s="2" t="s">
        <v>65</v>
      </c>
      <c r="D2" s="2" t="s">
        <v>112</v>
      </c>
    </row>
    <row r="3" spans="1:4">
      <c r="A3" s="4" t="s">
        <v>632</v>
      </c>
    </row>
    <row r="4" spans="1:4">
      <c r="A4" s="3" t="s">
        <v>621</v>
      </c>
    </row>
    <row r="5" spans="1:4">
      <c r="A5" s="4" t="s">
        <v>633</v>
      </c>
      <c r="B5" s="5" t="n">
        <v>-1220</v>
      </c>
      <c r="C5" s="5" t="n">
        <v>-1555</v>
      </c>
      <c r="D5" s="5" t="n">
        <v>-1555</v>
      </c>
    </row>
    <row r="6" spans="1:4">
      <c r="A6" s="4" t="s">
        <v>634</v>
      </c>
    </row>
    <row r="7" spans="1:4">
      <c r="A7" s="3" t="s">
        <v>621</v>
      </c>
    </row>
    <row r="8" spans="1:4">
      <c r="A8" s="4" t="s">
        <v>633</v>
      </c>
      <c r="B8" s="6" t="n">
        <v>25587</v>
      </c>
      <c r="C8" s="6" t="n">
        <v>26141</v>
      </c>
      <c r="D8" s="6" t="n">
        <v>34202</v>
      </c>
    </row>
    <row r="9" spans="1:4">
      <c r="A9" s="4" t="s">
        <v>635</v>
      </c>
    </row>
    <row r="10" spans="1:4">
      <c r="A10" s="3" t="s">
        <v>621</v>
      </c>
    </row>
    <row r="11" spans="1:4">
      <c r="A11" s="4" t="s">
        <v>633</v>
      </c>
      <c r="B11" s="5" t="n">
        <v>6278</v>
      </c>
      <c r="C11" s="5" t="n">
        <v>6448</v>
      </c>
      <c r="D11" s="5" t="n">
        <v>615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36</v>
      </c>
      <c r="B1" s="2" t="s">
        <v>502</v>
      </c>
    </row>
    <row r="2" spans="1:2">
      <c r="A2" s="3" t="s">
        <v>637</v>
      </c>
    </row>
    <row r="3" spans="1:2">
      <c r="A3" s="4" t="s">
        <v>638</v>
      </c>
      <c r="B3" s="5" t="n">
        <v>31901</v>
      </c>
    </row>
    <row r="4" spans="1:2">
      <c r="A4" s="4" t="s">
        <v>639</v>
      </c>
      <c r="B4" s="6" t="n">
        <v>28209</v>
      </c>
    </row>
    <row r="5" spans="1:2">
      <c r="A5" s="4" t="s">
        <v>640</v>
      </c>
      <c r="B5" s="6" t="n">
        <v>25142</v>
      </c>
    </row>
    <row r="6" spans="1:2">
      <c r="A6" s="4" t="s">
        <v>641</v>
      </c>
      <c r="B6" s="6" t="n">
        <v>25088</v>
      </c>
    </row>
    <row r="7" spans="1:2">
      <c r="A7" s="4" t="s">
        <v>642</v>
      </c>
      <c r="B7" s="5" t="n">
        <v>1491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1"/>
    <col customWidth="1" max="2" min="2" width="15"/>
    <col customWidth="1" max="3" min="3" width="16"/>
    <col customWidth="1" max="4" min="4" width="14"/>
    <col customWidth="1" max="5" min="5" width="14"/>
  </cols>
  <sheetData>
    <row r="1" spans="1:5">
      <c r="A1" s="1" t="s">
        <v>643</v>
      </c>
      <c r="B1" s="2" t="s">
        <v>594</v>
      </c>
      <c r="C1" s="2" t="s">
        <v>1</v>
      </c>
    </row>
    <row r="2" spans="1:5">
      <c r="B2" s="2" t="s">
        <v>457</v>
      </c>
      <c r="C2" s="2" t="s">
        <v>2</v>
      </c>
      <c r="D2" s="2" t="s">
        <v>65</v>
      </c>
      <c r="E2" s="2" t="s">
        <v>112</v>
      </c>
    </row>
    <row r="3" spans="1:5">
      <c r="A3" s="3" t="s">
        <v>644</v>
      </c>
    </row>
    <row r="4" spans="1:5">
      <c r="A4" s="4" t="s">
        <v>74</v>
      </c>
      <c r="C4" s="5" t="n">
        <v>0</v>
      </c>
      <c r="D4" s="5" t="n">
        <v>16211000</v>
      </c>
    </row>
    <row r="5" spans="1:5">
      <c r="A5" s="4" t="s">
        <v>125</v>
      </c>
      <c r="B5" s="5" t="n">
        <v>16200000</v>
      </c>
      <c r="C5" s="6" t="n">
        <v>16211000</v>
      </c>
      <c r="D5" s="6" t="n">
        <v>0</v>
      </c>
      <c r="E5" s="5" t="n">
        <v>0</v>
      </c>
    </row>
    <row r="6" spans="1:5">
      <c r="A6" s="4" t="s">
        <v>645</v>
      </c>
    </row>
    <row r="7" spans="1:5">
      <c r="A7" s="3" t="s">
        <v>644</v>
      </c>
    </row>
    <row r="8" spans="1:5">
      <c r="A8" s="4" t="s">
        <v>74</v>
      </c>
      <c r="D8" s="5" t="n">
        <v>16200000</v>
      </c>
    </row>
    <row r="9" spans="1:5">
      <c r="A9" s="4" t="s">
        <v>125</v>
      </c>
      <c r="C9" s="5" t="n">
        <v>16200000</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646</v>
      </c>
      <c r="B1" s="2" t="s">
        <v>2</v>
      </c>
      <c r="C1" s="2" t="s">
        <v>65</v>
      </c>
      <c r="D1" s="2" t="s">
        <v>112</v>
      </c>
    </row>
    <row r="2" spans="1:4">
      <c r="A2" s="3" t="s">
        <v>644</v>
      </c>
    </row>
    <row r="3" spans="1:4">
      <c r="A3" s="4" t="s">
        <v>647</v>
      </c>
      <c r="B3" s="5" t="n">
        <v>319261</v>
      </c>
      <c r="C3" s="5" t="n">
        <v>303050</v>
      </c>
      <c r="D3" s="5" t="n">
        <v>303050</v>
      </c>
    </row>
    <row r="4" spans="1:4">
      <c r="A4" s="4" t="s">
        <v>588</v>
      </c>
    </row>
    <row r="5" spans="1:4">
      <c r="A5" s="3" t="s">
        <v>644</v>
      </c>
    </row>
    <row r="6" spans="1:4">
      <c r="A6" s="4" t="s">
        <v>647</v>
      </c>
      <c r="B6" s="6" t="n">
        <v>45478</v>
      </c>
      <c r="C6" s="6" t="n">
        <v>45478</v>
      </c>
      <c r="D6" s="6" t="n">
        <v>45478</v>
      </c>
    </row>
    <row r="7" spans="1:4">
      <c r="A7" s="4" t="s">
        <v>587</v>
      </c>
    </row>
    <row r="8" spans="1:4">
      <c r="A8" s="3" t="s">
        <v>644</v>
      </c>
    </row>
    <row r="9" spans="1:4">
      <c r="A9" s="4" t="s">
        <v>647</v>
      </c>
      <c r="B9" s="6" t="n">
        <v>257572</v>
      </c>
      <c r="C9" s="5" t="n">
        <v>257572</v>
      </c>
      <c r="D9" s="5" t="n">
        <v>257572</v>
      </c>
    </row>
    <row r="10" spans="1:4">
      <c r="A10" s="4" t="s">
        <v>591</v>
      </c>
    </row>
    <row r="11" spans="1:4">
      <c r="A11" s="3" t="s">
        <v>644</v>
      </c>
    </row>
    <row r="12" spans="1:4">
      <c r="A12" s="4" t="s">
        <v>647</v>
      </c>
      <c r="B12" s="5" t="n">
        <v>1621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227</v>
      </c>
      <c r="B1" s="2" t="s">
        <v>1</v>
      </c>
    </row>
    <row r="2" spans="1:4">
      <c r="B2" s="2" t="s">
        <v>2</v>
      </c>
      <c r="C2" s="2" t="s">
        <v>65</v>
      </c>
      <c r="D2" s="2" t="s">
        <v>112</v>
      </c>
    </row>
    <row r="3" spans="1:4">
      <c r="A3" s="3" t="s">
        <v>228</v>
      </c>
    </row>
    <row r="4" spans="1:4">
      <c r="A4" s="4" t="s">
        <v>229</v>
      </c>
      <c r="B4" s="5" t="n">
        <v>1475</v>
      </c>
    </row>
    <row r="5" spans="1:4">
      <c r="A5" s="4" t="s">
        <v>67</v>
      </c>
      <c r="B5" s="6" t="n">
        <v>4948</v>
      </c>
      <c r="C5" s="5" t="n">
        <v>4345</v>
      </c>
      <c r="D5" s="5" t="n">
        <v>1430</v>
      </c>
    </row>
    <row r="6" spans="1:4">
      <c r="A6" s="4" t="s">
        <v>68</v>
      </c>
      <c r="B6" s="6" t="n">
        <v>27392</v>
      </c>
    </row>
    <row r="7" spans="1:4">
      <c r="A7" s="4" t="s">
        <v>230</v>
      </c>
      <c r="B7" s="5" t="n">
        <v>32340</v>
      </c>
      <c r="C7" s="5" t="n">
        <v>4345</v>
      </c>
      <c r="D7" s="5" t="n">
        <v>143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4"/>
    <col customWidth="1" max="5" min="5" width="14"/>
    <col customWidth="1" max="6" min="6" width="4"/>
    <col customWidth="1" max="7" min="7" width="16"/>
    <col customWidth="1" max="8" min="8" width="14"/>
    <col customWidth="1" max="9" min="9" width="14"/>
  </cols>
  <sheetData>
    <row r="1" spans="1:9">
      <c r="A1" s="1" t="s">
        <v>648</v>
      </c>
      <c r="B1" s="2" t="s">
        <v>594</v>
      </c>
      <c r="C1" s="2" t="s">
        <v>649</v>
      </c>
      <c r="G1" s="2" t="s">
        <v>1</v>
      </c>
    </row>
    <row r="2" spans="1:9">
      <c r="B2" s="2" t="s">
        <v>650</v>
      </c>
      <c r="C2" s="2" t="s">
        <v>651</v>
      </c>
      <c r="D2" s="2" t="s">
        <v>652</v>
      </c>
      <c r="E2" s="2" t="s">
        <v>653</v>
      </c>
      <c r="F2" s="2" t="s">
        <v>652</v>
      </c>
      <c r="G2" s="2" t="s">
        <v>2</v>
      </c>
      <c r="H2" s="2" t="s">
        <v>65</v>
      </c>
      <c r="I2" s="2" t="s">
        <v>112</v>
      </c>
    </row>
    <row r="3" spans="1:9">
      <c r="A3" s="3" t="s">
        <v>654</v>
      </c>
    </row>
    <row r="4" spans="1:9">
      <c r="A4" s="4" t="s">
        <v>655</v>
      </c>
      <c r="G4" s="4" t="s">
        <v>656</v>
      </c>
      <c r="H4" s="4" t="s">
        <v>657</v>
      </c>
    </row>
    <row r="5" spans="1:9">
      <c r="A5" s="4" t="s">
        <v>224</v>
      </c>
      <c r="G5" s="5" t="n">
        <v>23643</v>
      </c>
      <c r="H5" s="5" t="n">
        <v>0</v>
      </c>
      <c r="I5" s="5" t="n">
        <v>0</v>
      </c>
    </row>
    <row r="6" spans="1:9">
      <c r="A6" s="4" t="s">
        <v>173</v>
      </c>
      <c r="G6" s="6" t="n">
        <v>0</v>
      </c>
      <c r="H6" s="6" t="n">
        <v>0</v>
      </c>
      <c r="I6" s="6" t="n">
        <v>465</v>
      </c>
    </row>
    <row r="7" spans="1:9">
      <c r="A7" s="4" t="s">
        <v>658</v>
      </c>
      <c r="G7" s="6" t="n">
        <v>7313</v>
      </c>
      <c r="H7" s="6" t="n">
        <v>0</v>
      </c>
      <c r="I7" s="6" t="n">
        <v>0</v>
      </c>
    </row>
    <row r="8" spans="1:9">
      <c r="A8" s="4" t="s">
        <v>659</v>
      </c>
      <c r="G8" s="6" t="n">
        <v>18300</v>
      </c>
    </row>
    <row r="9" spans="1:9">
      <c r="A9" s="4" t="s">
        <v>660</v>
      </c>
      <c r="G9" s="6" t="n">
        <v>337851</v>
      </c>
      <c r="H9" s="6" t="n">
        <v>10888</v>
      </c>
      <c r="I9" s="5" t="n">
        <v>2223</v>
      </c>
    </row>
    <row r="10" spans="1:9">
      <c r="A10" s="4" t="s">
        <v>661</v>
      </c>
    </row>
    <row r="11" spans="1:9">
      <c r="A11" s="3" t="s">
        <v>654</v>
      </c>
    </row>
    <row r="12" spans="1:9">
      <c r="A12" s="4" t="s">
        <v>658</v>
      </c>
      <c r="G12" s="6" t="n">
        <v>7300</v>
      </c>
    </row>
    <row r="13" spans="1:9">
      <c r="A13" s="4" t="s">
        <v>662</v>
      </c>
    </row>
    <row r="14" spans="1:9">
      <c r="A14" s="3" t="s">
        <v>654</v>
      </c>
    </row>
    <row r="15" spans="1:9">
      <c r="A15" s="4" t="s">
        <v>663</v>
      </c>
      <c r="G15" s="6" t="n">
        <v>34700</v>
      </c>
    </row>
    <row r="16" spans="1:9">
      <c r="A16" s="4" t="s">
        <v>664</v>
      </c>
      <c r="G16" s="5" t="n">
        <v>0</v>
      </c>
    </row>
    <row r="17" spans="1:9">
      <c r="A17" s="4" t="s">
        <v>665</v>
      </c>
    </row>
    <row r="18" spans="1:9">
      <c r="A18" s="3" t="s">
        <v>654</v>
      </c>
    </row>
    <row r="19" spans="1:9">
      <c r="A19" s="4" t="s">
        <v>655</v>
      </c>
      <c r="G19" s="4" t="s">
        <v>666</v>
      </c>
    </row>
    <row r="20" spans="1:9">
      <c r="A20" s="4" t="s">
        <v>224</v>
      </c>
      <c r="G20" s="5" t="n">
        <v>23600</v>
      </c>
    </row>
    <row r="21" spans="1:9">
      <c r="A21" s="4" t="s">
        <v>667</v>
      </c>
    </row>
    <row r="22" spans="1:9">
      <c r="A22" s="3" t="s">
        <v>654</v>
      </c>
    </row>
    <row r="23" spans="1:9">
      <c r="A23" s="4" t="s">
        <v>655</v>
      </c>
      <c r="G23" s="4" t="s">
        <v>668</v>
      </c>
    </row>
    <row r="24" spans="1:9">
      <c r="A24" s="4" t="s">
        <v>173</v>
      </c>
      <c r="G24" s="5" t="n">
        <v>7300</v>
      </c>
    </row>
    <row r="25" spans="1:9">
      <c r="A25" s="4" t="s">
        <v>669</v>
      </c>
    </row>
    <row r="26" spans="1:9">
      <c r="A26" s="3" t="s">
        <v>654</v>
      </c>
    </row>
    <row r="27" spans="1:9">
      <c r="A27" s="4" t="s">
        <v>670</v>
      </c>
      <c r="B27" s="4" t="s">
        <v>671</v>
      </c>
    </row>
    <row r="28" spans="1:9">
      <c r="A28" s="4" t="s">
        <v>672</v>
      </c>
    </row>
    <row r="29" spans="1:9">
      <c r="A29" s="3" t="s">
        <v>654</v>
      </c>
    </row>
    <row r="30" spans="1:9">
      <c r="A30" s="4" t="s">
        <v>655</v>
      </c>
      <c r="B30" s="4" t="s">
        <v>657</v>
      </c>
    </row>
    <row r="31" spans="1:9">
      <c r="A31" s="4" t="s">
        <v>673</v>
      </c>
      <c r="B31" s="4" t="s">
        <v>657</v>
      </c>
    </row>
    <row r="32" spans="1:9">
      <c r="A32" s="4" t="s">
        <v>674</v>
      </c>
      <c r="B32" s="5" t="n">
        <v>190000</v>
      </c>
    </row>
    <row r="33" spans="1:9">
      <c r="A33" s="4" t="s">
        <v>675</v>
      </c>
      <c r="B33" s="4" t="s">
        <v>676</v>
      </c>
    </row>
    <row r="34" spans="1:9">
      <c r="A34" s="4" t="s">
        <v>677</v>
      </c>
      <c r="B34" s="5" t="n">
        <v>7500</v>
      </c>
    </row>
    <row r="35" spans="1:9">
      <c r="A35" s="4" t="s">
        <v>660</v>
      </c>
      <c r="C35" s="5" t="n">
        <v>232521</v>
      </c>
      <c r="E35" s="5" t="n">
        <v>5652</v>
      </c>
      <c r="G35" s="5" t="n">
        <v>329700</v>
      </c>
      <c r="H35" s="5" t="n">
        <v>7700</v>
      </c>
    </row>
    <row r="36" spans="1:9">
      <c r="A36" s="4" t="s">
        <v>678</v>
      </c>
      <c r="G36" s="4" t="s">
        <v>679</v>
      </c>
    </row>
    <row r="37" spans="1:9">
      <c r="A37" s="4" t="s">
        <v>680</v>
      </c>
    </row>
    <row r="38" spans="1:9">
      <c r="A38" s="3" t="s">
        <v>654</v>
      </c>
    </row>
    <row r="39" spans="1:9">
      <c r="A39" s="4" t="s">
        <v>660</v>
      </c>
      <c r="G39" s="5" t="n">
        <v>6300</v>
      </c>
    </row>
    <row r="40" spans="1:9">
      <c r="A40" s="4" t="s">
        <v>681</v>
      </c>
    </row>
    <row r="41" spans="1:9">
      <c r="A41" s="3" t="s">
        <v>654</v>
      </c>
    </row>
    <row r="42" spans="1:9">
      <c r="A42" s="4" t="s">
        <v>655</v>
      </c>
      <c r="G42" s="4" t="s">
        <v>656</v>
      </c>
      <c r="H42" s="4" t="s">
        <v>657</v>
      </c>
    </row>
    <row r="43" spans="1:9"/>
    <row r="44" spans="1:9">
      <c r="A44" s="4" t="s">
        <v>652</v>
      </c>
      <c r="B44" s="4" t="s">
        <v>682</v>
      </c>
    </row>
  </sheetData>
  <mergeCells count="85">
    <mergeCell ref="A1:A2"/>
    <mergeCell ref="C1:F1"/>
    <mergeCell ref="G1:I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C19:D19"/>
    <mergeCell ref="E19:F19"/>
    <mergeCell ref="C20:D20"/>
    <mergeCell ref="E20:F20"/>
    <mergeCell ref="C21:D21"/>
    <mergeCell ref="E21:F21"/>
    <mergeCell ref="C22:D22"/>
    <mergeCell ref="E22:F22"/>
    <mergeCell ref="C23:D23"/>
    <mergeCell ref="E23:F23"/>
    <mergeCell ref="C24:D24"/>
    <mergeCell ref="E24:F24"/>
    <mergeCell ref="C25:D25"/>
    <mergeCell ref="E25:F25"/>
    <mergeCell ref="C26:D26"/>
    <mergeCell ref="E26:F26"/>
    <mergeCell ref="C27:D27"/>
    <mergeCell ref="E27:F27"/>
    <mergeCell ref="C28:D28"/>
    <mergeCell ref="E28:F28"/>
    <mergeCell ref="C29:D29"/>
    <mergeCell ref="E29:F29"/>
    <mergeCell ref="C30:D30"/>
    <mergeCell ref="E30:F30"/>
    <mergeCell ref="C31:D31"/>
    <mergeCell ref="E31:F31"/>
    <mergeCell ref="C32:D32"/>
    <mergeCell ref="E32:F32"/>
    <mergeCell ref="C33:D33"/>
    <mergeCell ref="E33:F33"/>
    <mergeCell ref="C34:D34"/>
    <mergeCell ref="E34:F34"/>
    <mergeCell ref="C35:D35"/>
    <mergeCell ref="E35:F35"/>
    <mergeCell ref="C36:D36"/>
    <mergeCell ref="E36:F36"/>
    <mergeCell ref="C37:D37"/>
    <mergeCell ref="E37:F37"/>
    <mergeCell ref="C38:D38"/>
    <mergeCell ref="E38:F38"/>
    <mergeCell ref="C39:D39"/>
    <mergeCell ref="E39:F39"/>
    <mergeCell ref="C40:D40"/>
    <mergeCell ref="E40:F40"/>
    <mergeCell ref="C41:D41"/>
    <mergeCell ref="E41:F41"/>
    <mergeCell ref="C42:D42"/>
    <mergeCell ref="E42:F42"/>
    <mergeCell ref="A43:I43"/>
    <mergeCell ref="B44:I44"/>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6"/>
    <col customWidth="1" max="7" min="7" width="14"/>
    <col customWidth="1" max="8" min="8" width="14"/>
  </cols>
  <sheetData>
    <row r="1" spans="1:8">
      <c r="A1" s="1" t="s">
        <v>683</v>
      </c>
      <c r="B1" s="2" t="s">
        <v>649</v>
      </c>
      <c r="F1" s="2" t="s">
        <v>1</v>
      </c>
    </row>
    <row r="2" spans="1:8">
      <c r="B2" s="2" t="s">
        <v>651</v>
      </c>
      <c r="D2" s="2" t="s">
        <v>653</v>
      </c>
      <c r="F2" s="2" t="s">
        <v>2</v>
      </c>
      <c r="G2" s="2" t="s">
        <v>65</v>
      </c>
      <c r="H2" s="2" t="s">
        <v>112</v>
      </c>
    </row>
    <row r="3" spans="1:8">
      <c r="A3" s="3" t="s">
        <v>684</v>
      </c>
    </row>
    <row r="4" spans="1:8">
      <c r="A4" s="4" t="s">
        <v>685</v>
      </c>
      <c r="B4" s="5" t="n">
        <v>649250</v>
      </c>
      <c r="F4" s="5" t="n">
        <v>649250</v>
      </c>
    </row>
    <row r="5" spans="1:8">
      <c r="A5" s="4" t="s">
        <v>686</v>
      </c>
      <c r="F5" s="6" t="n">
        <v>37300</v>
      </c>
      <c r="G5" s="5" t="n">
        <v>35271</v>
      </c>
      <c r="H5" s="5" t="n">
        <v>40220</v>
      </c>
    </row>
    <row r="6" spans="1:8">
      <c r="A6" s="4" t="s">
        <v>660</v>
      </c>
      <c r="F6" s="6" t="n">
        <v>337851</v>
      </c>
      <c r="G6" s="6" t="n">
        <v>10888</v>
      </c>
      <c r="H6" s="6" t="n">
        <v>2223</v>
      </c>
    </row>
    <row r="7" spans="1:8">
      <c r="A7" s="4" t="s">
        <v>687</v>
      </c>
      <c r="F7" s="6" t="n">
        <v>309728</v>
      </c>
      <c r="G7" s="6" t="n">
        <v>649250</v>
      </c>
    </row>
    <row r="8" spans="1:8">
      <c r="A8" s="4" t="s">
        <v>672</v>
      </c>
    </row>
    <row r="9" spans="1:8">
      <c r="A9" s="3" t="s">
        <v>684</v>
      </c>
    </row>
    <row r="10" spans="1:8">
      <c r="A10" s="4" t="s">
        <v>685</v>
      </c>
      <c r="B10" s="6" t="n">
        <v>275000</v>
      </c>
      <c r="D10" s="5" t="n">
        <v>649250</v>
      </c>
      <c r="F10" s="6" t="n">
        <v>275000</v>
      </c>
      <c r="G10" s="6" t="n">
        <v>649250</v>
      </c>
    </row>
    <row r="11" spans="1:8">
      <c r="A11" s="4" t="s">
        <v>686</v>
      </c>
      <c r="B11" s="6" t="n">
        <v>2700</v>
      </c>
      <c r="D11" s="6" t="n">
        <v>2736</v>
      </c>
    </row>
    <row r="12" spans="1:8">
      <c r="A12" s="4" t="s">
        <v>660</v>
      </c>
      <c r="B12" s="6" t="n">
        <v>232521</v>
      </c>
      <c r="C12" s="4" t="s">
        <v>652</v>
      </c>
      <c r="D12" s="6" t="n">
        <v>5652</v>
      </c>
      <c r="E12" s="4" t="s">
        <v>652</v>
      </c>
      <c r="F12" s="5" t="n">
        <v>329700</v>
      </c>
      <c r="G12" s="6" t="n">
        <v>7700</v>
      </c>
    </row>
    <row r="13" spans="1:8">
      <c r="A13" s="4" t="s">
        <v>688</v>
      </c>
      <c r="D13" s="6" t="n">
        <v>2040</v>
      </c>
    </row>
    <row r="14" spans="1:8">
      <c r="A14" s="4" t="s">
        <v>689</v>
      </c>
      <c r="D14" s="6" t="n">
        <v>-116832</v>
      </c>
    </row>
    <row r="15" spans="1:8">
      <c r="A15" s="4" t="s">
        <v>687</v>
      </c>
      <c r="B15" s="5" t="n">
        <v>510221</v>
      </c>
      <c r="D15" s="5" t="n">
        <v>542846</v>
      </c>
      <c r="G15" s="5" t="n">
        <v>275000</v>
      </c>
      <c r="H15" s="5" t="n">
        <v>649250</v>
      </c>
    </row>
    <row r="16" spans="1:8"/>
    <row r="17" spans="1:8">
      <c r="A17" s="4" t="s">
        <v>652</v>
      </c>
      <c r="B17" s="4" t="s">
        <v>682</v>
      </c>
    </row>
  </sheetData>
  <mergeCells count="7">
    <mergeCell ref="A1:A2"/>
    <mergeCell ref="B1:E1"/>
    <mergeCell ref="F1:H1"/>
    <mergeCell ref="B2:C2"/>
    <mergeCell ref="D2:E2"/>
    <mergeCell ref="A16:H16"/>
    <mergeCell ref="B17:H17"/>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6"/>
    <col customWidth="1" max="7" min="7" width="14"/>
    <col customWidth="1" max="8" min="8" width="14"/>
  </cols>
  <sheetData>
    <row r="1" spans="1:8">
      <c r="A1" s="1" t="s">
        <v>690</v>
      </c>
      <c r="B1" s="2" t="s">
        <v>649</v>
      </c>
      <c r="F1" s="2" t="s">
        <v>1</v>
      </c>
    </row>
    <row r="2" spans="1:8">
      <c r="B2" s="2" t="s">
        <v>651</v>
      </c>
      <c r="C2" s="2" t="s">
        <v>652</v>
      </c>
      <c r="D2" s="2" t="s">
        <v>653</v>
      </c>
      <c r="E2" s="2" t="s">
        <v>652</v>
      </c>
      <c r="F2" s="2" t="s">
        <v>2</v>
      </c>
      <c r="G2" s="2" t="s">
        <v>65</v>
      </c>
      <c r="H2" s="2" t="s">
        <v>112</v>
      </c>
    </row>
    <row r="3" spans="1:8">
      <c r="A3" s="3" t="s">
        <v>654</v>
      </c>
    </row>
    <row r="4" spans="1:8">
      <c r="A4" s="4" t="s">
        <v>660</v>
      </c>
      <c r="F4" s="5" t="n">
        <v>337851</v>
      </c>
      <c r="G4" s="5" t="n">
        <v>10888</v>
      </c>
      <c r="H4" s="5" t="n">
        <v>2223</v>
      </c>
    </row>
    <row r="5" spans="1:8">
      <c r="A5" s="4" t="s">
        <v>672</v>
      </c>
    </row>
    <row r="6" spans="1:8">
      <c r="A6" s="3" t="s">
        <v>654</v>
      </c>
    </row>
    <row r="7" spans="1:8">
      <c r="A7" s="4" t="s">
        <v>660</v>
      </c>
      <c r="B7" s="5" t="n">
        <v>232521</v>
      </c>
      <c r="D7" s="5" t="n">
        <v>5652</v>
      </c>
      <c r="F7" s="6" t="n">
        <v>329700</v>
      </c>
      <c r="G7" s="5" t="n">
        <v>7700</v>
      </c>
    </row>
    <row r="8" spans="1:8">
      <c r="A8" s="4" t="s">
        <v>691</v>
      </c>
      <c r="F8" s="6" t="n">
        <v>-103500</v>
      </c>
    </row>
    <row r="9" spans="1:8">
      <c r="A9" s="4" t="s">
        <v>692</v>
      </c>
    </row>
    <row r="10" spans="1:8">
      <c r="A10" s="3" t="s">
        <v>654</v>
      </c>
    </row>
    <row r="11" spans="1:8">
      <c r="A11" s="4" t="s">
        <v>660</v>
      </c>
      <c r="F11" s="5" t="n">
        <v>6300</v>
      </c>
    </row>
    <row r="12" spans="1:8"/>
    <row r="13" spans="1:8">
      <c r="A13" s="4" t="s">
        <v>652</v>
      </c>
      <c r="B13" s="4" t="s">
        <v>682</v>
      </c>
    </row>
  </sheetData>
  <mergeCells count="23">
    <mergeCell ref="A1:A2"/>
    <mergeCell ref="B1:E1"/>
    <mergeCell ref="F1:H1"/>
    <mergeCell ref="B3:C3"/>
    <mergeCell ref="D3:E3"/>
    <mergeCell ref="B4:C4"/>
    <mergeCell ref="D4:E4"/>
    <mergeCell ref="B5:C5"/>
    <mergeCell ref="D5:E5"/>
    <mergeCell ref="B6:C6"/>
    <mergeCell ref="D6:E6"/>
    <mergeCell ref="B7:C7"/>
    <mergeCell ref="D7:E7"/>
    <mergeCell ref="B8:C8"/>
    <mergeCell ref="D8:E8"/>
    <mergeCell ref="B9:C9"/>
    <mergeCell ref="D9:E9"/>
    <mergeCell ref="B10:C10"/>
    <mergeCell ref="D10:E10"/>
    <mergeCell ref="B11:C11"/>
    <mergeCell ref="D11:E11"/>
    <mergeCell ref="A12:H12"/>
    <mergeCell ref="B13:H13"/>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3</v>
      </c>
      <c r="B1" s="2" t="s">
        <v>651</v>
      </c>
      <c r="C1" s="2" t="s">
        <v>653</v>
      </c>
    </row>
    <row r="2" spans="1:3">
      <c r="A2" s="4" t="s">
        <v>669</v>
      </c>
    </row>
    <row r="3" spans="1:3">
      <c r="A3" s="3" t="s">
        <v>654</v>
      </c>
    </row>
    <row r="4" spans="1:3">
      <c r="A4" s="4" t="s">
        <v>694</v>
      </c>
      <c r="B4" s="5" t="n">
        <v>41972</v>
      </c>
      <c r="C4" s="5" t="n">
        <v>37403</v>
      </c>
    </row>
    <row r="5" spans="1:3">
      <c r="A5" s="4" t="s">
        <v>695</v>
      </c>
      <c r="B5" s="6" t="n">
        <v>1281171</v>
      </c>
      <c r="C5" s="6" t="n">
        <v>1262253</v>
      </c>
    </row>
    <row r="6" spans="1:3">
      <c r="A6" s="4" t="s">
        <v>77</v>
      </c>
      <c r="B6" s="6" t="n">
        <v>1323143</v>
      </c>
      <c r="C6" s="6" t="n">
        <v>1299656</v>
      </c>
    </row>
    <row r="7" spans="1:3">
      <c r="A7" s="4" t="s">
        <v>696</v>
      </c>
      <c r="B7" s="6" t="n">
        <v>21798</v>
      </c>
      <c r="C7" s="6" t="n">
        <v>19903</v>
      </c>
    </row>
    <row r="8" spans="1:3">
      <c r="A8" s="4" t="s">
        <v>697</v>
      </c>
      <c r="B8" s="6" t="n">
        <v>4113</v>
      </c>
      <c r="C8" s="6" t="n">
        <v>3688</v>
      </c>
    </row>
    <row r="9" spans="1:3">
      <c r="A9" s="4" t="s">
        <v>93</v>
      </c>
      <c r="B9" s="6" t="n">
        <v>25911</v>
      </c>
      <c r="C9" s="6" t="n">
        <v>23591</v>
      </c>
    </row>
    <row r="10" spans="1:3">
      <c r="A10" s="4" t="s">
        <v>698</v>
      </c>
    </row>
    <row r="11" spans="1:3">
      <c r="A11" s="3" t="s">
        <v>654</v>
      </c>
    </row>
    <row r="12" spans="1:3">
      <c r="A12" s="4" t="s">
        <v>694</v>
      </c>
      <c r="B12" s="6" t="n">
        <v>2187</v>
      </c>
      <c r="C12" s="6" t="n">
        <v>3716</v>
      </c>
    </row>
    <row r="13" spans="1:3">
      <c r="A13" s="4" t="s">
        <v>695</v>
      </c>
      <c r="B13" s="6" t="n">
        <v>28323</v>
      </c>
      <c r="C13" s="6" t="n">
        <v>27203</v>
      </c>
    </row>
    <row r="14" spans="1:3">
      <c r="A14" s="4" t="s">
        <v>77</v>
      </c>
      <c r="B14" s="6" t="n">
        <v>30510</v>
      </c>
      <c r="C14" s="6" t="n">
        <v>30919</v>
      </c>
    </row>
    <row r="15" spans="1:3">
      <c r="A15" s="4" t="s">
        <v>696</v>
      </c>
      <c r="B15" s="6" t="n">
        <v>4016</v>
      </c>
      <c r="C15" s="6" t="n">
        <v>3912</v>
      </c>
    </row>
    <row r="16" spans="1:3">
      <c r="A16" s="4" t="s">
        <v>697</v>
      </c>
      <c r="B16" s="6" t="n">
        <v>6683</v>
      </c>
      <c r="C16" s="6" t="n">
        <v>8807</v>
      </c>
    </row>
    <row r="17" spans="1:3">
      <c r="A17" s="4" t="s">
        <v>93</v>
      </c>
      <c r="B17" s="5" t="n">
        <v>10699</v>
      </c>
      <c r="C17" s="5" t="n">
        <v>1271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9</v>
      </c>
      <c r="B1" s="2" t="s">
        <v>1</v>
      </c>
    </row>
    <row r="2" spans="1:4">
      <c r="B2" s="2" t="s">
        <v>651</v>
      </c>
      <c r="C2" s="2" t="s">
        <v>653</v>
      </c>
      <c r="D2" s="2" t="s">
        <v>700</v>
      </c>
    </row>
    <row r="3" spans="1:4">
      <c r="A3" s="4" t="s">
        <v>669</v>
      </c>
    </row>
    <row r="4" spans="1:4">
      <c r="A4" s="3" t="s">
        <v>654</v>
      </c>
    </row>
    <row r="5" spans="1:4">
      <c r="A5" s="4" t="s">
        <v>114</v>
      </c>
      <c r="B5" s="5" t="n">
        <v>142138</v>
      </c>
      <c r="C5" s="5" t="n">
        <v>142398</v>
      </c>
      <c r="D5" s="5" t="n">
        <v>140679</v>
      </c>
    </row>
    <row r="6" spans="1:4">
      <c r="A6" s="4" t="s">
        <v>701</v>
      </c>
      <c r="B6" s="6" t="n">
        <v>108234</v>
      </c>
      <c r="C6" s="6" t="n">
        <v>136722</v>
      </c>
      <c r="D6" s="6" t="n">
        <v>111897</v>
      </c>
    </row>
    <row r="7" spans="1:4">
      <c r="A7" s="4" t="s">
        <v>168</v>
      </c>
      <c r="B7" s="6" t="n">
        <v>33897</v>
      </c>
      <c r="C7" s="6" t="n">
        <v>5670</v>
      </c>
      <c r="D7" s="6" t="n">
        <v>28785</v>
      </c>
    </row>
    <row r="8" spans="1:4">
      <c r="A8" s="4" t="s">
        <v>698</v>
      </c>
    </row>
    <row r="9" spans="1:4">
      <c r="A9" s="3" t="s">
        <v>654</v>
      </c>
    </row>
    <row r="10" spans="1:4">
      <c r="A10" s="4" t="s">
        <v>114</v>
      </c>
      <c r="B10" s="6" t="n">
        <v>8601</v>
      </c>
      <c r="C10" s="6" t="n">
        <v>10177</v>
      </c>
      <c r="D10" s="6" t="n">
        <v>8607</v>
      </c>
    </row>
    <row r="11" spans="1:4">
      <c r="A11" s="4" t="s">
        <v>701</v>
      </c>
      <c r="B11" s="6" t="n">
        <v>38815</v>
      </c>
      <c r="C11" s="6" t="n">
        <v>9053</v>
      </c>
      <c r="D11" s="6" t="n">
        <v>8298</v>
      </c>
    </row>
    <row r="12" spans="1:4">
      <c r="A12" s="4" t="s">
        <v>168</v>
      </c>
      <c r="B12" s="5" t="n">
        <v>-30214</v>
      </c>
      <c r="C12" s="5" t="n">
        <v>498</v>
      </c>
      <c r="D12" s="5" t="n">
        <v>-90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2</v>
      </c>
      <c r="B1" s="2" t="s">
        <v>1</v>
      </c>
    </row>
    <row r="2" spans="1:3">
      <c r="B2" s="2" t="s">
        <v>2</v>
      </c>
      <c r="C2" s="2" t="s">
        <v>65</v>
      </c>
    </row>
    <row r="3" spans="1:3">
      <c r="A3" s="3" t="s">
        <v>703</v>
      </c>
    </row>
    <row r="4" spans="1:3">
      <c r="A4" s="4" t="s">
        <v>704</v>
      </c>
      <c r="B4" s="5" t="n">
        <v>11467</v>
      </c>
      <c r="C4" s="5" t="n">
        <v>10088</v>
      </c>
    </row>
    <row r="5" spans="1:3">
      <c r="A5" s="4" t="s">
        <v>705</v>
      </c>
      <c r="B5" s="6" t="n">
        <v>25326</v>
      </c>
      <c r="C5" s="6" t="n">
        <v>26407</v>
      </c>
    </row>
    <row r="6" spans="1:3">
      <c r="A6" s="4" t="s">
        <v>706</v>
      </c>
      <c r="B6" s="6" t="n">
        <v>23300</v>
      </c>
      <c r="C6" s="6" t="n">
        <v>25028</v>
      </c>
    </row>
    <row r="7" spans="1:3">
      <c r="A7" s="4" t="s">
        <v>707</v>
      </c>
      <c r="B7" s="6" t="n">
        <v>13493</v>
      </c>
      <c r="C7" s="6" t="n">
        <v>11467</v>
      </c>
    </row>
    <row r="8" spans="1:3">
      <c r="A8" s="4" t="s">
        <v>708</v>
      </c>
      <c r="B8" s="6" t="n">
        <v>39504</v>
      </c>
      <c r="C8" s="6" t="n">
        <v>35528</v>
      </c>
    </row>
    <row r="9" spans="1:3">
      <c r="A9" s="4" t="s">
        <v>709</v>
      </c>
      <c r="B9" s="6" t="n">
        <v>15093</v>
      </c>
      <c r="C9" s="6" t="n">
        <v>16502</v>
      </c>
    </row>
    <row r="10" spans="1:3">
      <c r="A10" s="4" t="s">
        <v>710</v>
      </c>
      <c r="B10" s="6" t="n">
        <v>15888</v>
      </c>
      <c r="C10" s="6" t="n">
        <v>12526</v>
      </c>
    </row>
    <row r="11" spans="1:3">
      <c r="A11" s="4" t="s">
        <v>711</v>
      </c>
      <c r="B11" s="6" t="n">
        <v>38709</v>
      </c>
      <c r="C11" s="6" t="n">
        <v>39504</v>
      </c>
    </row>
    <row r="12" spans="1:3">
      <c r="A12" s="4" t="s">
        <v>585</v>
      </c>
    </row>
    <row r="13" spans="1:3">
      <c r="A13" s="3" t="s">
        <v>703</v>
      </c>
    </row>
    <row r="14" spans="1:3">
      <c r="A14" s="4" t="s">
        <v>704</v>
      </c>
      <c r="B14" s="6" t="n">
        <v>18</v>
      </c>
      <c r="C14" s="6" t="n">
        <v>18</v>
      </c>
    </row>
    <row r="15" spans="1:3">
      <c r="A15" s="4" t="s">
        <v>705</v>
      </c>
      <c r="B15" s="6" t="n">
        <v>18</v>
      </c>
      <c r="C15" s="6" t="n">
        <v>18</v>
      </c>
    </row>
    <row r="16" spans="1:3">
      <c r="A16" s="4" t="s">
        <v>706</v>
      </c>
      <c r="B16" s="6" t="n">
        <v>18</v>
      </c>
      <c r="C16" s="6" t="n">
        <v>18</v>
      </c>
    </row>
    <row r="17" spans="1:3">
      <c r="A17" s="4" t="s">
        <v>707</v>
      </c>
      <c r="B17" s="6" t="n">
        <v>18</v>
      </c>
      <c r="C17" s="6" t="n">
        <v>18</v>
      </c>
    </row>
    <row r="18" spans="1:3">
      <c r="A18" s="4" t="s">
        <v>708</v>
      </c>
      <c r="B18" s="6" t="n">
        <v>21</v>
      </c>
      <c r="C18" s="6" t="n">
        <v>39</v>
      </c>
    </row>
    <row r="19" spans="1:3">
      <c r="A19" s="4" t="s">
        <v>709</v>
      </c>
      <c r="B19" s="6" t="n">
        <v>0</v>
      </c>
      <c r="C19" s="6" t="n">
        <v>0</v>
      </c>
    </row>
    <row r="20" spans="1:3">
      <c r="A20" s="4" t="s">
        <v>710</v>
      </c>
      <c r="B20" s="6" t="n">
        <v>18</v>
      </c>
      <c r="C20" s="6" t="n">
        <v>18</v>
      </c>
    </row>
    <row r="21" spans="1:3">
      <c r="A21" s="4" t="s">
        <v>711</v>
      </c>
      <c r="B21" s="6" t="n">
        <v>3</v>
      </c>
      <c r="C21" s="6" t="n">
        <v>21</v>
      </c>
    </row>
    <row r="22" spans="1:3">
      <c r="A22" s="4" t="s">
        <v>587</v>
      </c>
    </row>
    <row r="23" spans="1:3">
      <c r="A23" s="3" t="s">
        <v>703</v>
      </c>
    </row>
    <row r="24" spans="1:3">
      <c r="A24" s="4" t="s">
        <v>704</v>
      </c>
      <c r="B24" s="6" t="n">
        <v>1414</v>
      </c>
      <c r="C24" s="6" t="n">
        <v>1017</v>
      </c>
    </row>
    <row r="25" spans="1:3">
      <c r="A25" s="4" t="s">
        <v>705</v>
      </c>
      <c r="B25" s="6" t="n">
        <v>2262</v>
      </c>
      <c r="C25" s="6" t="n">
        <v>1744</v>
      </c>
    </row>
    <row r="26" spans="1:3">
      <c r="A26" s="4" t="s">
        <v>706</v>
      </c>
      <c r="B26" s="6" t="n">
        <v>1743</v>
      </c>
      <c r="C26" s="6" t="n">
        <v>1347</v>
      </c>
    </row>
    <row r="27" spans="1:3">
      <c r="A27" s="4" t="s">
        <v>707</v>
      </c>
      <c r="B27" s="6" t="n">
        <v>1933</v>
      </c>
      <c r="C27" s="6" t="n">
        <v>1414</v>
      </c>
    </row>
    <row r="28" spans="1:3">
      <c r="A28" s="4" t="s">
        <v>708</v>
      </c>
      <c r="B28" s="6" t="n">
        <v>4393</v>
      </c>
      <c r="C28" s="6" t="n">
        <v>4215</v>
      </c>
    </row>
    <row r="29" spans="1:3">
      <c r="A29" s="4" t="s">
        <v>709</v>
      </c>
      <c r="B29" s="6" t="n">
        <v>1940</v>
      </c>
      <c r="C29" s="6" t="n">
        <v>1851</v>
      </c>
    </row>
    <row r="30" spans="1:3">
      <c r="A30" s="4" t="s">
        <v>710</v>
      </c>
      <c r="B30" s="6" t="n">
        <v>2699</v>
      </c>
      <c r="C30" s="6" t="n">
        <v>1673</v>
      </c>
    </row>
    <row r="31" spans="1:3">
      <c r="A31" s="4" t="s">
        <v>711</v>
      </c>
      <c r="B31" s="6" t="n">
        <v>3634</v>
      </c>
      <c r="C31" s="6" t="n">
        <v>4393</v>
      </c>
    </row>
    <row r="32" spans="1:3">
      <c r="A32" s="4" t="s">
        <v>589</v>
      </c>
    </row>
    <row r="33" spans="1:3">
      <c r="A33" s="3" t="s">
        <v>703</v>
      </c>
    </row>
    <row r="34" spans="1:3">
      <c r="A34" s="4" t="s">
        <v>704</v>
      </c>
      <c r="B34" s="6" t="n">
        <v>739</v>
      </c>
      <c r="C34" s="6" t="n">
        <v>358</v>
      </c>
    </row>
    <row r="35" spans="1:3">
      <c r="A35" s="4" t="s">
        <v>705</v>
      </c>
      <c r="B35" s="6" t="n">
        <v>5165</v>
      </c>
      <c r="C35" s="6" t="n">
        <v>943</v>
      </c>
    </row>
    <row r="36" spans="1:3">
      <c r="A36" s="4" t="s">
        <v>706</v>
      </c>
      <c r="B36" s="6" t="n">
        <v>3044</v>
      </c>
      <c r="C36" s="6" t="n">
        <v>562</v>
      </c>
    </row>
    <row r="37" spans="1:3">
      <c r="A37" s="4" t="s">
        <v>707</v>
      </c>
      <c r="B37" s="6" t="n">
        <v>2860</v>
      </c>
      <c r="C37" s="6" t="n">
        <v>739</v>
      </c>
    </row>
    <row r="38" spans="1:3">
      <c r="A38" s="4" t="s">
        <v>708</v>
      </c>
      <c r="B38" s="6" t="n">
        <v>7284</v>
      </c>
      <c r="C38" s="6" t="n">
        <v>4505</v>
      </c>
    </row>
    <row r="39" spans="1:3">
      <c r="A39" s="4" t="s">
        <v>709</v>
      </c>
      <c r="B39" s="6" t="n">
        <v>5470</v>
      </c>
      <c r="C39" s="6" t="n">
        <v>3720</v>
      </c>
    </row>
    <row r="40" spans="1:3">
      <c r="A40" s="4" t="s">
        <v>710</v>
      </c>
      <c r="B40" s="6" t="n">
        <v>5165</v>
      </c>
      <c r="C40" s="6" t="n">
        <v>941</v>
      </c>
    </row>
    <row r="41" spans="1:3">
      <c r="A41" s="4" t="s">
        <v>711</v>
      </c>
      <c r="B41" s="6" t="n">
        <v>7589</v>
      </c>
      <c r="C41" s="6" t="n">
        <v>7284</v>
      </c>
    </row>
    <row r="42" spans="1:3">
      <c r="A42" s="4" t="s">
        <v>588</v>
      </c>
    </row>
    <row r="43" spans="1:3">
      <c r="A43" s="3" t="s">
        <v>703</v>
      </c>
    </row>
    <row r="44" spans="1:3">
      <c r="A44" s="4" t="s">
        <v>704</v>
      </c>
      <c r="B44" s="6" t="n">
        <v>7616</v>
      </c>
      <c r="C44" s="6" t="n">
        <v>7038</v>
      </c>
    </row>
    <row r="45" spans="1:3">
      <c r="A45" s="4" t="s">
        <v>705</v>
      </c>
      <c r="B45" s="6" t="n">
        <v>16211</v>
      </c>
      <c r="C45" s="6" t="n">
        <v>21955</v>
      </c>
    </row>
    <row r="46" spans="1:3">
      <c r="A46" s="4" t="s">
        <v>706</v>
      </c>
      <c r="B46" s="6" t="n">
        <v>16813</v>
      </c>
      <c r="C46" s="6" t="n">
        <v>21377</v>
      </c>
    </row>
    <row r="47" spans="1:3">
      <c r="A47" s="4" t="s">
        <v>707</v>
      </c>
      <c r="B47" s="6" t="n">
        <v>7014</v>
      </c>
      <c r="C47" s="6" t="n">
        <v>7616</v>
      </c>
    </row>
    <row r="48" spans="1:3">
      <c r="A48" s="4" t="s">
        <v>708</v>
      </c>
      <c r="B48" s="6" t="n">
        <v>17942</v>
      </c>
      <c r="C48" s="6" t="n">
        <v>18219</v>
      </c>
    </row>
    <row r="49" spans="1:3">
      <c r="A49" s="4" t="s">
        <v>709</v>
      </c>
      <c r="B49" s="6" t="n">
        <v>6104</v>
      </c>
      <c r="C49" s="6" t="n">
        <v>7869</v>
      </c>
    </row>
    <row r="50" spans="1:3">
      <c r="A50" s="4" t="s">
        <v>710</v>
      </c>
      <c r="B50" s="6" t="n">
        <v>6336</v>
      </c>
      <c r="C50" s="6" t="n">
        <v>8146</v>
      </c>
    </row>
    <row r="51" spans="1:3">
      <c r="A51" s="4" t="s">
        <v>711</v>
      </c>
      <c r="B51" s="6" t="n">
        <v>17710</v>
      </c>
      <c r="C51" s="6" t="n">
        <v>17942</v>
      </c>
    </row>
    <row r="52" spans="1:3">
      <c r="A52" s="4" t="s">
        <v>590</v>
      </c>
    </row>
    <row r="53" spans="1:3">
      <c r="A53" s="3" t="s">
        <v>703</v>
      </c>
    </row>
    <row r="54" spans="1:3">
      <c r="A54" s="4" t="s">
        <v>704</v>
      </c>
      <c r="B54" s="6" t="n">
        <v>1642</v>
      </c>
      <c r="C54" s="6" t="n">
        <v>1619</v>
      </c>
    </row>
    <row r="55" spans="1:3">
      <c r="A55" s="4" t="s">
        <v>705</v>
      </c>
      <c r="B55" s="6" t="n">
        <v>1632</v>
      </c>
      <c r="C55" s="6" t="n">
        <v>1651</v>
      </c>
    </row>
    <row r="56" spans="1:3">
      <c r="A56" s="4" t="s">
        <v>706</v>
      </c>
      <c r="B56" s="6" t="n">
        <v>1644</v>
      </c>
      <c r="C56" s="6" t="n">
        <v>1628</v>
      </c>
    </row>
    <row r="57" spans="1:3">
      <c r="A57" s="4" t="s">
        <v>707</v>
      </c>
      <c r="B57" s="6" t="n">
        <v>1630</v>
      </c>
      <c r="C57" s="6" t="n">
        <v>1642</v>
      </c>
    </row>
    <row r="58" spans="1:3">
      <c r="A58" s="4" t="s">
        <v>708</v>
      </c>
      <c r="B58" s="6" t="n">
        <v>9628</v>
      </c>
      <c r="C58" s="6" t="n">
        <v>8217</v>
      </c>
    </row>
    <row r="59" spans="1:3">
      <c r="A59" s="4" t="s">
        <v>709</v>
      </c>
      <c r="B59" s="6" t="n">
        <v>1579</v>
      </c>
      <c r="C59" s="6" t="n">
        <v>3062</v>
      </c>
    </row>
    <row r="60" spans="1:3">
      <c r="A60" s="4" t="s">
        <v>710</v>
      </c>
      <c r="B60" s="6" t="n">
        <v>1632</v>
      </c>
      <c r="C60" s="6" t="n">
        <v>1651</v>
      </c>
    </row>
    <row r="61" spans="1:3">
      <c r="A61" s="4" t="s">
        <v>711</v>
      </c>
      <c r="B61" s="6" t="n">
        <v>9575</v>
      </c>
      <c r="C61" s="6" t="n">
        <v>9628</v>
      </c>
    </row>
    <row r="62" spans="1:3">
      <c r="A62" s="4" t="s">
        <v>591</v>
      </c>
    </row>
    <row r="63" spans="1:3">
      <c r="A63" s="3" t="s">
        <v>703</v>
      </c>
    </row>
    <row r="64" spans="1:3">
      <c r="A64" s="4" t="s">
        <v>704</v>
      </c>
      <c r="B64" s="6" t="n">
        <v>38</v>
      </c>
      <c r="C64" s="6" t="n">
        <v>38</v>
      </c>
    </row>
    <row r="65" spans="1:3">
      <c r="A65" s="4" t="s">
        <v>705</v>
      </c>
      <c r="B65" s="6" t="n">
        <v>38</v>
      </c>
      <c r="C65" s="6" t="n">
        <v>96</v>
      </c>
    </row>
    <row r="66" spans="1:3">
      <c r="A66" s="4" t="s">
        <v>706</v>
      </c>
      <c r="B66" s="6" t="n">
        <v>38</v>
      </c>
      <c r="C66" s="6" t="n">
        <v>96</v>
      </c>
    </row>
    <row r="67" spans="1:3">
      <c r="A67" s="4" t="s">
        <v>707</v>
      </c>
      <c r="B67" s="6" t="n">
        <v>38</v>
      </c>
      <c r="C67" s="6" t="n">
        <v>38</v>
      </c>
    </row>
    <row r="68" spans="1:3">
      <c r="A68" s="4" t="s">
        <v>708</v>
      </c>
      <c r="B68" s="6" t="n">
        <v>236</v>
      </c>
      <c r="C68" s="6" t="n">
        <v>333</v>
      </c>
    </row>
    <row r="69" spans="1:3">
      <c r="A69" s="4" t="s">
        <v>709</v>
      </c>
      <c r="B69" s="6" t="n">
        <v>0</v>
      </c>
      <c r="C69" s="6" t="n">
        <v>0</v>
      </c>
    </row>
    <row r="70" spans="1:3">
      <c r="A70" s="4" t="s">
        <v>710</v>
      </c>
      <c r="B70" s="6" t="n">
        <v>38</v>
      </c>
      <c r="C70" s="6" t="n">
        <v>97</v>
      </c>
    </row>
    <row r="71" spans="1:3">
      <c r="A71" s="4" t="s">
        <v>711</v>
      </c>
      <c r="B71" s="5" t="n">
        <v>198</v>
      </c>
      <c r="C71" s="5" t="n">
        <v>236</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12</v>
      </c>
      <c r="B1" s="2" t="s">
        <v>2</v>
      </c>
      <c r="C1" s="2" t="s">
        <v>65</v>
      </c>
    </row>
    <row r="2" spans="1:3">
      <c r="A2" s="3" t="s">
        <v>713</v>
      </c>
    </row>
    <row r="3" spans="1:3">
      <c r="A3" s="4" t="s">
        <v>714</v>
      </c>
      <c r="B3" s="5" t="n">
        <v>1470299</v>
      </c>
      <c r="C3" s="5" t="n">
        <v>1257731</v>
      </c>
    </row>
    <row r="4" spans="1:3">
      <c r="A4" s="4" t="s">
        <v>715</v>
      </c>
    </row>
    <row r="5" spans="1:3">
      <c r="A5" s="3" t="s">
        <v>713</v>
      </c>
    </row>
    <row r="6" spans="1:3">
      <c r="A6" s="4" t="s">
        <v>714</v>
      </c>
      <c r="B6" s="6" t="n">
        <v>1470299</v>
      </c>
      <c r="C6" s="6" t="n">
        <v>1257731</v>
      </c>
    </row>
    <row r="7" spans="1:3">
      <c r="A7" s="4" t="s">
        <v>716</v>
      </c>
    </row>
    <row r="8" spans="1:3">
      <c r="A8" s="3" t="s">
        <v>713</v>
      </c>
    </row>
    <row r="9" spans="1:3">
      <c r="A9" s="4" t="s">
        <v>717</v>
      </c>
      <c r="B9" s="6" t="n">
        <v>677000</v>
      </c>
      <c r="C9" s="6" t="n">
        <v>466000</v>
      </c>
    </row>
    <row r="10" spans="1:3">
      <c r="A10" s="4" t="s">
        <v>718</v>
      </c>
    </row>
    <row r="11" spans="1:3">
      <c r="A11" s="3" t="s">
        <v>713</v>
      </c>
    </row>
    <row r="12" spans="1:3">
      <c r="A12" s="4" t="s">
        <v>719</v>
      </c>
      <c r="B12" s="6" t="n">
        <v>300000</v>
      </c>
      <c r="C12" s="6" t="n">
        <v>300000</v>
      </c>
    </row>
    <row r="13" spans="1:3">
      <c r="A13" s="4" t="s">
        <v>720</v>
      </c>
      <c r="B13" s="6" t="n">
        <v>-1686</v>
      </c>
      <c r="C13" s="6" t="n">
        <v>-2362</v>
      </c>
    </row>
    <row r="14" spans="1:3">
      <c r="A14" s="4" t="s">
        <v>721</v>
      </c>
    </row>
    <row r="15" spans="1:3">
      <c r="A15" s="3" t="s">
        <v>713</v>
      </c>
    </row>
    <row r="16" spans="1:3">
      <c r="A16" s="4" t="s">
        <v>719</v>
      </c>
      <c r="B16" s="6" t="n">
        <v>500000</v>
      </c>
      <c r="C16" s="6" t="n">
        <v>500000</v>
      </c>
    </row>
    <row r="17" spans="1:3">
      <c r="A17" s="4" t="s">
        <v>720</v>
      </c>
      <c r="B17" s="5" t="n">
        <v>-5015</v>
      </c>
      <c r="C17" s="5" t="n">
        <v>-590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22</v>
      </c>
      <c r="B1" s="2" t="s">
        <v>2</v>
      </c>
      <c r="C1" s="2" t="s">
        <v>65</v>
      </c>
    </row>
    <row r="2" spans="1:3">
      <c r="A2" s="4" t="s">
        <v>723</v>
      </c>
    </row>
    <row r="3" spans="1:3">
      <c r="A3" s="3" t="s">
        <v>713</v>
      </c>
    </row>
    <row r="4" spans="1:3">
      <c r="A4" s="4" t="s">
        <v>724</v>
      </c>
      <c r="B4" s="4" t="s">
        <v>725</v>
      </c>
      <c r="C4" s="4" t="s">
        <v>726</v>
      </c>
    </row>
    <row r="5" spans="1:3">
      <c r="A5" s="4" t="s">
        <v>727</v>
      </c>
    </row>
    <row r="6" spans="1:3">
      <c r="A6" s="3" t="s">
        <v>713</v>
      </c>
    </row>
    <row r="7" spans="1:3">
      <c r="A7" s="4" t="s">
        <v>728</v>
      </c>
      <c r="B7" s="4" t="s">
        <v>729</v>
      </c>
      <c r="C7" s="4" t="s">
        <v>729</v>
      </c>
    </row>
    <row r="8" spans="1:3">
      <c r="A8" s="4" t="s">
        <v>730</v>
      </c>
    </row>
    <row r="9" spans="1:3">
      <c r="A9" s="3" t="s">
        <v>713</v>
      </c>
    </row>
    <row r="10" spans="1:3">
      <c r="A10" s="4" t="s">
        <v>728</v>
      </c>
      <c r="B10" s="4" t="s">
        <v>731</v>
      </c>
      <c r="C10" s="4" t="s">
        <v>73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21"/>
  </cols>
  <sheetData>
    <row r="1" spans="1:2">
      <c r="A1" s="1" t="s">
        <v>732</v>
      </c>
      <c r="B1" s="2" t="s">
        <v>502</v>
      </c>
    </row>
    <row r="2" spans="1:2">
      <c r="A2" s="3" t="s">
        <v>733</v>
      </c>
    </row>
    <row r="3" spans="1:2">
      <c r="A3" s="4" t="s">
        <v>638</v>
      </c>
      <c r="B3" s="5" t="n">
        <v>0</v>
      </c>
    </row>
    <row r="4" spans="1:2">
      <c r="A4" s="4" t="s">
        <v>639</v>
      </c>
      <c r="B4" s="6" t="n">
        <v>0</v>
      </c>
    </row>
    <row r="5" spans="1:2">
      <c r="A5" s="4" t="s">
        <v>640</v>
      </c>
      <c r="B5" s="6" t="n">
        <v>977000</v>
      </c>
    </row>
    <row r="6" spans="1:2">
      <c r="A6" s="4" t="s">
        <v>641</v>
      </c>
      <c r="B6" s="6" t="n">
        <v>0</v>
      </c>
    </row>
    <row r="7" spans="1:2">
      <c r="A7" s="4" t="s">
        <v>642</v>
      </c>
      <c r="B7" s="6" t="n">
        <v>0</v>
      </c>
    </row>
    <row r="8" spans="1:2">
      <c r="A8" s="4" t="s">
        <v>734</v>
      </c>
      <c r="B8" s="6" t="n">
        <v>500000</v>
      </c>
    </row>
    <row r="9" spans="1:2">
      <c r="A9" s="4" t="s">
        <v>714</v>
      </c>
      <c r="B9" s="5" t="n">
        <v>1477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78"/>
    <col customWidth="1" max="2" min="2" width="20"/>
    <col customWidth="1" max="3" min="3" width="21"/>
    <col customWidth="1" max="4" min="4" width="21"/>
    <col customWidth="1" max="5" min="5" width="13"/>
    <col customWidth="1" max="6" min="6" width="13"/>
  </cols>
  <sheetData>
    <row r="1" spans="1:6">
      <c r="A1" s="1" t="s">
        <v>735</v>
      </c>
      <c r="B1" s="2" t="s">
        <v>594</v>
      </c>
      <c r="C1" s="2" t="s">
        <v>1</v>
      </c>
    </row>
    <row r="2" spans="1:6">
      <c r="B2" s="2" t="s">
        <v>736</v>
      </c>
      <c r="C2" s="2" t="s">
        <v>502</v>
      </c>
      <c r="D2" s="2" t="s">
        <v>737</v>
      </c>
      <c r="E2" s="2" t="s">
        <v>738</v>
      </c>
      <c r="F2" s="2" t="s">
        <v>739</v>
      </c>
    </row>
    <row r="3" spans="1:6">
      <c r="A3" s="3" t="s">
        <v>713</v>
      </c>
    </row>
    <row r="4" spans="1:6">
      <c r="A4" s="4" t="s">
        <v>740</v>
      </c>
      <c r="D4" s="5" t="n">
        <v>9100000</v>
      </c>
    </row>
    <row r="5" spans="1:6">
      <c r="A5" s="4" t="s">
        <v>717</v>
      </c>
    </row>
    <row r="6" spans="1:6">
      <c r="A6" s="3" t="s">
        <v>713</v>
      </c>
    </row>
    <row r="7" spans="1:6">
      <c r="A7" s="4" t="s">
        <v>741</v>
      </c>
      <c r="B7" s="5" t="n">
        <v>1250000000</v>
      </c>
      <c r="C7" s="5" t="n">
        <v>100000000</v>
      </c>
    </row>
    <row r="8" spans="1:6">
      <c r="A8" s="4" t="s">
        <v>742</v>
      </c>
      <c r="B8" s="4" t="s">
        <v>743</v>
      </c>
    </row>
    <row r="9" spans="1:6">
      <c r="A9" s="4" t="s">
        <v>744</v>
      </c>
      <c r="B9" s="5" t="n">
        <v>250000000</v>
      </c>
    </row>
    <row r="10" spans="1:6">
      <c r="A10" s="4" t="s">
        <v>745</v>
      </c>
      <c r="E10" s="9" t="n">
        <v>5.5</v>
      </c>
      <c r="F10" s="6" t="n">
        <v>5</v>
      </c>
    </row>
    <row r="11" spans="1:6">
      <c r="A11" s="4" t="s">
        <v>746</v>
      </c>
      <c r="B11" s="9" t="n">
        <v>3.75</v>
      </c>
    </row>
    <row r="12" spans="1:6">
      <c r="A12" s="4" t="s">
        <v>747</v>
      </c>
      <c r="C12" s="4" t="s">
        <v>748</v>
      </c>
    </row>
    <row r="13" spans="1:6">
      <c r="A13" s="4" t="s">
        <v>749</v>
      </c>
      <c r="C13" s="4" t="s">
        <v>725</v>
      </c>
    </row>
    <row r="14" spans="1:6">
      <c r="A14" s="4" t="s">
        <v>750</v>
      </c>
      <c r="C14" s="5" t="n">
        <v>563900000</v>
      </c>
    </row>
    <row r="15" spans="1:6">
      <c r="A15" s="4" t="s">
        <v>740</v>
      </c>
      <c r="C15" s="6" t="n">
        <v>9100000</v>
      </c>
    </row>
    <row r="16" spans="1:6">
      <c r="A16" s="4" t="s">
        <v>751</v>
      </c>
      <c r="C16" s="6" t="n">
        <v>50000000</v>
      </c>
    </row>
    <row r="17" spans="1:6">
      <c r="A17" s="4" t="s">
        <v>207</v>
      </c>
      <c r="C17" s="6" t="n">
        <v>6200000</v>
      </c>
    </row>
    <row r="18" spans="1:6">
      <c r="A18" s="4" t="s">
        <v>752</v>
      </c>
      <c r="C18" s="5" t="n">
        <v>0</v>
      </c>
    </row>
    <row r="19" spans="1:6">
      <c r="A19" s="4" t="s">
        <v>753</v>
      </c>
    </row>
    <row r="20" spans="1:6">
      <c r="A20" s="3" t="s">
        <v>713</v>
      </c>
    </row>
    <row r="21" spans="1:6">
      <c r="A21" s="4" t="s">
        <v>754</v>
      </c>
      <c r="C21" s="4" t="s">
        <v>755</v>
      </c>
    </row>
    <row r="22" spans="1:6">
      <c r="A22" s="4" t="s">
        <v>756</v>
      </c>
    </row>
    <row r="23" spans="1:6">
      <c r="A23" s="3" t="s">
        <v>713</v>
      </c>
    </row>
    <row r="24" spans="1:6">
      <c r="A24" s="4" t="s">
        <v>747</v>
      </c>
      <c r="C24" s="4" t="s">
        <v>757</v>
      </c>
    </row>
    <row r="25" spans="1:6">
      <c r="A25" s="4" t="s">
        <v>758</v>
      </c>
      <c r="C25" s="10" t="n">
        <v>2.5</v>
      </c>
    </row>
    <row r="26" spans="1:6">
      <c r="A26" s="4" t="s">
        <v>759</v>
      </c>
    </row>
    <row r="27" spans="1:6">
      <c r="A27" s="3" t="s">
        <v>713</v>
      </c>
    </row>
    <row r="28" spans="1:6">
      <c r="A28" s="4" t="s">
        <v>754</v>
      </c>
      <c r="C28" s="4" t="s">
        <v>760</v>
      </c>
    </row>
    <row r="29" spans="1:6">
      <c r="A29" s="4" t="s">
        <v>761</v>
      </c>
    </row>
    <row r="30" spans="1:6">
      <c r="A30" s="3" t="s">
        <v>713</v>
      </c>
    </row>
    <row r="31" spans="1:6">
      <c r="A31" s="4" t="s">
        <v>754</v>
      </c>
      <c r="C31" s="4" t="s">
        <v>762</v>
      </c>
    </row>
    <row r="32" spans="1:6">
      <c r="A32" s="4" t="s">
        <v>763</v>
      </c>
    </row>
    <row r="33" spans="1:6">
      <c r="A33" s="3" t="s">
        <v>713</v>
      </c>
    </row>
    <row r="34" spans="1:6">
      <c r="A34" s="4" t="s">
        <v>747</v>
      </c>
      <c r="C34" s="4" t="s">
        <v>748</v>
      </c>
    </row>
    <row r="35" spans="1:6">
      <c r="A35" s="4" t="s">
        <v>764</v>
      </c>
      <c r="C35" s="9" t="n">
        <v>5.5</v>
      </c>
    </row>
    <row r="36" spans="1:6">
      <c r="A36" s="4" t="s">
        <v>765</v>
      </c>
      <c r="C36" s="9" t="n">
        <v>3.75</v>
      </c>
    </row>
    <row r="37" spans="1:6">
      <c r="A37" s="4" t="s">
        <v>766</v>
      </c>
    </row>
    <row r="38" spans="1:6">
      <c r="A38" s="3" t="s">
        <v>713</v>
      </c>
    </row>
    <row r="39" spans="1:6">
      <c r="A39" s="4" t="s">
        <v>754</v>
      </c>
      <c r="C39" s="4" t="s">
        <v>762</v>
      </c>
    </row>
    <row r="40" spans="1:6">
      <c r="A40" s="4" t="s">
        <v>767</v>
      </c>
    </row>
    <row r="41" spans="1:6">
      <c r="A41" s="3" t="s">
        <v>713</v>
      </c>
    </row>
    <row r="42" spans="1:6">
      <c r="A42" s="4" t="s">
        <v>754</v>
      </c>
      <c r="C42" s="4" t="s">
        <v>7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1</v>
      </c>
      <c r="B1" s="2" t="s">
        <v>1</v>
      </c>
    </row>
    <row r="2" spans="1:2">
      <c r="B2" s="2" t="s">
        <v>65</v>
      </c>
    </row>
    <row r="3" spans="1:2">
      <c r="A3" s="3" t="s">
        <v>232</v>
      </c>
    </row>
    <row r="4" spans="1:2">
      <c r="A4" s="4" t="s">
        <v>231</v>
      </c>
      <c r="B4" s="4" t="s">
        <v>23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6"/>
    <col customWidth="1" max="6" min="6" width="14"/>
    <col customWidth="1" max="7" min="7" width="14"/>
    <col customWidth="1" max="8" min="8" width="14"/>
  </cols>
  <sheetData>
    <row r="1" spans="1:8">
      <c r="A1" s="1" t="s">
        <v>768</v>
      </c>
      <c r="B1" s="2" t="s">
        <v>769</v>
      </c>
      <c r="C1" s="2" t="s">
        <v>653</v>
      </c>
      <c r="D1" s="2" t="s">
        <v>770</v>
      </c>
      <c r="E1" s="2" t="s">
        <v>769</v>
      </c>
      <c r="F1" s="2" t="s">
        <v>771</v>
      </c>
      <c r="G1" s="2" t="s">
        <v>2</v>
      </c>
      <c r="H1" s="2" t="s">
        <v>772</v>
      </c>
    </row>
    <row r="2" spans="1:8">
      <c r="A2" s="4" t="s">
        <v>717</v>
      </c>
    </row>
    <row r="3" spans="1:8">
      <c r="A3" s="3" t="s">
        <v>773</v>
      </c>
    </row>
    <row r="4" spans="1:8">
      <c r="A4" s="4" t="s">
        <v>774</v>
      </c>
      <c r="D4" s="5" t="n">
        <v>172000000</v>
      </c>
    </row>
    <row r="5" spans="1:8">
      <c r="A5" s="4" t="s">
        <v>775</v>
      </c>
    </row>
    <row r="6" spans="1:8">
      <c r="A6" s="3" t="s">
        <v>773</v>
      </c>
    </row>
    <row r="7" spans="1:8">
      <c r="A7" s="4" t="s">
        <v>776</v>
      </c>
      <c r="C7" s="4" t="s">
        <v>777</v>
      </c>
    </row>
    <row r="8" spans="1:8">
      <c r="A8" s="4" t="s">
        <v>778</v>
      </c>
    </row>
    <row r="9" spans="1:8">
      <c r="A9" s="3" t="s">
        <v>773</v>
      </c>
    </row>
    <row r="10" spans="1:8">
      <c r="A10" s="4" t="s">
        <v>728</v>
      </c>
      <c r="B10" s="4" t="s">
        <v>731</v>
      </c>
      <c r="E10" s="4" t="s">
        <v>731</v>
      </c>
    </row>
    <row r="11" spans="1:8">
      <c r="A11" s="4" t="s">
        <v>719</v>
      </c>
      <c r="D11" s="5" t="n">
        <v>500000000</v>
      </c>
    </row>
    <row r="12" spans="1:8">
      <c r="A12" s="4" t="s">
        <v>779</v>
      </c>
      <c r="H12" s="5" t="n">
        <v>7700</v>
      </c>
    </row>
    <row r="13" spans="1:8">
      <c r="A13" s="4" t="s">
        <v>780</v>
      </c>
      <c r="D13" s="4" t="s">
        <v>781</v>
      </c>
    </row>
    <row r="14" spans="1:8">
      <c r="A14" s="4" t="s">
        <v>782</v>
      </c>
      <c r="D14" s="4" t="s">
        <v>781</v>
      </c>
    </row>
    <row r="15" spans="1:8">
      <c r="A15" s="4" t="s">
        <v>783</v>
      </c>
      <c r="D15" s="5" t="n">
        <v>75000000</v>
      </c>
    </row>
    <row r="16" spans="1:8">
      <c r="A16" s="4" t="s">
        <v>784</v>
      </c>
      <c r="D16" s="4" t="s">
        <v>785</v>
      </c>
    </row>
    <row r="17" spans="1:8">
      <c r="A17" s="4" t="s">
        <v>786</v>
      </c>
    </row>
    <row r="18" spans="1:8">
      <c r="A18" s="3" t="s">
        <v>773</v>
      </c>
    </row>
    <row r="19" spans="1:8">
      <c r="A19" s="4" t="s">
        <v>787</v>
      </c>
      <c r="D19" s="4" t="s">
        <v>788</v>
      </c>
    </row>
    <row r="20" spans="1:8">
      <c r="A20" s="4" t="s">
        <v>789</v>
      </c>
      <c r="D20" s="4" t="s">
        <v>790</v>
      </c>
    </row>
    <row r="21" spans="1:8">
      <c r="A21" s="4" t="s">
        <v>791</v>
      </c>
    </row>
    <row r="22" spans="1:8">
      <c r="A22" s="3" t="s">
        <v>773</v>
      </c>
    </row>
    <row r="23" spans="1:8">
      <c r="A23" s="4" t="s">
        <v>789</v>
      </c>
      <c r="D23" s="4" t="s">
        <v>792</v>
      </c>
    </row>
    <row r="24" spans="1:8">
      <c r="A24" s="4" t="s">
        <v>793</v>
      </c>
    </row>
    <row r="25" spans="1:8">
      <c r="A25" s="3" t="s">
        <v>773</v>
      </c>
    </row>
    <row r="26" spans="1:8">
      <c r="A26" s="4" t="s">
        <v>789</v>
      </c>
      <c r="D26" s="4" t="s">
        <v>777</v>
      </c>
    </row>
    <row r="27" spans="1:8">
      <c r="A27" s="4" t="s">
        <v>794</v>
      </c>
    </row>
    <row r="28" spans="1:8">
      <c r="A28" s="3" t="s">
        <v>773</v>
      </c>
    </row>
    <row r="29" spans="1:8">
      <c r="A29" s="4" t="s">
        <v>728</v>
      </c>
      <c r="G29" s="4" t="s">
        <v>729</v>
      </c>
    </row>
    <row r="30" spans="1:8">
      <c r="A30" s="4" t="s">
        <v>207</v>
      </c>
      <c r="B30" s="5" t="n">
        <v>5100000</v>
      </c>
      <c r="E30" s="5" t="n">
        <v>5100000</v>
      </c>
    </row>
    <row r="31" spans="1:8">
      <c r="A31" s="4" t="s">
        <v>795</v>
      </c>
      <c r="E31" s="4" t="s">
        <v>781</v>
      </c>
    </row>
    <row r="32" spans="1:8">
      <c r="A32" s="4" t="s">
        <v>796</v>
      </c>
      <c r="E32" s="4" t="s">
        <v>797</v>
      </c>
    </row>
    <row r="33" spans="1:8">
      <c r="A33" s="4" t="s">
        <v>798</v>
      </c>
      <c r="E33" s="4" t="s">
        <v>781</v>
      </c>
    </row>
    <row r="34" spans="1:8">
      <c r="A34" s="4" t="s">
        <v>799</v>
      </c>
      <c r="E34" s="5" t="n">
        <v>20000000</v>
      </c>
    </row>
    <row r="35" spans="1:8">
      <c r="A35" s="4" t="s">
        <v>800</v>
      </c>
      <c r="E35" s="4" t="s">
        <v>785</v>
      </c>
    </row>
    <row r="36" spans="1:8">
      <c r="A36" s="4" t="s">
        <v>801</v>
      </c>
    </row>
    <row r="37" spans="1:8">
      <c r="A37" s="3" t="s">
        <v>773</v>
      </c>
    </row>
    <row r="38" spans="1:8">
      <c r="A38" s="4" t="s">
        <v>802</v>
      </c>
      <c r="B38" s="5" t="n">
        <v>300000000</v>
      </c>
      <c r="E38" s="5" t="n">
        <v>300000000</v>
      </c>
    </row>
    <row r="39" spans="1:8">
      <c r="A39" s="4" t="s">
        <v>728</v>
      </c>
      <c r="B39" s="4" t="s">
        <v>729</v>
      </c>
      <c r="E39" s="4" t="s">
        <v>729</v>
      </c>
    </row>
    <row r="40" spans="1:8">
      <c r="A40" s="4" t="s">
        <v>803</v>
      </c>
      <c r="B40" s="4" t="s">
        <v>804</v>
      </c>
    </row>
    <row r="41" spans="1:8">
      <c r="A41" s="4" t="s">
        <v>805</v>
      </c>
    </row>
    <row r="42" spans="1:8">
      <c r="A42" s="3" t="s">
        <v>773</v>
      </c>
    </row>
    <row r="43" spans="1:8">
      <c r="A43" s="4" t="s">
        <v>719</v>
      </c>
      <c r="D43" s="5" t="n">
        <v>300000000</v>
      </c>
    </row>
    <row r="44" spans="1:8">
      <c r="A44" s="4" t="s">
        <v>806</v>
      </c>
      <c r="D44" s="5" t="n">
        <v>17900000</v>
      </c>
    </row>
    <row r="45" spans="1:8">
      <c r="A45" s="4" t="s">
        <v>807</v>
      </c>
    </row>
    <row r="46" spans="1:8">
      <c r="A46" s="3" t="s">
        <v>773</v>
      </c>
    </row>
    <row r="47" spans="1:8">
      <c r="A47" s="4" t="s">
        <v>789</v>
      </c>
      <c r="E47" s="4" t="s">
        <v>808</v>
      </c>
    </row>
    <row r="48" spans="1:8">
      <c r="A48" s="4" t="s">
        <v>809</v>
      </c>
    </row>
    <row r="49" spans="1:8">
      <c r="A49" s="3" t="s">
        <v>773</v>
      </c>
    </row>
    <row r="50" spans="1:8">
      <c r="A50" s="4" t="s">
        <v>789</v>
      </c>
      <c r="E50" s="4" t="s">
        <v>777</v>
      </c>
    </row>
    <row r="51" spans="1:8">
      <c r="A51" s="4" t="s">
        <v>810</v>
      </c>
    </row>
    <row r="52" spans="1:8">
      <c r="A52" s="3" t="s">
        <v>773</v>
      </c>
    </row>
    <row r="53" spans="1:8">
      <c r="A53" s="4" t="s">
        <v>811</v>
      </c>
      <c r="C53" s="4" t="s">
        <v>676</v>
      </c>
    </row>
    <row r="54" spans="1:8">
      <c r="A54" s="4" t="s">
        <v>812</v>
      </c>
    </row>
    <row r="55" spans="1:8">
      <c r="A55" s="3" t="s">
        <v>773</v>
      </c>
    </row>
    <row r="56" spans="1:8">
      <c r="A56" s="4" t="s">
        <v>776</v>
      </c>
      <c r="F56" s="4" t="s">
        <v>77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813</v>
      </c>
      <c r="B1" s="2" t="s">
        <v>1</v>
      </c>
    </row>
    <row r="2" spans="1:3">
      <c r="B2" s="2" t="s">
        <v>2</v>
      </c>
      <c r="C2" s="2" t="s">
        <v>65</v>
      </c>
    </row>
    <row r="3" spans="1:3">
      <c r="A3" s="3" t="s">
        <v>814</v>
      </c>
    </row>
    <row r="4" spans="1:3">
      <c r="A4" s="4" t="s">
        <v>815</v>
      </c>
      <c r="B4" s="6" t="n">
        <v>5</v>
      </c>
    </row>
    <row r="5" spans="1:3">
      <c r="A5" s="4" t="s">
        <v>816</v>
      </c>
    </row>
    <row r="6" spans="1:3">
      <c r="A6" s="3" t="s">
        <v>814</v>
      </c>
    </row>
    <row r="7" spans="1:3">
      <c r="A7" s="4" t="s">
        <v>575</v>
      </c>
      <c r="B7" s="4" t="s">
        <v>817</v>
      </c>
      <c r="C7" s="4" t="s">
        <v>818</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80"/>
    <col customWidth="1" max="6" min="6" width="14"/>
    <col customWidth="1" max="7" min="7" width="80"/>
  </cols>
  <sheetData>
    <row r="1" spans="1:7">
      <c r="A1" s="1" t="s">
        <v>819</v>
      </c>
      <c r="B1" s="2" t="s">
        <v>454</v>
      </c>
      <c r="C1" s="2" t="s">
        <v>455</v>
      </c>
      <c r="D1" s="2" t="s">
        <v>456</v>
      </c>
      <c r="E1" s="2" t="s">
        <v>458</v>
      </c>
      <c r="F1" s="2" t="s">
        <v>459</v>
      </c>
      <c r="G1" s="2" t="s">
        <v>2</v>
      </c>
    </row>
    <row r="2" spans="1:7">
      <c r="A2" s="3" t="s">
        <v>820</v>
      </c>
    </row>
    <row r="3" spans="1:7">
      <c r="A3" s="4" t="s">
        <v>468</v>
      </c>
      <c r="C3" s="5" t="n">
        <v>51750</v>
      </c>
      <c r="D3" s="5" t="n">
        <v>51750</v>
      </c>
    </row>
    <row r="4" spans="1:7">
      <c r="A4" s="4" t="s">
        <v>469</v>
      </c>
      <c r="D4" s="6" t="n">
        <v>19250</v>
      </c>
    </row>
    <row r="5" spans="1:7">
      <c r="A5" s="4" t="s">
        <v>470</v>
      </c>
      <c r="D5" s="5" t="n">
        <v>180750</v>
      </c>
      <c r="F5" s="5" t="n">
        <v>303500</v>
      </c>
    </row>
    <row r="6" spans="1:7">
      <c r="A6" s="4" t="s">
        <v>471</v>
      </c>
      <c r="D6" s="4" t="s">
        <v>472</v>
      </c>
      <c r="E6" s="4" t="s">
        <v>473</v>
      </c>
      <c r="G6" s="4" t="s">
        <v>474</v>
      </c>
    </row>
    <row r="7" spans="1:7">
      <c r="A7" s="4" t="s">
        <v>821</v>
      </c>
    </row>
    <row r="8" spans="1:7">
      <c r="A8" s="3" t="s">
        <v>820</v>
      </c>
    </row>
    <row r="9" spans="1:7">
      <c r="A9" s="4" t="s">
        <v>476</v>
      </c>
      <c r="B9" s="4" t="s">
        <v>477</v>
      </c>
      <c r="F9" s="4" t="s">
        <v>477</v>
      </c>
    </row>
    <row r="10" spans="1:7">
      <c r="A10" s="4" t="s">
        <v>141</v>
      </c>
    </row>
    <row r="11" spans="1:7">
      <c r="A11" s="3" t="s">
        <v>820</v>
      </c>
    </row>
    <row r="12" spans="1:7">
      <c r="A12" s="4" t="s">
        <v>479</v>
      </c>
      <c r="C12" s="6" t="n">
        <v>10714285</v>
      </c>
      <c r="D12" s="6" t="n">
        <v>1071428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2</v>
      </c>
      <c r="B1" s="2" t="s">
        <v>2</v>
      </c>
      <c r="C1" s="2" t="s">
        <v>65</v>
      </c>
    </row>
    <row r="2" spans="1:3">
      <c r="A2" s="4" t="s">
        <v>823</v>
      </c>
    </row>
    <row r="3" spans="1:3">
      <c r="A3" s="3" t="s">
        <v>820</v>
      </c>
    </row>
    <row r="4" spans="1:3">
      <c r="A4" s="4" t="s">
        <v>824</v>
      </c>
      <c r="B4" s="5" t="n">
        <v>298314</v>
      </c>
      <c r="C4" s="5" t="n">
        <v>297638</v>
      </c>
    </row>
    <row r="5" spans="1:3">
      <c r="A5" s="4" t="s">
        <v>825</v>
      </c>
    </row>
    <row r="6" spans="1:3">
      <c r="A6" s="3" t="s">
        <v>820</v>
      </c>
    </row>
    <row r="7" spans="1:3">
      <c r="A7" s="4" t="s">
        <v>824</v>
      </c>
      <c r="B7" s="6" t="n">
        <v>494985</v>
      </c>
      <c r="C7" s="6" t="n">
        <v>494093</v>
      </c>
    </row>
    <row r="8" spans="1:3">
      <c r="A8" s="4" t="s">
        <v>826</v>
      </c>
    </row>
    <row r="9" spans="1:3">
      <c r="A9" s="3" t="s">
        <v>820</v>
      </c>
    </row>
    <row r="10" spans="1:3">
      <c r="A10" s="4" t="s">
        <v>824</v>
      </c>
      <c r="B10" s="6" t="n">
        <v>266750</v>
      </c>
      <c r="C10" s="6" t="n">
        <v>286625</v>
      </c>
    </row>
    <row r="11" spans="1:3">
      <c r="A11" s="4" t="s">
        <v>827</v>
      </c>
    </row>
    <row r="12" spans="1:3">
      <c r="A12" s="3" t="s">
        <v>820</v>
      </c>
    </row>
    <row r="13" spans="1:3">
      <c r="A13" s="4" t="s">
        <v>824</v>
      </c>
      <c r="B13" s="5" t="n">
        <v>382708</v>
      </c>
      <c r="C13" s="5" t="n">
        <v>45520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828</v>
      </c>
      <c r="B1" s="2" t="s">
        <v>2</v>
      </c>
      <c r="C1" s="2" t="s">
        <v>65</v>
      </c>
    </row>
    <row r="2" spans="1:3">
      <c r="A2" s="4" t="s">
        <v>794</v>
      </c>
    </row>
    <row r="3" spans="1:3">
      <c r="A3" s="3" t="s">
        <v>820</v>
      </c>
    </row>
    <row r="4" spans="1:3">
      <c r="A4" s="4" t="s">
        <v>728</v>
      </c>
      <c r="B4" s="4" t="s">
        <v>729</v>
      </c>
      <c r="C4" s="4" t="s">
        <v>729</v>
      </c>
    </row>
    <row r="5" spans="1:3">
      <c r="A5" s="4" t="s">
        <v>829</v>
      </c>
      <c r="B5" s="5" t="n">
        <v>300000000</v>
      </c>
      <c r="C5" s="5" t="n">
        <v>300000000</v>
      </c>
    </row>
    <row r="6" spans="1:3">
      <c r="A6" s="4" t="s">
        <v>778</v>
      </c>
    </row>
    <row r="7" spans="1:3">
      <c r="A7" s="3" t="s">
        <v>820</v>
      </c>
    </row>
    <row r="8" spans="1:3">
      <c r="A8" s="4" t="s">
        <v>728</v>
      </c>
      <c r="B8" s="4" t="s">
        <v>731</v>
      </c>
      <c r="C8" s="4" t="s">
        <v>731</v>
      </c>
    </row>
    <row r="9" spans="1:3">
      <c r="A9" s="4" t="s">
        <v>829</v>
      </c>
      <c r="B9" s="5" t="n">
        <v>500000000</v>
      </c>
      <c r="C9" s="5" t="n">
        <v>50000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0</v>
      </c>
      <c r="B1" s="2" t="s">
        <v>1</v>
      </c>
    </row>
    <row r="2" spans="1:4">
      <c r="B2" s="2" t="s">
        <v>2</v>
      </c>
      <c r="C2" s="2" t="s">
        <v>65</v>
      </c>
      <c r="D2" s="2" t="s">
        <v>112</v>
      </c>
    </row>
    <row r="3" spans="1:4">
      <c r="A3" s="4" t="s">
        <v>139</v>
      </c>
    </row>
    <row r="4" spans="1:4">
      <c r="A4" s="3" t="s">
        <v>831</v>
      </c>
    </row>
    <row r="5" spans="1:4">
      <c r="A5" s="4" t="s">
        <v>832</v>
      </c>
      <c r="B5" s="6" t="n">
        <v>300000</v>
      </c>
      <c r="C5" s="6" t="n">
        <v>300000</v>
      </c>
      <c r="D5" s="6" t="n">
        <v>0</v>
      </c>
    </row>
    <row r="6" spans="1:4">
      <c r="A6" s="4" t="s">
        <v>833</v>
      </c>
      <c r="D6" s="6" t="n">
        <v>300000</v>
      </c>
    </row>
    <row r="7" spans="1:4">
      <c r="A7" s="4" t="s">
        <v>437</v>
      </c>
      <c r="B7" s="6" t="n">
        <v>0</v>
      </c>
    </row>
    <row r="8" spans="1:4">
      <c r="A8" s="4" t="s">
        <v>834</v>
      </c>
      <c r="B8" s="6" t="n">
        <v>0</v>
      </c>
      <c r="C8" s="6" t="n">
        <v>0</v>
      </c>
      <c r="D8" s="6" t="n">
        <v>0</v>
      </c>
    </row>
    <row r="9" spans="1:4">
      <c r="A9" s="4" t="s">
        <v>835</v>
      </c>
      <c r="D9" s="6" t="n">
        <v>0</v>
      </c>
    </row>
    <row r="10" spans="1:4">
      <c r="A10" s="4" t="s">
        <v>836</v>
      </c>
      <c r="D10" s="6" t="n">
        <v>0</v>
      </c>
    </row>
    <row r="11" spans="1:4">
      <c r="A11" s="4" t="s">
        <v>837</v>
      </c>
      <c r="B11" s="6" t="n">
        <v>300000</v>
      </c>
      <c r="C11" s="6" t="n">
        <v>300000</v>
      </c>
      <c r="D11" s="6" t="n">
        <v>300000</v>
      </c>
    </row>
    <row r="12" spans="1:4">
      <c r="A12" s="4" t="s">
        <v>176</v>
      </c>
      <c r="B12" s="6" t="n">
        <v>0</v>
      </c>
    </row>
    <row r="13" spans="1:4">
      <c r="A13" s="4" t="s">
        <v>161</v>
      </c>
    </row>
    <row r="14" spans="1:4">
      <c r="A14" s="3" t="s">
        <v>831</v>
      </c>
    </row>
    <row r="15" spans="1:4">
      <c r="A15" s="4" t="s">
        <v>832</v>
      </c>
      <c r="B15" s="6" t="n">
        <v>73390853</v>
      </c>
      <c r="C15" s="6" t="n">
        <v>73085996</v>
      </c>
      <c r="D15" s="6" t="n">
        <v>72111121</v>
      </c>
    </row>
    <row r="16" spans="1:4">
      <c r="A16" s="4" t="s">
        <v>833</v>
      </c>
      <c r="D16" s="6" t="n">
        <v>0</v>
      </c>
    </row>
    <row r="17" spans="1:4">
      <c r="A17" s="4" t="s">
        <v>437</v>
      </c>
      <c r="B17" s="6" t="n">
        <v>8750000</v>
      </c>
    </row>
    <row r="18" spans="1:4">
      <c r="A18" s="4" t="s">
        <v>834</v>
      </c>
      <c r="B18" s="6" t="n">
        <v>638335</v>
      </c>
      <c r="C18" s="6" t="n">
        <v>304857</v>
      </c>
      <c r="D18" s="6" t="n">
        <v>211327</v>
      </c>
    </row>
    <row r="19" spans="1:4">
      <c r="A19" s="4" t="s">
        <v>835</v>
      </c>
      <c r="D19" s="6" t="n">
        <v>763548</v>
      </c>
    </row>
    <row r="20" spans="1:4">
      <c r="A20" s="4" t="s">
        <v>836</v>
      </c>
      <c r="D20" s="6" t="n">
        <v>0</v>
      </c>
    </row>
    <row r="21" spans="1:4">
      <c r="A21" s="4" t="s">
        <v>837</v>
      </c>
      <c r="B21" s="6" t="n">
        <v>93493473</v>
      </c>
      <c r="C21" s="6" t="n">
        <v>73390853</v>
      </c>
      <c r="D21" s="6" t="n">
        <v>73085996</v>
      </c>
    </row>
    <row r="22" spans="1:4">
      <c r="A22" s="4" t="s">
        <v>176</v>
      </c>
      <c r="B22" s="6" t="n">
        <v>10714285</v>
      </c>
    </row>
    <row r="23" spans="1:4">
      <c r="A23" s="4" t="s">
        <v>838</v>
      </c>
    </row>
    <row r="24" spans="1:4">
      <c r="A24" s="3" t="s">
        <v>831</v>
      </c>
    </row>
    <row r="25" spans="1:4">
      <c r="A25" s="4" t="s">
        <v>832</v>
      </c>
      <c r="B25" s="6" t="n">
        <v>1490999</v>
      </c>
      <c r="C25" s="6" t="n">
        <v>1490999</v>
      </c>
      <c r="D25" s="6" t="n">
        <v>1471187</v>
      </c>
    </row>
    <row r="26" spans="1:4">
      <c r="A26" s="4" t="s">
        <v>833</v>
      </c>
      <c r="D26" s="6" t="n">
        <v>0</v>
      </c>
    </row>
    <row r="27" spans="1:4">
      <c r="A27" s="4" t="s">
        <v>437</v>
      </c>
      <c r="B27" s="6" t="n">
        <v>-1490999</v>
      </c>
    </row>
    <row r="28" spans="1:4">
      <c r="A28" s="4" t="s">
        <v>834</v>
      </c>
      <c r="B28" s="6" t="n">
        <v>0</v>
      </c>
      <c r="C28" s="6" t="n">
        <v>0</v>
      </c>
      <c r="D28" s="6" t="n">
        <v>0</v>
      </c>
    </row>
    <row r="29" spans="1:4">
      <c r="A29" s="4" t="s">
        <v>835</v>
      </c>
      <c r="D29" s="6" t="n">
        <v>0</v>
      </c>
    </row>
    <row r="30" spans="1:4">
      <c r="A30" s="4" t="s">
        <v>836</v>
      </c>
      <c r="D30" s="6" t="n">
        <v>19812</v>
      </c>
    </row>
    <row r="31" spans="1:4">
      <c r="A31" s="4" t="s">
        <v>837</v>
      </c>
      <c r="B31" s="6" t="n">
        <v>0</v>
      </c>
      <c r="C31" s="6" t="n">
        <v>1490999</v>
      </c>
      <c r="D31" s="6" t="n">
        <v>1490999</v>
      </c>
    </row>
    <row r="32" spans="1:4">
      <c r="A32" s="4" t="s">
        <v>176</v>
      </c>
      <c r="B32" s="6" t="n">
        <v>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N102"/>
  <sheetViews>
    <sheetView workbookViewId="0">
      <selection activeCell="A1" sqref="A1"/>
    </sheetView>
  </sheetViews>
  <sheetFormatPr baseColWidth="8" defaultRowHeight="15" outlineLevelCol="0"/>
  <cols>
    <col customWidth="1" max="1" min="1" width="80"/>
    <col customWidth="1" max="2" min="2" width="31"/>
    <col customWidth="1" max="3" min="3" width="14"/>
    <col customWidth="1" max="4" min="4" width="37"/>
    <col customWidth="1" max="5" min="5" width="27"/>
    <col customWidth="1" max="6" min="6" width="20"/>
    <col customWidth="1" max="7" min="7" width="37"/>
    <col customWidth="1" max="8" min="8" width="21"/>
    <col customWidth="1" max="9" min="9" width="37"/>
    <col customWidth="1" max="10" min="10" width="27"/>
    <col customWidth="1" max="11" min="11" width="30"/>
    <col customWidth="1" max="12" min="12" width="48"/>
    <col customWidth="1" max="13" min="13" width="48"/>
    <col customWidth="1" max="14" min="14" width="37"/>
  </cols>
  <sheetData>
    <row r="1" spans="1:14">
      <c r="A1" s="1" t="s">
        <v>839</v>
      </c>
      <c r="B1" s="2" t="s">
        <v>840</v>
      </c>
      <c r="C1" s="2" t="s">
        <v>841</v>
      </c>
      <c r="D1" s="2" t="s">
        <v>842</v>
      </c>
      <c r="E1" s="2" t="s">
        <v>843</v>
      </c>
      <c r="F1" s="2" t="s">
        <v>844</v>
      </c>
      <c r="G1" s="2" t="s">
        <v>845</v>
      </c>
      <c r="H1" s="2" t="s">
        <v>846</v>
      </c>
      <c r="I1" s="2" t="s">
        <v>847</v>
      </c>
      <c r="J1" s="2" t="s">
        <v>848</v>
      </c>
      <c r="K1" s="2" t="s">
        <v>849</v>
      </c>
      <c r="L1" s="2" t="s">
        <v>850</v>
      </c>
      <c r="M1" s="2" t="s">
        <v>851</v>
      </c>
      <c r="N1" s="2" t="s">
        <v>852</v>
      </c>
    </row>
    <row r="2" spans="1:14">
      <c r="A2" s="3" t="s">
        <v>853</v>
      </c>
    </row>
    <row r="3" spans="1:14">
      <c r="A3" s="4" t="s">
        <v>854</v>
      </c>
      <c r="L3" s="5" t="n">
        <v>0</v>
      </c>
    </row>
    <row r="4" spans="1:14">
      <c r="A4" s="4" t="s">
        <v>855</v>
      </c>
      <c r="L4" s="5" t="n">
        <v>0</v>
      </c>
      <c r="M4" s="5" t="n">
        <v>0</v>
      </c>
      <c r="N4" s="5" t="n">
        <v>17078000</v>
      </c>
    </row>
    <row r="5" spans="1:14">
      <c r="A5" s="4" t="s">
        <v>856</v>
      </c>
      <c r="G5" s="6" t="n">
        <v>300000</v>
      </c>
      <c r="K5" s="6" t="n">
        <v>300000</v>
      </c>
      <c r="L5" s="6" t="n">
        <v>300000</v>
      </c>
      <c r="M5" s="6" t="n">
        <v>300000</v>
      </c>
    </row>
    <row r="6" spans="1:14">
      <c r="A6" s="4" t="s">
        <v>857</v>
      </c>
      <c r="L6" s="5" t="n">
        <v>158000000</v>
      </c>
      <c r="M6" s="5" t="n">
        <v>84000000</v>
      </c>
      <c r="N6" s="5" t="n">
        <v>634500000</v>
      </c>
    </row>
    <row r="7" spans="1:14">
      <c r="A7" s="4" t="s">
        <v>858</v>
      </c>
      <c r="L7" s="4" t="s">
        <v>859</v>
      </c>
    </row>
    <row r="8" spans="1:14">
      <c r="A8" s="4" t="s">
        <v>860</v>
      </c>
      <c r="L8" s="11" t="n">
        <v>1.4375</v>
      </c>
      <c r="M8" s="12" t="n">
        <v>2.3</v>
      </c>
      <c r="N8" s="12" t="n">
        <v>2.3</v>
      </c>
    </row>
    <row r="9" spans="1:14">
      <c r="A9" s="4" t="s">
        <v>861</v>
      </c>
    </row>
    <row r="10" spans="1:14">
      <c r="A10" s="3" t="s">
        <v>853</v>
      </c>
    </row>
    <row r="11" spans="1:14">
      <c r="A11" s="4" t="s">
        <v>860</v>
      </c>
      <c r="B11" s="12" t="n">
        <v>0.125</v>
      </c>
    </row>
    <row r="12" spans="1:14">
      <c r="A12" s="4" t="s">
        <v>862</v>
      </c>
      <c r="B12" s="5" t="n">
        <v>11700000</v>
      </c>
    </row>
    <row r="13" spans="1:14">
      <c r="A13" s="4" t="s">
        <v>863</v>
      </c>
      <c r="B13" s="4" t="s">
        <v>864</v>
      </c>
    </row>
    <row r="14" spans="1:14">
      <c r="A14" s="4" t="s">
        <v>865</v>
      </c>
      <c r="B14" s="4" t="s">
        <v>866</v>
      </c>
    </row>
    <row r="15" spans="1:14">
      <c r="A15" s="4" t="s">
        <v>717</v>
      </c>
    </row>
    <row r="16" spans="1:14">
      <c r="A16" s="3" t="s">
        <v>853</v>
      </c>
    </row>
    <row r="17" spans="1:14">
      <c r="A17" s="4" t="s">
        <v>857</v>
      </c>
      <c r="I17" s="5" t="n">
        <v>293200000</v>
      </c>
    </row>
    <row r="18" spans="1:14">
      <c r="A18" s="4" t="s">
        <v>139</v>
      </c>
    </row>
    <row r="19" spans="1:14">
      <c r="A19" s="3" t="s">
        <v>853</v>
      </c>
    </row>
    <row r="20" spans="1:14">
      <c r="A20" s="4" t="s">
        <v>856</v>
      </c>
      <c r="I20" s="6" t="n">
        <v>300000</v>
      </c>
    </row>
    <row r="21" spans="1:14">
      <c r="A21" s="4" t="s">
        <v>867</v>
      </c>
      <c r="I21" s="5" t="n">
        <v>1000</v>
      </c>
    </row>
    <row r="22" spans="1:14">
      <c r="A22" s="4" t="s">
        <v>868</v>
      </c>
      <c r="I22" s="4" t="s">
        <v>869</v>
      </c>
      <c r="L22" s="4" t="s">
        <v>870</v>
      </c>
    </row>
    <row r="23" spans="1:14">
      <c r="A23" s="4" t="s">
        <v>871</v>
      </c>
      <c r="G23" s="5" t="n">
        <v>1000</v>
      </c>
      <c r="I23" s="5" t="n">
        <v>1000</v>
      </c>
      <c r="K23" s="5" t="n">
        <v>1000</v>
      </c>
      <c r="L23" s="5" t="n">
        <v>1000</v>
      </c>
    </row>
    <row r="24" spans="1:14">
      <c r="A24" s="4" t="s">
        <v>872</v>
      </c>
      <c r="L24" s="4" t="s">
        <v>873</v>
      </c>
    </row>
    <row r="25" spans="1:14">
      <c r="A25" s="4" t="s">
        <v>874</v>
      </c>
      <c r="L25" s="5" t="n">
        <v>27400000</v>
      </c>
    </row>
    <row r="26" spans="1:14">
      <c r="A26" s="4" t="s">
        <v>875</v>
      </c>
    </row>
    <row r="27" spans="1:14">
      <c r="A27" s="3" t="s">
        <v>853</v>
      </c>
    </row>
    <row r="28" spans="1:14">
      <c r="A28" s="4" t="s">
        <v>876</v>
      </c>
      <c r="K28" s="6" t="n">
        <v>47</v>
      </c>
    </row>
    <row r="29" spans="1:14">
      <c r="A29" s="4" t="s">
        <v>877</v>
      </c>
      <c r="K29" s="11" t="n">
        <v>1.5556</v>
      </c>
    </row>
    <row r="30" spans="1:14">
      <c r="A30" s="4" t="s">
        <v>878</v>
      </c>
      <c r="L30" s="5" t="n">
        <v>70000</v>
      </c>
    </row>
    <row r="31" spans="1:14">
      <c r="A31" s="4" t="s">
        <v>879</v>
      </c>
    </row>
    <row r="32" spans="1:14">
      <c r="A32" s="3" t="s">
        <v>853</v>
      </c>
    </row>
    <row r="33" spans="1:14">
      <c r="A33" s="4" t="s">
        <v>880</v>
      </c>
      <c r="C33" s="4" t="s">
        <v>870</v>
      </c>
    </row>
    <row r="34" spans="1:14">
      <c r="A34" s="4" t="s">
        <v>881</v>
      </c>
      <c r="C34" s="4" t="s">
        <v>676</v>
      </c>
    </row>
    <row r="35" spans="1:14">
      <c r="A35" s="4" t="s">
        <v>882</v>
      </c>
    </row>
    <row r="36" spans="1:14">
      <c r="A36" s="3" t="s">
        <v>853</v>
      </c>
    </row>
    <row r="37" spans="1:14">
      <c r="A37" s="4" t="s">
        <v>856</v>
      </c>
      <c r="G37" s="6" t="n">
        <v>30000</v>
      </c>
      <c r="K37" s="6" t="n">
        <v>30000</v>
      </c>
      <c r="L37" s="6" t="n">
        <v>30000</v>
      </c>
    </row>
    <row r="38" spans="1:14">
      <c r="A38" s="4" t="s">
        <v>883</v>
      </c>
      <c r="G38" s="5" t="n">
        <v>1000</v>
      </c>
      <c r="K38" s="5" t="n">
        <v>1000</v>
      </c>
      <c r="L38" s="5" t="n">
        <v>1000</v>
      </c>
    </row>
    <row r="39" spans="1:14">
      <c r="A39" s="4" t="s">
        <v>884</v>
      </c>
    </row>
    <row r="40" spans="1:14">
      <c r="A40" s="3" t="s">
        <v>853</v>
      </c>
    </row>
    <row r="41" spans="1:14">
      <c r="A41" s="4" t="s">
        <v>856</v>
      </c>
      <c r="D41" s="6" t="n">
        <v>10000</v>
      </c>
    </row>
    <row r="42" spans="1:14">
      <c r="A42" s="4" t="s">
        <v>883</v>
      </c>
      <c r="D42" s="5" t="n">
        <v>1000</v>
      </c>
    </row>
    <row r="43" spans="1:14">
      <c r="A43" s="4" t="s">
        <v>885</v>
      </c>
    </row>
    <row r="44" spans="1:14">
      <c r="A44" s="3" t="s">
        <v>853</v>
      </c>
    </row>
    <row r="45" spans="1:14">
      <c r="A45" s="4" t="s">
        <v>874</v>
      </c>
      <c r="G45" s="5" t="n">
        <v>27400000</v>
      </c>
    </row>
    <row r="46" spans="1:14">
      <c r="A46" s="4" t="s">
        <v>886</v>
      </c>
    </row>
    <row r="47" spans="1:14">
      <c r="A47" s="3" t="s">
        <v>853</v>
      </c>
    </row>
    <row r="48" spans="1:14">
      <c r="A48" s="4" t="s">
        <v>874</v>
      </c>
      <c r="D48" s="5" t="n">
        <v>9700000</v>
      </c>
    </row>
    <row r="49" spans="1:14">
      <c r="A49" s="4" t="s">
        <v>887</v>
      </c>
    </row>
    <row r="50" spans="1:14">
      <c r="A50" s="3" t="s">
        <v>853</v>
      </c>
    </row>
    <row r="51" spans="1:14">
      <c r="A51" s="4" t="s">
        <v>888</v>
      </c>
      <c r="I51" s="4" t="s">
        <v>889</v>
      </c>
    </row>
    <row r="52" spans="1:14">
      <c r="A52" s="4" t="s">
        <v>890</v>
      </c>
    </row>
    <row r="53" spans="1:14">
      <c r="A53" s="3" t="s">
        <v>853</v>
      </c>
    </row>
    <row r="54" spans="1:14">
      <c r="A54" s="4" t="s">
        <v>174</v>
      </c>
      <c r="H54" s="5" t="n">
        <v>10900000</v>
      </c>
    </row>
    <row r="55" spans="1:14">
      <c r="A55" s="4" t="s">
        <v>891</v>
      </c>
    </row>
    <row r="56" spans="1:14">
      <c r="A56" s="3" t="s">
        <v>853</v>
      </c>
    </row>
    <row r="57" spans="1:14">
      <c r="A57" s="4" t="s">
        <v>892</v>
      </c>
      <c r="E57" s="6" t="n">
        <v>8750000</v>
      </c>
    </row>
    <row r="58" spans="1:14">
      <c r="A58" s="4" t="s">
        <v>893</v>
      </c>
    </row>
    <row r="59" spans="1:14">
      <c r="A59" s="3" t="s">
        <v>853</v>
      </c>
    </row>
    <row r="60" spans="1:14">
      <c r="A60" s="4" t="s">
        <v>811</v>
      </c>
      <c r="H60" s="4" t="s">
        <v>676</v>
      </c>
    </row>
    <row r="61" spans="1:14">
      <c r="A61" s="4" t="s">
        <v>164</v>
      </c>
    </row>
    <row r="62" spans="1:14">
      <c r="A62" s="3" t="s">
        <v>853</v>
      </c>
    </row>
    <row r="63" spans="1:14">
      <c r="A63" s="4" t="s">
        <v>854</v>
      </c>
      <c r="L63" s="5" t="n">
        <v>-22222000</v>
      </c>
    </row>
    <row r="64" spans="1:14">
      <c r="A64" s="4" t="s">
        <v>894</v>
      </c>
    </row>
    <row r="65" spans="1:14">
      <c r="A65" s="3" t="s">
        <v>853</v>
      </c>
    </row>
    <row r="66" spans="1:14">
      <c r="A66" s="4" t="s">
        <v>892</v>
      </c>
      <c r="F66" s="6" t="n">
        <v>8750000</v>
      </c>
    </row>
    <row r="67" spans="1:14">
      <c r="A67" s="4" t="s">
        <v>433</v>
      </c>
    </row>
    <row r="68" spans="1:14">
      <c r="A68" s="3" t="s">
        <v>853</v>
      </c>
    </row>
    <row r="69" spans="1:14">
      <c r="A69" s="4" t="s">
        <v>434</v>
      </c>
      <c r="E69" s="4" t="s">
        <v>435</v>
      </c>
      <c r="L69" s="4" t="s">
        <v>435</v>
      </c>
    </row>
    <row r="70" spans="1:14">
      <c r="A70" s="4" t="s">
        <v>895</v>
      </c>
    </row>
    <row r="71" spans="1:14">
      <c r="A71" s="3" t="s">
        <v>853</v>
      </c>
    </row>
    <row r="72" spans="1:14">
      <c r="A72" s="4" t="s">
        <v>896</v>
      </c>
      <c r="J72" s="6" t="n">
        <v>4000000</v>
      </c>
    </row>
    <row r="73" spans="1:14">
      <c r="A73" s="4" t="s">
        <v>897</v>
      </c>
      <c r="J73" s="5" t="n">
        <v>0</v>
      </c>
    </row>
    <row r="74" spans="1:14">
      <c r="A74" s="4" t="s">
        <v>161</v>
      </c>
    </row>
    <row r="75" spans="1:14">
      <c r="A75" s="3" t="s">
        <v>853</v>
      </c>
    </row>
    <row r="76" spans="1:14">
      <c r="A76" s="4" t="s">
        <v>892</v>
      </c>
      <c r="L76" s="6" t="n">
        <v>8750000</v>
      </c>
    </row>
    <row r="77" spans="1:14">
      <c r="A77" s="4" t="s">
        <v>854</v>
      </c>
      <c r="L77" s="5" t="n">
        <v>22222000</v>
      </c>
    </row>
    <row r="78" spans="1:14">
      <c r="A78" s="4" t="s">
        <v>896</v>
      </c>
      <c r="N78" s="6" t="n">
        <v>763548</v>
      </c>
    </row>
    <row r="79" spans="1:14">
      <c r="A79" s="4" t="s">
        <v>898</v>
      </c>
      <c r="N79" s="6" t="n">
        <v>0</v>
      </c>
    </row>
    <row r="80" spans="1:14">
      <c r="A80" s="4" t="s">
        <v>899</v>
      </c>
    </row>
    <row r="81" spans="1:14">
      <c r="A81" s="3" t="s">
        <v>853</v>
      </c>
    </row>
    <row r="82" spans="1:14">
      <c r="A82" s="4" t="s">
        <v>900</v>
      </c>
      <c r="J82" s="5" t="n">
        <v>150000000</v>
      </c>
    </row>
    <row r="83" spans="1:14">
      <c r="A83" s="4" t="s">
        <v>901</v>
      </c>
      <c r="L83" s="6" t="n">
        <v>0</v>
      </c>
      <c r="M83" s="6" t="n">
        <v>0</v>
      </c>
    </row>
    <row r="84" spans="1:14">
      <c r="A84" s="4" t="s">
        <v>898</v>
      </c>
      <c r="N84" s="6" t="n">
        <v>763548</v>
      </c>
    </row>
    <row r="85" spans="1:14">
      <c r="A85" s="4" t="s">
        <v>855</v>
      </c>
      <c r="N85" s="5" t="n">
        <v>17700000</v>
      </c>
    </row>
    <row r="86" spans="1:14">
      <c r="A86" s="4" t="s">
        <v>902</v>
      </c>
      <c r="N86" s="5" t="n">
        <v>200000</v>
      </c>
    </row>
    <row r="87" spans="1:14">
      <c r="A87" s="4" t="s">
        <v>903</v>
      </c>
    </row>
    <row r="88" spans="1:14">
      <c r="A88" s="3" t="s">
        <v>853</v>
      </c>
    </row>
    <row r="89" spans="1:14">
      <c r="A89" s="4" t="s">
        <v>892</v>
      </c>
      <c r="E89" s="6" t="n">
        <v>8750000</v>
      </c>
    </row>
    <row r="90" spans="1:14">
      <c r="A90" s="4" t="s">
        <v>854</v>
      </c>
      <c r="E90" s="5" t="n">
        <v>84500000</v>
      </c>
    </row>
    <row r="91" spans="1:14">
      <c r="A91" s="4" t="s">
        <v>904</v>
      </c>
    </row>
    <row r="92" spans="1:14">
      <c r="A92" s="3" t="s">
        <v>853</v>
      </c>
    </row>
    <row r="93" spans="1:14">
      <c r="A93" s="4" t="s">
        <v>434</v>
      </c>
      <c r="E93" s="4" t="s">
        <v>435</v>
      </c>
    </row>
    <row r="94" spans="1:14">
      <c r="A94" s="4" t="s">
        <v>905</v>
      </c>
    </row>
    <row r="95" spans="1:14">
      <c r="A95" s="3" t="s">
        <v>853</v>
      </c>
    </row>
    <row r="96" spans="1:14">
      <c r="A96" s="4" t="s">
        <v>434</v>
      </c>
      <c r="E96" s="4" t="s">
        <v>435</v>
      </c>
    </row>
    <row r="97" spans="1:14">
      <c r="A97" s="4" t="s">
        <v>906</v>
      </c>
    </row>
    <row r="98" spans="1:14">
      <c r="A98" s="3" t="s">
        <v>853</v>
      </c>
    </row>
    <row r="99" spans="1:14">
      <c r="A99" s="4" t="s">
        <v>907</v>
      </c>
      <c r="L99" s="4" t="s">
        <v>908</v>
      </c>
    </row>
    <row r="100" spans="1:14">
      <c r="A100" s="4" t="s">
        <v>909</v>
      </c>
    </row>
    <row r="101" spans="1:14">
      <c r="A101" s="3" t="s">
        <v>853</v>
      </c>
    </row>
    <row r="102" spans="1:14">
      <c r="A102" s="4" t="s">
        <v>907</v>
      </c>
      <c r="L102" s="4" t="s">
        <v>91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1</v>
      </c>
      <c r="B1" s="2" t="s">
        <v>1</v>
      </c>
    </row>
    <row r="2" spans="1:4">
      <c r="B2" s="2" t="s">
        <v>2</v>
      </c>
      <c r="C2" s="2" t="s">
        <v>65</v>
      </c>
      <c r="D2" s="2" t="s">
        <v>112</v>
      </c>
    </row>
    <row r="3" spans="1:4">
      <c r="A3" s="3" t="s">
        <v>263</v>
      </c>
    </row>
    <row r="4" spans="1:4">
      <c r="A4" s="4" t="s">
        <v>912</v>
      </c>
      <c r="B4" s="5" t="n">
        <v>2139</v>
      </c>
      <c r="C4" s="5" t="n">
        <v>8535</v>
      </c>
      <c r="D4" s="5" t="n">
        <v>846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3</v>
      </c>
      <c r="B1" s="2" t="s">
        <v>1</v>
      </c>
    </row>
    <row r="2" spans="1:4">
      <c r="B2" s="2" t="s">
        <v>2</v>
      </c>
      <c r="C2" s="2" t="s">
        <v>65</v>
      </c>
      <c r="D2" s="2" t="s">
        <v>112</v>
      </c>
    </row>
    <row r="3" spans="1:4">
      <c r="A3" s="3" t="s">
        <v>263</v>
      </c>
    </row>
    <row r="4" spans="1:4">
      <c r="A4" s="4" t="s">
        <v>914</v>
      </c>
      <c r="B4" s="11" t="n">
        <v>1.4375</v>
      </c>
      <c r="C4" s="12" t="n">
        <v>2.3</v>
      </c>
      <c r="D4" s="12" t="n">
        <v>2.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5</v>
      </c>
      <c r="B1" s="2" t="s">
        <v>513</v>
      </c>
      <c r="J1" s="2" t="s">
        <v>1</v>
      </c>
    </row>
    <row r="2" spans="1:12">
      <c r="B2" s="2" t="s">
        <v>2</v>
      </c>
      <c r="C2" s="2" t="s">
        <v>457</v>
      </c>
      <c r="D2" s="2" t="s">
        <v>514</v>
      </c>
      <c r="E2" s="2" t="s">
        <v>458</v>
      </c>
      <c r="F2" s="2" t="s">
        <v>65</v>
      </c>
      <c r="G2" s="2" t="s">
        <v>515</v>
      </c>
      <c r="H2" s="2" t="s">
        <v>516</v>
      </c>
      <c r="I2" s="2" t="s">
        <v>517</v>
      </c>
      <c r="J2" s="2" t="s">
        <v>2</v>
      </c>
      <c r="K2" s="2" t="s">
        <v>65</v>
      </c>
      <c r="L2" s="2" t="s">
        <v>112</v>
      </c>
    </row>
    <row r="3" spans="1:12">
      <c r="A3" s="3" t="s">
        <v>916</v>
      </c>
    </row>
    <row r="4" spans="1:12">
      <c r="A4" s="4" t="s">
        <v>138</v>
      </c>
      <c r="J4" s="5" t="n">
        <v>-369845</v>
      </c>
      <c r="K4" s="5" t="n">
        <v>32799</v>
      </c>
      <c r="L4" s="5" t="n">
        <v>75485</v>
      </c>
    </row>
    <row r="5" spans="1:12">
      <c r="A5" s="4" t="s">
        <v>917</v>
      </c>
    </row>
    <row r="6" spans="1:12">
      <c r="A6" s="3" t="s">
        <v>916</v>
      </c>
    </row>
    <row r="7" spans="1:12">
      <c r="A7" s="4" t="s">
        <v>918</v>
      </c>
      <c r="J7" s="6" t="n">
        <v>175</v>
      </c>
      <c r="K7" s="6" t="n">
        <v>2</v>
      </c>
      <c r="L7" s="6" t="n">
        <v>42</v>
      </c>
    </row>
    <row r="8" spans="1:12">
      <c r="A8" s="4" t="s">
        <v>919</v>
      </c>
    </row>
    <row r="9" spans="1:12">
      <c r="A9" s="3" t="s">
        <v>916</v>
      </c>
    </row>
    <row r="10" spans="1:12">
      <c r="A10" s="4" t="s">
        <v>138</v>
      </c>
      <c r="J10" s="5" t="n">
        <v>-369845</v>
      </c>
      <c r="K10" s="5" t="n">
        <v>32799</v>
      </c>
      <c r="L10" s="5" t="n">
        <v>75485</v>
      </c>
    </row>
    <row r="11" spans="1:12">
      <c r="A11" s="4" t="s">
        <v>141</v>
      </c>
    </row>
    <row r="12" spans="1:12">
      <c r="A12" s="3" t="s">
        <v>916</v>
      </c>
    </row>
    <row r="13" spans="1:12">
      <c r="A13" s="4" t="s">
        <v>138</v>
      </c>
      <c r="B13" s="5" t="n">
        <v>-334266</v>
      </c>
      <c r="C13" s="5" t="n">
        <v>-17770</v>
      </c>
      <c r="D13" s="5" t="n">
        <v>-2316</v>
      </c>
      <c r="E13" s="5" t="n">
        <v>-44051</v>
      </c>
      <c r="F13" s="5" t="n">
        <v>28622</v>
      </c>
      <c r="G13" s="5" t="n">
        <v>47026</v>
      </c>
      <c r="H13" s="5" t="n">
        <v>-58236</v>
      </c>
      <c r="I13" s="5" t="n">
        <v>-13113</v>
      </c>
      <c r="J13" s="5" t="n">
        <v>-398403</v>
      </c>
      <c r="K13" s="5" t="n">
        <v>4299</v>
      </c>
      <c r="L13" s="5" t="n">
        <v>71922</v>
      </c>
    </row>
    <row r="14" spans="1:12">
      <c r="A14" s="4" t="s">
        <v>920</v>
      </c>
      <c r="J14" s="6" t="n">
        <v>82365</v>
      </c>
      <c r="K14" s="6" t="n">
        <v>73304</v>
      </c>
      <c r="L14" s="6" t="n">
        <v>72705</v>
      </c>
    </row>
    <row r="15" spans="1:12">
      <c r="A15" s="4" t="s">
        <v>921</v>
      </c>
      <c r="J15" s="6" t="n">
        <v>0</v>
      </c>
      <c r="K15" s="6" t="n">
        <v>311</v>
      </c>
      <c r="L15" s="6" t="n">
        <v>342</v>
      </c>
    </row>
    <row r="16" spans="1:12">
      <c r="A16" s="4" t="s">
        <v>922</v>
      </c>
      <c r="J16" s="6" t="n">
        <v>82365</v>
      </c>
      <c r="K16" s="6" t="n">
        <v>73615</v>
      </c>
      <c r="L16" s="6" t="n">
        <v>73047</v>
      </c>
    </row>
    <row r="17" spans="1:12">
      <c r="A17" s="4" t="s">
        <v>923</v>
      </c>
      <c r="B17" s="7" t="n">
        <v>-3.79</v>
      </c>
      <c r="C17" s="7" t="n">
        <v>-0.21</v>
      </c>
      <c r="D17" s="7" t="n">
        <v>-0.03</v>
      </c>
      <c r="E17" s="7" t="n">
        <v>-0.58</v>
      </c>
      <c r="F17" s="7" t="n">
        <v>0.39</v>
      </c>
      <c r="G17" s="7" t="n">
        <v>0.64</v>
      </c>
      <c r="H17" s="7" t="n">
        <v>-0.79</v>
      </c>
      <c r="I17" s="7" t="n">
        <v>-0.18</v>
      </c>
      <c r="J17" s="7" t="n">
        <v>-4.84</v>
      </c>
      <c r="K17" s="7" t="n">
        <v>0.06</v>
      </c>
      <c r="L17" s="7" t="n">
        <v>0.99</v>
      </c>
    </row>
    <row r="18" spans="1:12">
      <c r="A18" s="4" t="s">
        <v>924</v>
      </c>
      <c r="B18" s="7" t="n">
        <v>-3.79</v>
      </c>
      <c r="C18" s="7" t="n">
        <v>-0.21</v>
      </c>
      <c r="D18" s="7" t="n">
        <v>-0.03</v>
      </c>
      <c r="E18" s="7" t="n">
        <v>-0.58</v>
      </c>
      <c r="F18" s="7" t="n">
        <v>0.39</v>
      </c>
      <c r="G18" s="7" t="n">
        <v>0.64</v>
      </c>
      <c r="H18" s="7" t="n">
        <v>-0.79</v>
      </c>
      <c r="I18" s="7" t="n">
        <v>-0.18</v>
      </c>
      <c r="J18" s="7" t="n">
        <v>-4.84</v>
      </c>
      <c r="K18" s="7" t="n">
        <v>0.06</v>
      </c>
      <c r="L18" s="7" t="n">
        <v>0.98</v>
      </c>
    </row>
    <row r="19" spans="1:12">
      <c r="A19" s="4" t="s">
        <v>139</v>
      </c>
    </row>
    <row r="20" spans="1:12">
      <c r="A20" s="3" t="s">
        <v>916</v>
      </c>
    </row>
    <row r="21" spans="1:12">
      <c r="A21" s="4" t="s">
        <v>138</v>
      </c>
      <c r="B21" s="5" t="n">
        <v>7125</v>
      </c>
      <c r="C21" s="5" t="n">
        <v>7125</v>
      </c>
      <c r="D21" s="5" t="n">
        <v>7125</v>
      </c>
      <c r="E21" s="5" t="n">
        <v>7125</v>
      </c>
      <c r="F21" s="5" t="n">
        <v>7125</v>
      </c>
      <c r="G21" s="5" t="n">
        <v>7125</v>
      </c>
      <c r="H21" s="5" t="n">
        <v>7125</v>
      </c>
      <c r="I21" s="5" t="n">
        <v>7125</v>
      </c>
      <c r="J21" s="5" t="n">
        <v>28500</v>
      </c>
      <c r="K21" s="5" t="n">
        <v>28500</v>
      </c>
      <c r="L21" s="5" t="n">
        <v>3563</v>
      </c>
    </row>
    <row r="22" spans="1:12">
      <c r="A22" s="4" t="s">
        <v>140</v>
      </c>
    </row>
    <row r="23" spans="1:12">
      <c r="A23" s="3" t="s">
        <v>916</v>
      </c>
    </row>
    <row r="24" spans="1:12">
      <c r="A24" s="4" t="s">
        <v>138</v>
      </c>
      <c r="B24" s="5" t="n">
        <v>58</v>
      </c>
      <c r="J24" s="5" t="n">
        <v>58</v>
      </c>
      <c r="K24" s="5" t="n">
        <v>0</v>
      </c>
      <c r="L24" s="5" t="n">
        <v>0</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27"/>
  </cols>
  <sheetData>
    <row r="1" spans="1:2">
      <c r="A1" s="1" t="s">
        <v>925</v>
      </c>
      <c r="B1" s="2" t="s">
        <v>1</v>
      </c>
    </row>
    <row r="2" spans="1:2">
      <c r="B2" s="2" t="s">
        <v>926</v>
      </c>
    </row>
    <row r="3" spans="1:2">
      <c r="A3" s="3" t="s">
        <v>927</v>
      </c>
    </row>
    <row r="4" spans="1:2">
      <c r="A4" s="4" t="s">
        <v>928</v>
      </c>
      <c r="B4" s="4" t="s">
        <v>929</v>
      </c>
    </row>
    <row r="5" spans="1:2">
      <c r="A5" s="4" t="s">
        <v>917</v>
      </c>
    </row>
    <row r="6" spans="1:2">
      <c r="A6" s="3" t="s">
        <v>927</v>
      </c>
    </row>
    <row r="7" spans="1:2">
      <c r="A7" s="4" t="s">
        <v>930</v>
      </c>
      <c r="B7" s="4" t="s">
        <v>486</v>
      </c>
    </row>
    <row r="8" spans="1:2">
      <c r="A8" s="4" t="s">
        <v>931</v>
      </c>
    </row>
    <row r="9" spans="1:2">
      <c r="A9" s="3" t="s">
        <v>927</v>
      </c>
    </row>
    <row r="10" spans="1:2">
      <c r="A10" s="4" t="s">
        <v>932</v>
      </c>
      <c r="B10" s="6" t="n">
        <v>5000000</v>
      </c>
    </row>
    <row r="11" spans="1:2">
      <c r="A11" s="4" t="s">
        <v>933</v>
      </c>
      <c r="B11" s="6" t="n">
        <v>1300000</v>
      </c>
    </row>
    <row r="12" spans="1:2">
      <c r="A12" s="4" t="s">
        <v>934</v>
      </c>
      <c r="B12" s="8" t="n">
        <v>8.5</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5</v>
      </c>
      <c r="B1" s="2" t="s">
        <v>1</v>
      </c>
    </row>
    <row r="2" spans="1:4">
      <c r="B2" s="2" t="s">
        <v>2</v>
      </c>
      <c r="C2" s="2" t="s">
        <v>65</v>
      </c>
      <c r="D2" s="2" t="s">
        <v>112</v>
      </c>
    </row>
    <row r="3" spans="1:4">
      <c r="A3" s="3" t="s">
        <v>936</v>
      </c>
    </row>
    <row r="4" spans="1:4">
      <c r="A4" s="4" t="s">
        <v>937</v>
      </c>
      <c r="B4" s="6" t="n">
        <v>864124</v>
      </c>
      <c r="C4" s="6" t="n">
        <v>749274</v>
      </c>
      <c r="D4" s="6" t="n">
        <v>691955</v>
      </c>
    </row>
    <row r="5" spans="1:4">
      <c r="A5" s="4" t="s">
        <v>938</v>
      </c>
      <c r="B5" s="6" t="n">
        <v>1913099</v>
      </c>
      <c r="C5" s="6" t="n">
        <v>515358</v>
      </c>
      <c r="D5" s="6" t="n">
        <v>371972</v>
      </c>
    </row>
    <row r="6" spans="1:4">
      <c r="A6" s="4" t="s">
        <v>939</v>
      </c>
      <c r="B6" s="6" t="n">
        <v>-602617</v>
      </c>
      <c r="C6" s="6" t="n">
        <v>-359016</v>
      </c>
      <c r="D6" s="6" t="n">
        <v>-293222</v>
      </c>
    </row>
    <row r="7" spans="1:4">
      <c r="A7" s="4" t="s">
        <v>940</v>
      </c>
      <c r="B7" s="6" t="n">
        <v>-68611</v>
      </c>
      <c r="C7" s="6" t="n">
        <v>-41492</v>
      </c>
      <c r="D7" s="6" t="n">
        <v>-21431</v>
      </c>
    </row>
    <row r="8" spans="1:4">
      <c r="A8" s="4" t="s">
        <v>937</v>
      </c>
      <c r="B8" s="6" t="n">
        <v>2105995</v>
      </c>
      <c r="C8" s="6" t="n">
        <v>864124</v>
      </c>
      <c r="D8" s="6" t="n">
        <v>749274</v>
      </c>
    </row>
    <row r="9" spans="1:4">
      <c r="A9" s="3" t="s">
        <v>941</v>
      </c>
    </row>
    <row r="10" spans="1:4">
      <c r="A10" s="4" t="s">
        <v>942</v>
      </c>
      <c r="B10" s="7" t="n">
        <v>17.11</v>
      </c>
      <c r="C10" s="7" t="n">
        <v>20.07</v>
      </c>
      <c r="D10" s="7" t="n">
        <v>19.59</v>
      </c>
    </row>
    <row r="11" spans="1:4">
      <c r="A11" s="4" t="s">
        <v>943</v>
      </c>
      <c r="B11" s="9" t="n">
        <v>6.48</v>
      </c>
      <c r="C11" s="9" t="n">
        <v>15.25</v>
      </c>
      <c r="D11" s="9" t="n">
        <v>22.5</v>
      </c>
    </row>
    <row r="12" spans="1:4">
      <c r="A12" s="4" t="s">
        <v>944</v>
      </c>
      <c r="B12" s="9" t="n">
        <v>16.78</v>
      </c>
      <c r="C12" s="9" t="n">
        <v>22.39</v>
      </c>
      <c r="D12" s="9" t="n">
        <v>24.76</v>
      </c>
    </row>
    <row r="13" spans="1:4">
      <c r="A13" s="4" t="s">
        <v>945</v>
      </c>
      <c r="B13" s="9" t="n">
        <v>12.87</v>
      </c>
      <c r="C13" s="9" t="n">
        <v>17.27</v>
      </c>
      <c r="D13" s="9" t="n">
        <v>20.07</v>
      </c>
    </row>
    <row r="14" spans="1:4">
      <c r="A14" s="4" t="s">
        <v>942</v>
      </c>
      <c r="B14" s="7" t="n">
        <v>7.69</v>
      </c>
      <c r="C14" s="7" t="n">
        <v>17.11</v>
      </c>
      <c r="D14" s="7" t="n">
        <v>20.0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6</v>
      </c>
      <c r="B1" s="2" t="s">
        <v>1</v>
      </c>
    </row>
    <row r="2" spans="1:4">
      <c r="B2" s="2" t="s">
        <v>2</v>
      </c>
      <c r="C2" s="2" t="s">
        <v>65</v>
      </c>
      <c r="D2" s="2" t="s">
        <v>112</v>
      </c>
    </row>
    <row r="3" spans="1:4">
      <c r="A3" s="4" t="s">
        <v>947</v>
      </c>
    </row>
    <row r="4" spans="1:4">
      <c r="A4" s="3" t="s">
        <v>927</v>
      </c>
    </row>
    <row r="5" spans="1:4">
      <c r="A5" s="4" t="s">
        <v>948</v>
      </c>
      <c r="B5" s="5" t="n">
        <v>5940</v>
      </c>
      <c r="C5" s="5" t="n">
        <v>5393</v>
      </c>
      <c r="D5" s="5" t="n">
        <v>665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9</v>
      </c>
      <c r="B1" s="2" t="s">
        <v>1</v>
      </c>
    </row>
    <row r="2" spans="1:4">
      <c r="B2" s="2" t="s">
        <v>2</v>
      </c>
      <c r="C2" s="2" t="s">
        <v>65</v>
      </c>
      <c r="D2" s="2" t="s">
        <v>112</v>
      </c>
    </row>
    <row r="3" spans="1:4">
      <c r="A3" s="3" t="s">
        <v>927</v>
      </c>
    </row>
    <row r="4" spans="1:4">
      <c r="A4" s="4" t="s">
        <v>950</v>
      </c>
      <c r="B4" s="5" t="n">
        <v>8171</v>
      </c>
      <c r="C4" s="5" t="n">
        <v>8088</v>
      </c>
      <c r="D4" s="5" t="n">
        <v>7878</v>
      </c>
    </row>
    <row r="5" spans="1:4">
      <c r="A5" s="4" t="s">
        <v>951</v>
      </c>
    </row>
    <row r="6" spans="1:4">
      <c r="A6" s="3" t="s">
        <v>927</v>
      </c>
    </row>
    <row r="7" spans="1:4">
      <c r="A7" s="4" t="s">
        <v>950</v>
      </c>
      <c r="B7" s="5" t="n">
        <v>8171</v>
      </c>
      <c r="C7" s="5" t="n">
        <v>8328</v>
      </c>
      <c r="D7" s="5" t="n">
        <v>795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30"/>
  </cols>
  <sheetData>
    <row r="1" spans="1:2">
      <c r="A1" s="1" t="s">
        <v>952</v>
      </c>
      <c r="B1" s="2" t="s">
        <v>594</v>
      </c>
    </row>
    <row r="2" spans="1:2">
      <c r="B2" s="2" t="s">
        <v>953</v>
      </c>
    </row>
    <row r="3" spans="1:2">
      <c r="A3" s="3" t="s">
        <v>271</v>
      </c>
    </row>
    <row r="4" spans="1:2">
      <c r="A4" s="4" t="s">
        <v>954</v>
      </c>
      <c r="B4" s="6" t="n">
        <v>4000000</v>
      </c>
    </row>
    <row r="5" spans="1:2">
      <c r="A5" s="4" t="s">
        <v>955</v>
      </c>
      <c r="B5" s="5" t="n">
        <v>24</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6</v>
      </c>
      <c r="B1" s="2" t="s">
        <v>1</v>
      </c>
    </row>
    <row r="2" spans="1:4">
      <c r="B2" s="2" t="s">
        <v>2</v>
      </c>
      <c r="C2" s="2" t="s">
        <v>65</v>
      </c>
      <c r="D2" s="2" t="s">
        <v>112</v>
      </c>
    </row>
    <row r="3" spans="1:4">
      <c r="A3" s="4" t="s">
        <v>957</v>
      </c>
    </row>
    <row r="4" spans="1:4">
      <c r="A4" s="3" t="s">
        <v>271</v>
      </c>
    </row>
    <row r="5" spans="1:4">
      <c r="A5" s="4" t="s">
        <v>958</v>
      </c>
      <c r="B5" s="5" t="n">
        <v>28643</v>
      </c>
      <c r="C5" s="5" t="n">
        <v>29061</v>
      </c>
      <c r="D5" s="5" t="n">
        <v>27450</v>
      </c>
    </row>
    <row r="6" spans="1:4">
      <c r="A6" s="4" t="s">
        <v>959</v>
      </c>
    </row>
    <row r="7" spans="1:4">
      <c r="A7" s="3" t="s">
        <v>271</v>
      </c>
    </row>
    <row r="8" spans="1:4">
      <c r="A8" s="4" t="s">
        <v>958</v>
      </c>
      <c r="B8" s="5" t="n">
        <v>32222</v>
      </c>
      <c r="C8" s="5" t="n">
        <v>30119</v>
      </c>
      <c r="D8" s="5" t="n">
        <v>3089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80"/>
    <col customWidth="1" max="5" min="5" width="21"/>
  </cols>
  <sheetData>
    <row r="1" spans="1:5">
      <c r="A1" s="1" t="s">
        <v>960</v>
      </c>
      <c r="B1" s="2" t="s">
        <v>594</v>
      </c>
      <c r="C1" s="2" t="s">
        <v>513</v>
      </c>
      <c r="D1" s="2" t="s">
        <v>1</v>
      </c>
    </row>
    <row r="2" spans="1:5">
      <c r="B2" s="2" t="s">
        <v>961</v>
      </c>
      <c r="C2" s="2" t="s">
        <v>737</v>
      </c>
      <c r="D2" s="2" t="s">
        <v>962</v>
      </c>
      <c r="E2" s="2" t="s">
        <v>963</v>
      </c>
    </row>
    <row r="3" spans="1:5">
      <c r="A3" s="3" t="s">
        <v>964</v>
      </c>
    </row>
    <row r="4" spans="1:5">
      <c r="A4" s="4" t="s">
        <v>965</v>
      </c>
      <c r="D4" s="4" t="s">
        <v>486</v>
      </c>
    </row>
    <row r="5" spans="1:5">
      <c r="A5" s="4" t="s">
        <v>966</v>
      </c>
      <c r="E5" s="4" t="s">
        <v>967</v>
      </c>
    </row>
    <row r="6" spans="1:5">
      <c r="A6" s="4" t="s">
        <v>968</v>
      </c>
      <c r="D6" s="4" t="s">
        <v>15</v>
      </c>
    </row>
    <row r="7" spans="1:5">
      <c r="A7" s="4" t="s">
        <v>969</v>
      </c>
      <c r="D7" s="4" t="s">
        <v>970</v>
      </c>
    </row>
    <row r="8" spans="1:5">
      <c r="A8" s="4" t="s">
        <v>971</v>
      </c>
      <c r="D8" s="4" t="s">
        <v>972</v>
      </c>
    </row>
    <row r="9" spans="1:5">
      <c r="A9" s="4" t="s">
        <v>973</v>
      </c>
      <c r="D9" s="4" t="s">
        <v>974</v>
      </c>
    </row>
    <row r="10" spans="1:5">
      <c r="A10" s="4" t="s">
        <v>975</v>
      </c>
      <c r="B10" s="6" t="n">
        <v>60</v>
      </c>
    </row>
    <row r="11" spans="1:5">
      <c r="A11" s="4" t="s">
        <v>976</v>
      </c>
      <c r="B11" s="5" t="n">
        <v>7800000</v>
      </c>
    </row>
    <row r="12" spans="1:5">
      <c r="A12" s="4" t="s">
        <v>977</v>
      </c>
      <c r="B12" s="5" t="n">
        <v>3000000</v>
      </c>
    </row>
    <row r="13" spans="1:5">
      <c r="A13" s="4" t="s">
        <v>978</v>
      </c>
      <c r="C13" s="5" t="n">
        <v>4300000</v>
      </c>
    </row>
    <row r="14" spans="1:5">
      <c r="A14" s="4" t="s">
        <v>979</v>
      </c>
      <c r="C14" s="4" t="s">
        <v>505</v>
      </c>
    </row>
    <row r="15" spans="1:5">
      <c r="A15" s="4" t="s">
        <v>980</v>
      </c>
      <c r="C15" s="5" t="n">
        <v>9100000</v>
      </c>
    </row>
    <row r="16" spans="1:5">
      <c r="A16" s="4" t="s">
        <v>981</v>
      </c>
      <c r="C16" s="4" t="s">
        <v>982</v>
      </c>
    </row>
    <row r="17" spans="1:5">
      <c r="A17" s="4" t="s">
        <v>983</v>
      </c>
      <c r="E17" s="5" t="n">
        <v>1200</v>
      </c>
    </row>
    <row r="18" spans="1:5">
      <c r="A18" s="4" t="s">
        <v>984</v>
      </c>
    </row>
    <row r="19" spans="1:5">
      <c r="A19" s="3" t="s">
        <v>964</v>
      </c>
    </row>
    <row r="20" spans="1:5">
      <c r="A20" s="4" t="s">
        <v>985</v>
      </c>
      <c r="D20" s="5" t="n">
        <v>2600000</v>
      </c>
    </row>
    <row r="21" spans="1:5">
      <c r="A21" s="4" t="s">
        <v>986</v>
      </c>
    </row>
    <row r="22" spans="1:5">
      <c r="A22" s="3" t="s">
        <v>964</v>
      </c>
    </row>
    <row r="23" spans="1:5">
      <c r="A23" s="4" t="s">
        <v>985</v>
      </c>
      <c r="D23" s="6" t="n">
        <v>400000</v>
      </c>
    </row>
    <row r="24" spans="1:5">
      <c r="A24" s="4" t="s">
        <v>717</v>
      </c>
    </row>
    <row r="25" spans="1:5">
      <c r="A25" s="3" t="s">
        <v>964</v>
      </c>
    </row>
    <row r="26" spans="1:5">
      <c r="A26" s="4" t="s">
        <v>987</v>
      </c>
      <c r="D26" s="5" t="n">
        <v>50000000</v>
      </c>
    </row>
    <row r="27" spans="1:5">
      <c r="A27" s="4" t="s">
        <v>988</v>
      </c>
      <c r="D27" s="4" t="s">
        <v>725</v>
      </c>
    </row>
    <row r="28" spans="1:5">
      <c r="A28" s="4" t="s">
        <v>980</v>
      </c>
      <c r="D28" s="5" t="n">
        <v>9100000</v>
      </c>
    </row>
    <row r="29" spans="1:5">
      <c r="A29" s="4" t="s">
        <v>989</v>
      </c>
    </row>
    <row r="30" spans="1:5">
      <c r="A30" s="3" t="s">
        <v>964</v>
      </c>
    </row>
    <row r="31" spans="1:5">
      <c r="A31" s="4" t="s">
        <v>990</v>
      </c>
      <c r="D31" s="4" t="s">
        <v>62</v>
      </c>
    </row>
    <row r="32" spans="1:5">
      <c r="A32" s="4" t="s">
        <v>991</v>
      </c>
      <c r="D32" s="4" t="s">
        <v>992</v>
      </c>
    </row>
    <row r="33" spans="1:5">
      <c r="A33" s="4" t="s">
        <v>993</v>
      </c>
    </row>
    <row r="34" spans="1:5">
      <c r="A34" s="3" t="s">
        <v>964</v>
      </c>
    </row>
    <row r="35" spans="1:5">
      <c r="A35" s="4" t="s">
        <v>991</v>
      </c>
      <c r="D35" s="4" t="s">
        <v>994</v>
      </c>
    </row>
    <row r="36" spans="1:5">
      <c r="A36" s="4" t="s">
        <v>995</v>
      </c>
    </row>
    <row r="37" spans="1:5">
      <c r="A37" s="3" t="s">
        <v>964</v>
      </c>
    </row>
    <row r="38" spans="1:5">
      <c r="A38" s="4" t="s">
        <v>996</v>
      </c>
      <c r="D38" s="4" t="s">
        <v>486</v>
      </c>
    </row>
    <row r="39" spans="1:5">
      <c r="A39" s="4" t="s">
        <v>997</v>
      </c>
      <c r="D39" s="6" t="n">
        <v>1</v>
      </c>
    </row>
    <row r="40" spans="1:5">
      <c r="A40" s="4" t="s">
        <v>966</v>
      </c>
      <c r="D40" s="4" t="s">
        <v>998</v>
      </c>
    </row>
    <row r="41" spans="1:5">
      <c r="A41" s="4" t="s">
        <v>999</v>
      </c>
    </row>
    <row r="42" spans="1:5">
      <c r="A42" s="3" t="s">
        <v>964</v>
      </c>
    </row>
    <row r="43" spans="1:5">
      <c r="A43" s="4" t="s">
        <v>996</v>
      </c>
      <c r="D43" s="4" t="s">
        <v>486</v>
      </c>
    </row>
    <row r="44" spans="1:5">
      <c r="A44" s="4" t="s">
        <v>1000</v>
      </c>
    </row>
    <row r="45" spans="1:5">
      <c r="A45" s="3" t="s">
        <v>964</v>
      </c>
    </row>
    <row r="46" spans="1:5">
      <c r="A46" s="4" t="s">
        <v>1001</v>
      </c>
      <c r="D46" s="5" t="n">
        <v>25000000</v>
      </c>
    </row>
    <row r="47" spans="1:5">
      <c r="A47" s="4" t="s">
        <v>1002</v>
      </c>
      <c r="D47" s="5" t="n">
        <v>200000000</v>
      </c>
    </row>
    <row r="48" spans="1:5">
      <c r="A48" s="4" t="s">
        <v>1003</v>
      </c>
    </row>
    <row r="49" spans="1:5">
      <c r="A49" s="3" t="s">
        <v>964</v>
      </c>
    </row>
    <row r="50" spans="1:5">
      <c r="A50" s="4" t="s">
        <v>996</v>
      </c>
      <c r="D50" s="4" t="s">
        <v>482</v>
      </c>
    </row>
    <row r="51" spans="1:5">
      <c r="A51" s="4" t="s">
        <v>997</v>
      </c>
      <c r="D51" s="6" t="n">
        <v>3</v>
      </c>
    </row>
    <row r="52" spans="1:5">
      <c r="A52" s="4" t="s">
        <v>966</v>
      </c>
      <c r="D52" s="4" t="s">
        <v>967</v>
      </c>
    </row>
    <row r="53" spans="1:5">
      <c r="A53" s="4" t="s">
        <v>1004</v>
      </c>
    </row>
    <row r="54" spans="1:5">
      <c r="A54" s="3" t="s">
        <v>964</v>
      </c>
    </row>
    <row r="55" spans="1:5">
      <c r="A55" s="4" t="s">
        <v>996</v>
      </c>
      <c r="D55" s="4" t="s">
        <v>45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005</v>
      </c>
      <c r="B1" s="2" t="s">
        <v>502</v>
      </c>
    </row>
    <row r="2" spans="1:2">
      <c r="A2" s="3" t="s">
        <v>275</v>
      </c>
    </row>
    <row r="3" spans="1:2">
      <c r="A3" s="4" t="s">
        <v>464</v>
      </c>
      <c r="B3" s="5" t="n">
        <v>3580</v>
      </c>
    </row>
    <row r="4" spans="1:2">
      <c r="A4" s="4" t="s">
        <v>1006</v>
      </c>
      <c r="B4" s="6" t="n">
        <v>3159</v>
      </c>
    </row>
    <row r="5" spans="1:2">
      <c r="A5" s="4" t="s">
        <v>152</v>
      </c>
      <c r="B5" s="6" t="n">
        <v>6739</v>
      </c>
    </row>
    <row r="6" spans="1:2">
      <c r="A6" s="3" t="s">
        <v>1007</v>
      </c>
    </row>
    <row r="7" spans="1:2">
      <c r="A7" s="4" t="s">
        <v>1008</v>
      </c>
      <c r="B7" s="6" t="n">
        <v>1221</v>
      </c>
    </row>
    <row r="8" spans="1:2">
      <c r="A8" s="4" t="s">
        <v>1006</v>
      </c>
      <c r="B8" s="6" t="n">
        <v>1246</v>
      </c>
    </row>
    <row r="9" spans="1:2">
      <c r="A9" s="4" t="s">
        <v>152</v>
      </c>
      <c r="B9" s="6" t="n">
        <v>2467</v>
      </c>
    </row>
    <row r="10" spans="1:2">
      <c r="A10" s="3" t="s">
        <v>1009</v>
      </c>
    </row>
    <row r="11" spans="1:2">
      <c r="A11" s="4" t="s">
        <v>1008</v>
      </c>
      <c r="B11" s="6" t="n">
        <v>2513</v>
      </c>
    </row>
    <row r="12" spans="1:2">
      <c r="A12" s="4" t="s">
        <v>1006</v>
      </c>
      <c r="B12" s="6" t="n">
        <v>676</v>
      </c>
    </row>
    <row r="13" spans="1:2">
      <c r="A13" s="4" t="s">
        <v>152</v>
      </c>
      <c r="B13" s="5" t="n">
        <v>318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5"/>
  </cols>
  <sheetData>
    <row r="1" spans="1:2">
      <c r="A1" s="1" t="s">
        <v>1010</v>
      </c>
      <c r="B1" s="2" t="s">
        <v>1</v>
      </c>
    </row>
    <row r="2" spans="1:2">
      <c r="B2" s="2" t="s">
        <v>502</v>
      </c>
    </row>
    <row r="3" spans="1:2">
      <c r="A3" s="3" t="s">
        <v>1011</v>
      </c>
    </row>
    <row r="4" spans="1:2">
      <c r="A4" s="4" t="s">
        <v>1012</v>
      </c>
      <c r="B4" s="5" t="n">
        <v>1559</v>
      </c>
    </row>
    <row r="5" spans="1:2">
      <c r="A5" s="4" t="s">
        <v>1013</v>
      </c>
      <c r="B5" s="6" t="n">
        <v>102</v>
      </c>
    </row>
    <row r="6" spans="1:2">
      <c r="A6" s="4" t="s">
        <v>1014</v>
      </c>
      <c r="B6" s="6" t="n">
        <v>3159</v>
      </c>
    </row>
    <row r="7" spans="1:2">
      <c r="A7" s="4" t="s">
        <v>1015</v>
      </c>
      <c r="B7" s="6" t="n">
        <v>4820</v>
      </c>
    </row>
    <row r="8" spans="1:2">
      <c r="A8" s="3" t="s">
        <v>1016</v>
      </c>
    </row>
    <row r="9" spans="1:2">
      <c r="A9" s="4" t="s">
        <v>1017</v>
      </c>
      <c r="B9" s="6" t="n">
        <v>3396</v>
      </c>
    </row>
    <row r="10" spans="1:2">
      <c r="A10" s="4" t="s">
        <v>1018</v>
      </c>
      <c r="B10" s="6" t="n">
        <v>102</v>
      </c>
    </row>
    <row r="11" spans="1:2">
      <c r="A11" s="4" t="s">
        <v>1019</v>
      </c>
      <c r="B11" s="6" t="n">
        <v>1873</v>
      </c>
    </row>
    <row r="12" spans="1:2">
      <c r="A12" s="4" t="s">
        <v>1020</v>
      </c>
      <c r="B12" s="6" t="n">
        <v>1218</v>
      </c>
    </row>
    <row r="13" spans="1:2">
      <c r="A13" s="4" t="s">
        <v>1021</v>
      </c>
      <c r="B13" s="5" t="n">
        <v>1350</v>
      </c>
    </row>
    <row r="14" spans="1:2">
      <c r="A14" s="4" t="s">
        <v>1022</v>
      </c>
      <c r="B14" s="4" t="s">
        <v>1023</v>
      </c>
    </row>
    <row r="15" spans="1:2">
      <c r="A15" s="4" t="s">
        <v>1024</v>
      </c>
      <c r="B15" s="4" t="s">
        <v>998</v>
      </c>
    </row>
    <row r="16" spans="1:2">
      <c r="A16" s="4" t="s">
        <v>1025</v>
      </c>
      <c r="B16" s="4" t="s">
        <v>1026</v>
      </c>
    </row>
    <row r="17" spans="1:2">
      <c r="A17" s="4" t="s">
        <v>1027</v>
      </c>
      <c r="B17" s="4" t="s">
        <v>1028</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029</v>
      </c>
      <c r="B1" s="2" t="s">
        <v>513</v>
      </c>
      <c r="C1" s="2" t="s">
        <v>1</v>
      </c>
    </row>
    <row r="2" spans="1:4">
      <c r="B2" s="2" t="s">
        <v>2</v>
      </c>
      <c r="C2" s="2" t="s">
        <v>65</v>
      </c>
      <c r="D2" s="2" t="s">
        <v>112</v>
      </c>
    </row>
    <row r="3" spans="1:4">
      <c r="A3" s="3" t="s">
        <v>275</v>
      </c>
    </row>
    <row r="4" spans="1:4">
      <c r="A4" s="4" t="s">
        <v>1030</v>
      </c>
      <c r="B4" s="5" t="n">
        <v>3851</v>
      </c>
      <c r="C4" s="5" t="n">
        <v>3928</v>
      </c>
      <c r="D4" s="5" t="n">
        <v>3772</v>
      </c>
    </row>
  </sheetData>
  <mergeCells count="2">
    <mergeCell ref="A1:A2"/>
    <mergeCell ref="C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9T16:06:38Z</dcterms:created>
  <dcterms:modified xmlns:dcterms="http://purl.org/dc/terms/" xmlns:xsi="http://www.w3.org/2001/XMLSchema-instance" xsi:type="dcterms:W3CDTF">2020-03-09T16:06:38Z</dcterms:modified>
</cp:coreProperties>
</file>